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tock Transactions"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Receivable, Net" sheetId="14" state="visible" r:id="rId14"/>
    <sheet xmlns:r="http://schemas.openxmlformats.org/officeDocument/2006/relationships" name="Deposits"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Equity Incentive Plan" sheetId="18" state="visible" r:id="rId18"/>
    <sheet xmlns:r="http://schemas.openxmlformats.org/officeDocument/2006/relationships" name="Net Periodic Benefit Plan Expen" sheetId="19" state="visible" r:id="rId19"/>
    <sheet xmlns:r="http://schemas.openxmlformats.org/officeDocument/2006/relationships" name="Derivatives and Hedging Activit" sheetId="20" state="visible" r:id="rId20"/>
    <sheet xmlns:r="http://schemas.openxmlformats.org/officeDocument/2006/relationships" name="Comprehensive Income" sheetId="21" state="visible" r:id="rId21"/>
    <sheet xmlns:r="http://schemas.openxmlformats.org/officeDocument/2006/relationships" name="Stockholders' Equity" sheetId="22" state="visible" r:id="rId22"/>
    <sheet xmlns:r="http://schemas.openxmlformats.org/officeDocument/2006/relationships" name="Fair Value Measurements" sheetId="23" state="visible" r:id="rId23"/>
    <sheet xmlns:r="http://schemas.openxmlformats.org/officeDocument/2006/relationships" name="Revenue Recognition" sheetId="24" state="visible" r:id="rId24"/>
    <sheet xmlns:r="http://schemas.openxmlformats.org/officeDocument/2006/relationships" name="Recent Accounting Pronouncement" sheetId="25" state="visible" r:id="rId25"/>
    <sheet xmlns:r="http://schemas.openxmlformats.org/officeDocument/2006/relationships" name="Subsequent Events" sheetId="26" state="visible" r:id="rId26"/>
    <sheet xmlns:r="http://schemas.openxmlformats.org/officeDocument/2006/relationships" name="Recent Accounting Pronounceme_2" sheetId="27" state="visible" r:id="rId27"/>
    <sheet xmlns:r="http://schemas.openxmlformats.org/officeDocument/2006/relationships" name="Earnings Per Share (Tables)" sheetId="28" state="visible" r:id="rId28"/>
    <sheet xmlns:r="http://schemas.openxmlformats.org/officeDocument/2006/relationships" name="Securities (Tables)" sheetId="29" state="visible" r:id="rId29"/>
    <sheet xmlns:r="http://schemas.openxmlformats.org/officeDocument/2006/relationships" name="Loans Receivable, Net (Tables)" sheetId="30" state="visible" r:id="rId30"/>
    <sheet xmlns:r="http://schemas.openxmlformats.org/officeDocument/2006/relationships" name="Deposits (Tables)" sheetId="31" state="visible" r:id="rId31"/>
    <sheet xmlns:r="http://schemas.openxmlformats.org/officeDocument/2006/relationships" name="Goodwill and Other Intangible_2" sheetId="32" state="visible" r:id="rId32"/>
    <sheet xmlns:r="http://schemas.openxmlformats.org/officeDocument/2006/relationships" name="Leases (Tables)" sheetId="33" state="visible" r:id="rId33"/>
    <sheet xmlns:r="http://schemas.openxmlformats.org/officeDocument/2006/relationships" name="Equity Incentive Plan (Tables)" sheetId="34" state="visible" r:id="rId34"/>
    <sheet xmlns:r="http://schemas.openxmlformats.org/officeDocument/2006/relationships" name="Net Periodic Benefit Plan Exp_2" sheetId="35" state="visible" r:id="rId35"/>
    <sheet xmlns:r="http://schemas.openxmlformats.org/officeDocument/2006/relationships" name="Derivatives and Hedging Activ_2" sheetId="36" state="visible" r:id="rId36"/>
    <sheet xmlns:r="http://schemas.openxmlformats.org/officeDocument/2006/relationships" name="Comprehensive Income (Tables)" sheetId="37" state="visible" r:id="rId37"/>
    <sheet xmlns:r="http://schemas.openxmlformats.org/officeDocument/2006/relationships" name="Stockholders' Equity (Tables)" sheetId="38" state="visible" r:id="rId38"/>
    <sheet xmlns:r="http://schemas.openxmlformats.org/officeDocument/2006/relationships" name="Fair Value Measurements (Tables" sheetId="39" state="visible" r:id="rId39"/>
    <sheet xmlns:r="http://schemas.openxmlformats.org/officeDocument/2006/relationships" name="Revenue Recognition (Tables)" sheetId="40" state="visible" r:id="rId40"/>
    <sheet xmlns:r="http://schemas.openxmlformats.org/officeDocument/2006/relationships" name="Stock Transactions (Details)" sheetId="41" state="visible" r:id="rId41"/>
    <sheet xmlns:r="http://schemas.openxmlformats.org/officeDocument/2006/relationships" name="Business Combinations (Details)" sheetId="42" state="visible" r:id="rId42"/>
    <sheet xmlns:r="http://schemas.openxmlformats.org/officeDocument/2006/relationships" name="Earnings Per Share (Summary of " sheetId="43" state="visible" r:id="rId43"/>
    <sheet xmlns:r="http://schemas.openxmlformats.org/officeDocument/2006/relationships" name="Securities (Narrative) (Details" sheetId="44" state="visible" r:id="rId44"/>
    <sheet xmlns:r="http://schemas.openxmlformats.org/officeDocument/2006/relationships" name="Securities (Equity Securities) " sheetId="45" state="visible" r:id="rId45"/>
    <sheet xmlns:r="http://schemas.openxmlformats.org/officeDocument/2006/relationships" name="Securities (Summary of Securiti" sheetId="46" state="visible" r:id="rId46"/>
    <sheet xmlns:r="http://schemas.openxmlformats.org/officeDocument/2006/relationships" name="Securities (Summary of Securi_2" sheetId="47" state="visible" r:id="rId47"/>
    <sheet xmlns:r="http://schemas.openxmlformats.org/officeDocument/2006/relationships" name="Securities (Amortized Cost and " sheetId="48" state="visible" r:id="rId48"/>
    <sheet xmlns:r="http://schemas.openxmlformats.org/officeDocument/2006/relationships" name="Securities (Investment Securiti" sheetId="49" state="visible" r:id="rId49"/>
    <sheet xmlns:r="http://schemas.openxmlformats.org/officeDocument/2006/relationships" name="Securities (Changes in Credit L" sheetId="50" state="visible" r:id="rId50"/>
    <sheet xmlns:r="http://schemas.openxmlformats.org/officeDocument/2006/relationships" name="Loans Receivable, Net (Narrativ" sheetId="51" state="visible" r:id="rId51"/>
    <sheet xmlns:r="http://schemas.openxmlformats.org/officeDocument/2006/relationships" name="Loans Receivable, Net (Summary " sheetId="52" state="visible" r:id="rId52"/>
    <sheet xmlns:r="http://schemas.openxmlformats.org/officeDocument/2006/relationships" name="Loans Receivable, Net (Summar_2" sheetId="53" state="visible" r:id="rId53"/>
    <sheet xmlns:r="http://schemas.openxmlformats.org/officeDocument/2006/relationships" name="Loans Receivable, Net (Summar_3" sheetId="54" state="visible" r:id="rId54"/>
    <sheet xmlns:r="http://schemas.openxmlformats.org/officeDocument/2006/relationships" name="Loans Receivable, Net (Schedule" sheetId="55" state="visible" r:id="rId55"/>
    <sheet xmlns:r="http://schemas.openxmlformats.org/officeDocument/2006/relationships" name="Loans Receivable, Net (Payment " sheetId="56" state="visible" r:id="rId56"/>
    <sheet xmlns:r="http://schemas.openxmlformats.org/officeDocument/2006/relationships" name="Loans Receivable, Net (Non-Accr" sheetId="57" state="visible" r:id="rId57"/>
    <sheet xmlns:r="http://schemas.openxmlformats.org/officeDocument/2006/relationships" name="Loans Receivable, Net (Loans In" sheetId="58" state="visible" r:id="rId58"/>
    <sheet xmlns:r="http://schemas.openxmlformats.org/officeDocument/2006/relationships" name="Loans Receivable, Net (Troubled" sheetId="59" state="visible" r:id="rId59"/>
    <sheet xmlns:r="http://schemas.openxmlformats.org/officeDocument/2006/relationships" name="Loans Receivable, Net (Schedu_2" sheetId="60" state="visible" r:id="rId60"/>
    <sheet xmlns:r="http://schemas.openxmlformats.org/officeDocument/2006/relationships" name="Deposits (Summary of Deposits) "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Leases (Details)" sheetId="64" state="visible" r:id="rId64"/>
    <sheet xmlns:r="http://schemas.openxmlformats.org/officeDocument/2006/relationships" name="Leases (Supplemental Balance Sh" sheetId="65" state="visible" r:id="rId65"/>
    <sheet xmlns:r="http://schemas.openxmlformats.org/officeDocument/2006/relationships" name="Leases (Supplemental Income and" sheetId="66" state="visible" r:id="rId66"/>
    <sheet xmlns:r="http://schemas.openxmlformats.org/officeDocument/2006/relationships" name="Leases (Supplemental Cash Flow " sheetId="67" state="visible" r:id="rId67"/>
    <sheet xmlns:r="http://schemas.openxmlformats.org/officeDocument/2006/relationships" name="Leases (Maturity of Lease Liabi" sheetId="68" state="visible" r:id="rId68"/>
    <sheet xmlns:r="http://schemas.openxmlformats.org/officeDocument/2006/relationships" name="Equity Incentive Plan (Narrativ" sheetId="69" state="visible" r:id="rId69"/>
    <sheet xmlns:r="http://schemas.openxmlformats.org/officeDocument/2006/relationships" name="Equity Incentive Plan (Fair Val" sheetId="70" state="visible" r:id="rId70"/>
    <sheet xmlns:r="http://schemas.openxmlformats.org/officeDocument/2006/relationships" name="Equity Incentive Plan (Shares-b" sheetId="71" state="visible" r:id="rId71"/>
    <sheet xmlns:r="http://schemas.openxmlformats.org/officeDocument/2006/relationships" name="Equity Incentive Plan (Summary " sheetId="72" state="visible" r:id="rId72"/>
    <sheet xmlns:r="http://schemas.openxmlformats.org/officeDocument/2006/relationships" name="Equity Incentive Plan (Restrict" sheetId="73" state="visible" r:id="rId73"/>
    <sheet xmlns:r="http://schemas.openxmlformats.org/officeDocument/2006/relationships" name="Net Periodic Benefit Plan Exp_3" sheetId="74" state="visible" r:id="rId74"/>
    <sheet xmlns:r="http://schemas.openxmlformats.org/officeDocument/2006/relationships" name="Derivatives and Hedging Activ_3" sheetId="75" state="visible" r:id="rId75"/>
    <sheet xmlns:r="http://schemas.openxmlformats.org/officeDocument/2006/relationships" name="Derivatives and Hedging Activ_4" sheetId="76" state="visible" r:id="rId76"/>
    <sheet xmlns:r="http://schemas.openxmlformats.org/officeDocument/2006/relationships" name="Derivatives and Hedging Activ_5" sheetId="77" state="visible" r:id="rId77"/>
    <sheet xmlns:r="http://schemas.openxmlformats.org/officeDocument/2006/relationships" name="Derivatives and Hedging Activ_6" sheetId="78" state="visible" r:id="rId78"/>
    <sheet xmlns:r="http://schemas.openxmlformats.org/officeDocument/2006/relationships" name="Derivatives and Hedging Activ_7" sheetId="79" state="visible" r:id="rId79"/>
    <sheet xmlns:r="http://schemas.openxmlformats.org/officeDocument/2006/relationships" name="Derivatives and Hedging Activ_8" sheetId="80" state="visible" r:id="rId80"/>
    <sheet xmlns:r="http://schemas.openxmlformats.org/officeDocument/2006/relationships" name="Comprehensive Income (Component" sheetId="81" state="visible" r:id="rId81"/>
    <sheet xmlns:r="http://schemas.openxmlformats.org/officeDocument/2006/relationships" name="Comprehensive Income (Compone_2" sheetId="82" state="visible" r:id="rId82"/>
    <sheet xmlns:r="http://schemas.openxmlformats.org/officeDocument/2006/relationships" name="Comprehensive Income (Reclassif" sheetId="83" state="visible" r:id="rId83"/>
    <sheet xmlns:r="http://schemas.openxmlformats.org/officeDocument/2006/relationships" name="Stockholders' Equity (Details)" sheetId="84" state="visible" r:id="rId84"/>
    <sheet xmlns:r="http://schemas.openxmlformats.org/officeDocument/2006/relationships" name="Fair Value Measurements (Carryi" sheetId="85" state="visible" r:id="rId85"/>
    <sheet xmlns:r="http://schemas.openxmlformats.org/officeDocument/2006/relationships" name="Fair Value Measurements (Narrat" sheetId="86" state="visible" r:id="rId86"/>
    <sheet xmlns:r="http://schemas.openxmlformats.org/officeDocument/2006/relationships" name="Fair Value Measurements (Carr_2" sheetId="87" state="visible" r:id="rId87"/>
    <sheet xmlns:r="http://schemas.openxmlformats.org/officeDocument/2006/relationships" name="Fair Value Measurements (Carr_3" sheetId="88" state="visible" r:id="rId88"/>
    <sheet xmlns:r="http://schemas.openxmlformats.org/officeDocument/2006/relationships" name="Revenue Recognition (Details)" sheetId="89" state="visible" r:id="rId89"/>
    <sheet xmlns:r="http://schemas.openxmlformats.org/officeDocument/2006/relationships" name="Recent Accounting Pronounceme_3" sheetId="90" state="visible" r:id="rId90"/>
    <sheet xmlns:r="http://schemas.openxmlformats.org/officeDocument/2006/relationships" name="Subsequent Event (Details)" sheetId="91" state="visible" r:id="rId91"/>
  </sheets>
  <definedNames/>
  <calcPr calcId="124519" fullCalcOnLoad="1"/>
</workbook>
</file>

<file path=xl/sharedStrings.xml><?xml version="1.0" encoding="utf-8"?>
<sst xmlns="http://schemas.openxmlformats.org/spreadsheetml/2006/main" uniqueCount="1078">
  <si>
    <t>Cover Page - shares</t>
  </si>
  <si>
    <t>6 Months Ended</t>
  </si>
  <si>
    <t>Jun. 30, 2019</t>
  </si>
  <si>
    <t>Aug. 02, 2019</t>
  </si>
  <si>
    <t>Cover page.</t>
  </si>
  <si>
    <t>Document Type</t>
  </si>
  <si>
    <t>10-Q</t>
  </si>
  <si>
    <t>Document Quarterly Report</t>
  </si>
  <si>
    <t>true</t>
  </si>
  <si>
    <t>Document Period End Date</t>
  </si>
  <si>
    <t>Jun. 30,
		2019</t>
  </si>
  <si>
    <t>Document Transition Report</t>
  </si>
  <si>
    <t>false</t>
  </si>
  <si>
    <t>Entity File Number</t>
  </si>
  <si>
    <t>001-36441</t>
  </si>
  <si>
    <t>Entity Registrant Name</t>
  </si>
  <si>
    <t>Investors Bancorp, Inc.</t>
  </si>
  <si>
    <t>Entity Incorporation, State or Country Code</t>
  </si>
  <si>
    <t>DE</t>
  </si>
  <si>
    <t>Entity Tax Identification Number</t>
  </si>
  <si>
    <t>46-4702118</t>
  </si>
  <si>
    <t>Entity Address, Address Line One</t>
  </si>
  <si>
    <t>101 JFK Parkway</t>
  </si>
  <si>
    <t>Entity Address, City or Town</t>
  </si>
  <si>
    <t>Short Hills</t>
  </si>
  <si>
    <t>Entity Address, State or Province</t>
  </si>
  <si>
    <t>NJ</t>
  </si>
  <si>
    <t>Entity Address, Postal Zip Code</t>
  </si>
  <si>
    <t>07078</t>
  </si>
  <si>
    <t>City Area Code</t>
  </si>
  <si>
    <t>973</t>
  </si>
  <si>
    <t>Local Phone Number</t>
  </si>
  <si>
    <t>924-5100</t>
  </si>
  <si>
    <t>Title of 12(b) Security</t>
  </si>
  <si>
    <t>Common</t>
  </si>
  <si>
    <t>Trading Symbol</t>
  </si>
  <si>
    <t>ISB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2</t>
  </si>
  <si>
    <t>Amendment Flag</t>
  </si>
  <si>
    <t>Entity Central Index Key</t>
  </si>
  <si>
    <t>0001594012</t>
  </si>
  <si>
    <t>Consolidated Balance Sheets - USD ($) $ in Thousands</t>
  </si>
  <si>
    <t>Dec. 31, 2018</t>
  </si>
  <si>
    <t>ASSETS</t>
  </si>
  <si>
    <t>Cash and cash equivalents</t>
  </si>
  <si>
    <t>Equity securities</t>
  </si>
  <si>
    <t>Debt securities available-for-sale, at estimated fair value</t>
  </si>
  <si>
    <t>Debt securities held-to-maturity, net (estimated fair value of $1,174,483 and $1,558,564 at June 30, 2019 and December 31, 2018, respectively)</t>
  </si>
  <si>
    <t>Loans receivable, net</t>
  </si>
  <si>
    <t>Loans held-for-sale</t>
  </si>
  <si>
    <t>Federal Home Loan Bank stock</t>
  </si>
  <si>
    <t>Accrued interest receivable</t>
  </si>
  <si>
    <t>Other real estate owned</t>
  </si>
  <si>
    <t>Office properties and equipment, net</t>
  </si>
  <si>
    <t>Operating lease right-of-use assets</t>
  </si>
  <si>
    <t>Net deferred tax asset</t>
  </si>
  <si>
    <t>Bank owned life insurance</t>
  </si>
  <si>
    <t>Goodwill and intangible assets</t>
  </si>
  <si>
    <t>Other assets</t>
  </si>
  <si>
    <t>Total assets</t>
  </si>
  <si>
    <t>Liabilities:</t>
  </si>
  <si>
    <t>Deposits</t>
  </si>
  <si>
    <t>Borrowed funds</t>
  </si>
  <si>
    <t>Advance payments by borrowers for taxes and insurance</t>
  </si>
  <si>
    <t>Operating lease liabilities</t>
  </si>
  <si>
    <t>Other liabilities</t>
  </si>
  <si>
    <t>Total liabilities</t>
  </si>
  <si>
    <t>Commitments and contingencies</t>
  </si>
  <si>
    <t xml:space="preserve"> </t>
  </si>
  <si>
    <t>Stockholders’ equity:</t>
  </si>
  <si>
    <t>Preferred stock, $0.01 par value, 100,000,000 authorized shares; none issued</t>
  </si>
  <si>
    <t>Common stock, $0.01 par value, 1,000,000,000 shares authorized; 359,070,852 issued at June 30, 2019 and December 31, 2018; 276,820,541 and 286,273,114 outstanding at June 30, 2019 and December 31, 2018, respectively</t>
  </si>
  <si>
    <t>Additional paid-in capital</t>
  </si>
  <si>
    <t>Retained earnings</t>
  </si>
  <si>
    <t>Treasury stock, at cost; 82,250,311 and 72,797,738 shares at June 30, 2019 and December 31, 2018, respectively</t>
  </si>
  <si>
    <t>Unallocated common stock held by the employee stock ownership plan</t>
  </si>
  <si>
    <t>Accumulated other comprehensive loss</t>
  </si>
  <si>
    <t>Total stockholders’ equity</t>
  </si>
  <si>
    <t>Total liabilities and stockholders’ equity</t>
  </si>
  <si>
    <t>Consolidated Balance Sheets (Parenthetical) - USD ($) $ in Thousands</t>
  </si>
  <si>
    <t>Statement of Financial Position [Abstract]</t>
  </si>
  <si>
    <t>Debt securities held-to-maturity, estimated fair value</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Income - USD ($) $ in Thousands</t>
  </si>
  <si>
    <t>3 Months Ended</t>
  </si>
  <si>
    <t>Jun. 30, 2018</t>
  </si>
  <si>
    <t>Interest and dividend income:</t>
  </si>
  <si>
    <t>Loans receivable and loans held-for-sale</t>
  </si>
  <si>
    <t>Securities:</t>
  </si>
  <si>
    <t>Equity</t>
  </si>
  <si>
    <t>Government-sponsored enterprise obligations</t>
  </si>
  <si>
    <t>Mortgage-backed securities</t>
  </si>
  <si>
    <t>Municipal bonds and other debt</t>
  </si>
  <si>
    <t>Interest-bearing deposits</t>
  </si>
  <si>
    <t>Total interest and dividend income</t>
  </si>
  <si>
    <t>Interest expense:</t>
  </si>
  <si>
    <t>Total interest expense</t>
  </si>
  <si>
    <t>Net interest income</t>
  </si>
  <si>
    <t>Provision for loan losses</t>
  </si>
  <si>
    <t>Net interest income after provision for loan losses</t>
  </si>
  <si>
    <t>Non-interest income</t>
  </si>
  <si>
    <t>Fees and service charges</t>
  </si>
  <si>
    <t>Income on bank owned life insurance</t>
  </si>
  <si>
    <t>Gain on loans, net</t>
  </si>
  <si>
    <t>(Loss) gain on securities, net</t>
  </si>
  <si>
    <t>Gain on sale of other real estate owned, net</t>
  </si>
  <si>
    <t>Other income</t>
  </si>
  <si>
    <t>Total non-interest income</t>
  </si>
  <si>
    <t>Non-interest expense</t>
  </si>
  <si>
    <t>Compensation and fringe benefits</t>
  </si>
  <si>
    <t>Advertising and promotional expense</t>
  </si>
  <si>
    <t>Office occupancy and equipment expense</t>
  </si>
  <si>
    <t>Federal deposit insurance premiums</t>
  </si>
  <si>
    <t>General and administrative</t>
  </si>
  <si>
    <t>Professional fees</t>
  </si>
  <si>
    <t>Data processing and communication</t>
  </si>
  <si>
    <t>Other operating expenses</t>
  </si>
  <si>
    <t>Total non-interest expenses</t>
  </si>
  <si>
    <t>Total before tax</t>
  </si>
  <si>
    <t>Income tax expense</t>
  </si>
  <si>
    <t>Net income</t>
  </si>
  <si>
    <t>Basic earnings per share (usd per share)</t>
  </si>
  <si>
    <t>Diluted earnings per share (usd per share)</t>
  </si>
  <si>
    <t>Weighted average shares outstanding</t>
  </si>
  <si>
    <t>Basic (shares)</t>
  </si>
  <si>
    <t>Diluted (shares)</t>
  </si>
  <si>
    <t>Consolidated Statements of Comprehensive Income - USD ($) $ in Thousands</t>
  </si>
  <si>
    <t>Statement of Comprehensive Income [Abstract]</t>
  </si>
  <si>
    <t>Other comprehensive (loss) income, net of tax:</t>
  </si>
  <si>
    <t>Change in funded status of retirement obligations</t>
  </si>
  <si>
    <t>Unrealized gains (losses) on debt securities available-for-sale</t>
  </si>
  <si>
    <t>Accretion of loss on debt securities reclassified to held to maturity</t>
  </si>
  <si>
    <t>Reclassification adjustment for security losses included in net income</t>
  </si>
  <si>
    <t>Other-than-temporary impairment accretion on debt securities</t>
  </si>
  <si>
    <t>Net (losses) gains on derivatives</t>
  </si>
  <si>
    <t>Total other comprehensive (loss) income</t>
  </si>
  <si>
    <t>Total comprehensive income</t>
  </si>
  <si>
    <t>Consolidated Statements of Stockholders' Equity - USD ($) $ in Thousands</t>
  </si>
  <si>
    <t>Total</t>
  </si>
  <si>
    <t>Common stock</t>
  </si>
  <si>
    <t>Treasury stock</t>
  </si>
  <si>
    <t>Unallocated common stock held by ESOP</t>
  </si>
  <si>
    <t>Increase (Decrease) in Stockholders' Equity [Roll Forward]</t>
  </si>
  <si>
    <t>Reclassification due to the adoption of ASU No. 2016-01</t>
  </si>
  <si>
    <t>Balance, beginning of period at Dec. 31, 2017</t>
  </si>
  <si>
    <t>Other comprehensive loss, net of tax</t>
  </si>
  <si>
    <t>Purchase of treasury stock</t>
  </si>
  <si>
    <t>Treasury stock allocated to restricted stock plan</t>
  </si>
  <si>
    <t>Compensation cost for stock options and restricted stock</t>
  </si>
  <si>
    <t>Exercise of stock options</t>
  </si>
  <si>
    <t>Restricted stock forfeitures</t>
  </si>
  <si>
    <t>Cash dividend paid</t>
  </si>
  <si>
    <t>ESOP shares allocated or committed to be released</t>
  </si>
  <si>
    <t>Balance, end of period at Jun. 30, 2018</t>
  </si>
  <si>
    <t>Balance, beginning of period at Mar. 31, 2018</t>
  </si>
  <si>
    <t>Balance, beginning of period at Dec. 31, 2018</t>
  </si>
  <si>
    <t>Balance, end of period at Jun. 30, 2019</t>
  </si>
  <si>
    <t>Balance, beginning of period at Mar. 31, 2019</t>
  </si>
  <si>
    <t>Consolidated Statements of Stockholders' Equity (Parenthetical) - $ / shares</t>
  </si>
  <si>
    <t>Statement of Stockholders' Equity [Abstract]</t>
  </si>
  <si>
    <t>Purchase of treasury stock (shares)</t>
  </si>
  <si>
    <t>Cash dividend paid (usd per share)</t>
  </si>
  <si>
    <t>Treasury stock allocated to restricted stock plan (shares)</t>
  </si>
  <si>
    <t>Restricted stock forfeitures (shares)</t>
  </si>
  <si>
    <t>Consolidated Statements of Cash Flows - USD ($)</t>
  </si>
  <si>
    <t>Cash flows from operating activities:</t>
  </si>
  <si>
    <t>Adjustments to reconcile net income to net cash provided by operating activities:</t>
  </si>
  <si>
    <t>ESOP and stock-based compensation expense</t>
  </si>
  <si>
    <t>Amortization of premiums and accretion of discounts on securities, net</t>
  </si>
  <si>
    <t>Amortization of premiums and accretion of fees and costs on loans, net</t>
  </si>
  <si>
    <t>Amortization of other intangible assets</t>
  </si>
  <si>
    <t>Depreciation and amortization of office properties and equipment</t>
  </si>
  <si>
    <t>Loss (gain) on securities, net</t>
  </si>
  <si>
    <t>Mortgage loans originated for sale</t>
  </si>
  <si>
    <t>Proceeds from mortgage loan sales</t>
  </si>
  <si>
    <t>Gain on sales of mortgage loans, net</t>
  </si>
  <si>
    <t>Gain on sale of other real estate owned</t>
  </si>
  <si>
    <t>Amortization of operating lease right-of-use assets</t>
  </si>
  <si>
    <t>Increase in accrued interest receivable</t>
  </si>
  <si>
    <t>Deferred tax expense (benefit)</t>
  </si>
  <si>
    <t>(Increase) decrease in other assets</t>
  </si>
  <si>
    <t>(Decrease) increase in other liabilities</t>
  </si>
  <si>
    <t>Total adjustments</t>
  </si>
  <si>
    <t>Net cash provided by operating activities</t>
  </si>
  <si>
    <t>Cash flows from investing activities:</t>
  </si>
  <si>
    <t>Purchases of loans receivable</t>
  </si>
  <si>
    <t>Net originations of loans receivable</t>
  </si>
  <si>
    <t>Proceeds from disposition of loans receivable</t>
  </si>
  <si>
    <t>Gain on disposition of loans receivable</t>
  </si>
  <si>
    <t>Net proceeds from sale of other real estate owned</t>
  </si>
  <si>
    <t>Proceeds from principal repayments/calls/maturities of debt securities available for sale</t>
  </si>
  <si>
    <t>Proceeds from sales of debt securities available for sale</t>
  </si>
  <si>
    <t>Proceeds from principal repayments/calls/maturities of debt securities held to maturity</t>
  </si>
  <si>
    <t>Purchases of equity securities</t>
  </si>
  <si>
    <t>Purchases of debt securities available for sale</t>
  </si>
  <si>
    <t>Purchases of debt securities held-to-maturity</t>
  </si>
  <si>
    <t>Proceeds from redemptions of Federal Home Loan Bank stock</t>
  </si>
  <si>
    <t>Purchases of Federal Home Loan Bank stock</t>
  </si>
  <si>
    <t>Purchases of office properties and equipment</t>
  </si>
  <si>
    <t>Death benefit proceeds from bank owned life insurance</t>
  </si>
  <si>
    <t>Purchases of bank owned life insurance</t>
  </si>
  <si>
    <t>Cash paid for acquisition</t>
  </si>
  <si>
    <t>Net cash used in investing activities</t>
  </si>
  <si>
    <t>Cash flows from financing activities:</t>
  </si>
  <si>
    <t>Net increase (decrease) in deposits</t>
  </si>
  <si>
    <t>Funds borrowed under other repurchase agreements</t>
  </si>
  <si>
    <t>Net increase in borrowed funds</t>
  </si>
  <si>
    <t>Net (decrease) increase in advance payments by borrowers for taxes and insurance</t>
  </si>
  <si>
    <t>Dividends paid</t>
  </si>
  <si>
    <t>Net cash provided by financing activities</t>
  </si>
  <si>
    <t>Net increase (decrease) in cash and cash equivalents</t>
  </si>
  <si>
    <t>Cash and cash equivalents at beginning of period</t>
  </si>
  <si>
    <t>Cash and cash equivalents at end of period</t>
  </si>
  <si>
    <t>Non-cash investing activities:</t>
  </si>
  <si>
    <t>Real estate acquired through foreclosure</t>
  </si>
  <si>
    <t>Cash paid during the year for:</t>
  </si>
  <si>
    <t>Interest</t>
  </si>
  <si>
    <t>Income taxes</t>
  </si>
  <si>
    <t>Debt Securities, Held-to-maturity, Transfer, Amount</t>
  </si>
  <si>
    <t>Significant non-cash transactions:</t>
  </si>
  <si>
    <t>Right-of-use assets obtained in exchange for new lease liabilities</t>
  </si>
  <si>
    <t>Non-cash assets acquired:</t>
  </si>
  <si>
    <t>Loans</t>
  </si>
  <si>
    <t>Goodwill and other intangible assets, net</t>
  </si>
  <si>
    <t>Total non-cash assets acquired</t>
  </si>
  <si>
    <t>Basis of Presentation</t>
  </si>
  <si>
    <t>Accounting Policies [Abstract]</t>
  </si>
  <si>
    <t>Basis of Presentation The consolidated financial statements are comprised of the accounts of Investors Bancorp, Inc. and its wholly owned subsidiary, Investors Bank (the “Bank”) and the Bank’s wholly-owned subsidiaries (collectively, the “Company”). In the opinion of management, all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and six months ended June 30, 2019 are not necessarily indicative of the results of operations that may be expected for subsequent periods or the full year result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the audited consolidated financial statements included in the Company’s December 31, 2018 Annual Report on Form 10-K. Certain reclassifications have been made in the consolidated financial statements to conform with current year classifications.</t>
  </si>
  <si>
    <t>Stock Transactions</t>
  </si>
  <si>
    <t>Equity [Abstract]</t>
  </si>
  <si>
    <t>Stock Transactions Stock Repurchase Program On October 25, 2018, the Company announced its fourth share repurchase program, which authorized the purchase of 10% of its publicly-held outstanding shares of common stock, or 28,886,780 shares. The fourth program commenced immediately upon completion of the third program on December 10, 2018 and remains the Company’s current program as of June 30, 2019 . During the six months ended June 30, 2019 , the Company purchased 10,038,159 shares at a cost of $117.8 million , or approximately $11.73 per share. During the six months ended June 30, 2019 , shares repurchased included 379,119 shares withheld to cover income taxes related to restricted stock vesting under our 2015 Equity Incentive Plan. Shares withheld to pay income taxes are repurchased pursuant to the terms of the 2015 Equity Incentive Plan. The changes in the components of stockholders’ equity for the three months ended June 30, 2019 and 2018 are as follows: Common stock Additional paid-in capital Retained earnings Treasury stock Unallocated common stock held by ESOP Accumulated other comprehensive loss Total stockholders’ equity (In thousands) Balance at March 31, 2018 $ 3,591 2,789,102 1,115,153 (692,516 ) (83,509 ) (39,740 ) 3,092,081 Net income — — 57,097 — — — 57,097 Other comprehensive income, net of tax — — — — — 200 200 Purchase of treasury stock (3,061,213 shares) — — — (41,161 ) — — (41,161 ) Treasury stock allocated to restricted stock plan (6,159 shares) — (84 ) 9 75 — — — Compensation cost for stock options and restricted stock — 5,763 — — — — 5,763 Exercise of stock options — (1,572 ) — 4,079 — — 2,507 Restricted stock forfeitures (36,000 shares) — 451 (30 ) (421 ) — — — Cash dividend paid ($0.09 per common share) — — (27,100 ) — — — (27,100 ) ESOP shares allocated or committed to be released — 847 — — 749 — 1,596 Balance at June 30, 2018 $ 3,591 2,794,507 1,145,129 (729,944 ) (82,760 ) (39,540 ) 3,090,983 Balance at March 31, 2019 $ 3,591 2,810,832 1,191,020 (958,425 ) (80,513 ) (10,675 ) 2,955,830 Net income — — 46,624 — — — 46,624 Other comprehensive loss, net of tax — — — — — (7,736 ) (7,736 ) Purchase of treasury stock (3,829,780 shares) — — — (44,023 ) — — (44,023 ) Treasury stock allocated to restricted stock plan (538,756 shares) — (6,500 ) (118 ) 6,618 — — — Compensation cost for stock options and restricted stock — 4,993 — — — — 4,993 Exercise of stock options — (221 ) — 712 — — 491 Restricted stock forfeitures (12,267 shares) — 154 (7 ) (147 ) — — — Cash dividend paid ($0.11 per common share) — — (30,646 ) — — — (30,646 ) ESOP shares allocated or committed to be released — 593 — — 749 — 1,342 Balance at June 30, 2019 $ 3,591 2,809,851 1,206,873 (995,265 ) (79,764 ) (18,411 ) 2,926,875</t>
  </si>
  <si>
    <t>Business Combinations</t>
  </si>
  <si>
    <t>Business Combinations [Abstract]</t>
  </si>
  <si>
    <t>Business Combinations On February 2, 2018, the Company completed the acquisition of a $345.8 million equipment finance portfolio. The acquisition included a seven -person team of financing professionals to lead the Company’s Equipment Finance Group, which is a part of the Company’s business lending group and is classified within our commercial and industrial loan portfolio. The purchase price of $340.2 million was paid using available cash. The acquisition was accounted for under the acquisition method of accounting as prescribed by Financial Accounting Standards Board (“FASB”) Accounting Standards Codification (“ASC”) 805 “Business Combinations”, as amended. Under this method of accounting, the purchase price has been allocated to the respective assets acquired based on their estimated fair values, net of applicable income tax effects. The excess cost over fair value of assets acquired, or $5.0 million , has been recorded as goodwill. The acquired portfolio was fair valued on the date of acquisition based on guidance from ASC 820-10 which defines fair value as the price that would be received to sell an asset or transfer a liability in an orderly transaction between market participants at the measurement date. The valuation methods utilized took into consideration adjustments for interest rate risk, funding cost, servicing cost, residual risk, credit and liquidity risk. The accounting for the acquisition of the equipment finance portfolio is complete and is reflected in our Consolidated Financial Statements.</t>
  </si>
  <si>
    <t>Earnings Per Share</t>
  </si>
  <si>
    <t>Earnings Per Share [Abstract]</t>
  </si>
  <si>
    <t>Earnings Per Share The following is a summary of our earnings per share calculations and reconciliation of basic to diluted earnings per share. For the Three Months Ended June 30, 2019 2018 (Dollars in thousands, except per share data) Earnings for basic and diluted earnings per common share Earnings applicable to common stockholders $ 46,624 $ 57,097 Shares Weighted-average common shares outstanding - basic 263,035,892 284,502,818 Effect of dilutive common stock equivalents (1) 441,585 1,230,724 Weighted-average common shares outstanding - diluted 263,477,477 285,733,542 Earnings per common share Basic $ 0.18 $ 0.20 Diluted $ 0.18 $ 0.20 (1) For the three months ended June 30, 2019 and 2018 , there were 10,749,549 and 9,971,644 equity awards, respectively, that could potentially dilute basic earnings per share in the future that were not included in the computation of diluted earnings per share because to do so would have been anti-dilutive for the periods presented. For the Six Months Ended June 30, 2019 2018 (Dollars in thousands, except per share data) Earnings for basic and diluted earnings per common share Earnings applicable to common stockholders $ 94,782 $ 115,022 Shares Weighted-average common shares outstanding - basic 265,337,191 286,085,380 Effect of dilutive common stock equivalents (1) 494,230 1,327,786 Weighted-average common shares outstanding - diluted 265,831,421 287,413,166 Earnings per common share Basic $ 0.36 $ 0.40 Diluted $ 0.36 $ 0.40 (1) For the six months ended June 30, 2019 and 2018 , there were 10,705,374 and 9,758,591 equity awards, respectively, that could potentially dilute basic earnings per share in the future that were not included in the computation of diluted earnings per share because to do so would have been anti-dilutive for the periods presented.</t>
  </si>
  <si>
    <t>Securities</t>
  </si>
  <si>
    <t>Investments, Debt and Equity Securities [Abstract]</t>
  </si>
  <si>
    <t>Securities Equity Securities Equity securities are reported at fair value on the Company’s Consolidated Balance Sheets. The Company’s portfolio of equity securities had an estimated fair value of $6.0 million and $5.8 million as of June 30, 2019 and December 31, 2018 , respectively. Realized gains and losses from sales of equity securities as well as changes in fair value of equity securities still held at the reporting date are recognized in the Consolidated Statements of Income. The following table presents the disaggregated net gains on equity securities reported in the Consolidated Statements of Income: For the Three Months Ended June 30, For the Six Months Ended June 30, 2019 2018 2019 2018 (In thousands) Net gains recognized on equity securities $ 71 53 $ 135 7 Less: Net gains recognized on equity securities sold — — — — Unrealized gains recognized on equity securities $ 71 53 $ 135 $ 7 Debt Securities The following tables present the carrying value, gross unrealized gains and losses and estimated fair value for available-for-sale debt securities and the amortized cost, net unrealized losses, carrying value, gross unrecognized gains and losses and estimated fair value for held-to-maturity debt securities as of the dates indicated. During the second quarter of 2019, the Company early adopted ASU 2019-04 and reclassified $393.1 million of debt securities held-to-maturity to debt securities available-for-sale. See Note 17, Recent Accounting Pronouncements, for further details regarding the adoption of ASU 2019-04. At June 30, 2019 Carrying value Gross unrealized gains Gross unrealized losses Estimated fair value (In thousands) Available-for-sale: Mortgage-backed securities: Federal Home Loan Mortgage Corporation $ 1,191,501 19,182 382 1,210,301 Federal National Mortgage Association 1,156,418 15,156 949 1,170,625 Government National Mortgage Association 294,761 4,025 4 298,782 Total debt securities available-for-sale $ 2,642,680 38,363 1,335 2,679,708 At June 30, 2019 Amortized cost Net unrealized losses (1) Carrying value Gross unrecognized gains (2) Gross unrecognized losses (2) Estimated fair value (In thousands) Held-to-maturity: Debt securities: Government-sponsored enterprises $ 41,266 — 41,266 134 2 41,398 Municipal bonds 83,756 — 83,756 2,474 — 86,230 Corporate and other debt securities 66,669 15,352 51,317 32,243 — 83,560 Total debt securities held-to-maturity 191,691 15,352 176,339 34,851 2 211,188 Mortgage-backed securities: Federal Home Loan Mortgage Corporation 300,915 176 300,739 2,760 222 303,277 Federal National Mortgage Association 579,035 508 578,527 5,377 1,038 582,866 Government National Mortgage Association 76,413 — 76,413 739 — 77,152 Total mortgage-backed securities held-to-maturity 956,363 684 955,679 8,876 1,260 963,295 Total debt securities held-to-maturity $ 1,148,054 16,036 1,132,018 43,727 1,262 1,174,483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8 Carrying value Gross unrealized gains Gross unrealized losses Estimated fair value (In thousands) Available-for-sale: Mortgage-backed securities: Federal Home Loan Mortgage Corporation $ 988,348 6,492 8,190 986,650 Federal National Mortgage Association 980,546 3,560 15,550 968,556 Government National Mortgage Association 165,211 1,745 — 166,956 Total debt securities available-for-sale $ 2,134,105 11,797 23,740 2,122,162 At December 31, 2018 Amortized cost Net unrealized losses (1) Carrying value Gross unrecognized gains (2) Gross unrecognized losses (2) Estimated fair value (In thousands) Held-to-maturity: Debt securities: Government-sponsored enterprises $ 41,258 — 41,258 — 1,236 40,022 Municipal bonds 25,513 — 25,513 942 — 26,455 Corporate and other debt securities 66,295 15,854 50,441 36,592 — 87,033 Total debt securities held-to-maturity 133,066 15,854 117,212 37,534 1,236 153,510 Mortgage-backed securities: Federal Home Loan Mortgage Corporation 402,231 595 401,636 112 9,413 392,335 Federal National Mortgage Association 955,237 689 954,548 535 22,687 932,396 Government National Mortgage Association 81,741 — 81,741 — 1,418 80,323 Total mortgage-backed securities held-to-maturity 1,439,209 1,284 1,437,925 647 33,518 1,405,054 Total debt securities held-to-maturity $ 1,572,275 17,138 1,555,137 38,181 34,754 1,558,564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June 30, 2019 , corporate and other debt securities include a portfolio of collateralized debt obligations backed by pooled trust preferred securities (“TruPS”), principally issued by banks and to a lesser extent insurance companies and real estate investment trusts. At June 30, 2019 , the TruPS had a carrying value and estimated fair value of $46.3 million and $78.5 million , respectively. While all were investment grade at purchase, securities classified as non-investment grade at June 30, 2019 had a carrying value and estimated fair value of $44.5 million and $73.9 million , respectively. Fair value is derived from considering specific assumptions, including terms of the TruPS structure, events of deferrals, defaults and liquidations, the projected cash flow for principal and interest payments, and discounted cash flow modeling. Debt securities with a carrying value of $930.6 million and an estimated fair value of $941.3 million are pledged to secure borrowings and municipal deposits. The contractual maturities of the Bank’s mortgage-backed securities are generally less than 20 years with effective lives expected to be shorter due to prepayments. Expected maturities may differ from contractual maturities due to underlying loan prepayments or early call privileges of the issuer; therefore, mortgage-backed securities are not included in the following table. The amortized cost and estimated fair value of debt securities other than mortgage-backed securities at June 30, 2019 , by contractual maturity, are shown below. June 30, 2019 Carrying value Estimated fair value (In thousands) Due in one year or less $ 2,676 2,676 Due after one year through five years — — Due after five years through ten years 50,286 51,577 Due after ten years 123,377 156,935 Total $ 176,339 211,188 Gross unrealized losses on debt securities and the estimated fair value of the related securities, aggregated by investment category and length of time that individual securities have been in a continuous unrealized loss position at June 30, 2019 and December 31, 2018 , were as follows: June 30, 2019 Less than 12 months 12 months or more Total Estimated fair value Unrealized losses Estimated fair value Unrealized losses Estimated fair value Unrealized losses (In thousands) Available-for-sale: Mortgage-backed securities: Federal Home Loan Mortgage Corporation $ — — 76,517 382 76,517 382 Federal National Mortgage Association — — 267,534 949 267,534 949 Government National Mortgage Association 25,281 4 — — 25,281 4 Total debt securities available-for-sale 25,281 4 344,051 1,331 369,332 1,335 Held-to-maturity: Debt securities: Government-sponsored enterprises 24,999 2 — — 24,999 2 Mortgage-backed securities: Federal Home Loan Mortgage Corporation — — 44,120 222 44,120 222 Federal National Mortgage Association — — 120,851 1,038 120,851 1,038 Total mortgage-backed securities held-to-maturity — — 164,971 1,260 164,971 1,260 Total debt securities held-to-maturity 24,999 2 164,971 1,260 189,970 1,262 Total $ 50,280 6 509,022 2,591 559,302 2,597 December 31, 2018 Less than 12 months 12 months or more Total Estimated fair value Unrealized losses Estimated fair value Unrealized losses Estimated fair value Unrealized losses (In thousands) Available-for-sale: Mortgage-backed securities: Federal Home Loan Mortgage Corporation $ 97,137 994 288,916 7,196 386,053 8,190 Federal National Mortgage Association 125,389 2,098 489,337 13,452 614,726 15,550 Total debt securities available-for-sale 222,526 3,092 778,253 20,648 1,000,779 23,740 Held-to-maturity: Debt securities: Government-sponsored enterprises — — 40,022 1,236 40,022 1,236 Mortgage-backed securities: Federal Home Loan Mortgage Corporation 51,045 553 339,534 8,860 390,579 9,413 Federal National Mortgage Association 214,400 2,449 663,671 20,238 878,071 22,687 Government National Mortgage Association 35,499 492 44,824 926 80,323 1,418 Total mortgage-backed securities held-to-maturity 300,944 3,494 1,048,029 30,024 1,348,973 33,518 Total debt securities held-to-maturity 300,944 3,494 1,088,051 31,260 1,388,995 34,754 Total $ 523,470 6,586 1,866,304 51,908 2,389,774 58,494 At June 30, 2019 , the majority of gross unrealized losses relate to our mortgage-backed-security portfolio which is comprised of debt securities issued by U.S. Government Sponsored Enterprises. The fair values of these securities have been positively impacted by changes in interest rates. Other-Than-Temporary Impairment (“OTTI”) We conduct a quarterly review and evaluation of the securities portfolio to determine if the value of any security has declined below its cost or amortized cost, and whether such decline is other-than-tempora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net of tax. With the assistance of a valuation specialist, we evaluate the credit and performance of each issuer underlying our pooled TruPS. Cash flows for each security are forecasted using assumptions for defaults, recoveries, pre-payments and amortization. At June 30, 2019 and 2018 , management deemed that the present value of projected cash flows for each security was greater than the book value and did not recognize any additional OTTI charges for the three and six months ended June 30, 2019 and 2018 . At June 30, 2019 , non-credit related OTTI recorded on the previously impaired TruPS was $15.4 million ( $11.0 million after-tax). This amount is being accreted into income over the estimated remaining life of the securities. The following table presents the changes in the credit loss component of the impairment loss of debt securities that the Company has written down for such loss as an other-than-temporary impairment recognized in earnings. For the Three Months Ended June 30, For the Six Months Ended June 30, 2019 2018 2019 2018 (In thousands) Balance of credit related OTTI, beginning of period $ 79,713 84,845 80,595 85,768 Additions: Initial credit impairments — — — — Subsequent credit impairments — — — — Reductions: Accretion of credit loss impairment due to an increase in expected cash flows (882 ) (922 ) (1,764 ) (1,845 ) Reductions for securities sold or paid off during the period — — — — Balance of credit related OTTI, end of period $ 78,831 83,923 78,831 83,923 The credit loss component of the impairment loss represents the difference between the present value of expected future cash flows and the amortized cost basis of the securities prior to considering credit losses. The beginning balance represents the credit loss component for debt securities for which OTTI occurred prior to the period presented. If OTTI is recognized in earnings for credit impaired debt securities, they would be presented as additions based upon whether the current period is the first time a debt security was credit impaired (initial credit impairment) or is not the first time a debt security was credit impaired (subsequent credit impairments). The credit loss component is reduced if the Company sells, intends to sell or believes it will be required to sell previously credit impaired debt securities. Additionally, the credit loss component is reduced if (i) the Company receives cash flows in excess of what it expected to receive over the remaining life of the credit impaired debt security, (ii) the security matures or (iii) the security is fully written down. Realized Gains and Losses Gains and losses on the sale of all securities are determined using the specific identification method. For the three and six months ended June 30, 2019 , the Company received proceeds of $399.4 million on securities sold from the debt securities available-for-sale portfolio resulting in a loss of $5.7 million recognized in non-interest income. Proceeds from the sale were reinvested in higher yielding debt securities. There were no sales of equity securities or debt securities held-to-maturity for the three and six months ended June 30, 2019 . The Company recognized unrealized gains on equity securities of $71,000 and $135,000 , respectively, for the three and six months ended June 30, 2019 . For the three and six months ended June 30, 2018 , there were no sales of equity or debt securities; however, in the second quarter of 2018, the Company received proceeds of $1.5 million from the payoff of a TruP security which resulted in a gain of $1.1 million . The Company recognized net unrealized gains on equity securities of $53,000 and $7,000 , respectively, for the three and six months ended June 30, 2018 .</t>
  </si>
  <si>
    <t>Loans Receivable, Net</t>
  </si>
  <si>
    <t>Receivables [Abstract]</t>
  </si>
  <si>
    <t>Loans Receivable, Net The detail of the loan portfolio as of June 30, 2019 and December 31, 2018 was as follows: June 30, December 31, (In thousands) Multi-family loans $ 8,156,766 8,165,187 Commercial real estate loans 4,893,850 4,783,095 Commercial and industrial loans 2,585,069 2,389,756 Construction loans 252,628 227,015 Total commercial loans 15,888,313 15,565,053 Residential mortgage loans 5,408,178 5,350,504 Consumer and other loans 699,887 707,746 Total loans excluding PCI loans 21,996,378 21,623,303 PCI loans 4,209 4,461 Deferred fees, premiums and other, net (1) (3,770 ) (13,811 ) Allowance for loan losses (231,937 ) (235,817 ) Net loans $ 21,764,880 21,378,136 (1) Included in deferred fees and premiums are accretable purchase accounting adjustments in connection with loans acquired and an adjustment to the carrying amount of the residential loans hedged. Allowance for Loan Losses An analysis of the allowance for loan losses is summarized as follows: Three Months Ended June 30, Six Months Ended June 30, 2019 2018 2019 2018 (In thousands) Balance at beginning of the period $ 234,717 231,144 235,817 230,969 Loans charged off (2,181 ) (7,036 ) (7,626 ) (14,143 ) Recoveries 2,401 2,730 3,746 7,512 Net charge-offs 220 (4,306 ) (3,880 ) (6,631 ) Provision for loan losses (3,000 ) 4,000 — 6,500 Balance at end of the period $ 231,937 230,838 231,937 230,838 The allowance for loan losses is the estimated amount considered necessary to cover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 The allowance for loan losses has been determined in accordance with U.S. GAAP, under which we are required to maintain an allowance for probable losses at the balance sheet date.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Loans acquired are marked to fair value on the date of acquisition with no valuation allowance reflected in the allowance for loan losses. In conjunction with the quarterly evaluation of the adequacy of the allowance for loan losses, the Company performs an analysis on acquired loans to determine whether or not an allowance should be ascribed to those loans. Purchased Credit-Impaired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reflected in the allowance for loan losses. For the six months ended June 30, 2019 and 2018 , the Company recorded charge-offs of $7,000 and $257,000 , respectively, related to PCI loans acquired. Management performs a quarterly evaluation of the adequacy of the allowance for loan losses. The analysis of the allowance for loan losses has two components: collectively evaluated for impairment and individually evaluated for impairment. Specific allocations are made for loans determined to be impaired. A loan is deemed to be impaired if it is a commercial loan with an outstanding balance greater than $1.0 million and on non-accrual status, loans modified in a troubled debt restructuring (“TDR”), and other commercial loans greater than $1.0 million if management has specific information that it is probable they will not collect all amounts due under the contractual terms of the loan agreement. Impairment is measured by determining the present value of expected future cash flows or, for collateral-dependent loans, the fair value of the collateral adjusted for market conditions and selling expenses. The allowance for loans collectively evaluated for impairment is determined by applying quantitative loss factors to the loans collectively evaluated for impairment segregated by type of loan, risk rating (if applicable) and payment history. In addition, the Company’s residential portfolio is subdivided between fixed and adjustable rate loans as adjustable rate loans are deemed to be subject to more credit risk if interest rates rise. Quantitative loss factors for each loan segment are generally determined based on the Company’s historical loss experience over an appropriate look-back period. Additionally, management assesses the loss emergence period for the expected losses of each loan segment and adjusts each quantitative loss factor accordingly. The loss emergence period is the estimated time from the date of a loss event (such as a personal bankruptcy) to the actual recognition of the loss (typically via the first full or partial loan charge-off), and is determined based upon a study of the Company’s past loss experience by loan segment. The quantitative loss factors may also be adjusted to account for qualitative factors, both internal and external to the Company, that are likely to cause estimated credit losses inherent in the portfolio to differ from historical loss experience. This evaluation is based on among other things, loan and delinquency trends, general economic conditions, credit concentrations, industry trends and lending and credit management policies and procedures, but is inherently subjective as it requires material estimates that may be susceptible to significant revisions based upon changes in economic and real estate market conditions. Actual loan losses may be different than the allowance for loan losses we have established which could have a material negative effect on our financial results. On a quarterly basis, management reviews the current status of various loan assets in order to evaluate the adequacy of the allowance for loan losses. In this evaluation process, specific loans are analyzed to determine their potential risk of loss. Loans determined to be impaired are evaluated for potential loss exposure. Any shortfall results in a recommendation of a specific allowance or charge-off if the likelihood of loss is evaluated as probable. To determine the adequacy of collateral on a particular loan, an estimate of the fair value of the collateral is based on the most current appraised value available for real property or a discounted cash flow analysis on a business. The appraised value for real property is then reduced to reflect estimated liquidation expenses. The allowance contains reserves identified as unallocated. These reserves reflect management’s attempt to provide for the imprecision and the uncertainty that is inherent in estimates of probable credit losses. Our lending emphasis has been the origination of multi-family loans, commercial real estate loans, commercial and industrial loans, one- to four-family residential mortgage loans secured by one- to four-family residential real estate, construction loans and consumer loans, the majority of which are home equity loans, home equity lines of credit and cash surrender value lending on life insurance contracts. These activities resulted in a concentration of loans secured by real estate property and businesses located in New Jersey and New York. Based on the composition of our loan portfolio, we believe the primary risks to our loan portfolio are increases in interest rates, a decline in the general economy, and declines in real estate market values in New Jersey, New York and surrounding states. Any one or combination of these events may adversely affect our loan portfolio resulting in increased delinquencies, loan losses and future levels of loan loss provisions.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Negative changes to appraisal assumptions could significantly impact the valuation of a property securing a loan and the related allowance determined. The assumptions supporting such appraisals are carefully reviewed to determine that the resulting values reasonably reflect amounts realizable on the related loans. The Company obtains an appraisal for all commercial loans that are collateral dependent upon origination. Updated appraisals are generally obtained for substandard loans $1.0 million or greater and special mention loans $2.0 million or greater in the process of collection by the Company’s special assets department. This is done in order to determine the specific reserve or charge off needed. As part of the allowance for loan losses process, the Company reviews each collateral dependent commercial loan classified as non-accrual and/or impaired and assesses whether there has been an adverse change in the collateral value supporting the loan. The Company utilizes information from its commercial lending officers and its credit department and special assets department’s knowledge of changes in real estate conditions in our lending area to identify if possible deterioration of collateral value has occurred. Based on the severity of the changes in market conditions, management determines if an updated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 For homogeneous residential mortgage loans, the Company’s policy is to obtain an appraisal upon the origination of the loan and an updated appraisal in the event a loan becomes 90 days delinquent. Thereafter, the appraisal is updated every two years if the loan remains in non-performing status and the foreclosure process has not been completed. Management adjusts the appraised value of residential loans to reflect estimated selling costs and declines in the real estate market. Management believes the potential risk for outdated appraisals for impaired and other non-performing loans has been mitigated due to the fact that the loans are individually assessed to determine that the loan’s carrying value is not in excess of the fair value of the collateral. Loans are generally charged off after an analysis is completed which indicates that collectability of the full principal balance is in doubt. Although we believe we have established and maintained the allowance for loan losses at adequate levels, additions may be necessary based on the growth and composition of the loan portfolio, the level of loan delinquency and the economic conditions in our lending area. Management uses relevant information available; however, the level of the allowance for loan losses remains an estimate that is subject to significant judgment and short-term change. In addition, the Federal Deposit Insurance Corporation and the New Jersey Department of Banking and Insurance, as an integral part of their examination process, will periodically review our allowance for loan losses. Such agencies may require us to recognize adjustments to the allowance based on their judgments about information available to them at the time of their examination. The following tables present the balance in the allowance for loan losses and the recorded investment in loans by portfolio segment and based on impairment method as of June 30, 2019 and December 31, 2018 : June 30, 2019 Multi- Family Loans Commercial Real Estate Loans Commercial and Industrial Loans Construction Loans Residential Mortgage Loans Consumer and Other Loans Unallocated Total (Dollars in thousands) Allowance for loan losses: Beginning balance-December 31, 2018 $ 82,876 48,449 71,084 7,486 20,776 3,102 2,044 235,817 Charge-offs (1,463 ) (59 ) (4,006 ) — (1,588 ) (510 ) — (7,626 ) Recoveries — 1,991 902 — 799 54 — 3,746 Provision (7,620 ) (267 ) 9,555 (247 ) (1,270 ) (350 ) 199 — Ending balance-June 30, 2019 $ 73,793 50,114 77,535 7,239 18,717 2,296 2,243 231,937 Individually evaluated for impairment $ — — — — 1,890 55 — 1,945 Collectively evaluated for impairment 73,793 50,114 77,535 7,239 16,827 2,241 2,243 229,992 Loans acquired with deteriorated credit quality — — — — — — — — Balance at June 30, 2019 $ 73,793 50,114 77,535 7,239 18,717 2,296 2,243 231,937 Loans: Individually evaluated for impairment $ 32,346 3,850 17,578 — 27,518 920 — 82,212 Collectively evaluated for impairment 8,124,420 4,890,000 2,567,491 252,628 5,380,660 698,967 — 21,914,166 Loans acquired with deteriorated credit quality — 3,616 — — 508 85 — 4,209 Balance at June 30, 2019 $ 8,156,766 4,897,466 2,585,069 252,628 5,408,686 699,972 — 22,000,587 December 31, 2018 Multi- Family Loans Commercial Real Estate Loans Commercial and Industrial Loans Construction Loans Residential Mortgage Loans Consumer and Other Loans Unallocated Total (Dollars in thousands) Allowance for loan losses: Beginning balance-December 31, 2017 $ 81,469 56,137 54,563 11,609 21,835 3,099 2,257 230,969 Charge-offs (2,603 ) (7,200 ) (7,078 ) — (5,246 ) (1,963 ) — (24,090 ) Recoveries 17 5,213 9,478 — 2,193 37 — 16,938 Provision 3,993 (5,701 ) 14,121 (4,123 ) 1,994 1,929 (213 ) 12,000 Ending balance-December 31, 2018 $ 82,876 48,449 71,084 7,486 20,776 3,102 2,044 235,817 Individually evaluated for impairment $ — — — — 2,082 72 — 2,154 Collectively evaluated for impairment 82,876 48,449 71,084 7,486 18,694 3,030 2,044 233,663 Loans acquired with deteriorated credit quality — — — — — — — — Balance at December 31, 2018 $ 82,876 48,449 71,084 7,486 20,776 3,102 2,044 235,817 Loans: Individually evaluated for impairment $ 32,046 6,623 19,624 — 27,884 570 — 86,747 Collectively evaluated for impairment 8,133,141 4,776,472 2,370,132 227,015 5,322,620 707,176 — 21,536,556 Loans acquired with deteriorated credit quality — 3,730 — — 611 120 — 4,461 Balance at December 31, 2018 $ 8,165,187 4,786,825 2,389,756 227,015 5,351,115 707,866 — 21,627,764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non-homogeneous loans, such as commercial and commercial real estate loans, the Company analyzes the loans individually by classifying the loans as to credit risk and assesses the probability of collection for each type of class. In assessing and classifying our commercial loan portfolio, the Company places significant emphasis on the borrower’s ability to service its debt. This analysis is performed on a quarterly basis. The Company uses the following definitions for risk ratings: Pass - “Pass” assets are well protected by the current net worth and paying capacity of the obligor (or guarantors, if any) or by the fair value, less cost to acquire and sell, of any underlying collateral in a timely manner. Watch - A “Watch” asset has all the characteristics of a Pass asset but warrants more than the normal level of supervision. These loans may require more detailed reporting to management because some aspects of underwriting may not conform to policy or adverse events may have affected or could affect the cash flow or ability to continue operating profitably, provided, however, the events do not constitute an undue credit risk. Residential and consumer loans delinquent 30 - 59 days are considered watch if not already identified as impaired.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and consumer loans delinquent 60 - 89 days are considered special mention if not already identified as impaired. Substandard - A “Substandard” asse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and consumer loans delinquent 90 days or greater as well as those identified as impaired are considered substandard. Doubtful - An asset classified “Doubtful” has all the weaknesses inherent in one classified substandard with the added characteristic that the weaknesses make collection or liquidation in full highly questionable and improbable on the basis of currently known facts, conditions, and values. Loss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 The following tables present the risk category of loans as of June 30, 2019 and December 31, 2018 by class of loans, excluding PCI loans: June 30, 2019 Pass Watch Special Mention Substandard Doubtful Loss Total (In thousands) Commercial loans: Multi-family $ 6,748,907 883,921 242,502 281,436 — — 8,156,766 Commercial real estate 4,170,760 444,562 69,881 208,647 — — 4,893,850 Commercial and industrial 1,779,684 615,205 51,381 138,799 — — 2,585,069 Construction 166,396 67,324 399 18,509 — — 252,628 Total commercial loans 12,865,747 2,011,012 364,163 647,391 — — 15,888,313 Residential mortgage 5,351,618 11,654 3,649 41,257 — — 5,408,178 Consumer and other 692,330 4,156 785 2,616 — — 699,887 Total $ 18,909,695 2,026,822 368,597 691,264 — — 21,996,378 December 31, 2018 Pass Watch Special Mention Substandard Doubtful Loss Total (In thousands) Commercial loans: Multi-family $ 6,462,056 1,061,168 313,498 328,465 — — 8,165,187 Commercial real estate 3,910,282 552,080 162,488 158,245 — — 4,783,095 Commercial and industrial 1,647,130 571,620 53,861 117,145 — — 2,389,756 Construction 163,503 35,774 9,200 18,538 — — 227,015 Total commercial loans 12,182,971 2,220,642 539,047 622,393 — — 15,565,053 Residential mortgage 5,268,234 12,082 7,712 62,476 — — 5,350,504 Consumer and other 694,432 8,443 1,650 3,221 — — 707,746 Total $ 18,145,637 2,241,167 548,409 688,090 — — 21,623,303 The following tables present the payment status of the recorded investment in past due loans as of June 30, 2019 and December 31, 2018 by class of loans, excluding PCI loans: June 30, 2019 30-59 Days 60-89 Days Greater than 90 Days Total Past Due Current Total Loans Receivable (In thousands) Commercial loans: Multi-family $ 11,998 17,207 33,975 63,180 8,093,586 8,156,766 Commercial real estate 26,858 9,486 569 36,913 4,856,937 4,893,850 Commercial and industrial 1,059 4,337 11,053 16,449 2,568,620 2,585,069 Construction — — 199 199 252,429 252,628 Total commercial loans 39,915 31,030 45,796 116,741 15,771,572 15,888,313 Residential mortgage 17,313 6,514 30,227 54,054 5,354,124 5,408,178 Consumer and other 4,156 866 1,717 6,739 693,148 699,887 Total $ 61,384 38,410 77,740 177,534 21,818,844 21,996,378 December 31, 2018 30-59 Days 60-89 Days Greater than 90 Days Total Past Due Current Total Loans Receivable (In thousands) Commercial loans: Multi-family $ 23,098 2,572 33,683 59,353 8,105,834 8,165,187 Commercial real estate 5,491 3,511 2,415 11,417 4,771,678 4,783,095 Commercial and industrial 2,988 867 4,560 8,415 2,381,341 2,389,756 Construction 9,200 — 227 9,427 217,588 227,015 Total commercial loans 40,777 6,950 40,885 88,612 15,476,441 15,565,053 Residential mortgage 13,811 7,712 39,255 60,778 5,289,726 5,350,504 Consumer and other 8,524 1,650 2,830 13,004 694,742 707,746 Total $ 63,112 16,312 82,970 162,394 21,460,909 21,623,303 The following table presents non-accrual loans, excluding PCI loans, at the dates indicated: June 30, 2019 December 31, 2018 # of loans Amount # of loans Amount (Dollars in thousands) Non-accrual: Multi-family 14 $ 34,049 15 $ 33,940 Commercial real estate 27 8,142 35 12,391 Commercial and industrial 13 18,023 14 19,394 Construction 1 199 1 227 Total commercial loans 55 60,413 65 65,952 Residential mortgage and consumer 275 51,188 320 58,961 Total non-accrual loans 330 $ 111,601 385 $ 124,913 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June 30, 2019 and December 31, 2018 , these loans are comprised of the following: June 30, 2019 December 31, 2018 # of loans Amount # of loans Amount (Dollars in thousands) TDR with payment status current classified as non-accrual: Commercial real estate — $ — 2 $ 2,817 Commercial and industrial — — 2 9,762 Total commercial loans — — 4 12,579 Residential mortgage and consumer 34 5,827 26 4,006 Total TDR with payment status current classified as non-accrual 34 $ 5,827 30 $ 16,585 The following table presents TDR loans which were also 30 - 89 days delinquent and classified as non-accrual at the dates indicated. Not included in the table is a TDR loan in the amount of $1.4 million which was 30-89 days delinquent at June 30, 2019 , classified as accruing while the Company underwrites an extension of the borrower’s credit facilities: June 30, 2019 December 31, 2018 # of loans Amount # of loans Amount (Dollars in thousands) TDR 30-89 days delinquent classified as non-accrual: Commercial real estate 1 $ 2,463 — $ — Total commercial loans 1 2,463 — — Residential mortgage and consumer 9 1,711 11 1,810 Total TDR 30-89 days delinquent classified as non-accrual 10 $ 4,174 11 $ 1,810 The Company has no loans past due 90 days or more delinquent that are still accruing interest. PCI loans are excluded from non-accrual loans, as they are recorded at fair value based on the present value of expected future cash flows. As of June 30, 2019 , PCI loans with a carrying value of $4.2 million included $4.0 million of which were current, $48,000 of which were 30 - 89 days delinquent and $138,000 of which were 90 days or more delinquent. As of December 31, 2018 , PCI loans with a carrying value of $4.5 million included $4.1 million of which were current, $229,000 of which were 30 - 89 days delinquent and $248,000 of which were 90 days or more delinquent. At June 30, 2019 and December 31, 2018 , loans meeting the Company’s definition of an impaired loan were primarily collateral dependent loans which totaled $82.2 million and $86.7 million , respectively, with allocations of the allowance for loan losses of $1.9 million and $2.2 million as of June 30, 2019 and December 31, 2018 , respectively. During the six months ended June 30, 2019 and 2018 , interest income received and recognized on these loans totaled $498,000 and $602,000 , respectively. The following tables present loans individually evaluated for impairment by portfolio segment as of June 30, 2019 and December 31, 2018 : June 30, 2019 Recorded Investment Unpaid Principal Balance Related Allowance Average Recorded Investment Interest Income Recognized (In thousands) With no related allowance: Multi-family $ 32,346 35,851 — 32,352 21 Commercial real estate 3,850 6,958 — 4,186 115 Commercial and industrial 17,578 26,355 — 18,094 160 Construction — — — — — Total commercial loans 53,774 69,164 — 54,632 296 Residential mortgage and consumer 13,793 18,629 — 13,810 104 With an allowance recorded: Multi-family — — — — — Commercial real estate — — — — — Commercial and industrial — — — — — Construction — — — — — Total commercial loans — — — — — Residential mortgage and consumer 14,645 15,347 1,945 14,749 98 Total: Multi-family 32,346 35,851 — 32,352 21 Commercial real estate 3,850 6,958 — 4,186 115 Commercial and industrial 17,578 26,355 — 18,094 160 Construction — — — — — Total commercial loans 53,774 69,164 — 54,632 296 Residential mortgage and consumer 28,438 33,976 1,945 28,559 202 Total impaired loans $ 82,212 103,140 1,945 83,191 498 December 31, 2018 Recorded Investment Unpaid Principal Balance Related Allowance Average Recorded Investment Interest Income Recognized (In thousands) With no related allowance: Multi-family $ 32,046 34,199 — 33,656 146 Commercial real estate 6,623 11,896 — 6,611 79 Commercial and industrial 19,624 26,323 — 20,218 232 Construction — — — — — Total commercial loans 58,293 72,418 — 60,485 457 Residential mortgage and consumer 12,626 17,130 — 11,907 167 With an allowance recorded: Multi-family — — — — — Commercial real estate — — — — — Commercial and industrial — — — — — Construction — — — — — Total commercial loans — — — — — Residential mortgage and consumer 15,828 16,498 2,154 15,627 280 Total: Multi-family 32,046 34,199 — 33,656 146 Commercial real estate 6,623 11,896 — 6,611 79 Commercial and industrial 19,624 26,323 — 20,218 232 Construction — — — — — Total commercial loans 58,293 72,418 — 60,485 457 Residential mortgage and consumer 28,454 33,628 2,154 27,534 447 Total impaired loans $ 86,747 106,046 2,154 88,019 904 The average recorded investment is the annual average calculated based upon the ending quarterly balances. The interest income recognized is the year to date interest income recognized on a cash basis. Troubled Debt Restructurings 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DR. Substantially all of our TDR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accrual status until there has been a sustained period of repayment performance (generally six consecutive months of payments) and both principal and interest are deemed collectible. The following tables present the total TDR loans at June 30, 2019 and December 31, 2018 . There were five residential loans that were previously designated as PCI classified as TDRs for the periods ended June 30, 2019 and December 31, 2018 . June 30, 2019 Accrual Non-accrual Total # of loans Amount # of loans Amount # of loans Amount (Dollars in thousands) Commercial loans: Commercial real estate 1 $ 21 2 $ 2,472 3 $ 2,493 Commercial and industrial 2 1,830 2 5,844 4 7,674 Total commercial loans 3 1,851 4 8,316 7 10,167 Residential mortgage and consumer 53 10,358 82 18,096 135 28,454 Total 56 $ 12,209 86 $ 26,412 142 $ 38,621 December 31, 2018 Accrual Non-accrual Total # of loans Amount # of loans Amount # of loans Amount (Dollars in thousands) Commercial loans: Multi-family — $ — 1 $ 892 1 $ 892 Commercial real estate — — 3 2,859 3 2,859 Commercial and industrial 2 2,070 4 13,479 6 15,549 Total commercial loans 2 2,070 8 17,230 10 19,300 Residential mortgage and consumer 52 11,550 79 16,908 131 28,458 Total 54 $ 13,620 87 $ 34,138 141 $ 47,758 The following tables present information about TDRs that occurred during the three and six months ended June 30, 2019 and 2018 : Three Months Ended June 30, 2019 2018 Number of Loans Pre-modification Recorded Investment Post- modification Recorded Investment Number of Loans Pre-modification Recorded Investment Post- modification Recorded Investment (Dollars in thousands) Commercial and industrial — $ — $ — 2 $ 9,536 $ 9,536 Residential mortgage and consumer 4 732 732 6 788 788 Six Months Ended June 30, 2019 2018 Number of Loans Pre-modification Recorded Investment Post- modification Recorded Investment Number of Loans Pre-modification Recorded Investment Post- modification Recorded Investment (Dollars in thousands) Troubled Debt Restructurings: Commercial real estate — $ — $ — 2 $ 788 $ 616 Commercial and industrial — — — 3 9,971 9,971 Residential mortgage and consumer 10 2,396 2,396 12 1,500 1,500 Post-modification recorded investment represents the net book balance immediately following modification. All TDRs are impaired loans, which are individually evaluated for impairment, as discussed above. Collateral dependent impaired loans classified as TDRs were written down to the estimated fair value of the collateral. There were $96,000 and $573,000 in charge-offs for TDRs of unsecured commercial and industrial loans during the three and six months ended June 30, 2019 , respectively. There were $42,000 and $214,000 in charge-offs for collateral dependent TDRs during the three and six months ended June 30, 2018 , respectively. Of the amount charged off in the first six months of 2018, one borrower subsequently repaid the full amount of outstanding loan principal which resulted in a recovery of $172,000 . The allowance for loan losses associated with the TDRs presented in the above tables totaled $1.9 million and $2.2 million as of June 30, 2019 and December 31, 2018 , respectively. Loan modifications generally involve the reduction in loan interest rate and/or extension of loan maturity dates and also may include step up interest rates in their modified terms which will impact their weighted average yield in the future. All residential loans deemed to be TDRs were modified to reflect a reduction in interest rates to current market rates. The commercial loan modifications which qualified as TDRs in the six months ended June 30, 2018 had their maturity extended. The following tables present information about pre and post modification interest yield for TDRs which occurred during the three and six months ended June 30, 2019 and 2018 : Three Months Ended June 30, 2019 2018 Number of Loans Pre-modification Interest Yield Post- modification Interest Yield Number of Loans Pre-modification Interest Yield Post- modification Interest Yield Commercial and industrial — — % — % 2 6.07 % 6.07 % Residential mortgage and consumer 4 5.22 % 4.96 % 6 4.85 % 3.17 % Six Months Ended June 30, 2019 2018 Number of Loans Pre-modification Interest Yield Post- modification Interest Yield Number of Loans Pre-modification Interest Yield Post- modification Interest Yield Troubled Debt Restructurings: Commercial real estate — — % — % 2 4.68 % 4.68 % Commercial and industrial — — % — % 3 6.01 % 6.01 % Residential mortgage and consumer 10 5.25 % 4.92 % 12 4.78 % 3.22 % Payment defaults for loans modified as a TDR in the previous 12 months to June 30, 2019 consisted of 1 residential loan and 1 commercial real estate loan with a recorded investment of $270,000 and $2.5 million , respectively, at June 30, 2019 . Payment defaults for loans modified as a TDR in the previous 12 months to June 30, 2018 consisted of 7 residential loans, 1 commercial real estate loan and 1 multi-family loan with a recorded investment of $560,000 , $203,000 and $918,000 , respectively, at June 30, 2018 .</t>
  </si>
  <si>
    <t>Banking and Thrift [Abstract]</t>
  </si>
  <si>
    <t>Deposits Deposits are summarized as follows: June 30, 2019 December 31, 2018 (In thousands) Non-interest bearing: Checking accounts $ 2,455,293 2,535,848 Interest bearing: Checking accounts 4,697,470 4,783,563 Money market deposits 3,791,080 3,641,070 Savings 1,877,082 2,048,941 Certificates of deposit 4,823,546 4,570,847 Total deposits $ 17,644,471 17,580,269</t>
  </si>
  <si>
    <t>Goodwill and Other Intangible Assets</t>
  </si>
  <si>
    <t>Goodwill and Intangible Assets Disclosure [Abstract]</t>
  </si>
  <si>
    <t>Goodwill and Other Intangible Assets The following table summarizes goodwill and intangible assets at June 30, 2019 and December 31, 2018 : June 30, 2019 December 31, 2018 (In thousands) Mortgage servicing rights $ 11,482 11,712 Core deposit premiums 3,258 4,050 Other 711 755 Total other intangible assets 15,451 16,517 Goodwill 82,546 82,546 Goodwill and intangible assets $ 97,997 99,063 The following table summarizes other intangible assets as of June 30, 2019 and December 31, 2018 : Gross Intangible Asset Accumulated Amortization Valuation Allowance Net Intangible Assets (In thousands) June 30, 2019 Mortgage servicing rights $ 18,489 (6,784 ) (223 ) 11,482 Core deposit premiums 21,139 (17,881 ) — 3,258 Other 1,150 (439 ) — 711 Total other intangible assets $ 40,778 (25,104 ) (223 ) 15,451 December 31, 2018 Mortgage servicing rights $ 19,808 (7,921 ) (175 ) 11,712 Core deposit premiums 25,058 (21,008 ) — 4,050 Other 1,150 (395 ) — 755 Total other intangible assets $ 46,016 (29,324 ) (175 ) 16,517 Mortgage servicing rights are accounted for using the amortization method. Under this method, the Company amortizes the loan servicing asset in proportion to, and over the period of, estimated net servicing revenues. The Company sells loans on a servicing-retained basis. Loans that were sold on this basis had an unpaid principal balance of $1.59 billion and $1.62 billion at June 30, 2019 and December 31, 2018 , respectively, all of which relate to mortgage loans. At June 30, 2019 and December 31, 2018 , the servicing asset, included in other intangible assets, had an estimated fair value of $13.4 million and $14.9 million , respectively. At June 30, 2019 , fair value was based on expected future cash flows considering a weighted average discount rate of 12.06% , a weighted average constant prepayment rate on mortgages of 11.58% and a weighted average life of 6.2 years . See Note 15 for additional details. Core deposit premiums are amortized using an accelerated method and having a weighted average amortization period of 10 years .</t>
  </si>
  <si>
    <t>Leases</t>
  </si>
  <si>
    <t>Leases [Abstract]</t>
  </si>
  <si>
    <t>Leases The Company adopted ASU 2016-02, “ Leases (Topic 842) ” and all subsequent ASUs that modified Topic 842 on January 1, 2019. Topic 842 requires lessees to recognize a lease liability and a right-of-use asset, measured at the present value of the future minimum lease payments, at the lease commencement date. We have operating leases for corporate offices, branch locations and certain equipment. Our leases have remaining lease terms of up to 17 years , some of which include options to extend the leases for up to 10 years , and some of which include options to terminate the leases within 1 year . Certain of our operating leases for branch locations contain variable lease payments related to consumer price index adjustments. The following table presents the balance sheet information related to our leases: June 30, 2019 (Dollars in thousands) Operating lease right-of-use assets $ 184,215 Operating lease liabilities 194,233 Weighted average remaining lease term 10.1 years Weighted average discount rate 2.75 % The discount rate used in determining the lease liability for each individual lease was the Company’s incremental borrowing rate based on the information available at commencement date in determining the present value of lease payments. This corresponded with the remaining lease term as of January 1, 2019 for leases that existed at adoption and as of the lease commencement date for leases subsequently entered into. The following table presents the components of total lease cost recognized in the Consolidated Statements of Income: Three Months Ended June 30, Six Months Ended June 30, 2019 2019 (In thousands) Included in office occupancy and equipment expense: Operating lease cost $ 6,323 12,643 Short-term lease cost 72 155 Variable lease cost — — Included in other income: Sublease income 67 134 The following table presents supplemental cash flow information related to leases: Three Months Ended June 30, Six Months Ended June 30, 2019 2019 (In thousands) Cash paid for amounts included in the measurement of operating lease liabilities: Operating cash flows from operating leases $ 6,158 12,296 Operating lease liabilities arising from obtaining right-of-use assets (non-cash): Operating leases 1,773 1,791 Future minimum operating lease payments and reconciliation to operating lease liabilities at June 30, 2019 : June 30, 2019 (In thousands) Remainder of 2019 $ 12,214 2020 24,002 2021 23,699 2022 21,958 2023 20,912 Thereafter 121,362 Total lease payments 224,147 Less: Imputed interest (29,914 ) Total operating lease liabilities $ 194,233 At December 31, 2018 , the Company’s minimum operating lease payments for non-cancelable operating leases were $24.4 million , $23.8 million , $23.4 million , $21.7 million and $20.7 million for 2019 through 2023, respectively, and $119.9 million in the aggregate for all years thereafter.</t>
  </si>
  <si>
    <t>Equity Incentive Plan</t>
  </si>
  <si>
    <t>Share-based Payment Arrangement [Abstract]</t>
  </si>
  <si>
    <t>Equity Incentive Plan At the annual meeting held on June 9, 2015, stockholders of the Company approved the Investors Bancorp, Inc. 2015 Equity Incentive Plan (“2015 Plan”) which provides for the issuance or delivery of up to 30,881,296 shares ( 13,234,841 restricted stock awards and 17,646,455 stock options) of Investors Bancorp, Inc. common stock. Restricted shares granted under the 2015 Plan vest in equal installments, over the service period generally ranging from 5 to 7 years beginning one year from the date of grant. Additionally, certain restricted shares awarded are performance vesting awards, which may or may not vest depending upon the attainment of certain corporate financial targets. The vesting of restricted stock may accelerate in accordance with the terms of the 2015 Plan. The product of the number of shares granted and the grant date closing market price of the Company’s common stock determine the fair value of restricted shares under the 2015 Plan. Management recognizes compensation expense for the fair value of restricted shares on a straight-line basis over the requisite service period. For the six months ended June 30, 2019 and June 30, 2018 , the Company granted 658,419 and 25,106 shares of restricted stock awards under the 2015 Plan, respectively. Stock options granted under the 2015 Plan vest in equal installments, over the service period generally ranging from 5 to 7 years beginning one year from the date of grant. The vesting of stock options may accelerate in accordance with the terms of the 2015 Plan. Stock options were granted at an exercise price equal to the fair value of the Company’s common stock on the grant date based on the closing market price and have an expiration period of 10 years. For the six months ended June 30, 2019 and June 30, 2018 , the Company granted 50,000 and 15,000 stock options under the 2015 Plan, respectively. The fair value of stock options granted as part of the 2015 Plan was estimated utilizing the Black-Scholes option pricing model using the following assumptions for the periods presented below: Six Months Ended June 30, 2019 2018 Weighted average expected life (in years) 6.50 6.50 Weighted average risk-free rate of return 2.50 % 2.74 % Weighted average volatility 18.70 % 18.29 % Dividend yield 3.57 % 2.64 % Weighted average fair value of options granted $ 1.60 $ 2.15 Total stock options granted 50,000 15,000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volatility of the Company’s stock. The Company recognizes compensation expense for the fair values of these awards, which have graded vesting, on a straight-line basis over the requisite service period of the awards. Upon exercise of vested options, management expects to draw on treasury stock as the source for shares. The following table presents the share based compensation expense for the three and six months ended June 30, 2019 and 2018 : Three Months Ended June 30, Six Months Ended June 30, 2019 2018 2019 2018 (In thousands) Stock option expense $ 1,350 1,470 2,652 2,900 Restricted stock expense 3,636 4,210 6,907 6,150 Total share based compensation expense $ 4,986 5,680 9,559 9,050 The following is a summary of the Company’s stock option activity and related information for the six months ended June 30, 2019 : Number of Stock Options Weighted Average Exercise Price Weighted Average Remaining Contractual Life (in years) Aggregate Intrinsic Value Outstanding at December 31, 2018 10,216,047 $ 12.43 6.5 $ 522 Granted 50,000 12.35 9.7 Exercised (76,500 ) 8.62 4.3 Forfeited (213,429 ) 12.33 Expired (145,286 ) 12.40 Outstanding at June 30, 2019 9,830,832 12.47 6.0 501 Exercisable at June 30, 2019 6,323,542 $ 12.43 5.9 $ 500 Expected future expense relating to the non-vested options outstanding as of June 30, 2019 is $12.7 million over a weighted average period of 2.31 years. The following is a summary of the status of the Company’s restricted shares as of June 30, 2019 and changes therein during the six months ended: Number of Shares Awarded Weighted Average Grant Date Fair Value Outstanding at December 31, 2018 3,477,747 $ 12.69 Granted 658,419 12.17 Vested (999,149 ) 12.68 Forfeited (149,333 ) 12.62 Outstanding and non vested at June 30, 2019 2,987,684 $ 12.58 Expected future expense relating to the non-vested restricted shares outstanding as of June 30, 2019 is $34.8 million over a weighted average period of 3.13</t>
  </si>
  <si>
    <t>Net Periodic Benefit Plan Expense</t>
  </si>
  <si>
    <t>Retirement Benefits [Abstract]</t>
  </si>
  <si>
    <t>Net Periodic Benefit Plan Expense The Company has an Executive Supplemental Retirement Wage Replacement Plan (“SERP II”) and the Supplemental ESOP and Retirement Plan (“SERP I”) (collectively, the “SERPs”). The SERP II is a nonqualified, defined benefit plan which provides benefits to certain executives as designated by the Compensation and Benefits Committee of the Board of Directors. More specifically, the SERP II was designed to provide participants with a normal retirement benefit equal to an annual benefit of 60% of the participant’s highest annual base salary and cash incentive (over a consecutive 36 -month period within the participant’s credited service period) reduced by the sum of the benefits provided under the Pentegra Defined Benefit Plan for Financial Institutions (“Pentegra DB Plan”) and the SERP I. Effective as of the close of business of December 31, 2016, the SERP II was amended to freeze future benefit accruals, and for certain participants, structure the benefits payable attributable solely to the participants’ 2016 year of service to vest over a two -year period such that the participants had a right to 50% of their accrued benefits attributable to their 2016 year of service as of December 31, 2016, which became 100% vested as of December 31, 2017. The SERP I compensates certain executives (as designated by the Compensation and Benefits Committee of the Board of Directors) participating in the ESOP whose contributions are limited by the Internal Revenue Code. The Company also maintains the Amended and Restated Director Retirement Plan (“Directors’ Plan”) for certain directors, which is a nonqualified, defined benefit plan. The Directors’ Plan was frozen on November 21, 2006 such that no new benefits accrued under, and no new directors were eligible to participate in the plan. The SERPs and the Directors’ Plan are unfunded and the costs of the plans are recognized over the period that services are provided. The components of net periodic benefit cost for the Directors’ Plan and the SERP II are as follows: Three Months Ended June 30, Six Months Ended June 30, 2019 2018 2019 2018 (In thousands) Interest cost $ 397 354 794 709 Amortization of: Net loss — 127 — 253 Total net periodic benefit cost $ 397 481 794 962 Due to the unfunded nature of the SERPs and the Directors’ Plan, no contributions have been made or were expected to be made during the six months ended June 30, 2019 . The Company also maintains the Pentegra DB Plan. Since it is a multi-employer plan, costs of the pension plan are based on contributions required to be made to the pension plan. As of December 31, 2016, the annual benefit provided under the Pentegra DB plan was frozen by an amendment to the plan. Freezing the plan eliminated all future benefit accruals and each participant’s frozen accrued benefit was determined as of December 31, 2016 with no further benefits accrued subsequent to December 31, 2016. There was no contribution required during the six months ended June 30, 2019 . We anticipate contributing funds to the plan to meet any minimum funding requirements for the remainder of 2019 .</t>
  </si>
  <si>
    <t>Derivatives and Hedging Activities</t>
  </si>
  <si>
    <t>Derivative Instruments and Hedging Activities Disclosure [Abstract]</t>
  </si>
  <si>
    <t>Derivatives and Hedging Activiti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floating rate borrowings and pools of fixed-rate assets. Cash Flow Hedges of Interest Rate Risk The Company’s objectives in using interest rate derivatives are primarily to reduce cost and add stability to interest expense in an effort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forecasted transaction affects earnings. Such derivatives were used to hedge the variability in cash flows associated with borrowings. Amounts reported in accumulated other comprehensive income (loss) related to derivatives will be reclassified to interest expense as interest payments are made on the Company’s variable-rate borrowings. During the next twelve months, the Company estimates that an additional $5.4 million will be reclassified as an increase to interest expense. Fair Value Hedges of Interest Rate Risk The Company is exposed to changes in the fair value of certain of its fixed- and adjustable-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and adjustable-rate assets. For derivatives designated and that qualify as fair value hedges, the gain or loss on the derivative as well as the offsetting loss or gain on the hedged item attributable to the hedged risk are recognized in interest income. Derivatives Not Designated as Hedges The Company has credit derivatives resulting from participations in interest rate swaps provided to external lenders as part of loan participation arrangements which are, therefore, not used to manage interest rate risk in the Company’s assets or liabilities. Additionally, the Company provides interest rate risk management services to commercial customers, primarily interest rate swaps. The Company’s market risk from unfavorable movements in interest rates related to these derivative contracts is economically hedged by concurrently entering into offsetting derivative contracts that have identical notional values, terms and indices. Derivatives not designated as hedges are not speculative and result from a service the Company provides to certain lenders which participate in loans and commercial customers. Fair Values of Derivative Instruments on the Balance Sheet Asset Derivatives Liability Derivatives June 30, 2019 December 31, 2018 June 30, 2019 December 31, 2018 Notional Amount Balance Sheet Location Fair Value Notional Amount Balance Sheet Location Fair Value Notional Amount Balance Sheet Location Fair Value Notional Amount Balance Sheet Location Fair Value (in millions) (In thousands) (in millions) (In thousands) (in millions) (In thousands) (in millions) (In thousands) Derivatives designated as hedging instruments: Interest Rate Swaps $ 3,480 Other assets $ 1,028 $ — Other assets $ — $ — Other liabilities $ — $ 2,605 Other liabilities $ 432 Total derivatives designated as hedging instruments $ 1,028 $ — $ — $ 432 Derivatives not designated as hedging instruments: Interest Rate Swaps $ 109 Other assets $ 3,256 $ — Other assets $ — $ — Other liabilities $ — $ — Other liabilities $ — Other Contracts — Other assets — — Other assets — 22 Other liabilities 130 18 Other liabilities 66 Total derivatives not designated as hedging instruments $ 3,256 $ — $ 130 $ 66 The Chicago Mercantile Exchange (“CME”) legally characterizes the variation margin posted between counterparties as settlements of the outstanding derivative contracts instead of cash collateral. Effect of Derivative Instruments on Accumulated Other Comprehensive Income (Loss) The following table presents the effect of the Company’s derivative financial instruments on Accumulated Other Comprehensive Income (Loss) for the three months ended June 30, 2019 and 2018 . Three Months Ended June 30, Six Months Ended June 30, 2019 2018 2019 2018 (In thousands) Cash Flow Hedges - Interest rate swaps Amount of (loss) gain recognized in other comprehensive income (loss) $ (38,664 ) 8,980 (58,345 ) 25,918 Amount of gain reclassified from accumulated other comprehensive income (loss) to interest expense 1,728 606 3,818 237 Location and Amount of Gain or (Loss) Recognized in Income on Fair Value and Cash Flow Hedging Relationships The following table presents the effect of the Company’s derivative financial instruments on the Consolidated Statements of Income as of June 30, 2019 and 2018 . For the Three Months Ended June 30, For the Six Months Ended June 30, 2019 2018 2019 2018 The effects of fair value and cash flow hedging: Income statement location (In thousands) Gain or (loss) on fair value hedging relationships in Subtopic 815-20 Interest contracts Hedged items Interest income on loans $ 5,297 — 6,219 — Derivatives designated as hedging instruments Interest income on loans (5,261 ) — (6,282 ) — Gain or (loss) on cash flow hedging relationships in Subtopic 815-20 Interest contracts Amount of gain or (loss) reclassified from accumulated other comprehensive income Interest expense on borrowings 1,728 606 3,818 237 Amount of gain or (loss) reclassified from accumulated other comprehensive income as a result that a forecasted transaction is no longer probable of occurring Interest expense on borrowings — — — — Total amounts of income and expense line items presented in the income statement in which the effects of fair value are recorded $ 1,764 606 3,755 237 As of June 30, 2019 and December 31, 2018 , the following amounts were recorded on the Consolidated Balance Sheets related to cumulative basis adjustment for fair value hedges: Balance sheet location Carrying Amount of the Hedged Assets/(Liabilities) Cumulative Amount of Fair Value Hedging Adjustment Included in the Carrying Amount of the Hedged Assets/(Liabilities) June 30, 2019 December 31, 2018 June 30, 2019 December 31, 2018 (In thousands) Loans receivable, net (1) $ 1,486,512 1,005,294 $ 6,512 294 (1) At June 30, 2019 , the amortized cost basis of the closed portfolios used in these hedging relationships was $2.85 billion ; the cumulative basis adjustments associated with these hedging relationships was $6.5 million ; and the amounts of the designated hedged items were $1.49 billion . Location and Amount of Gain or (Loss) Recognized in Income on Derivatives Not Designated as Hedging Instruments The table below presents the effect of the Company’s derivative financial instruments that are not designated as hedging instruments on the Consolidated Statements of Income for the three and six months ended June 30, 2019 . There were no derivative financial instruments that are not designated as hedging instruments for the three and six months ended June 30, 2018 . Consolidated Statements of Income location Amount of Gain or (Loss) Recognized in Income on Derivative Amount of Gain or (Loss) Recognized in Income on Derivative For the Three Months Ended June 30, For the Six Months Ended June 30, 2019 2018 2019 2018 (In thousands) Other Contracts Other income / (expense) $ (40 ) — $ (11 ) — Total $ (40 ) — $ (11 ) — Offsetting Derivatives The following table presents a gross presentation, the effects of offsetting, and a net presentation of the Company’s derivatives in the Consolidated Balance Sheets as of June 30, 2019 and December 31, 2018 . The net amounts of derivative assets and liabilities can be reconciled to the tabular disclosure of the fair value hierarchy, see Note 15, Fair Value Measurements.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June 30, 2019 Assets: Derivative contracts $ 1,045 — 1,045 — — 1,045 Liabilities: Derivative contracts 130 — 130 — — 130 December 31, 2018 Liabilities: Derivative contracts $ 498 — 498 — — 498</t>
  </si>
  <si>
    <t>Comprehensive Income</t>
  </si>
  <si>
    <t>Comprehensive Income The components of comprehensive income, gross and net of tax, are as follows: Three Months Ended June 30, 2019 2018 Gross Tax Net Gross Tax Net (Dollars in thousands) Net income $ 65,345 (18,721 ) 46,624 76,195 (19,098 ) 57,097 Other comprehensive (loss) income: Change in funded status of retirement obligations 19 (5 ) 14 143 (40 ) 103 Unrealized gains (losses) on debt securities available-for-sale 21,767 (5,199 ) 16,568 (8,159 ) 1,862 (6,297 ) Accretion of loss on debt securities reclassified to held-to-maturity from available-for-sale 443 (125 ) 318 221 (62 ) 159 Reclassification adjustment for security losses included in net income 5,690 (1,469 ) 4,221 — — — Other-than-temporary impairment accretion on debt securities 251 (70 ) 181 300 (85 ) 215 Net (losses) gains on derivatives (40,392 ) 11,354 (29,038 ) 8,374 (2,354 ) 6,020 Total other comprehensive (loss) income (12,222 ) 4,486 (7,736 ) 879 (679 ) 200 Total comprehensive income $ 53,123 (14,235 ) 38,888 77,074 (19,777 ) 57,297 Six Months Ended June 30, 2019 2018 Gross Tax Net Gross Tax Net (Dollars in thousands) Net income $ 132,808 (38,026 ) 94,782 154,204 (39,182 ) 115,022 Other comprehensive (loss) income: Change in funded status of retirement obligations 37 (10 ) 27 286 (80 ) 206 Unrealized gains (losses) on debt securities available-for-sale 43,281 (10,474 ) 32,807 (38,694 ) 9,674 (29,020 ) Accretion of loss on securities reclassified to held-to-maturity from available-for-sale 600 (169 ) 431 454 (128 ) 326 Reclassification adjustment for security losses included in net income 5,690 (1,469 ) 4,221 — — — Other-than-temporary impairment accretion on debt securities 502 (141 ) 361 600 (169 ) 431 Net gains (losses) on derivatives (62,163 ) 17,474 (44,689 ) 25,681 (7,219 ) 18,462 Total other comprehensive (loss) income (12,053 ) 5,211 (6,842 ) (11,673 ) 2,078 (9,595 ) Total comprehensive income $ 120,755 (32,815 ) 87,940 142,531 (37,104 ) 105,427 The following table presents the after-tax changes in the balances of each component of accumulated other comprehensive loss for the six months ended June 30, 2019 and 2018 : Change in funded status of retirement obligations Accretion of loss on debt securities reclassified to held-to-maturity Unrealized (losses) gains on debt securities available-for-sale and gains included in net income Other-than- temporary impairment accretion on debt securities Unrealized gains (losses) on derivatives Total accumulated other comprehensive loss (Dollars in thousands) Balance - December 31, 2018 $ (3,018 ) (921 ) (8,884 ) (11,397 ) 12,651 (11,569 ) Net change 27 431 37,028 361 (44,689 ) (6,842 ) Balance - June 30, 2019 $ (2,991 ) (490 ) 28,144 (11,036 ) (32,038 ) (18,411 ) Balance - December 31, 2017 $ (5,640 ) (1,520 ) (21,184 ) (14,482 ) 13,487 (29,339 ) Net change 206 326 (29,020 ) 431 18,462 (9,595 ) Reclassification due to the adoption of ASU No. 2016-01 — — (606 ) — — (606 ) Balance - June 30, 2018 $ (5,434 ) (1,194 ) (50,810 ) (14,051 ) 31,949 (39,540 ) The following table presents information about amounts reclassified from accumulated other comprehensive loss to the consolidated statements of income and the affected line item in the statement where net income is presented. Three Months Ended June 30, Six Months Ended June 30, 2019 2018 2019 2018 (In thousands) Reclassification adjustment for losses included in net income Loss on securities, net $ 5,690 — 5,690 — Change in funded status of retirement obligations Amortization of net (gain) loss (2 ) 129 (4 ) 259 Interest expense Reclassification adjustment for unrealized gains on derivatives (1,728 ) (606 ) (3,818 ) (237 ) Total before tax 3,960 (477 ) 1,868 22 Income tax (expense) benefit (973 ) 120 (375 ) (6 ) Net of tax $ 2,987 (357 ) 1,493 16</t>
  </si>
  <si>
    <t>Stockholders' Equity</t>
  </si>
  <si>
    <t>Stockholders' Equity Attributable to Parent [Abstract]</t>
  </si>
  <si>
    <t>Fair Value Measurements</t>
  </si>
  <si>
    <t>Fair Value Disclosures [Abstract]</t>
  </si>
  <si>
    <t>Fair Value Measurements We use fair value measurements to record fair value adjustments to certain assets and liabilities and to determine fair value disclosures. Our debt securities available-for-sale and derivatives are recorded at fair value on a recurring basis. Additionally, from time to time, we may be required to record at fair value other assets or liabilities on a non-recurring basis, such as held-to-maturity debt securities, mortgage servicing rights (“MSR”), loans receivable and other real estate owned. These non-recurring fair value adjustments involve the application of lower-of-cost-or-market accounting or write-downs of individual assets.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 In accordance with FASB ASC 820, “ Fair Value Measurements and Disclosures ”,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 Assets Measured at Fair Value on a Recurring Basis Equity securities Our equity securities portfolio is carried at estimated fair value on a recurring basis, with any unrealized gains and losses recognized in the Consolidated Statements of Income. The fair values of equity securities are based on quoted market prices (Level 1). Debt securities available-for-sale Our debt securities available-for-sale portfolio is carried at estimated fair value on a recurring basis, with any unrealized gains and losses, net of taxes, reported as accumulated other comprehensive income (loss) in stockholders’ equity. The fair values of debt securities available-for-sale are based upon quoted prices for similar instruments in active markets (Level 2).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Derivatives Derivatives are reported at fair value utilizing Level 2 inputs. The fair values of interest rate swap and risk participation agreements are based on a valuation model that uses primarily observable inputs, such as benchmark yield curves and interest rate spreads. The following tables provide the level of valuation assumptions used to determine the carrying value of our assets and liabilities measured at fair value on a recurring basis at June 30, 2019 and December 31, 2018 . Carrying Value at June 30, 2019 Total Level 1 Level 2 Level 3 (In thousands) Assets: Equity securities $ 5,975 5,975 — — Debt securities available for sale: Mortgage-backed securities: Federal Home Loan Mortgage Corporation $ 1,210,301 — 1,210,301 — Federal National Mortgage Association 1,170,625 — 1,170,625 — Government National Mortgage Association 298,782 — 298,782 — Total debt securities available-for-sale $ 2,679,708 — 2,679,708 — Interest rate swaps $ 4,284 — 4,284 — Liabilities: Derivatives: Other contracts $ 130 — 130 — Carrying Value at December 31, 2018 Total Level 1 Level 2 Level 3 (In thousands) Assets: Equity securities $ 5,793 5,793 — — Debt securities available for sale: Mortgage-backed securities: Federal Home Loan Mortgage Corporation $ 986,650 — 986,650 — Federal National Mortgage Association 968,556 — 968,556 — Government National Mortgage Association 166,956 — 166,956 — Total debt securities available-for-sale $ 2,122,162 — 2,122,162 — Liabilities: Derivatives: Interest rate swaps $ 432 — 432 — Other contracts 66 — 66 — Total derivatives $ 498 — 498 — There have been no changes in the methodologies used at June 30, 2019 from December 31, 2018 , and there were no transfers between Level 1 and Level 2 during the six months ended June 30, 2019 . There were no Level 3 assets measured at fair value on a recurring basis for the six months ended June 30, 2019 and December 31, 2018 . Assets Measured at Fair Value on a Non-Recurring Basis Mortgage Servicing Rights, Net Mortgage servicing rights are carried at the lower of cost or estimated fair value. The estimated fair value of MSR is obtained through independent third 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June 30, 2019 , the fair value model used prepayment speeds ranging from 6.96% to 39.00% and a discount rate of 12.06% for the valuation of the mortgage servicing rights. At December 31, 2018 , the fair value model used prepayment speeds ranging from 4.98% to 27.30% and a discount rate of 12.50% for the valuation of the mortgage servicing rights. A significant degree of judgment is involved in valuing the mortgage servicing rights using Level 3 inputs. The use of different assumptions could have a significant positive or negative effect on the fair value estimate. Impaired Loans Receivable Loans which meet certain criteria are evaluated individually for impairment. A loan is deemed to be impaired if it is a commercial loan with an outstanding balance greater than $1.0 million and on non-accrual status, loans modified in a troubled debt restructuring, and other commercial loans with $1.0 million in outstanding principal if management has specific information that it is probable they will not collect all amounts due under the contractual terms of the loan agreement. Our impaired loans are generally collateral dependent and, as such, are carried at the estimated fair value of the collateral less estimated selling costs. Estimated fair value is calculated using an independent third-party appraiser for collateral-dependent loans.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ppraisals were generally discounted in a range of 0% to 25% . For non collateral-dependent loans, management estimates the fair value using discounted cash flows based on inputs that are largely unobservable and instead reflect management’s own estimates of the assumptions as a market participant would in pricing such loans.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discounted an additional 0% to 25% for estimated costs to sell. When an asset is acquired, the excess of the loan balance over fair value, less estimated selling costs, is charged to the allowance for loan losses. If further declines in the estimated fair value of the asset occur, a writedown is recorded through expense. The valuation of foreclosed assets is subjective in nature and may be adjusted in the future because of changes in economic conditions. Operating costs after acquisition are generally expensed. Loans Held For Sale Residential mortgage loans held for sale are recorded at the lower of cost or fair value and are therefore measured at fair value on a non-recurring basis. When available, the Company uses observable secondary market data, including pricing on recent closed market transactions for loans with similar characteristics. The following tables provide the level of valuation assumptions used to determine the carrying value of our assets measured at fair value on a non-recurring basis at June 30, 2019 and December 31, 2018 . For the three months ended June 30, 2019 there was no change to the carrying value of loans held for sale. For the three months ended December 31, 2018 there was no change to the carrying value of MSR or loans held for sale. Security Type Valuation Technique Unobservable Input Range Weighted Average Input Carrying Value at June 30, 2019 Minimum Maximum Total Level 1 Level 2 Level 3 (In thousands) MSR, net Estimated cash flow Prepayment speeds 6.96% 39.00% 11.58% $ 10,366 — — 10,366 Impaired loans Estimated cash flow Probability of default 2.0% 83.0% 3.10% 3,009 — — 3,009 Other real estate owned Market comparable Lack of marketability 0.0% 25.0% 15.23% 1,721 — — 1,721 $ 15,096 — — 15,096 Security Type Valuation Technique Unobservable Input Range Weighted Average Input Carrying Value at December 31, 2018 Minimum Maximum Total Level 1 Level 2 Level 3 (In thousands) Impaired loans Market comparable and estimated cash flow Lack of marketability and probability of default 1.0% 83.0% 11.20% $ 15,148 — — 15,148 Other real estate owned Market comparable Lack of marketability 0.0% 25.0% 10.50% 241 — — 241 $ 15,389 — — 15,389 Other Fair Value Disclosures Fair value estimates, methods and assumptions for the Company’s financial instruments not recorded at fair value on a recurring or non-recurring basis are set forth below. Cash and Cash Equivalents For cash and due from banks, the carrying amount approximates fair value. Debt Securities Held-to-Maturity Our debt securities held-to-maturity portfolio, consisting primarily of mortgage-backed securities and other debt securities for which we have a positive intent and ability to hold to maturity, is carried at amortized cost. Management utilizes various inputs to determine the fair value of the portfolio. The Company obtains one price for each security primarily from a third-party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an illiquid market, valuation techniques, which require inputs that are both significant to the fair value measurement and unobservable, are used to determine fair value of the investment. Valuation techniques are based on various assumptions, including, but not limited to forecasted cash flows, discount rates,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FHLB Stock The fair value of the Federal Home Loan Bank of New York (“FHLB”) stock is its carrying value, since this is the amount for which it could be redeemed. There is no active market for this stock and the Bank is required to hold a minimum investment based upon the balance of mortgage related assets held by the member and or FHLB advances outstanding. Loans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The fair value estimates are made at a specific point in time based on relevant market information. They do not reflect any premium or discount that could result from offering for sale a particular financial instrument. Fair value estimates are based on judgments regarding future expected loss experience, risk characteristics and economic conditions. These estimates are subjective, involve uncertainties, and cannot be determined with precision. Deposit Liabilities The fair value of deposits with no stated maturity, such as savings, checking accounts and money market accounts, is equal to the amount payable on demand. The fair value of certificates of deposit is based on the discounted value of contractual cash flows. The discount rate is estimated using the rates which approximate currently offered for deposits of similar remaining maturities. Borrowings The fair value of borrowings are based on securities dealers’ estimated fair values, when available, or estimated using discounted contractual cash flows using rates which approximate the rates offered for borrowings of similar remaining maturities. Commitments to Extend Credit 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 The carrying values and estimated fair values of the Company’s financial instruments are presented in the following table. June 30, 2019 Carrying Estimated Fair Value value Total Level 1 Level 2 Level 3 (In thousands) Financial assets: Cash and cash equivalents $ 254,382 254,382 254,382 — — Equities 5,975 5,975 5,975 — — Debt securities available-for-sale 2,679,708 2,679,708 — 2,679,708 — Debt securities held-to-maturity 1,132,018 1,174,483 — 1,095,996 78,487 FHLB stock 294,155 294,155 294,155 — — Loans held for sale 16,411 16,411 — 16,411 — Net loans 21,764,880 21,790,770 — — 21,790,770 Derivative financial instruments 4,284 4,284 — 4,284 — Financial liabilities: Deposits, other than time deposits $ 12,820,925 12,820,925 12,820,925 — — Time deposits 4,823,546 4,820,772 — 4,820,772 — Borrowed funds 6,083,737 6,083,253 — 6,083,253 — Derivative financial instruments 130 130 — 130 — December 31, 2018 Carrying Estimated Fair Value value Total Level 1 Level 2 Level 3 (In thousands) Financial assets: Cash and cash equivalents $ 196,891 196,891 196,891 — — Equities 5,793 5,793 5,793 — — Debt securities available-for-sale 2,122,162 2,122,162 — 2,122,162 — Debt securities held-to-maturity 1,555,137 1,558,564 — 1,476,565 81,999 FHLB stock 260,234 260,234 260,234 — — Loans held for sale 4,074 4,074 — 4,074 — Net loans 21,378,136 21,085,185 — — 21,085,185 Financial liabilities: Deposits, other than time deposits $ 13,009,422 13,009,422 13,009,422 — — Time deposits 4,570,847 4,546,991 — 4,546,991 — Borrowed funds 5,435,681 5,398,553 — 5,398,553 — Derivative financial instruments 498 498 — 498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si>
  <si>
    <t>Revenue Recognition</t>
  </si>
  <si>
    <t>Revenue from Contract with Customer [Abstract]</t>
  </si>
  <si>
    <t>Revenue Recognition The Company’s contracts with customers in the scope of Topic 606, Revenue from Contracts with Customers , are contracts for deposit accounts and contracts for non-deposit investment accounts through a third party service provider. Both types of contracts result in non-interest income being recognized. The revenue resulting from deposit accounts, which includes fees such as insufficient funds fees, wire transfer fees and out-of-network ATM transaction fees, is included as a component of fees and service charges on the consolidated statements of income. The revenue resulting from non-deposit investment accounts is included as a component of other income on the Consolidated Statements of Income. Revenue from contracts with customers included in fees and service charges and other income was as follows: Three Months Ended June 30, Six Months Ended June 30, June 30, 2019 June 30, 2018 June 30, 2019 June 30, 2018 (Dollars in thousands) Revenue from contracts with customers included in: Fees and service charges $ 3,730 3,331 7,013 6,452 Other income 2,508 2,437 4,731 4,206 Total revenue from contracts with customers $ 6,238 5,768 11,744 10,658 For our contracts with customers, we satisfy our performance obligations each day as services are rendered. For our deposit account revenue, we receive payment on a daily basis as services are rendered and for our non-deposit investment account revenue, we receive payment on a monthly basis from our third party service provider as services are rendered.</t>
  </si>
  <si>
    <t>Recent Accounting Pronouncements</t>
  </si>
  <si>
    <t>Accounting Changes and Error Corrections [Abstract]</t>
  </si>
  <si>
    <t>Recent Accounting Pronouncements Standard Description Required date of adoption Effect on Consolidated Financial Statements Standards Adopted in 2019 Codification Improvements to Topic 326, Financial Instruments-Credit Losses, Topic 815, Derivatives and Hedging, and Topic 825, Financial Instruments This ASU makes clarifications and corrections to the application of the guidance contained in each of the amended topics. Regarding Topic 815, ASU 2019-04 amends guidance pertaining to partial-term fair value hedges of interest rate risk, disclosure of fair value hedge basis adjustments, and scope for not-for-profit entities. For Topic 825, the amendments provide scope clarifications for Subtopics 320-10, Investments-Debt and Equity Securities-Overall, and 321-10, Investments-Equity Securities-Overall, held-to-maturity debt securities fair value disclosures, and remeasurement of equity securities at historical exchange rates. Improvements to Topic 326 include, among others, conforming amendments to Subtopics 310-40, Receivables-Troubled Debt Restructurings by Creditors, and 323-10, Investments-Equity Method and Joint Ventures-Overall, clarification that reinsurance recoverables are within the scope of Subtopic 326-20, Financial Instruments-Credit Losses-Measured at Amortized Cost, and consideration of estimated costs to sell when foreclosure is probable. January 1, 2020 Early adoption permitted The Company early adopted ASU 2019-04 on June 13, 2019. Since the Company has already adopted ASUs 2016-01 and 2017-12, the related amendments are effective as of June 13, 2019. As part of the adoption, the Company reclassified $393.1 million of debt securities held-to-maturity to debt securities available-for-sale. The Company did not reclassify debt securities from held-to-maturity to available-for-sale upon adoption of the amendments in ASU 2017-12. Entities that did not reclassify debt securities from held-to-maturity to available-for-sale upon adoption of the amendments in ASU 2017-12 and elect to reclassify debt securities upon adoption of the amendments in this update are required to reflect the reclassification as of the date of adoption of this update. Entities that reclassified debt securities from held to-maturity to available-for-sale upon adoption of the amendments in ASU 2017-12 are not permitted to make any additional reclassifications. Leases (Topic 842) The amendment requires all lessees to recognize a lease liability and a right-of-use asset, measured at the present value of the future minimum lease payments, at the lease commencement date for leases classified as operating leases as well as finance leases. ASU 2018-01 provides an optional practical expedient to not evaluate land easements which were existing or expired before the adoption of Topic 842 that were not accounted for as leases under Topic 840. ASU 2018-10 provides an optional transition method under which comparative periods presented in the financial statements will continue to be in accordance with current Topic 840, Leases, and a practical expedient to not separate non-lease components from the associated lease component. ASU 2018-20 provides an accounting policy election for lessors related to sales and other similar taxes collected from lessees and addresses lessor accounting for variable payments. ASU 2019-01 addresses three issues related to (i) determination of the fair value of the underlying assets by lessors, (ii) presentation of sales-type and direct financing leases in the statement of cash flows and (iii) transition disclosures related to accounting changes and error corrections. January 1, 2019 Upon adoption, the Company recognized operating lease right-of-use assets and related operating lease liabilities totaling $193.3 million and $200.7 million, respectively. The Company adopted this amendment utilizing a modified retrospective approach and the optional transition method under which we use the effective date as the date of initial application of the amendments. The modified retrospective approach includes practical expedients such that we will not reassess (i) whether any expired or existing contracts are or contain leases, (ii) the lease classification for any expired or existing leases and (iii) initial direct costs for any existing leases. See Note 9 for expanded disclosures. Derivatives and Hedging (Topic 815)-Inclusion of the Secured Overnight Financing Rate (SOFR) Overnight Index Swap (OIS) Rate as a Benchmark Interest Rate for Hedge Accounting Purposes The amendment permits the use of the Overnight Index Swap (OIS) Rate based on the Secured Overnight Financing Rate (SOFR) as a U.S. benchmark interest rate for hedge accounting purposes. January 1, 2019 The Company is applying the amendments in this update prospectively for qualifying new or redesignated hedging relationships entered into on or after the effective date. Standard Description Required date of adoption Effect on Consolidated Financial Statements Compensation-Stock Compensation (Topic 718): Improvements to Nonemployee Share-Based Payment Accounting The amendments in this update expand the scope of Topic 718 to include share-based payment transactions for acquiring goods and services from nonemployees and to apply the guidance therein except for specific guidance on inputs to an option pricing model and the attribution of cost; i.e., the period of time over which share based payment awards vest and the pattern of cost recognition over that period. The amendments also clarify that Topic 718 does not apply to share-based payments used to effectively provide financing to the issuer or awards granted in conjunction with selling goods and services to customers as part of a contract accounted for under Topic 606, Revenue from Contracts with Customers. Upon adoption, an entity should remeasure liability-classified awards that have not been settled at date of adoption and equity-classified awards for which a measurement date has not been established through a cumulative-effect adjustment to retained earnings as of the first day of the fiscal year of adoption. Upon transition, an entity should measure these nonemployee awards at fair value as of the adoption date but must not remeasure assets that are completed. January 1, 2019 The Company had applied the guidance of Topic 718 to its accounting for share-based payment awards to its Board of Directors prior to adoption of the amendments, and, therefore, this update did not have an impact on the Company’s Consolidated Financial Statements. Receivables-Nonrefundable Fees and Other Costs (Subtopic 310-20): Premium Amortization on Purchased Callable Debt Securities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January 1, 2019 The adoption of the amendments did not have an impact on the Company’s Consolidated Financial Statements. Standards Not Yet Adopted Intangibles-Goodwill and Other- Internal-Use Software (Subtopic 350-40): Customer’s Accounting for Implementation Costs Incurred in a Cloud Computing Arrangement That Is a Service Contract (a consensus of the FASB Emerging Issues Task Force) This new guidance aligns the requirements for capitalizing implementation costs incurred in a hosting arrangement that is a service contract with the requirements for capitalizing implementation costs incurred to develop or obtain internal-use software. Specifically, where a cloud computing arrangement includes a license to internal-use software, the software license is accounted for by the customer in accordance with Subtopic 350-40, “Intangibles- Goodwill and Other-Internal-Use Software”. January 1, 2020 Early adoption permitted The amendments in this Update should be applied either retrospectively or prospectively to all implementation costs incurred after the date of adoption. The Company does not expect ASU No. 2018-15 to have a material impact on the Company’s Consolidated Financial Statements. Compensation-Retirement Benefits-Defined Benefit Plans-General (Subtopic 715-20): Disclosure Framework-Changes to the Disclosure Requirements for Defined Benefit Plan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January 1, 2021 Early adoption permitted The update is to be applied on a retrospective basis. The Company will evaluate the effect of ASU 2018-14 on disclosures with regard to employee benefit plans but does not expect a material impact on the Company’s Consolidated Financial Statements. Standard Description Required date of adoption Effect on Consolidated Financial Statements Fair Value Measurement (Topic 820): Disclosure Framework-Changes to the Disclosure Requirements for Fair Value Measurement The amendments remove the requirement to disclose the amount of, and reasons for, transfers between Level 1 and Level 2 of the fair value hierarchy, the policy for timing of such transfers and the valuation processes for Level 3 fair value measurements. The ASU modifies the disclosure requirements for investments in certain entities that calculate net asset value and clarify the purpose of the measurement uncertainty disclosure. The ASU adds disclosure requirements about the changes in unrealized gains and losses included in other comprehensive income for recurring Level 3 fair value measurements and the range and weighted average of significant unobservable inputs used to develop Level 3 fair value measurements. January 1, 2020 Early adoption permitted to any removed or modified disclosures and delay of adoption of additional disclosures until the effective date Changes should be applied retrospectively to all periods presented upon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The adoption of ASU 2018-13 will not have a material impact on the Company’s Consolidated Financial Statements. Intangibles - Goodwill and Other (Topic 350): Simplifying the Test for Goodwill Impairment This ASU simplifies subsequent measurement of goodwill by eliminating Step 2 of the impairment test while retaining the option to perform the qualitative assessment for a reporting unit to determine whether the quantitative impairment test is necessary. The ASU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January 1, 2020 Early adoption permitted for interim or annual goodwill impairment testing dates beginning after January 1, 2017 The update is to be applied prospectively. The Company does not expect ASU No. 2017-04 to have a material impact on the Company’s Consolidated Financial Statements. Standard Description Required date of adoption Effect on Consolidated Financial Statements Measurement of Credit Losses on Financial Instruments This ASU changes how entities will report credit losses for financial assets held at amortized cost and available-for-sale debt securities. The amendments replace today’s “incurred loss” approach with a methodology that incorporates macroeconomic forecast assumptions and management judgments applicable to and through the expected life of the portfolios based on relevant information about past events, including historical loss experience, current conditions, and reasonable and supportable forecasts that affect the collectability of the reported amounts. The amendments will apply to financial assets such as loans, leases and held-to-maturity investments; and certain off-balance sheet credit exposures. The amendments expand credit quality disclosure requirements. In November 2018, the FASB issued ASU 2018-19, “ Codification Improvements to Topic 326, Financial Instruments-Credit Losses”, which clarifies the scope of the guidance in the amendments in ASU 2016-13 with respect to operating lease receivables. In April 2019, the FASB issued ASU 2019-04, “Codification Improvements to Topic 326, Financial Instruments - Credit Losses, Topic 815, Derivatives and Hedging, and Topic 825, Financial Instruments”, which clarifies and corrects certain unintended applications of the guidance contained in each of the amended Topics. Among other amendments, ASU 2019-04 provides measurement alternatives for the allowance on the accrued interest component of amortized cost and clarifies the process to transfer loans or debt securities between measurement categories. The update also provides guidance on the inclusion of expected recoveries in the determination of the allowance, the disclosure of line of credit arrangements in the vintage disclosure table and the effect of extension or renewal options on expected credit losses. In May 2019, the FASB issued ASU 2019-05, “Financial Instruments - Credit Losses (Topic 326): TargetedTransition Relief.” The amendments provide an option to irrevocable elect the fair value option for certain financial assets previously measured at amortized cost. The election does not apply to held-to-maturity securities. January 1, 2020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While early adoption is permitted, the Company does not expect to elect that option. The Company has been evaluating the amended guidance including the potential impact on its Consolidated Financial Statements. The extent of the change is indeterminable at this time as it will be dependent upon portfolio composition and credit quality at the adoption date, as well as economic conditions and forecasts at that time. Upon adoption, any impact to the allowance for credit losses - currently allowance for loan losses - will have an offsetting impact on retained earnings.</t>
  </si>
  <si>
    <t>Subsequent Events</t>
  </si>
  <si>
    <t>Subsequent Events [Abstract]</t>
  </si>
  <si>
    <t>Subsequent Events As defined in FASB ASC 855, “ Subsequent Events ”,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U.S. GAAP. Dividend On July 24, 2019, the Company declared a cash dividend of $0.11 per share. The $0.11 dividend per share will be paid to stockholders on August 23, 2019, with a record date of August 9, 2019. Gold Coast Merger Agreement On July 24, 2019, the Company announced the signing of a definitive merger agreement under which the Company will acquire Gold Coast Bancorp, Inc. (“Gold Coast”). Under the terms of the merger agreement, 50% of the common shares of Gold Coast will be converted into Investors Bancorp common stock and the remaining 50% will be exchanged for cash. Gold Coast shareholders will have the option to receive either 1.422 shares of Investors Bancorp common stock or $15.75 in cash for each share of Gold Coast, subject to proration to ensure that, in the aggregate, 50% of Gold Coast’s shares will be converted into Investors Bancorp common stock. As of June 30, 2019, Gold Coast had assets of $572.3 million , loans of $467.4 million and deposits of $486.8 million and operated six branches in Nassau and Suffolk counties in suburban Long Island and one branch in Brooklyn, NY. The merger agreement has been approved by the boards of directors of each company. Required approvals to complete this transaction include Gold Coast shareholder approval, regulatory approvals, the effectiveness of the registration statement to be filed by Investors Bancorp with respect to the stock exchanged to be issued in the transaction and other customary closing conditions. The Merger is expected to be completed in the first quarter of 2020. As the merger has not been completed, the transaction is not reflected in the consolidated financial statements for the periods presented in this document. Settlement On March 6, 2019, a Stipulation and Agreement of Compromise, Settlement and Release was filed in the Court of Chancery of the State of Delaware (the “Court”) in relation to a lawsuit involving the Company and certain of its current and former directors entitled In re Investors Bancorp Inc. Stockholder Litigation, C.A. No. 12327-VCS (the “Settlement”). The Settlement resolves a lawsuit challenging the equity compensation granted on or about June 23, 2015 to persons who were then-directors of the Company. The Compensation and Benefits Committee, with the assistance of its independent legal advisor and compensation consultant, considered the issuance of equity grants to Kevin Cummings and Domenick A. Cama to replace those being surrendered pursuant to the Settlement. On May 20, 2019, the Compensation and Benefits Committee authorized and approved, and recommended to the Board of Directors (the “Board”), the issuance of (i) 925,000 shares of restricted stock and 525,120 stock options to Mr. Cummings, and (ii) 740,000 shares of restricted stock and 420,096 stock options to Mr. Cama (the “Replacement Awards”). The Board, excluding Messrs. Cummings and Cama, determined that it was advisable and in the best interests of the Company to approve and issue the Replacement Awards, subject to the surrender of awards pursuant to the Settlement. On June 21, 2019, the Court entered an order approving the Settlement. Following the expiration of a thirty-day appeal period, the Settlement became effective. Accordingly, pursuant to the Settlement (i) all of the stock options granted to non-employee directors (excluding Brendan J. Dugan who is deceased) and stock options granted to Paul Stathoulopoulos (who was not a director of the Company at the time of the equity grant on or about June 23, 2015), have been surrendered; (ii) a total of 95,694 shares of the restricted stock granted to the then non-employee directors of the Company (excluding Brendan J. Dugan) and to then non-director Paul Stathoulopoulos scheduled to vest in 2020 have been surrendered; and (iii) all of the stock options and restricted stock granted to Messrs. Cummings and Cama have been surrendered. The Replacement Awards were subsequently issued to Messrs. Cummings and Cama on July 22, 2019. The Replacement Awards were issued from the 2015 Equity Incentive Plan. The stock options have an exercise price of $12.54 per share and vested 25% on July 22, 2019 with the remaining to vest ratably over a three-year period. Approximately 59%</t>
  </si>
  <si>
    <t>Recent Accounting Pronouncements (Policies)</t>
  </si>
  <si>
    <t>Recent accounting pronouncements</t>
  </si>
  <si>
    <t>Standard Description Required date of adoption Effect on Consolidated Financial Statements Standards Adopted in 2019 Codification Improvements to Topic 326, Financial Instruments-Credit Losses, Topic 815, Derivatives and Hedging, and Topic 825, Financial Instruments This ASU makes clarifications and corrections to the application of the guidance contained in each of the amended topics. Regarding Topic 815, ASU 2019-04 amends guidance pertaining to partial-term fair value hedges of interest rate risk, disclosure of fair value hedge basis adjustments, and scope for not-for-profit entities. For Topic 825, the amendments provide scope clarifications for Subtopics 320-10, Investments-Debt and Equity Securities-Overall, and 321-10, Investments-Equity Securities-Overall, held-to-maturity debt securities fair value disclosures, and remeasurement of equity securities at historical exchange rates. Improvements to Topic 326 include, among others, conforming amendments to Subtopics 310-40, Receivables-Troubled Debt Restructurings by Creditors, and 323-10, Investments-Equity Method and Joint Ventures-Overall, clarification that reinsurance recoverables are within the scope of Subtopic 326-20, Financial Instruments-Credit Losses-Measured at Amortized Cost, and consideration of estimated costs to sell when foreclosure is probable. January 1, 2020 Early adoption permitted The Company early adopted ASU 2019-04 on June 13, 2019. Since the Company has already adopted ASUs 2016-01 and 2017-12, the related amendments are effective as of June 13, 2019. As part of the adoption, the Company reclassified $393.1 million of debt securities held-to-maturity to debt securities available-for-sale. The Company did not reclassify debt securities from held-to-maturity to available-for-sale upon adoption of the amendments in ASU 2017-12. Entities that did not reclassify debt securities from held-to-maturity to available-for-sale upon adoption of the amendments in ASU 2017-12 and elect to reclassify debt securities upon adoption of the amendments in this update are required to reflect the reclassification as of the date of adoption of this update. Entities that reclassified debt securities from held to-maturity to available-for-sale upon adoption of the amendments in ASU 2017-12 are not permitted to make any additional reclassifications. Leases (Topic 842) The amendment requires all lessees to recognize a lease liability and a right-of-use asset, measured at the present value of the future minimum lease payments, at the lease commencement date for leases classified as operating leases as well as finance leases. ASU 2018-01 provides an optional practical expedient to not evaluate land easements which were existing or expired before the adoption of Topic 842 that were not accounted for as leases under Topic 840. ASU 2018-10 provides an optional transition method under which comparative periods presented in the financial statements will continue to be in accordance with current Topic 840, Leases, and a practical expedient to not separate non-lease components from the associated lease component. ASU 2018-20 provides an accounting policy election for lessors related to sales and other similar taxes collected from lessees and addresses lessor accounting for variable payments. ASU 2019-01 addresses three issues related to (i) determination of the fair value of the underlying assets by lessors, (ii) presentation of sales-type and direct financing leases in the statement of cash flows and (iii) transition disclosures related to accounting changes and error corrections. January 1, 2019 Upon adoption, the Company recognized operating lease right-of-use assets and related operating lease liabilities totaling $193.3 million and $200.7 million, respectively. The Company adopted this amendment utilizing a modified retrospective approach and the optional transition method under which we use the effective date as the date of initial application of the amendments. The modified retrospective approach includes practical expedients such that we will not reassess (i) whether any expired or existing contracts are or contain leases, (ii) the lease classification for any expired or existing leases and (iii) initial direct costs for any existing leases. See Note 9 for expanded disclosures. Derivatives and Hedging (Topic 815)-Inclusion of the Secured Overnight Financing Rate (SOFR) Overnight Index Swap (OIS) Rate as a Benchmark Interest Rate for Hedge Accounting Purposes The amendment permits the use of the Overnight Index Swap (OIS) Rate based on the Secured Overnight Financing Rate (SOFR) as a U.S. benchmark interest rate for hedge accounting purposes. January 1, 2019 The Company is applying the amendments in this update prospectively for qualifying new or redesignated hedging relationships entered into on or after the effective date. Standard Description Required date of adoption Effect on Consolidated Financial Statements Compensation-Stock Compensation (Topic 718): Improvements to Nonemployee Share-Based Payment Accounting The amendments in this update expand the scope of Topic 718 to include share-based payment transactions for acquiring goods and services from nonemployees and to apply the guidance therein except for specific guidance on inputs to an option pricing model and the attribution of cost; i.e., the period of time over which share based payment awards vest and the pattern of cost recognition over that period. The amendments also clarify that Topic 718 does not apply to share-based payments used to effectively provide financing to the issuer or awards granted in conjunction with selling goods and services to customers as part of a contract accounted for under Topic 606, Revenue from Contracts with Customers. Upon adoption, an entity should remeasure liability-classified awards that have not been settled at date of adoption and equity-classified awards for which a measurement date has not been established through a cumulative-effect adjustment to retained earnings as of the first day of the fiscal year of adoption. Upon transition, an entity should measure these nonemployee awards at fair value as of the adoption date but must not remeasure assets that are completed. January 1, 2019 The Company had applied the guidance of Topic 718 to its accounting for share-based payment awards to its Board of Directors prior to adoption of the amendments, and, therefore, this update did not have an impact on the Company’s Consolidated Financial Statements. Receivables-Nonrefundable Fees and Other Costs (Subtopic 310-20): Premium Amortization on Purchased Callable Debt Securities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January 1, 2019 The adoption of the amendments did not have an impact on the Company’s Consolidated Financial Statements. Standards Not Yet Adopted Intangibles-Goodwill and Other- Internal-Use Software (Subtopic 350-40): Customer’s Accounting for Implementation Costs Incurred in a Cloud Computing Arrangement That Is a Service Contract (a consensus of the FASB Emerging Issues Task Force) This new guidance aligns the requirements for capitalizing implementation costs incurred in a hosting arrangement that is a service contract with the requirements for capitalizing implementation costs incurred to develop or obtain internal-use software. Specifically, where a cloud computing arrangement includes a license to internal-use software, the software license is accounted for by the customer in accordance with Subtopic 350-40, “Intangibles- Goodwill and Other-Internal-Use Software”. January 1, 2020 Early adoption permitted The amendments in this Update should be applied either retrospectively or prospectively to all implementation costs incurred after the date of adoption. The Company does not expect ASU No. 2018-15 to have a material impact on the Company’s Consolidated Financial Statements. Compensation-Retirement Benefits-Defined Benefit Plans-General (Subtopic 715-20): Disclosure Framework-Changes to the Disclosure Requirements for Defined Benefit Plan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January 1, 2021 Early adoption permitted The update is to be applied on a retrospective basis. The Company will evaluate the effect of ASU 2018-14 on disclosures with regard to employee benefit plans but does not expect a material impact on the Company’s Consolidated Financial Statements. Standard Description Required date of adoption Effect on Consolidated Financial Statements Fair Value Measurement (Topic 820): Disclosure Framework-Changes to the Disclosure Requirements for Fair Value Measurement The amendments remove the requirement to disclose the amount of, and reasons for, transfers between Level 1 and Level 2 of the fair value hierarchy, the policy for timing of such transfers and the valuation processes for Level 3 fair value measurements. The ASU modifies the disclosure requirements for investments in certain entities that calculate net asset value and clarify the purpose of the measurement uncertainty disclosure. The ASU adds disclosure requirements about the changes in unrealized gains and losses included in other comprehensive income for recurring Level 3 fair value measurements and the range and weighted average of significant unobservable inputs used to develop Level 3 fair value measurements. January 1, 2020 Early adoption permitted to any removed or modified disclosures and delay of adoption of additional disclosures until the effective date Changes should be applied retrospectively to all periods presented upon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The adoption of ASU 2018-13 will not have a material impact on the Company’s Consolidated Financial Statements. Intangibles - Goodwill and Other (Topic 350): Simplifying the Test for Goodwill Impairment This ASU simplifies subsequent measurement of goodwill by eliminating Step 2 of the impairment test while retaining the option to perform the qualitative assessment for a reporting unit to determine whether the quantitative impairment test is necessary. The ASU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January 1, 2020 Early adoption permitted for interim or annual goodwill impairment testing dates beginning after January 1, 2017 The update is to be applied prospectively. The Company does not expect ASU No. 2017-04 to have a material impact on the Company’s Consolidated Financial Statements. Standard Description Required date of adoption Effect on Consolidated Financial Statements Measurement of Credit Losses on Financial Instruments This ASU changes how entities will report credit losses for financial assets held at amortized cost and available-for-sale debt securities. The amendments replace today’s “incurred loss” approach with a methodology that incorporates macroeconomic forecast assumptions and management judgments applicable to and through the expected life of the portfolios based on relevant information about past events, including historical loss experience, current conditions, and reasonable and supportable forecasts that affect the collectability of the reported amounts. The amendments will apply to financial assets such as loans, leases and held-to-maturity investments; and certain off-balance sheet credit exposures. The amendments expand credit quality disclosure requirements. In November 2018, the FASB issued ASU 2018-19, “ Codification Improvements to Topic 326, Financial Instruments-Credit Losses”, which clarifies the scope of the guidance in the amendments in ASU 2016-13 with respect to operating lease receivables. In April 2019, the FASB issued ASU 2019-04, “Codification Improvements to Topic 326, Financial Instruments - Credit Losses, Topic 815, Derivatives and Hedging, and Topic 825, Financial Instruments”, which clarifies and corrects certain unintended applications of the guidance contained in each of the amended Topics. Among other amendments, ASU 2019-04 provides measurement alternatives for the allowance on the accrued interest component of amortized cost and clarifies the process to transfer loans or debt securities between measurement categories. The update also provides guidance on the inclusion of expected recoveries in the determination of the allowance, the disclosure of line of credit arrangements in the vintage disclosure table and the effect of extension or renewal options on expected credit losses. In May 2019, the FASB issued ASU 2019-05, “Financial Instruments - Credit Losses (Topic 326): TargetedTransition Relief.” The amendments provide an option to irrevocable elect the fair value option for certain financial assets previously measured at amortized cost. The election does not apply to held-to-maturity securities. January 1, 2020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While early adoption is permitted, the Company does not expect to elect that option. The Company has been evaluating the amended guidance including the potential impact on its Consolidated Financial Statements. The extent of the change is indeterminable at this time as it will be dependent upon portfolio composition and credit quality at the adoption date, as well as economic conditions and forecasts at that time. Upon adoption, any impact to the allowance for credit losses - currently allowance for loan losses - will have an offsetting impact on retained earnings.</t>
  </si>
  <si>
    <t>Earnings Per Share (Tables)</t>
  </si>
  <si>
    <t>Summary of our earnings per share calculations and reconciliation of basic to diluted earnings per share</t>
  </si>
  <si>
    <t>The following is a summary of our earnings per share calculations and reconciliation of basic to diluted earnings per share. For the Three Months Ended June 30, 2019 2018 (Dollars in thousands, except per share data) Earnings for basic and diluted earnings per common share Earnings applicable to common stockholders $ 46,624 $ 57,097 Shares Weighted-average common shares outstanding - basic 263,035,892 284,502,818 Effect of dilutive common stock equivalents (1) 441,585 1,230,724 Weighted-average common shares outstanding - diluted 263,477,477 285,733,542 Earnings per common share Basic $ 0.18 $ 0.20 Diluted $ 0.18 $ 0.20 (1) For the three months ended June 30, 2019 and 2018 , there were 10,749,549 and 9,971,644 equity awards, respectively, that could potentially dilute basic earnings per share in the future that were not included in the computation of diluted earnings per share because to do so would have been anti-dilutive for the periods presented. For the Six Months Ended June 30, 2019 2018 (Dollars in thousands, except per share data) Earnings for basic and diluted earnings per common share Earnings applicable to common stockholders $ 94,782 $ 115,022 Shares Weighted-average common shares outstanding - basic 265,337,191 286,085,380 Effect of dilutive common stock equivalents (1) 494,230 1,327,786 Weighted-average common shares outstanding - diluted 265,831,421 287,413,166 Earnings per common share Basic $ 0.36 $ 0.40 Diluted $ 0.36 $ 0.40 (1) For the six months ended June 30, 2019 and 2018 , there were 10,705,374 and 9,758,591 equity awards, respectively, that could potentially dilute basic earnings per share in the future that were not included in the computation of diluted earnings per share because to do so would have been anti-dilutive for the periods presented.</t>
  </si>
  <si>
    <t>Securities (Tables)</t>
  </si>
  <si>
    <t>Schedule of disaggregated net gains and losses on equity securities</t>
  </si>
  <si>
    <t>The following table presents the disaggregated net gains on equity securities reported in the Consolidated Statements of Income: For the Three Months Ended June 30, For the Six Months Ended June 30, 2019 2018 2019 2018 (In thousands) Net gains recognized on equity securities $ 71 53 $ 135 7 Less: Net gains recognized on equity securities sold — — — — Unrealized gains recognized on equity securities $ 71 53 $ 135 $ 7</t>
  </si>
  <si>
    <t>Summary of securities</t>
  </si>
  <si>
    <t xml:space="preserve">The following tables present the carrying value, gross unrealized gains and losses and estimated fair value for available-for-sale debt securities and the amortized cost, net unrealized losses, carrying value, gross unrecognized gains and losses and estimated fair value for held-to-maturity debt securities as of the dates indicated. During the second quarter of 2019, the Company early adopted ASU 2019-04 and reclassified $393.1 million of debt securities held-to-maturity to debt securities available-for-sale. See Note 17, Recent Accounting Pronouncements, for further details regarding the adoption of ASU 2019-04. At June 30, 2019 Carrying value Gross unrealized gains Gross unrealized losses Estimated fair value (In thousands) Available-for-sale: Mortgage-backed securities: Federal Home Loan Mortgage Corporation $ 1,191,501 19,182 382 1,210,301 Federal National Mortgage Association 1,156,418 15,156 949 1,170,625 Government National Mortgage Association 294,761 4,025 4 298,782 Total debt securities available-for-sale $ 2,642,680 38,363 1,335 2,679,708 At June 30, 2019 Amortized cost Net unrealized losses (1) Carrying value Gross unrecognized gains (2) Gross unrecognized losses (2) Estimated fair value (In thousands) Held-to-maturity: Debt securities: Government-sponsored enterprises $ 41,266 — 41,266 134 2 41,398 Municipal bonds 83,756 — 83,756 2,474 — 86,230 Corporate and other debt securities 66,669 15,352 51,317 32,243 — 83,560 Total debt securities held-to-maturity 191,691 15,352 176,339 34,851 2 211,188 Mortgage-backed securities: Federal Home Loan Mortgage Corporation 300,915 176 300,739 2,760 222 303,277 Federal National Mortgage Association 579,035 508 578,527 5,377 1,038 582,866 Government National Mortgage Association 76,413 — 76,413 739 — 77,152 Total mortgage-backed securities held-to-maturity 956,363 684 955,679 8,876 1,260 963,295 Total debt securities held-to-maturity $ 1,148,054 16,036 1,132,018 43,727 1,262 1,174,483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8 Carrying value Gross unrealized gains Gross unrealized losses Estimated fair value (In thousands) Available-for-sale: Mortgage-backed securities: Federal Home Loan Mortgage Corporation $ 988,348 6,492 8,190 986,650 Federal National Mortgage Association 980,546 3,560 15,550 968,556 Government National Mortgage Association 165,211 1,745 — 166,956 Total debt securities available-for-sale $ 2,134,105 11,797 23,740 2,122,162 At December 31, 2018 Amortized cost Net unrealized losses (1) Carrying value Gross unrecognized gains (2) Gross unrecognized losses (2) Estimated fair value (In thousands) Held-to-maturity: Debt securities: Government-sponsored enterprises $ 41,258 — 41,258 — 1,236 40,022 Municipal bonds 25,513 — 25,513 942 — 26,455 Corporate and other debt securities 66,295 15,854 50,441 36,592 — 87,033 Total debt securities held-to-maturity 133,066 15,854 117,212 37,534 1,236 153,510 Mortgage-backed securities: Federal Home Loan Mortgage Corporation 402,231 595 401,636 112 9,413 392,335 Federal National Mortgage Association 955,237 689 954,548 535 22,687 932,396 Government National Mortgage Association 81,741 — 81,741 — 1,418 80,323 Total mortgage-backed securities held-to-maturity 1,439,209 1,284 1,437,925 647 33,518 1,405,054 Total debt securities held-to-maturity $ 1,572,275 17,138 1,555,137 38,181 34,754 1,558,564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t>
  </si>
  <si>
    <t>The amortized cost and estimated fair value of debt securities by contract maturity</t>
  </si>
  <si>
    <t>The amortized cost and estimated fair value of debt securities other than mortgage-backed securities at June 30, 2019 , by contractual maturity, are shown below. June 30, 2019 Carrying value Estimated fair value (In thousands) Due in one year or less $ 2,676 2,676 Due after one year through five years — — Due after five years through ten years 50,286 51,577 Due after ten years 123,377 156,935 Total $ 176,339 211,188</t>
  </si>
  <si>
    <t>Gross unrealized losses on debt securities and the estimated fair value of the related securities, aggregated by investment category</t>
  </si>
  <si>
    <t>Gross unrealized losses on debt securities and the estimated fair value of the related securities, aggregated by investment category and length of time that individual securities have been in a continuous unrealized loss position at June 30, 2019 and December 31, 2018 , were as follows: June 30, 2019 Less than 12 months 12 months or more Total Estimated fair value Unrealized losses Estimated fair value Unrealized losses Estimated fair value Unrealized losses (In thousands) Available-for-sale: Mortgage-backed securities: Federal Home Loan Mortgage Corporation $ — — 76,517 382 76,517 382 Federal National Mortgage Association — — 267,534 949 267,534 949 Government National Mortgage Association 25,281 4 — — 25,281 4 Total debt securities available-for-sale 25,281 4 344,051 1,331 369,332 1,335 Held-to-maturity: Debt securities: Government-sponsored enterprises 24,999 2 — — 24,999 2 Mortgage-backed securities: Federal Home Loan Mortgage Corporation — — 44,120 222 44,120 222 Federal National Mortgage Association — — 120,851 1,038 120,851 1,038 Total mortgage-backed securities held-to-maturity — — 164,971 1,260 164,971 1,260 Total debt securities held-to-maturity 24,999 2 164,971 1,260 189,970 1,262 Total $ 50,280 6 509,022 2,591 559,302 2,597 December 31, 2018 Less than 12 months 12 months or more Total Estimated fair value Unrealized losses Estimated fair value Unrealized losses Estimated fair value Unrealized losses (In thousands) Available-for-sale: Mortgage-backed securities: Federal Home Loan Mortgage Corporation $ 97,137 994 288,916 7,196 386,053 8,190 Federal National Mortgage Association 125,389 2,098 489,337 13,452 614,726 15,550 Total debt securities available-for-sale 222,526 3,092 778,253 20,648 1,000,779 23,740 Held-to-maturity: Debt securities: Government-sponsored enterprises — — 40,022 1,236 40,022 1,236 Mortgage-backed securities: Federal Home Loan Mortgage Corporation 51,045 553 339,534 8,860 390,579 9,413 Federal National Mortgage Association 214,400 2,449 663,671 20,238 878,071 22,687 Government National Mortgage Association 35,499 492 44,824 926 80,323 1,418 Total mortgage-backed securities held-to-maturity 300,944 3,494 1,048,029 30,024 1,348,973 33,518 Total debt securities held-to-maturity 300,944 3,494 1,088,051 31,260 1,388,995 34,754 Total $ 523,470 6,586 1,866,304 51,908 2,389,774 58,494</t>
  </si>
  <si>
    <t>Changes in the credit loss component of the impairment loss of debt securities</t>
  </si>
  <si>
    <t>The following table presents the changes in the credit loss component of the impairment loss of debt securities that the Company has written down for such loss as an other-than-temporary impairment recognized in earnings. For the Three Months Ended June 30, For the Six Months Ended June 30, 2019 2018 2019 2018 (In thousands) Balance of credit related OTTI, beginning of period $ 79,713 84,845 80,595 85,768 Additions: Initial credit impairments — — — — Subsequent credit impairments — — — — Reductions: Accretion of credit loss impairment due to an increase in expected cash flows (882 ) (922 ) (1,764 ) (1,845 ) Reductions for securities sold or paid off during the period — — — — Balance of credit related OTTI, end of period $ 78,831 83,923 78,831 83,923</t>
  </si>
  <si>
    <t>Loans Receivable, Net (Tables)</t>
  </si>
  <si>
    <t>Schedule of loan portfolio</t>
  </si>
  <si>
    <t xml:space="preserve">The detail of the loan portfolio as of June 30, 2019 and December 31, 2018 was as follows: June 30, December 31, (In thousands) Multi-family loans $ 8,156,766 8,165,187 Commercial real estate loans 4,893,850 4,783,095 Commercial and industrial loans 2,585,069 2,389,756 Construction loans 252,628 227,015 Total commercial loans 15,888,313 15,565,053 Residential mortgage loans 5,408,178 5,350,504 Consumer and other loans 699,887 707,746 Total loans excluding PCI loans 21,996,378 21,623,303 PCI loans 4,209 4,461 Deferred fees, premiums and other, net (1) (3,770 ) (13,811 ) Allowance for loan losses (231,937 ) (235,817 ) Net loans $ 21,764,880 21,378,136 (1) Included in deferred fees and premiums are accretable purchase accounting adjustments in connection with loans acquired and an adjustment to the carrying amount of the residential loans hedged. </t>
  </si>
  <si>
    <t>Summary of analysis of the allowance for loan losses</t>
  </si>
  <si>
    <t>An analysis of the allowance for loan losses is summarized as follows: Three Months Ended June 30, Six Months Ended June 30, 2019 2018 2019 2018 (In thousands) Balance at beginning of the period $ 234,717 231,144 235,817 230,969 Loans charged off (2,181 ) (7,036 ) (7,626 ) (14,143 ) Recoveries 2,401 2,730 3,746 7,512 Net charge-offs 220 (4,306 ) (3,880 ) (6,631 ) Provision for loan losses (3,000 ) 4,000 — 6,500 Balance at end of the period $ 231,937 230,838 231,937 230,838</t>
  </si>
  <si>
    <t>Summary of allowance for loan losses and the recorded investment in loans by portfolio segment</t>
  </si>
  <si>
    <t>The following tables present the balance in the allowance for loan losses and the recorded investment in loans by portfolio segment and based on impairment method as of June 30, 2019 and December 31, 2018 : June 30, 2019 Multi- Family Loans Commercial Real Estate Loans Commercial and Industrial Loans Construction Loans Residential Mortgage Loans Consumer and Other Loans Unallocated Total (Dollars in thousands) Allowance for loan losses: Beginning balance-December 31, 2018 $ 82,876 48,449 71,084 7,486 20,776 3,102 2,044 235,817 Charge-offs (1,463 ) (59 ) (4,006 ) — (1,588 ) (510 ) — (7,626 ) Recoveries — 1,991 902 — 799 54 — 3,746 Provision (7,620 ) (267 ) 9,555 (247 ) (1,270 ) (350 ) 199 — Ending balance-June 30, 2019 $ 73,793 50,114 77,535 7,239 18,717 2,296 2,243 231,937 Individually evaluated for impairment $ — — — — 1,890 55 — 1,945 Collectively evaluated for impairment 73,793 50,114 77,535 7,239 16,827 2,241 2,243 229,992 Loans acquired with deteriorated credit quality — — — — — — — — Balance at June 30, 2019 $ 73,793 50,114 77,535 7,239 18,717 2,296 2,243 231,937 Loans: Individually evaluated for impairment $ 32,346 3,850 17,578 — 27,518 920 — 82,212 Collectively evaluated for impairment 8,124,420 4,890,000 2,567,491 252,628 5,380,660 698,967 — 21,914,166 Loans acquired with deteriorated credit quality — 3,616 — — 508 85 — 4,209 Balance at June 30, 2019 $ 8,156,766 4,897,466 2,585,069 252,628 5,408,686 699,972 — 22,000,587 December 31, 2018 Multi- Family Loans Commercial Real Estate Loans Commercial and Industrial Loans Construction Loans Residential Mortgage Loans Consumer and Other Loans Unallocated Total (Dollars in thousands) Allowance for loan losses: Beginning balance-December 31, 2017 $ 81,469 56,137 54,563 11,609 21,835 3,099 2,257 230,969 Charge-offs (2,603 ) (7,200 ) (7,078 ) — (5,246 ) (1,963 ) — (24,090 ) Recoveries 17 5,213 9,478 — 2,193 37 — 16,938 Provision 3,993 (5,701 ) 14,121 (4,123 ) 1,994 1,929 (213 ) 12,000 Ending balance-December 31, 2018 $ 82,876 48,449 71,084 7,486 20,776 3,102 2,044 235,817 Individually evaluated for impairment $ — — — — 2,082 72 — 2,154 Collectively evaluated for impairment 82,876 48,449 71,084 7,486 18,694 3,030 2,044 233,663 Loans acquired with deteriorated credit quality — — — — — — — — Balance at December 31, 2018 $ 82,876 48,449 71,084 7,486 20,776 3,102 2,044 235,817 Loans: Individually evaluated for impairment $ 32,046 6,623 19,624 — 27,884 570 — 86,747 Collectively evaluated for impairment 8,133,141 4,776,472 2,370,132 227,015 5,322,620 707,176 — 21,536,556 Loans acquired with deteriorated credit quality — 3,730 — — 611 120 — 4,461 Balance at December 31, 2018 $ 8,165,187 4,786,825 2,389,756 227,015 5,351,115 707,866 — 21,627,764</t>
  </si>
  <si>
    <t>Schedule of allowance for loan losses and the recorded investment in loans by portfolio segment</t>
  </si>
  <si>
    <t>The following tables present the risk category of loans as of June 30, 2019 and December 31, 2018 by class of loans, excluding PCI loans: June 30, 2019 Pass Watch Special Mention Substandard Doubtful Loss Total (In thousands) Commercial loans: Multi-family $ 6,748,907 883,921 242,502 281,436 — — 8,156,766 Commercial real estate 4,170,760 444,562 69,881 208,647 — — 4,893,850 Commercial and industrial 1,779,684 615,205 51,381 138,799 — — 2,585,069 Construction 166,396 67,324 399 18,509 — — 252,628 Total commercial loans 12,865,747 2,011,012 364,163 647,391 — — 15,888,313 Residential mortgage 5,351,618 11,654 3,649 41,257 — — 5,408,178 Consumer and other 692,330 4,156 785 2,616 — — 699,887 Total $ 18,909,695 2,026,822 368,597 691,264 — — 21,996,378 December 31, 2018 Pass Watch Special Mention Substandard Doubtful Loss Total (In thousands) Commercial loans: Multi-family $ 6,462,056 1,061,168 313,498 328,465 — — 8,165,187 Commercial real estate 3,910,282 552,080 162,488 158,245 — — 4,783,095 Commercial and industrial 1,647,130 571,620 53,861 117,145 — — 2,389,756 Construction 163,503 35,774 9,200 18,538 — — 227,015 Total commercial loans 12,182,971 2,220,642 539,047 622,393 — — 15,565,053 Residential mortgage 5,268,234 12,082 7,712 62,476 — — 5,350,504 Consumer and other 694,432 8,443 1,650 3,221 — — 707,746 Total $ 18,145,637 2,241,167 548,409 688,090 — — 21,623,303</t>
  </si>
  <si>
    <t>Payment status of the recorded investment in past due loans</t>
  </si>
  <si>
    <t>The following tables present the payment status of the recorded investment in past due loans as of June 30, 2019 and December 31, 2018 by class of loans, excluding PCI loans: June 30, 2019 30-59 Days 60-89 Days Greater than 90 Days Total Past Due Current Total Loans Receivable (In thousands) Commercial loans: Multi-family $ 11,998 17,207 33,975 63,180 8,093,586 8,156,766 Commercial real estate 26,858 9,486 569 36,913 4,856,937 4,893,850 Commercial and industrial 1,059 4,337 11,053 16,449 2,568,620 2,585,069 Construction — — 199 199 252,429 252,628 Total commercial loans 39,915 31,030 45,796 116,741 15,771,572 15,888,313 Residential mortgage 17,313 6,514 30,227 54,054 5,354,124 5,408,178 Consumer and other 4,156 866 1,717 6,739 693,148 699,887 Total $ 61,384 38,410 77,740 177,534 21,818,844 21,996,378 December 31, 2018 30-59 Days 60-89 Days Greater than 90 Days Total Past Due Current Total Loans Receivable (In thousands) Commercial loans: Multi-family $ 23,098 2,572 33,683 59,353 8,105,834 8,165,187 Commercial real estate 5,491 3,511 2,415 11,417 4,771,678 4,783,095 Commercial and industrial 2,988 867 4,560 8,415 2,381,341 2,389,756 Construction 9,200 — 227 9,427 217,588 227,015 Total commercial loans 40,777 6,950 40,885 88,612 15,476,441 15,565,053 Residential mortgage 13,811 7,712 39,255 60,778 5,289,726 5,350,504 Consumer and other 8,524 1,650 2,830 13,004 694,742 707,746 Total $ 63,112 16,312 82,970 162,394 21,460,909 21,623,303</t>
  </si>
  <si>
    <t>Non-accrual loans status</t>
  </si>
  <si>
    <t>The following table presents non-accrual loans, excluding PCI loans, at the dates indicated: June 30, 2019 December 31, 2018 # of loans Amount # of loans Amount (Dollars in thousands) Non-accrual: Multi-family 14 $ 34,049 15 $ 33,940 Commercial real estate 27 8,142 35 12,391 Commercial and industrial 13 18,023 14 19,394 Construction 1 199 1 227 Total commercial loans 55 60,413 65 65,952 Residential mortgage and consumer 275 51,188 320 58,961 Total non-accrual loans 330 $ 111,601 385 $ 124,913 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June 30, 2019 and December 31, 2018 , these loans are comprised of the following: June 30, 2019 December 31, 2018 # of loans Amount # of loans Amount (Dollars in thousands) TDR with payment status current classified as non-accrual: Commercial real estate — $ — 2 $ 2,817 Commercial and industrial — — 2 9,762 Total commercial loans — — 4 12,579 Residential mortgage and consumer 34 5,827 26 4,006 Total TDR with payment status current classified as non-accrual 34 $ 5,827 30 $ 16,585 The following table presents TDR loans which were also 30 - 89 days delinquent and classified as non-accrual at the dates indicated. Not included in the table is a TDR loan in the amount of $1.4 million which was 30-89 days delinquent at June 30, 2019 , classified as accruing while the Company underwrites an extension of the borrower’s credit facilities: June 30, 2019 December 31, 2018 # of loans Amount # of loans Amount (Dollars in thousands) TDR 30-89 days delinquent classified as non-accrual: Commercial real estate 1 $ 2,463 — $ — Total commercial loans 1 2,463 — — Residential mortgage and consumer 9 1,711 11 1,810 Total TDR 30-89 days delinquent classified as non-accrual 10 $ 4,174 11 $ 1,810</t>
  </si>
  <si>
    <t>Table present loans individually evaluated for impairment by portfolio segment</t>
  </si>
  <si>
    <t>The following tables present loans individually evaluated for impairment by portfolio segment as of June 30, 2019 and December 31, 2018 : June 30, 2019 Recorded Investment Unpaid Principal Balance Related Allowance Average Recorded Investment Interest Income Recognized (In thousands) With no related allowance: Multi-family $ 32,346 35,851 — 32,352 21 Commercial real estate 3,850 6,958 — 4,186 115 Commercial and industrial 17,578 26,355 — 18,094 160 Construction — — — — — Total commercial loans 53,774 69,164 — 54,632 296 Residential mortgage and consumer 13,793 18,629 — 13,810 104 With an allowance recorded: Multi-family — — — — — Commercial real estate — — — — — Commercial and industrial — — — — — Construction — — — — — Total commercial loans — — — — — Residential mortgage and consumer 14,645 15,347 1,945 14,749 98 Total: Multi-family 32,346 35,851 — 32,352 21 Commercial real estate 3,850 6,958 — 4,186 115 Commercial and industrial 17,578 26,355 — 18,094 160 Construction — — — — — Total commercial loans 53,774 69,164 — 54,632 296 Residential mortgage and consumer 28,438 33,976 1,945 28,559 202 Total impaired loans $ 82,212 103,140 1,945 83,191 498 December 31, 2018 Recorded Investment Unpaid Principal Balance Related Allowance Average Recorded Investment Interest Income Recognized (In thousands) With no related allowance: Multi-family $ 32,046 34,199 — 33,656 146 Commercial real estate 6,623 11,896 — 6,611 79 Commercial and industrial 19,624 26,323 — 20,218 232 Construction — — — — — Total commercial loans 58,293 72,418 — 60,485 457 Residential mortgage and consumer 12,626 17,130 — 11,907 167 With an allowance recorded: Multi-family — — — — — Commercial real estate — — — — — Commercial and industrial — — — — — Construction — — — — — Total commercial loans — — — — — Residential mortgage and consumer 15,828 16,498 2,154 15,627 280 Total: Multi-family 32,046 34,199 — 33,656 146 Commercial real estate 6,623 11,896 — 6,611 79 Commercial and industrial 19,624 26,323 — 20,218 232 Construction — — — — — Total commercial loans 58,293 72,418 — 60,485 457 Residential mortgage and consumer 28,454 33,628 2,154 27,534 447 Total impaired loans $ 86,747 106,046 2,154 88,019 904</t>
  </si>
  <si>
    <t>Troubled debt restructured loans</t>
  </si>
  <si>
    <t>The following tables present the total TDR loans at June 30, 2019 and December 31, 2018 . There were five residential loans that were previously designated as PCI classified as TDRs for the periods ended June 30, 2019 and December 31, 2018 . June 30, 2019 Accrual Non-accrual Total # of loans Amount # of loans Amount # of loans Amount (Dollars in thousands) Commercial loans: Commercial real estate 1 $ 21 2 $ 2,472 3 $ 2,493 Commercial and industrial 2 1,830 2 5,844 4 7,674 Total commercial loans 3 1,851 4 8,316 7 10,167 Residential mortgage and consumer 53 10,358 82 18,096 135 28,454 Total 56 $ 12,209 86 $ 26,412 142 $ 38,621 December 31, 2018 Accrual Non-accrual Total # of loans Amount # of loans Amount # of loans Amount (Dollars in thousands) Commercial loans: Multi-family — $ — 1 $ 892 1 $ 892 Commercial real estate — — 3 2,859 3 2,859 Commercial and industrial 2 2,070 4 13,479 6 15,549 Total commercial loans 2 2,070 8 17,230 10 19,300 Residential mortgage and consumer 52 11,550 79 16,908 131 28,458 Total 54 $ 13,620 87 $ 34,138 141 $ 47,758</t>
  </si>
  <si>
    <t>Schedule of troubled debt restructuring</t>
  </si>
  <si>
    <t>The following tables present information about TDRs that occurred during the three and six months ended June 30, 2019 and 2018 : Three Months Ended June 30, 2019 2018 Number of Loans Pre-modification Recorded Investment Post- modification Recorded Investment Number of Loans Pre-modification Recorded Investment Post- modification Recorded Investment (Dollars in thousands) Commercial and industrial — $ — $ — 2 $ 9,536 $ 9,536 Residential mortgage and consumer 4 732 732 6 788 788 Six Months Ended June 30, 2019 2018 Number of Loans Pre-modification Recorded Investment Post- modification Recorded Investment Number of Loans Pre-modification Recorded Investment Post- modification Recorded Investment (Dollars in thousands) Troubled Debt Restructurings: Commercial real estate — $ — $ — 2 $ 788 $ 616 Commercial and industrial — — — 3 9,971 9,971 Residential mortgage and consumer 10 2,396 2,396 12 1,500 1,500</t>
  </si>
  <si>
    <t>Schedule of troubled debt restructuring, interest yield</t>
  </si>
  <si>
    <t>The following tables present information about pre and post modification interest yield for TDRs which occurred during the three and six months ended June 30, 2019 and 2018 : Three Months Ended June 30, 2019 2018 Number of Loans Pre-modification Interest Yield Post- modification Interest Yield Number of Loans Pre-modification Interest Yield Post- modification Interest Yield Commercial and industrial — — % — % 2 6.07 % 6.07 % Residential mortgage and consumer 4 5.22 % 4.96 % 6 4.85 % 3.17 % Six Months Ended June 30, 2019 2018 Number of Loans Pre-modification Interest Yield Post- modification Interest Yield Number of Loans Pre-modification Interest Yield Post- modification Interest Yield Troubled Debt Restructurings: Commercial real estate — — % — % 2 4.68 % 4.68 % Commercial and industrial — — % — % 3 6.01 % 6.01 % Residential mortgage and consumer 10 5.25 % 4.92 % 12 4.78 % 3.22 %</t>
  </si>
  <si>
    <t>Deposits (Tables)</t>
  </si>
  <si>
    <t>Summary of deposits</t>
  </si>
  <si>
    <t>Deposits are summarized as follows: June 30, 2019 December 31, 2018 (In thousands) Non-interest bearing: Checking accounts $ 2,455,293 2,535,848 Interest bearing: Checking accounts 4,697,470 4,783,563 Money market deposits 3,791,080 3,641,070 Savings 1,877,082 2,048,941 Certificates of deposit 4,823,546 4,570,847 Total deposits $ 17,644,471 17,580,269</t>
  </si>
  <si>
    <t>Goodwill and Other Intangible Assets (Tables)</t>
  </si>
  <si>
    <t>Schedule of goodwill and intangible assets</t>
  </si>
  <si>
    <t>The following table summarizes goodwill and intangible assets at June 30, 2019 and December 31, 2018 : June 30, 2019 December 31, 2018 (In thousands) Mortgage servicing rights $ 11,482 11,712 Core deposit premiums 3,258 4,050 Other 711 755 Total other intangible assets 15,451 16,517 Goodwill 82,546 82,546 Goodwill and intangible assets $ 97,997 99,063</t>
  </si>
  <si>
    <t>Summary of intangible assets</t>
  </si>
  <si>
    <t>The following table summarizes other intangible assets as of June 30, 2019 and December 31, 2018 : Gross Intangible Asset Accumulated Amortization Valuation Allowance Net Intangible Assets (In thousands) June 30, 2019 Mortgage servicing rights $ 18,489 (6,784 ) (223 ) 11,482 Core deposit premiums 21,139 (17,881 ) — 3,258 Other 1,150 (439 ) — 711 Total other intangible assets $ 40,778 (25,104 ) (223 ) 15,451 December 31, 2018 Mortgage servicing rights $ 19,808 (7,921 ) (175 ) 11,712 Core deposit premiums 25,058 (21,008 ) — 4,050 Other 1,150 (395 ) — 755 Total other intangible assets $ 46,016 (29,324 ) (175 ) 16,517</t>
  </si>
  <si>
    <t>Leases (Tables)</t>
  </si>
  <si>
    <t>Supplemental Balance Sheet Information</t>
  </si>
  <si>
    <t>The following table presents the balance sheet information related to our leases: June 30, 2019 (Dollars in thousands) Operating lease right-of-use assets $ 184,215 Operating lease liabilities 194,233 Weighted average remaining lease term 10.1 years Weighted average discount rate 2.75 %</t>
  </si>
  <si>
    <t>Lease Cost</t>
  </si>
  <si>
    <t>The following table presents the components of total lease cost recognized in the Consolidated Statements of Income: Three Months Ended June 30, Six Months Ended June 30, 2019 2019 (In thousands) Included in office occupancy and equipment expense: Operating lease cost $ 6,323 12,643 Short-term lease cost 72 155 Variable lease cost — — Included in other income: Sublease income 67 134 The following table presents supplemental cash flow information related to leases: Three Months Ended June 30, Six Months Ended June 30, 2019 2019 (In thousands) Cash paid for amounts included in the measurement of operating lease liabilities: Operating cash flows from operating leases $ 6,158 12,296 Operating lease liabilities arising from obtaining right-of-use assets (non-cash): Operating leases 1,773 1,791</t>
  </si>
  <si>
    <t>Maturity of Operating Lease Liabilities</t>
  </si>
  <si>
    <t>Future minimum operating lease payments and reconciliation to operating lease liabilities at June 30, 2019 : June 30, 2019 (In thousands) Remainder of 2019 $ 12,214 2020 24,002 2021 23,699 2022 21,958 2023 20,912 Thereafter 121,362 Total lease payments 224,147 Less: Imputed interest (29,914 ) Total operating lease liabilities $ 194,233</t>
  </si>
  <si>
    <t>Equity Incentive Plan (Tables)</t>
  </si>
  <si>
    <t>Schedule of share-based payment award, stock options, valuation assumptions</t>
  </si>
  <si>
    <t>The fair value of stock options granted as part of the 2015 Plan was estimated utilizing the Black-Scholes option pricing model using the following assumptions for the periods presented below: Six Months Ended June 30, 2019 2018 Weighted average expected life (in years) 6.50 6.50 Weighted average risk-free rate of return 2.50 % 2.74 % Weighted average volatility 18.70 % 18.29 % Dividend yield 3.57 % 2.64 % Weighted average fair value of options granted $ 1.60 $ 2.15 Total stock options granted 50,000 15,000</t>
  </si>
  <si>
    <t>Schedule of share based compensation expense</t>
  </si>
  <si>
    <t>The following table presents the share based compensation expense for the three and six months ended June 30, 2019 and 2018 : Three Months Ended June 30, Six Months Ended June 30, 2019 2018 2019 2018 (In thousands) Stock option expense $ 1,350 1,470 2,652 2,900 Restricted stock expense 3,636 4,210 6,907 6,150 Total share based compensation expense $ 4,986 5,680 9,559 9,050</t>
  </si>
  <si>
    <t>Schedule of Company’s stock option activity and related information</t>
  </si>
  <si>
    <t>The following is a summary of the Company’s stock option activity and related information for the six months ended June 30, 2019 : Number of Stock Options Weighted Average Exercise Price Weighted Average Remaining Contractual Life (in years) Aggregate Intrinsic Value Outstanding at December 31, 2018 10,216,047 $ 12.43 6.5 $ 522 Granted 50,000 12.35 9.7 Exercised (76,500 ) 8.62 4.3 Forfeited (213,429 ) 12.33 Expired (145,286 ) 12.40 Outstanding at June 30, 2019 9,830,832 12.47 6.0 501 Exercisable at June 30, 2019 6,323,542 $ 12.43 5.9 $ 500</t>
  </si>
  <si>
    <t>Schedule of status of the Company’s restricted shares</t>
  </si>
  <si>
    <t>The following is a summary of the status of the Company’s restricted shares as of June 30, 2019 and changes therein during the six months ended: Number of Shares Awarded Weighted Average Grant Date Fair Value Outstanding at December 31, 2018 3,477,747 $ 12.69 Granted 658,419 12.17 Vested (999,149 ) 12.68 Forfeited (149,333 ) 12.62 Outstanding and non vested at June 30, 2019 2,987,684 $ 12.58</t>
  </si>
  <si>
    <t>Net Periodic Benefit Plan Expense (Tables)</t>
  </si>
  <si>
    <t>Components of of net periodic benefit cost for the Directors’ Plan and the Wage Replacement Plan</t>
  </si>
  <si>
    <t>The components of net periodic benefit cost for the Directors’ Plan and the SERP II are as follows: Three Months Ended June 30, Six Months Ended June 30, 2019 2018 2019 2018 (In thousands) Interest cost $ 397 354 794 709 Amortization of: Net loss — 127 — 253 Total net periodic benefit cost $ 397 481 794 962</t>
  </si>
  <si>
    <t>Derivatives and Hedging Activities (Tables)</t>
  </si>
  <si>
    <t>Schedule of fair value of the Company’s derivative financial instruments</t>
  </si>
  <si>
    <t xml:space="preserve"> Asset Derivatives Liability Derivatives June 30, 2019 December 31, 2018 June 30, 2019 December 31, 2018 Notional Amount Balance Sheet Location Fair Value Notional Amount Balance Sheet Location Fair Value Notional Amount Balance Sheet Location Fair Value Notional Amount Balance Sheet Location Fair Value (in millions) (In thousands) (in millions) (In thousands) (in millions) (In thousands) (in millions) (In thousands) Derivatives designated as hedging instruments: Interest Rate Swaps $ 3,480 Other assets $ 1,028 $ — Other assets $ — $ — Other liabilities $ — $ 2,605 Other liabilities $ 432 Total derivatives designated as hedging instruments $ 1,028 $ — $ — $ 432 Derivatives not designated as hedging instruments: Interest Rate Swaps $ 109 Other assets $ 3,256 $ — Other assets $ — $ — Other liabilities $ — $ — Other liabilities $ — Other Contracts — Other assets — — Other assets — 22 Other liabilities 130 18 Other liabilities 66 Total derivatives not designated as hedging instruments $ 3,256 $ — $ 130 $ 66</t>
  </si>
  <si>
    <t>Effect of the Company’s derivative financial instruments on the Consolidated Statement of Income</t>
  </si>
  <si>
    <t>The following table presents the effect of the Company’s derivative financial instruments on Accumulated Other Comprehensive Income (Loss) for the three months ended June 30, 2019 and 2018 . Three Months Ended June 30, Six Months Ended June 30, 2019 2018 2019 2018 (In thousands) Cash Flow Hedges - Interest rate swaps Amount of (loss) gain recognized in other comprehensive income (loss) $ (38,664 ) 8,980 (58,345 ) 25,918 Amount of gain reclassified from accumulated other comprehensive income (loss) to interest expense 1,728 606 3,818 237 The following table presents the effect of the Company’s derivative financial instruments on the Consolidated Statements of Income as of June 30, 2019 and 2018 . For the Three Months Ended June 30, For the Six Months Ended June 30, 2019 2018 2019 2018 The effects of fair value and cash flow hedging: Income statement location (In thousands) Gain or (loss) on fair value hedging relationships in Subtopic 815-20 Interest contracts Hedged items Interest income on loans $ 5,297 — 6,219 — Derivatives designated as hedging instruments Interest income on loans (5,261 ) — (6,282 ) — Gain or (loss) on cash flow hedging relationships in Subtopic 815-20 Interest contracts Amount of gain or (loss) reclassified from accumulated other comprehensive income Interest expense on borrowings 1,728 606 3,818 237 Amount of gain or (loss) reclassified from accumulated other comprehensive income as a result that a forecasted transaction is no longer probable of occurring Interest expense on borrowings — — — — Total amounts of income and expense line items presented in the income statement in which the effects of fair value are recorded $ 1,764 606 3,755 237</t>
  </si>
  <si>
    <t>Schedule of cumulative basis adjustment for fair value hedges</t>
  </si>
  <si>
    <t>As of June 30, 2019 and December 31, 2018 , the following amounts were recorded on the Consolidated Balance Sheets related to cumulative basis adjustment for fair value hedges: Balance sheet location Carrying Amount of the Hedged Assets/(Liabilities) Cumulative Amount of Fair Value Hedging Adjustment Included in the Carrying Amount of the Hedged Assets/(Liabilities) June 30, 2019 December 31, 2018 June 30, 2019 December 31, 2018 (In thousands) Loans receivable, net (1) $ 1,486,512 1,005,294 $ 6,512 294 (1) At June 30, 2019 , the amortized cost basis of the closed portfolios used in these hedging relationships was $2.85 billion ; the cumulative basis adjustments associated with these hedging relationships was $6.5 million ; and the amounts of the designated hedged items were $1.49 billion .</t>
  </si>
  <si>
    <t>Derivatives not designated as hedging instruments</t>
  </si>
  <si>
    <t xml:space="preserve"> Consolidated Statements of Income location Amount of Gain or (Loss) Recognized in Income on Derivative Amount of Gain or (Loss) Recognized in Income on Derivative For the Three Months Ended June 30, For the Six Months Ended June 30, 2019 2018 2019 2018 (In thousands) Other Contracts Other income / (expense) $ (40 ) — $ (11 ) — Total $ (40 ) — $ (11 ) —</t>
  </si>
  <si>
    <t>Offsetting assets</t>
  </si>
  <si>
    <t xml:space="preserve">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June 30, 2019 Assets: Derivative contracts $ 1,045 — 1,045 — — 1,045 Liabilities: Derivative contracts 130 — 130 — — 130 December 31, 2018 Liabilities: Derivative contracts $ 498 — 498 — — 498</t>
  </si>
  <si>
    <t>Offsetting liabilities</t>
  </si>
  <si>
    <t>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June 30, 2019 Assets: Derivative contracts $ 1,045 — 1,045 — — 1,045 Liabilities: Derivative contracts 130 — 130 — — 130 December 31, 2018 Liabilities: Derivative contracts $ 498 — 498 — — 498</t>
  </si>
  <si>
    <t>Comprehensive Income (Tables)</t>
  </si>
  <si>
    <t>Components of comprehensive income</t>
  </si>
  <si>
    <t xml:space="preserve"> The components of comprehensive income, gross and net of tax, are as follows: Three Months Ended June 30, 2019 2018 Gross Tax Net Gross Tax Net (Dollars in thousands) Net income $ 65,345 (18,721 ) 46,624 76,195 (19,098 ) 57,097 Other comprehensive (loss) income: Change in funded status of retirement obligations 19 (5 ) 14 143 (40 ) 103 Unrealized gains (losses) on debt securities available-for-sale 21,767 (5,199 ) 16,568 (8,159 ) 1,862 (6,297 ) Accretion of loss on debt securities reclassified to held-to-maturity from available-for-sale 443 (125 ) 318 221 (62 ) 159 Reclassification adjustment for security losses included in net income 5,690 (1,469 ) 4,221 — — — Other-than-temporary impairment accretion on debt securities 251 (70 ) 181 300 (85 ) 215 Net (losses) gains on derivatives (40,392 ) 11,354 (29,038 ) 8,374 (2,354 ) 6,020 Total other comprehensive (loss) income (12,222 ) 4,486 (7,736 ) 879 (679 ) 200 Total comprehensive income $ 53,123 (14,235 ) 38,888 77,074 (19,777 ) 57,297 Six Months Ended June 30, 2019 2018 Gross Tax Net Gross Tax Net (Dollars in thousands) Net income $ 132,808 (38,026 ) 94,782 154,204 (39,182 ) 115,022 Other comprehensive (loss) income: Change in funded status of retirement obligations 37 (10 ) 27 286 (80 ) 206 Unrealized gains (losses) on debt securities available-for-sale 43,281 (10,474 ) 32,807 (38,694 ) 9,674 (29,020 ) Accretion of loss on securities reclassified to held-to-maturity from available-for-sale 600 (169 ) 431 454 (128 ) 326 Reclassification adjustment for security losses included in net income 5,690 (1,469 ) 4,221 — — — Other-than-temporary impairment accretion on debt securities 502 (141 ) 361 600 (169 ) 431 Net gains (losses) on derivatives (62,163 ) 17,474 (44,689 ) 25,681 (7,219 ) 18,462 Total other comprehensive (loss) income (12,053 ) 5,211 (6,842 ) (11,673 ) 2,078 (9,595 ) Total comprehensive income $ 120,755 (32,815 ) 87,940 142,531 (37,104 ) 105,427</t>
  </si>
  <si>
    <t>Component of accumulated other comprehensive loss</t>
  </si>
  <si>
    <t>The following table presents the after-tax changes in the balances of each component of accumulated other comprehensive loss for the six months ended June 30, 2019 and 2018 : Change in funded status of retirement obligations Accretion of loss on debt securities reclassified to held-to-maturity Unrealized (losses) gains on debt securities available-for-sale and gains included in net income Other-than- temporary impairment accretion on debt securities Unrealized gains (losses) on derivatives Total accumulated other comprehensive loss (Dollars in thousands) Balance - December 31, 2018 $ (3,018 ) (921 ) (8,884 ) (11,397 ) 12,651 (11,569 ) Net change 27 431 37,028 361 (44,689 ) (6,842 ) Balance - June 30, 2019 $ (2,991 ) (490 ) 28,144 (11,036 ) (32,038 ) (18,411 ) Balance - December 31, 2017 $ (5,640 ) (1,520 ) (21,184 ) (14,482 ) 13,487 (29,339 ) Net change 206 326 (29,020 ) 431 18,462 (9,595 ) Reclassification due to the adoption of ASU No. 2016-01 — — (606 ) — — (606 ) Balance - June 30, 2018 $ (5,434 ) (1,194 ) (50,810 ) (14,051 ) 31,949 (39,540 ) The following table presents information about amounts reclassified from accumulated other comprehensive loss to the consolidated statements of income and the affected line item in the statement where net income is presented. Three Months Ended June 30, Six Months Ended June 30, 2019 2018 2019 2018 (In thousands) Reclassification adjustment for losses included in net income Loss on securities, net $ 5,690 — 5,690 — Change in funded status of retirement obligations Amortization of net (gain) loss (2 ) 129 (4 ) 259 Interest expense Reclassification adjustment for unrealized gains on derivatives (1,728 ) (606 ) (3,818 ) (237 ) Total before tax 3,960 (477 ) 1,868 22 Income tax (expense) benefit (973 ) 120 (375 ) (6 ) Net of tax $ 2,987 (357 ) 1,493 16</t>
  </si>
  <si>
    <t>Stockholders' Equity (Tables)</t>
  </si>
  <si>
    <t>Schedule of Stockholders Equity</t>
  </si>
  <si>
    <t xml:space="preserve"> The changes in the components of stockholders’ equity for the three months ended June 30, 2019 and 2018 are as follows: Common stock Additional paid-in capital Retained earnings Treasury stock Unallocated common stock held by ESOP Accumulated other comprehensive loss Total stockholders’ equity (In thousands) Balance at March 31, 2018 $ 3,591 2,789,102 1,115,153 (692,516 ) (83,509 ) (39,740 ) 3,092,081 Net income — — 57,097 — — — 57,097 Other comprehensive income, net of tax — — — — — 200 200 Purchase of treasury stock (3,061,213 shares) — — — (41,161 ) — — (41,161 ) Treasury stock allocated to restricted stock plan (6,159 shares) — (84 ) 9 75 — — — Compensation cost for stock options and restricted stock — 5,763 — — — — 5,763 Exercise of stock options — (1,572 ) — 4,079 — — 2,507 Restricted stock forfeitures (36,000 shares) — 451 (30 ) (421 ) — — — Cash dividend paid ($0.09 per common share) — — (27,100 ) — — — (27,100 ) ESOP shares allocated or committed to be released — 847 — — 749 — 1,596 Balance at June 30, 2018 $ 3,591 2,794,507 1,145,129 (729,944 ) (82,760 ) (39,540 ) 3,090,983 Balance at March 31, 2019 $ 3,591 2,810,832 1,191,020 (958,425 ) (80,513 ) (10,675 ) 2,955,830 Net income — — 46,624 — — — 46,624 Other comprehensive loss, net of tax — — — — — (7,736 ) (7,736 ) Purchase of treasury stock (3,829,780 shares) — — — (44,023 ) — — (44,023 ) Treasury stock allocated to restricted stock plan (538,756 shares) — (6,500 ) (118 ) 6,618 — — — Compensation cost for stock options and restricted stock — 4,993 — — — — 4,993 Exercise of stock options — (221 ) — 712 — — 491 Restricted stock forfeitures (12,267 shares) — 154 (7 ) (147 ) — — — Cash dividend paid ($0.11 per common share) — — (30,646 ) — — — (30,646 ) ESOP shares allocated or committed to be released — 593 — — 749 — 1,342 Balance at June 30, 2019 $ 3,591 2,809,851 1,206,873 (995,265 ) (79,764 ) (18,411 ) 2,926,875</t>
  </si>
  <si>
    <t>Fair Value Measurements (Tables)</t>
  </si>
  <si>
    <t>Fair value, assets measured on recurring basis</t>
  </si>
  <si>
    <t>The following tables provide the level of valuation assumptions used to determine the carrying value of our assets and liabilities measured at fair value on a recurring basis at June 30, 2019 and December 31, 2018 . Carrying Value at June 30, 2019 Total Level 1 Level 2 Level 3 (In thousands) Assets: Equity securities $ 5,975 5,975 — — Debt securities available for sale: Mortgage-backed securities: Federal Home Loan Mortgage Corporation $ 1,210,301 — 1,210,301 — Federal National Mortgage Association 1,170,625 — 1,170,625 — Government National Mortgage Association 298,782 — 298,782 — Total debt securities available-for-sale $ 2,679,708 — 2,679,708 — Interest rate swaps $ 4,284 — 4,284 — Liabilities: Derivatives: Other contracts $ 130 — 130 — Carrying Value at December 31, 2018 Total Level 1 Level 2 Level 3 (In thousands) Assets: Equity securities $ 5,793 5,793 — — Debt securities available for sale: Mortgage-backed securities: Federal Home Loan Mortgage Corporation $ 986,650 — 986,650 — Federal National Mortgage Association 968,556 — 968,556 — Government National Mortgage Association 166,956 — 166,956 — Total debt securities available-for-sale $ 2,122,162 — 2,122,162 — Liabilities: Derivatives: Interest rate swaps $ 432 — 432 — Other contracts 66 — 66 — Total derivatives $ 498 — 498 —</t>
  </si>
  <si>
    <t>Carrying value of our assets measured at fair value on a non-recurring basis</t>
  </si>
  <si>
    <t>The following tables provide the level of valuation assumptions used to determine the carrying value of our assets measured at fair value on a non-recurring basis at June 30, 2019 and December 31, 2018 . For the three months ended June 30, 2019 there was no change to the carrying value of loans held for sale. For the three months ended December 31, 2018 there was no change to the carrying value of MSR or loans held for sale. Security Type Valuation Technique Unobservable Input Range Weighted Average Input Carrying Value at June 30, 2019 Minimum Maximum Total Level 1 Level 2 Level 3 (In thousands) MSR, net Estimated cash flow Prepayment speeds 6.96% 39.00% 11.58% $ 10,366 — — 10,366 Impaired loans Estimated cash flow Probability of default 2.0% 83.0% 3.10% 3,009 — — 3,009 Other real estate owned Market comparable Lack of marketability 0.0% 25.0% 15.23% 1,721 — — 1,721 $ 15,096 — — 15,096 Security Type Valuation Technique Unobservable Input Range Weighted Average Input Carrying Value at December 31, 2018 Minimum Maximum Total Level 1 Level 2 Level 3 (In thousands) Impaired loans Market comparable and estimated cash flow Lack of marketability and probability of default 1.0% 83.0% 11.20% $ 15,148 — — 15,148 Other real estate owned Market comparable Lack of marketability 0.0% 25.0% 10.50% 241 — — 241 $ 15,389 — — 15,389</t>
  </si>
  <si>
    <t>Carrying amounts and estimated fair values</t>
  </si>
  <si>
    <t>The carrying values and estimated fair values of the Company’s financial instruments are presented in the following table. June 30, 2019 Carrying Estimated Fair Value value Total Level 1 Level 2 Level 3 (In thousands) Financial assets: Cash and cash equivalents $ 254,382 254,382 254,382 — — Equities 5,975 5,975 5,975 — — Debt securities available-for-sale 2,679,708 2,679,708 — 2,679,708 — Debt securities held-to-maturity 1,132,018 1,174,483 — 1,095,996 78,487 FHLB stock 294,155 294,155 294,155 — — Loans held for sale 16,411 16,411 — 16,411 — Net loans 21,764,880 21,790,770 — — 21,790,770 Derivative financial instruments 4,284 4,284 — 4,284 — Financial liabilities: Deposits, other than time deposits $ 12,820,925 12,820,925 12,820,925 — — Time deposits 4,823,546 4,820,772 — 4,820,772 — Borrowed funds 6,083,737 6,083,253 — 6,083,253 — Derivative financial instruments 130 130 — 130 — December 31, 2018 Carrying Estimated Fair Value value Total Level 1 Level 2 Level 3 (In thousands) Financial assets: Cash and cash equivalents $ 196,891 196,891 196,891 — — Equities 5,793 5,793 5,793 — — Debt securities available-for-sale 2,122,162 2,122,162 — 2,122,162 — Debt securities held-to-maturity 1,555,137 1,558,564 — 1,476,565 81,999 FHLB stock 260,234 260,234 260,234 — — Loans held for sale 4,074 4,074 — 4,074 — Net loans 21,378,136 21,085,185 — — 21,085,185 Financial liabilities: Deposits, other than time deposits $ 13,009,422 13,009,422 13,009,422 — — Time deposits 4,570,847 4,546,991 — 4,546,991 — Borrowed funds 5,435,681 5,398,553 — 5,398,553 — Derivative financial instruments 498 498 — 498 —</t>
  </si>
  <si>
    <t>Revenue Recognition (Tables)</t>
  </si>
  <si>
    <t>Disaggregation of Revenue</t>
  </si>
  <si>
    <t>Revenue from contracts with customers included in fees and service charges and other income was as follows: Three Months Ended June 30, Six Months Ended June 30, June 30, 2019 June 30, 2018 June 30, 2019 June 30, 2018 (Dollars in thousands) Revenue from contracts with customers included in: Fees and service charges $ 3,730 3,331 7,013 6,452 Other income 2,508 2,437 4,731 4,206 Total revenue from contracts with customers $ 6,238 5,768 11,744 10,658</t>
  </si>
  <si>
    <t>Stock Transactions (Details) - USD ($) $ / shares in Units, $ in Thousands</t>
  </si>
  <si>
    <t>Oct. 25, 2018</t>
  </si>
  <si>
    <t>Stock Transactions [Line Items]</t>
  </si>
  <si>
    <t>Percentage of shares to be repurchased (percentage)</t>
  </si>
  <si>
    <t>10.00%</t>
  </si>
  <si>
    <t>Number of shares authorized to be repurchased (shares)</t>
  </si>
  <si>
    <t>Stock repurchased during period, value</t>
  </si>
  <si>
    <t>Stock repurchase cost, per share (usd per share)</t>
  </si>
  <si>
    <t>Restricted Stock</t>
  </si>
  <si>
    <t>Business Combinations (Details) $ in Thousands</t>
  </si>
  <si>
    <t>Feb. 02, 2018USD ($)employee</t>
  </si>
  <si>
    <t>Jun. 30, 2019USD ($)</t>
  </si>
  <si>
    <t>Jun. 30, 2018USD ($)</t>
  </si>
  <si>
    <t>Dec. 31, 2018USD ($)</t>
  </si>
  <si>
    <t>Business Acquisition [Line Items]</t>
  </si>
  <si>
    <t>Payments to acquire business</t>
  </si>
  <si>
    <t>Goodwill</t>
  </si>
  <si>
    <t>Everbank Portfolio</t>
  </si>
  <si>
    <t>Purchase price</t>
  </si>
  <si>
    <t>Number of employees in acquired entity | employee</t>
  </si>
  <si>
    <t>Earnings Per Share (Summary of Calculations and Reconciliation of Basic to Diluted Earnings Per Share) (Details) - USD ($) $ / shares in Units, $ in Thousands</t>
  </si>
  <si>
    <t>Earnings for basic and diluted earnings per common share</t>
  </si>
  <si>
    <t>Earnings applicable to common stockholders</t>
  </si>
  <si>
    <t>Shares</t>
  </si>
  <si>
    <t>Weighted-average common shares outstanding - basic (shares)</t>
  </si>
  <si>
    <t>Effect of dilutive common stock equivalents (shares)</t>
  </si>
  <si>
    <t>Weighted-average common shares outstanding - diluted (shares)</t>
  </si>
  <si>
    <t>Earnings per common share</t>
  </si>
  <si>
    <t>Basic (usd per share)</t>
  </si>
  <si>
    <t>Diluted (usd per share)</t>
  </si>
  <si>
    <t>Equity awards</t>
  </si>
  <si>
    <t>Securities excluded from computation of diluted earnings per share (shares)</t>
  </si>
  <si>
    <t>Securities (Narrative) (Details) - USD ($)</t>
  </si>
  <si>
    <t>Jan. 01, 2018</t>
  </si>
  <si>
    <t>Dec. 31, 2017</t>
  </si>
  <si>
    <t>Investment [Line Items]</t>
  </si>
  <si>
    <t>Debt securities, available-for-sale</t>
  </si>
  <si>
    <t>Carrying value of held to maturity security</t>
  </si>
  <si>
    <t>Estimated fair value</t>
  </si>
  <si>
    <t>Held-to-maturity securities pledged as collateral</t>
  </si>
  <si>
    <t>Held-to-maturity securities pledged as collateral, fair value</t>
  </si>
  <si>
    <t>Accumulated non credit-related OTTI</t>
  </si>
  <si>
    <t>Accumulated non credit-related OTTI, after-tax</t>
  </si>
  <si>
    <t>Proceeds from sale of equity securities</t>
  </si>
  <si>
    <t>Loss on sale of securities</t>
  </si>
  <si>
    <t>Proceeds from sale of held to maturity securities</t>
  </si>
  <si>
    <t>Unrealized gains (losses) recognized during the period on equity securities</t>
  </si>
  <si>
    <t>Gain on sale of securities sold</t>
  </si>
  <si>
    <t>Corporate and other debt securities</t>
  </si>
  <si>
    <t>Debt maturities, term (years)</t>
  </si>
  <si>
    <t>20 years</t>
  </si>
  <si>
    <t>Corporate and other debt securities | TruP Security</t>
  </si>
  <si>
    <t>Corporate and other debt securities | Non Investment Grade</t>
  </si>
  <si>
    <t>Restatement Adjustment | Accounting Standards Update 2019-04</t>
  </si>
  <si>
    <t>Securities (Equity Securities) (Details) - USD ($) $ in Thousands</t>
  </si>
  <si>
    <t>Net losses recognized during the period on equity securities</t>
  </si>
  <si>
    <t>Less: Net gains (losses) recognized during the period on equity securities sold</t>
  </si>
  <si>
    <t>Unrealized (losses) recognized during the period on equity securities</t>
  </si>
  <si>
    <t>Securities (Summary of Securities- AFS) (Details) - USD ($) $ in Thousands</t>
  </si>
  <si>
    <t>Debt Securities, Available-for-sale [Line Items]</t>
  </si>
  <si>
    <t>Carrying value</t>
  </si>
  <si>
    <t>Gross unrealized gains</t>
  </si>
  <si>
    <t>Gross unrealized losses</t>
  </si>
  <si>
    <t>Federal Home Loan Mortgage Corporation</t>
  </si>
  <si>
    <t>Federal National Mortgage Association</t>
  </si>
  <si>
    <t>Government National Mortgage Association</t>
  </si>
  <si>
    <t>Securities (Summary of Securities- HTM) (Details) - USD ($) $ in Thousands</t>
  </si>
  <si>
    <t>Mar. 31, 2019</t>
  </si>
  <si>
    <t>Mar. 31, 2018</t>
  </si>
  <si>
    <t>Schedule of Held-to-maturity Securities [Line Items]</t>
  </si>
  <si>
    <t>Net unrealized losses</t>
  </si>
  <si>
    <t>Held-to-maturity:</t>
  </si>
  <si>
    <t>Amortized cost</t>
  </si>
  <si>
    <t>Gross unrecognized gains</t>
  </si>
  <si>
    <t>Total debt securities held-to-maturity</t>
  </si>
  <si>
    <t>Government-sponsored enterprises</t>
  </si>
  <si>
    <t>Municipal bonds</t>
  </si>
  <si>
    <t>Mortgage-backed securities:</t>
  </si>
  <si>
    <t>Securities (Amortized Cost and Estimated Fair Value of Debt Securities by Contractual Maturity) (Details) - USD ($) $ in Thousands</t>
  </si>
  <si>
    <t>Debt Securities Other than Securities Pledged</t>
  </si>
  <si>
    <t>Due in one year or less</t>
  </si>
  <si>
    <t>Due after one year through five years</t>
  </si>
  <si>
    <t>Due after five years through ten years</t>
  </si>
  <si>
    <t>Due after ten years</t>
  </si>
  <si>
    <t>Securities (Investment Securities, Continuous Unrealized Loss Position And Fair Value) (Details) - USD ($) $ in Thousands</t>
  </si>
  <si>
    <t>Open Option Contracts Written [Line Items]</t>
  </si>
  <si>
    <t>Less than 12 months</t>
  </si>
  <si>
    <t>12 months or more</t>
  </si>
  <si>
    <t>Available-for-sale, Unrealized Losses</t>
  </si>
  <si>
    <t>Held-to-maturity Securities, Estimated Fair Value</t>
  </si>
  <si>
    <t>Held-to-maturity Securities, Unrealized Losses</t>
  </si>
  <si>
    <t>Estimated fair value, Less than 12 months, Total</t>
  </si>
  <si>
    <t>Unrealized losses, Less than 12 months, Total</t>
  </si>
  <si>
    <t>Estimated fair value, 12 months or more, Total</t>
  </si>
  <si>
    <t>Unrealized losses, 12 months or more, Total</t>
  </si>
  <si>
    <t>Estimated fair value, Total</t>
  </si>
  <si>
    <t>Unrealized losses, Total</t>
  </si>
  <si>
    <t>Securities (Changes in Credit Loss Component of the Impairment Loss of Debt Securities for Other-than-Temporary Impairment Recognized in Earnings) (Details) - USD ($) $ in Thousands</t>
  </si>
  <si>
    <t>Other than Temporary Impairment, Credit Losses Recognized in Earnings [Roll Forward]</t>
  </si>
  <si>
    <t>Balance of credit related OTTI, beginning of period</t>
  </si>
  <si>
    <t>Initial credit impairments</t>
  </si>
  <si>
    <t>Subsequent credit impairments</t>
  </si>
  <si>
    <t>Accretion of credit loss impairment due to an increase in expected cash flows</t>
  </si>
  <si>
    <t>Reductions for securities sold or paid off during the period</t>
  </si>
  <si>
    <t>Balance of credit related OTTI, end of period</t>
  </si>
  <si>
    <t>Loans Receivable, Net (Narrative) (Details)</t>
  </si>
  <si>
    <t>12 Months Ended</t>
  </si>
  <si>
    <t>Jun. 30, 2019USD ($)loan</t>
  </si>
  <si>
    <t>Jun. 30, 2018USD ($)loan</t>
  </si>
  <si>
    <t>Dec. 31, 2018USD ($)loan</t>
  </si>
  <si>
    <t>Accounts, Notes, Loans and Financing Receivable [Line Items]</t>
  </si>
  <si>
    <t>PCI loans acquired</t>
  </si>
  <si>
    <t>Outstanding minimum balance of loans to be evaluated for impairment individually, greater than</t>
  </si>
  <si>
    <t>Outstanding minimum balance of loans that are evaluated for impairment individually</t>
  </si>
  <si>
    <t>Delinquency period in days</t>
  </si>
  <si>
    <t>90 days</t>
  </si>
  <si>
    <t>Residential mortgage loans, appraisal update period, years</t>
  </si>
  <si>
    <t>2 years</t>
  </si>
  <si>
    <t>Loans that are 90 days past due and still accruing</t>
  </si>
  <si>
    <t>PCI loans</t>
  </si>
  <si>
    <t>Loans, Individually evaluated for impairment</t>
  </si>
  <si>
    <t>Related allowance</t>
  </si>
  <si>
    <t>Interest income received and recognized on loans</t>
  </si>
  <si>
    <t>Allowance for loan losses, charge-offs</t>
  </si>
  <si>
    <t>Allowance for loan losses, recoveries</t>
  </si>
  <si>
    <t>Allowance for loan losses, individually evaluated for impairment</t>
  </si>
  <si>
    <t>Minimum</t>
  </si>
  <si>
    <t>30 days</t>
  </si>
  <si>
    <t>Maximum</t>
  </si>
  <si>
    <t>89 days</t>
  </si>
  <si>
    <t>Commercial Loan</t>
  </si>
  <si>
    <t>Commercial Real Estate Construction And Multi Family</t>
  </si>
  <si>
    <t>Financing Receivables, 30 to 89 Days Past Due</t>
  </si>
  <si>
    <t>TDR delinquent but classified as accruing</t>
  </si>
  <si>
    <t>Watch | Minimum</t>
  </si>
  <si>
    <t>Watch | Maximum</t>
  </si>
  <si>
    <t>59 days</t>
  </si>
  <si>
    <t>Commercial Portfolio Segment</t>
  </si>
  <si>
    <t>Commercial Portfolio Segment | Construction Loans</t>
  </si>
  <si>
    <t>Commercial Portfolio Segment | Commercial Real Estate Sector | Retail Site</t>
  </si>
  <si>
    <t>Number of Loans | loan</t>
  </si>
  <si>
    <t>Number loans modified as TDR in the last 12 months for which there was a default payment | loan</t>
  </si>
  <si>
    <t>Recorded investment</t>
  </si>
  <si>
    <t>Commercial Portfolio Segment | Commercial Real Estate Sector | Multifamily</t>
  </si>
  <si>
    <t>Consumer Portfolio Segment | Residential Mortgage</t>
  </si>
  <si>
    <t>Residential Mortgage</t>
  </si>
  <si>
    <t>Special Mention Residential | Minimum</t>
  </si>
  <si>
    <t>60 days</t>
  </si>
  <si>
    <t>Special Mention Residential | Maximum</t>
  </si>
  <si>
    <t>Substandard Residential</t>
  </si>
  <si>
    <t>PCI Loans</t>
  </si>
  <si>
    <t>PCI Loans | Residential Mortgage</t>
  </si>
  <si>
    <t>PCI Loans | Financing Receivables, 1 to 29 Days Past Due</t>
  </si>
  <si>
    <t>PCI Loans | Financing Receivables, 30 to 89 Days Past Due</t>
  </si>
  <si>
    <t>PCI Loans | Greater than 90 Days</t>
  </si>
  <si>
    <t>Collateral Dependent Tdrs</t>
  </si>
  <si>
    <t>Loans Receivable, Net (Summary of Loan Receivable) (Details) - USD ($) $ in Thousands</t>
  </si>
  <si>
    <t>Total loans excluding PCI loans</t>
  </si>
  <si>
    <t>Deferred fees, premiums and other, net</t>
  </si>
  <si>
    <t>Allowance for loan losses</t>
  </si>
  <si>
    <t>Net loans</t>
  </si>
  <si>
    <t>Commercial Portfolio Segment | Commercial and Industrial Sector</t>
  </si>
  <si>
    <t>Commercial Portfolio Segment | Multifamily | Commercial Real Estate Sector</t>
  </si>
  <si>
    <t>Commercial Portfolio Segment | Retail Site | Commercial Real Estate Sector</t>
  </si>
  <si>
    <t>Consumer Portfolio Segment | Residential Mortgage Loans</t>
  </si>
  <si>
    <t>Consumer Portfolio Segment | Consumer and Other Loans</t>
  </si>
  <si>
    <t>Loans Receivable, Net (Summary of Analysis of the Allowance for Loan Losses) (Details) - USD ($) $ in Thousands</t>
  </si>
  <si>
    <t>Allowance for Loan and Lease Losses [Roll Forward]</t>
  </si>
  <si>
    <t>Balance at beginning of the period</t>
  </si>
  <si>
    <t>Loans charged off</t>
  </si>
  <si>
    <t>Recoveries</t>
  </si>
  <si>
    <t>Net charge-offs</t>
  </si>
  <si>
    <t>Balance at end of the period</t>
  </si>
  <si>
    <t>Loans Receivable, Net (Summary of Allowance for Loan Losses and the Recorded Investment in Loans by Portfolio Segment And Based On Impairment Method) (Details) $ in Thousands</t>
  </si>
  <si>
    <t>Financing Receivable, Allowance for Credit Loss [Roll Forward]</t>
  </si>
  <si>
    <t>Allowance for loan losses, Beginning balance</t>
  </si>
  <si>
    <t>Allowance for loan losses, Charge-offs</t>
  </si>
  <si>
    <t>Allowance for loan losses, Recoveries</t>
  </si>
  <si>
    <t>Allowance for loan losses, Provision</t>
  </si>
  <si>
    <t>Allowance for loan losses, Ending balance</t>
  </si>
  <si>
    <t>Allowance for loan losses, collectively evaluated for impairment</t>
  </si>
  <si>
    <t>Loans, Collectively evaluated for impairment</t>
  </si>
  <si>
    <t>Loan, Loans acquired with deteriorated credit quality</t>
  </si>
  <si>
    <t>Ending Balance</t>
  </si>
  <si>
    <t>Unallocated</t>
  </si>
  <si>
    <t>Receivables Acquired with Deteriorated Credit Quality</t>
  </si>
  <si>
    <t>Receivables Acquired with Deteriorated Credit Quality | Unallocated</t>
  </si>
  <si>
    <t>Commercial Portfolio Segment | Receivables Acquired with Deteriorated Credit Quality | Construction Loans</t>
  </si>
  <si>
    <t>Commercial Portfolio Segment | Commercial and Industrial Sector | Receivables Acquired with Deteriorated Credit Quality</t>
  </si>
  <si>
    <t>Commercial Portfolio Segment | Multifamily | Commercial Real Estate Sector | Receivables Acquired with Deteriorated Credit Quality</t>
  </si>
  <si>
    <t>Commercial Portfolio Segment | Retail Site | Commercial Real Estate Sector | Receivables Acquired with Deteriorated Credit Quality</t>
  </si>
  <si>
    <t>Consumer Portfolio Segment | Receivables Acquired with Deteriorated Credit Quality | Residential Mortgage Loans</t>
  </si>
  <si>
    <t>Consumer Portfolio Segment | Receivables Acquired with Deteriorated Credit Quality | Consumer and Other Loans</t>
  </si>
  <si>
    <t>Loans Receivable, Net (Schedule of Risk Category of Loans by Class of Loans) (Details) - USD ($) $ in Thousands</t>
  </si>
  <si>
    <t>Financing Receivable, Credit Quality Indicator [Line Items]</t>
  </si>
  <si>
    <t>Loans, net</t>
  </si>
  <si>
    <t>Pass</t>
  </si>
  <si>
    <t>Watch</t>
  </si>
  <si>
    <t>Special Mention</t>
  </si>
  <si>
    <t>Substandard</t>
  </si>
  <si>
    <t>Doubtful</t>
  </si>
  <si>
    <t>Loss</t>
  </si>
  <si>
    <t>Commercial Portfolio Segment | Pass</t>
  </si>
  <si>
    <t>Commercial Portfolio Segment | Pass | Construction Loans</t>
  </si>
  <si>
    <t>Commercial Portfolio Segment | Watch</t>
  </si>
  <si>
    <t>Commercial Portfolio Segment | Watch | Construction Loans</t>
  </si>
  <si>
    <t>Commercial Portfolio Segment | Special Mention</t>
  </si>
  <si>
    <t>Commercial Portfolio Segment | Special Mention | Construction Loans</t>
  </si>
  <si>
    <t>Commercial Portfolio Segment | Substandard</t>
  </si>
  <si>
    <t>Commercial Portfolio Segment | Substandard | Construction Loans</t>
  </si>
  <si>
    <t>Commercial Portfolio Segment | Doubtful</t>
  </si>
  <si>
    <t>Commercial Portfolio Segment | Doubtful | Construction Loans</t>
  </si>
  <si>
    <t>Commercial Portfolio Segment | Loss</t>
  </si>
  <si>
    <t>Commercial Portfolio Segment | Loss | Construction Loans</t>
  </si>
  <si>
    <t>Commercial Portfolio Segment | Commercial and Industrial Sector | Pass</t>
  </si>
  <si>
    <t>Commercial Portfolio Segment | Commercial and Industrial Sector | Watch</t>
  </si>
  <si>
    <t>Commercial Portfolio Segment | Commercial and Industrial Sector | Special Mention</t>
  </si>
  <si>
    <t>Commercial Portfolio Segment | Commercial and Industrial Sector | Substandard</t>
  </si>
  <si>
    <t>Commercial Portfolio Segment | Commercial and Industrial Sector | Doubtful</t>
  </si>
  <si>
    <t>Commercial Portfolio Segment | Commercial and Industrial Sector | Loss</t>
  </si>
  <si>
    <t>Commercial Portfolio Segment | Multifamily | Commercial Real Estate Sector | Pass</t>
  </si>
  <si>
    <t>Commercial Portfolio Segment | Multifamily | Commercial Real Estate Sector | Watch</t>
  </si>
  <si>
    <t>Commercial Portfolio Segment | Multifamily | Commercial Real Estate Sector | Special Mention</t>
  </si>
  <si>
    <t>Commercial Portfolio Segment | Multifamily | Commercial Real Estate Sector | Substandard</t>
  </si>
  <si>
    <t>Commercial Portfolio Segment | Multifamily | Commercial Real Estate Sector | Doubtful</t>
  </si>
  <si>
    <t>Commercial Portfolio Segment | Multifamily | Commercial Real Estate Sector | Loss</t>
  </si>
  <si>
    <t>Commercial Portfolio Segment | Retail Site | Commercial Real Estate Sector | Pass</t>
  </si>
  <si>
    <t>Commercial Portfolio Segment | Retail Site | Commercial Real Estate Sector | Watch</t>
  </si>
  <si>
    <t>Commercial Portfolio Segment | Retail Site | Commercial Real Estate Sector | Special Mention</t>
  </si>
  <si>
    <t>Commercial Portfolio Segment | Retail Site | Commercial Real Estate Sector | Substandard</t>
  </si>
  <si>
    <t>Commercial Portfolio Segment | Retail Site | Commercial Real Estate Sector | Doubtful</t>
  </si>
  <si>
    <t>Commercial Portfolio Segment | Retail Site | Commercial Real Estate Sector | Loss</t>
  </si>
  <si>
    <t>Consumer Portfolio Segment | Pass | Residential Mortgage Loans</t>
  </si>
  <si>
    <t>Consumer Portfolio Segment | Pass | Consumer and Other Loans</t>
  </si>
  <si>
    <t>Consumer Portfolio Segment | Watch | Residential Mortgage Loans</t>
  </si>
  <si>
    <t>Consumer Portfolio Segment | Watch | Consumer and Other Loans</t>
  </si>
  <si>
    <t>Consumer Portfolio Segment | Special Mention | Residential Mortgage Loans</t>
  </si>
  <si>
    <t>Consumer Portfolio Segment | Special Mention | Consumer and Other Loans</t>
  </si>
  <si>
    <t>Consumer Portfolio Segment | Substandard | Residential Mortgage Loans</t>
  </si>
  <si>
    <t>Consumer Portfolio Segment | Substandard | Consumer and Other Loans</t>
  </si>
  <si>
    <t>Consumer Portfolio Segment | Doubtful | Residential Mortgage Loans</t>
  </si>
  <si>
    <t>Consumer Portfolio Segment | Doubtful | Consumer and Other Loans</t>
  </si>
  <si>
    <t>Consumer Portfolio Segment | Loss | Residential Mortgage Loans</t>
  </si>
  <si>
    <t>Consumer Portfolio Segment | Loss | Consumer and Other Loans</t>
  </si>
  <si>
    <t>Loans Receivable, Net (Payment Status of the Recorded Investment in Past Due Loans) (Details) - USD ($) $ in Thousands</t>
  </si>
  <si>
    <t>Financing Receivable, Past Due [Line Items]</t>
  </si>
  <si>
    <t>Total Past Due</t>
  </si>
  <si>
    <t>Current</t>
  </si>
  <si>
    <t>Total Loans Receivable</t>
  </si>
  <si>
    <t>30-59 Days</t>
  </si>
  <si>
    <t>60-89 Days</t>
  </si>
  <si>
    <t>Greater than 90 Days</t>
  </si>
  <si>
    <t>Commercial Portfolio Segment | 30-59 Days</t>
  </si>
  <si>
    <t>Commercial Portfolio Segment | 30-59 Days | Construction Loans</t>
  </si>
  <si>
    <t>Commercial Portfolio Segment | 60-89 Days</t>
  </si>
  <si>
    <t>Commercial Portfolio Segment | 60-89 Days | Construction Loans</t>
  </si>
  <si>
    <t>Commercial Portfolio Segment | Greater than 90 Days</t>
  </si>
  <si>
    <t>Commercial Portfolio Segment | Greater than 90 Days | Construction Loans</t>
  </si>
  <si>
    <t>Commercial Portfolio Segment | Commercial and Industrial Sector | 30-59 Days</t>
  </si>
  <si>
    <t>Commercial Portfolio Segment | Commercial and Industrial Sector | 60-89 Days</t>
  </si>
  <si>
    <t>Commercial Portfolio Segment | Commercial and Industrial Sector | Greater than 90 Days</t>
  </si>
  <si>
    <t>Commercial Portfolio Segment | Multifamily | Commercial Real Estate Loans</t>
  </si>
  <si>
    <t>Commercial Portfolio Segment | Multifamily | Commercial Real Estate Loans | 30-59 Days</t>
  </si>
  <si>
    <t>Commercial Portfolio Segment | Multifamily | Commercial Real Estate Loans | 60-89 Days</t>
  </si>
  <si>
    <t>Commercial Portfolio Segment | Multifamily | Commercial Real Estate Loans | Greater than 90 Days</t>
  </si>
  <si>
    <t>Commercial Portfolio Segment | Retail Site | Commercial Real Estate Loans</t>
  </si>
  <si>
    <t>Commercial Portfolio Segment | Retail Site | Commercial Real Estate Loans | 30-59 Days</t>
  </si>
  <si>
    <t>Commercial Portfolio Segment | Retail Site | Commercial Real Estate Loans | 60-89 Days</t>
  </si>
  <si>
    <t>Commercial Portfolio Segment | Retail Site | Commercial Real Estate Loans | Greater than 90 Days</t>
  </si>
  <si>
    <t>Consumer Portfolio Segment | 30-59 Days | Residential Mortgage Loans</t>
  </si>
  <si>
    <t>Consumer Portfolio Segment | 30-59 Days | Consumer and Other Loans</t>
  </si>
  <si>
    <t>Consumer Portfolio Segment | 60-89 Days | Residential Mortgage Loans</t>
  </si>
  <si>
    <t>Consumer Portfolio Segment | 60-89 Days | Consumer and Other Loans</t>
  </si>
  <si>
    <t>Consumer Portfolio Segment | Greater than 90 Days | Residential Mortgage Loans</t>
  </si>
  <si>
    <t>Consumer Portfolio Segment | Greater than 90 Days | Consumer and Other Loans</t>
  </si>
  <si>
    <t>Loans Receivable, Net (Non-Accrual Loans Status) (Details) $ in Thousands</t>
  </si>
  <si>
    <t>Non-accrual: # of loans | loan</t>
  </si>
  <si>
    <t>Non-accrual, Amount | $</t>
  </si>
  <si>
    <t>Financing Receivables, 1 to 29 Days Past Due</t>
  </si>
  <si>
    <t>Commercial Portfolio Segment | Financing Receivables, 1 to 29 Days Past Due</t>
  </si>
  <si>
    <t>Commercial Portfolio Segment | Financing Receivables, 30 to 89 Days Past Due</t>
  </si>
  <si>
    <t>Commercial Portfolio Segment | Commercial and Industrial Sector | Financing Receivables, 1 to 29 Days Past Due</t>
  </si>
  <si>
    <t>Commercial Portfolio Segment | Retail Site | Commercial Real Estate Loans | Financing Receivables, 1 to 29 Days Past Due</t>
  </si>
  <si>
    <t>Commercial Portfolio Segment | Retail Site | Commercial Real Estate Loans | Financing Receivables, 30 to 89 Days Past Due</t>
  </si>
  <si>
    <t>Consumer Portfolio Segment | Financing Receivables, 1 to 29 Days Past Due | Residential Mortgage Loans</t>
  </si>
  <si>
    <t>Consumer Portfolio Segment | Financing Receivables, 30 to 89 Days Past Due | Residential Mortgage Loans</t>
  </si>
  <si>
    <t>Loans Receivable, Net (Loans Individually Evaluated for Impairment by Class of Loans) (Details) - USD ($) $ in Thousands</t>
  </si>
  <si>
    <t>Recorded Investment</t>
  </si>
  <si>
    <t>Total:</t>
  </si>
  <si>
    <t>Unpaid Principal Balance</t>
  </si>
  <si>
    <t>Related Allowance</t>
  </si>
  <si>
    <t>Average Recorded Investment</t>
  </si>
  <si>
    <t>Interest Income Recognized</t>
  </si>
  <si>
    <t>With no related allowance:</t>
  </si>
  <si>
    <t>With an allowance recorded:</t>
  </si>
  <si>
    <t>Consumer Portfolio Segment | Residential And Consumer</t>
  </si>
  <si>
    <t>Loans Receivable, Net (Troubled Debt Restructured Loans) (Details) $ in Thousands</t>
  </si>
  <si>
    <t>Financing Receivable, Troubled Debt Restructuring [Line Items]</t>
  </si>
  <si>
    <t>Accrual, number of loans | loan</t>
  </si>
  <si>
    <t>Accrual, amount | $</t>
  </si>
  <si>
    <t>Non-accrual, number of loans | loan</t>
  </si>
  <si>
    <t>Non-accrual, amount | $</t>
  </si>
  <si>
    <t>Number of loans | loan</t>
  </si>
  <si>
    <t>Troubled debt restructuring, Amount | $</t>
  </si>
  <si>
    <t>Loans Receivable, Net (Schedule of Troubled Debt Restructurings) (Details) $ in Thousands</t>
  </si>
  <si>
    <t>Financing Receivable, Allowance for Credit Loss [Line Items]</t>
  </si>
  <si>
    <t>Pre-modification Recorded Investment | $</t>
  </si>
  <si>
    <t>Post- modification Recorded Investment | $</t>
  </si>
  <si>
    <t>Pre-modification Interest Yield</t>
  </si>
  <si>
    <t>0.00%</t>
  </si>
  <si>
    <t>6.07%</t>
  </si>
  <si>
    <t>6.01%</t>
  </si>
  <si>
    <t>Post- modification Interest Yield</t>
  </si>
  <si>
    <t>4.68%</t>
  </si>
  <si>
    <t>5.22%</t>
  </si>
  <si>
    <t>4.85%</t>
  </si>
  <si>
    <t>5.25%</t>
  </si>
  <si>
    <t>4.78%</t>
  </si>
  <si>
    <t>4.96%</t>
  </si>
  <si>
    <t>3.17%</t>
  </si>
  <si>
    <t>4.92%</t>
  </si>
  <si>
    <t>3.22%</t>
  </si>
  <si>
    <t>Deposits (Summary of Deposits) (Details) - USD ($) $ in Thousands</t>
  </si>
  <si>
    <t>Non-interest bearing:</t>
  </si>
  <si>
    <t>Checking accounts</t>
  </si>
  <si>
    <t>Interest bearing:</t>
  </si>
  <si>
    <t>Money market deposits</t>
  </si>
  <si>
    <t>Savings</t>
  </si>
  <si>
    <t>Certificates of deposit</t>
  </si>
  <si>
    <t>Total deposits</t>
  </si>
  <si>
    <t>Goodwill and Other Intangible Assets (Summary of Intangible Assets) (Details) - USD ($) $ in Thousands</t>
  </si>
  <si>
    <t>Finite-Lived Intangible Assets [Line Items]</t>
  </si>
  <si>
    <t>Gross Intangible Asset</t>
  </si>
  <si>
    <t>Accumulated Amortization</t>
  </si>
  <si>
    <t>Valuation Allowance</t>
  </si>
  <si>
    <t>Net Intangible Assets</t>
  </si>
  <si>
    <t>Mortgage servicing rights</t>
  </si>
  <si>
    <t>Core deposit premiums</t>
  </si>
  <si>
    <t>Other</t>
  </si>
  <si>
    <t>Goodwill and Other Intangible Assets (Narrative) (Details) - USD ($) $ in Millions</t>
  </si>
  <si>
    <t>Loans sold</t>
  </si>
  <si>
    <t>Estimated fair value of servicing asset in intangible assets</t>
  </si>
  <si>
    <t>Weighted average discount rate of servicing assets (percentage)</t>
  </si>
  <si>
    <t>12.06%</t>
  </si>
  <si>
    <t>Weighted average constant prepayment rate on mortgages (percentage)</t>
  </si>
  <si>
    <t>11.58%</t>
  </si>
  <si>
    <t>Weighted average life of servicing assets, years</t>
  </si>
  <si>
    <t>6 years 2 months 12 days</t>
  </si>
  <si>
    <t>Useful life, years</t>
  </si>
  <si>
    <t>10 years</t>
  </si>
  <si>
    <t>Leases (Details) - USD ($) $ in Millions</t>
  </si>
  <si>
    <t>Lessee, Lease, Description [Line Items]</t>
  </si>
  <si>
    <t>Option to terminate the lease (in years)</t>
  </si>
  <si>
    <t>1 year</t>
  </si>
  <si>
    <t>Operating lease payments, 2019</t>
  </si>
  <si>
    <t>Operating lease payments, 2020</t>
  </si>
  <si>
    <t>Operating lease payments, 2021</t>
  </si>
  <si>
    <t>Operating lease payments, 2022</t>
  </si>
  <si>
    <t>Operating lease payments, 2023</t>
  </si>
  <si>
    <t>Operating lease payments, thereafter</t>
  </si>
  <si>
    <t>Remaining lease term (in years)</t>
  </si>
  <si>
    <t>17 years</t>
  </si>
  <si>
    <t>Renewal term (in years)</t>
  </si>
  <si>
    <t>Leases (Supplemental Balance Sheet Information) (Details) - USD ($) $ in Thousands</t>
  </si>
  <si>
    <t>Jan. 01, 2019</t>
  </si>
  <si>
    <t>Weighted average remaining lease term</t>
  </si>
  <si>
    <t>10 years 1 month 6 days</t>
  </si>
  <si>
    <t>Weighted average discount rate</t>
  </si>
  <si>
    <t>2.75%</t>
  </si>
  <si>
    <t>Leases (Supplemental Income and Expense Information) (Details) - USD ($) $ in Thousands</t>
  </si>
  <si>
    <t>Included in office occupancy and equipment expense:</t>
  </si>
  <si>
    <t>Operating lease cost</t>
  </si>
  <si>
    <t>Short-term lease cost</t>
  </si>
  <si>
    <t>Variable lease cost</t>
  </si>
  <si>
    <t>Included in other income:</t>
  </si>
  <si>
    <t>Sublease income</t>
  </si>
  <si>
    <t>Leases (Supplemental Cash Flow Information) (Details) - USD ($) $ in Thousands</t>
  </si>
  <si>
    <t>Cash paid for amounts included in the measurement of operating lease liabilities:</t>
  </si>
  <si>
    <t>Operating cash flows from operating leases</t>
  </si>
  <si>
    <t>Operating lease liabilities arising from obtaining right-of-use assets (non-cash):</t>
  </si>
  <si>
    <t>Operating leases</t>
  </si>
  <si>
    <t>Leases (Maturity of Lease Liabilities) (Details) - USD ($) $ in Thousands</t>
  </si>
  <si>
    <t>Remainder of 2019</t>
  </si>
  <si>
    <t>2020</t>
  </si>
  <si>
    <t>2021</t>
  </si>
  <si>
    <t>2022</t>
  </si>
  <si>
    <t>2023</t>
  </si>
  <si>
    <t>Thereafter</t>
  </si>
  <si>
    <t>Total lease payments</t>
  </si>
  <si>
    <t>Less: Imputed interest</t>
  </si>
  <si>
    <t>Total operating lease liabilities</t>
  </si>
  <si>
    <t>Equity Incentive Plan (Narrative) (Details) - USD ($) $ in Millions</t>
  </si>
  <si>
    <t>Jun. 09, 2015</t>
  </si>
  <si>
    <t>Share-based Compensation Arrangement by Share-based Payment Award [Line Items]</t>
  </si>
  <si>
    <t>Total stock options granted (in shares)</t>
  </si>
  <si>
    <t>Compensation not yet recognized</t>
  </si>
  <si>
    <t>Compensation cost not yet recognized, period for recognition</t>
  </si>
  <si>
    <t>2 years 3 months 21 days</t>
  </si>
  <si>
    <t>Shares granted (shares)</t>
  </si>
  <si>
    <t>3 years 1 month 17 days</t>
  </si>
  <si>
    <t>Compensation not yet recognized, restricted stock</t>
  </si>
  <si>
    <t>2015 Plan</t>
  </si>
  <si>
    <t>Number of shares authorized (shares)</t>
  </si>
  <si>
    <t>2015 Plan | Restricted Stock</t>
  </si>
  <si>
    <t>2015 Plan | Equity Option</t>
  </si>
  <si>
    <t>Expiration period (years)</t>
  </si>
  <si>
    <t>Minimum | 2015 Plan</t>
  </si>
  <si>
    <t>Vesting period (years)</t>
  </si>
  <si>
    <t>5 years</t>
  </si>
  <si>
    <t>Maximum | 2015 Plan</t>
  </si>
  <si>
    <t>7 years</t>
  </si>
  <si>
    <t>Equity Incentive Plan (Fair Value) (Details) - $ / shares</t>
  </si>
  <si>
    <t>Weighted average expected life (in years)</t>
  </si>
  <si>
    <t>6 years 6 months</t>
  </si>
  <si>
    <t>Weighted average risk-free rate of return (in percentage)</t>
  </si>
  <si>
    <t>2.50%</t>
  </si>
  <si>
    <t>2.74%</t>
  </si>
  <si>
    <t>Weighted average volatility (in percentage)</t>
  </si>
  <si>
    <t>18.70%</t>
  </si>
  <si>
    <t>18.29%</t>
  </si>
  <si>
    <t>Dividend yield (in percentage)</t>
  </si>
  <si>
    <t>3.57%</t>
  </si>
  <si>
    <t>2.64%</t>
  </si>
  <si>
    <t>Weighted average fair value of options granted (in usd per share)</t>
  </si>
  <si>
    <t>Equity Incentive Plan (Shares-based compensation expense) (Details) - USD ($) $ in Thousands</t>
  </si>
  <si>
    <t>Stock option expense</t>
  </si>
  <si>
    <t>Restricted stock expense</t>
  </si>
  <si>
    <t>Total share based compensation expense</t>
  </si>
  <si>
    <t>Equity Incentive Plan (Summary of Stock Option Activity and Related Information) (Details) - USD ($) $ / shares in Units, $ in Thousands</t>
  </si>
  <si>
    <t>Number of Stock Options</t>
  </si>
  <si>
    <t>Beginning balance (shares)</t>
  </si>
  <si>
    <t>Granted (shares)</t>
  </si>
  <si>
    <t>Exercised (shares)</t>
  </si>
  <si>
    <t>Forfeited (shares)</t>
  </si>
  <si>
    <t>Expired (shares)</t>
  </si>
  <si>
    <t>Ending balance (shares)</t>
  </si>
  <si>
    <t>Exercisable at period end (shares)</t>
  </si>
  <si>
    <t>Weighted Average Exercise Price</t>
  </si>
  <si>
    <t>Beginning balance (usd per share)</t>
  </si>
  <si>
    <t>Granted (usd per share)</t>
  </si>
  <si>
    <t>Exercised (usd per share)</t>
  </si>
  <si>
    <t>Forfeited (usd per share)</t>
  </si>
  <si>
    <t>Expired (usd per share)</t>
  </si>
  <si>
    <t>Ending balance (usd per share)</t>
  </si>
  <si>
    <t>Exercisable end of the year (usd per share)</t>
  </si>
  <si>
    <t>Outstanding, Weighted Average Remaining Contractual Life</t>
  </si>
  <si>
    <t>6 years</t>
  </si>
  <si>
    <t>Granted, Weighted Average Remaining Contractual Life</t>
  </si>
  <si>
    <t>9 years 8 months 12 days</t>
  </si>
  <si>
    <t>Exercised, Weighted Average Remaining Contractual Life</t>
  </si>
  <si>
    <t>4 years 3 months 18 days</t>
  </si>
  <si>
    <t>Weighted Average Remaining Contractual Life, Exercisable Ending Balance</t>
  </si>
  <si>
    <t>5 years 10 months 24 days</t>
  </si>
  <si>
    <t>Aggregate Intrinsic Value, Outstanding</t>
  </si>
  <si>
    <t>Aggregate Intrinsic Value, Exercisable</t>
  </si>
  <si>
    <t>Equity Incentive Plan (Restricted Stock) (Details) - Restricted Stock - $ / shares</t>
  </si>
  <si>
    <t>Jun. 21, 2019</t>
  </si>
  <si>
    <t>Number of Shares Awarded</t>
  </si>
  <si>
    <t>Vested (shares)</t>
  </si>
  <si>
    <t>Weighted Average Grant Date Fair Value</t>
  </si>
  <si>
    <t>Vested (usd per share)</t>
  </si>
  <si>
    <t>Net Periodic Benefit Plan Expense (Details) - USD ($)</t>
  </si>
  <si>
    <t>Maximum annual contributions per employee, percent</t>
  </si>
  <si>
    <t>60.00%</t>
  </si>
  <si>
    <t>Annual benefit, period (in months)</t>
  </si>
  <si>
    <t>36 months</t>
  </si>
  <si>
    <t>Vesting period (in years)</t>
  </si>
  <si>
    <t>Percentage of vesting, year 1</t>
  </si>
  <si>
    <t>50.00%</t>
  </si>
  <si>
    <t>Percentage of vesting, year 2</t>
  </si>
  <si>
    <t>100.00%</t>
  </si>
  <si>
    <t>Defined Benefit Plan, Net Periodic Benefit Cost (Credit) [Abstract]</t>
  </si>
  <si>
    <t>Interest cost</t>
  </si>
  <si>
    <t>Net loss</t>
  </si>
  <si>
    <t>Total net periodic benefit cost</t>
  </si>
  <si>
    <t>Multi-employer contributions</t>
  </si>
  <si>
    <t>Derivatives and Hedging Activities (Narrative) (Details) $ in Millions</t>
  </si>
  <si>
    <t>Derivatives designated as hedging instruments: | Derivative contracts</t>
  </si>
  <si>
    <t>Derivative [Line Items]</t>
  </si>
  <si>
    <t>Amounts reported in accumulated other comprehensive income related to derivatives will be reclassified to interest expense</t>
  </si>
  <si>
    <t>Derivatives and Hedging Activities - Fair Value of Derivative Instruments on the Balance Sheet (Details) - USD ($) $ in Thousands</t>
  </si>
  <si>
    <t>Derivatives designated as hedging instruments: | Other assets</t>
  </si>
  <si>
    <t>Derivatives, Fair Value [Line Items]</t>
  </si>
  <si>
    <t>Asset derivatives</t>
  </si>
  <si>
    <t>Derivatives designated as hedging instruments: | Other liabilities</t>
  </si>
  <si>
    <t>Liability derivatives</t>
  </si>
  <si>
    <t>Derivatives not designated as hedging instruments: | Other assets</t>
  </si>
  <si>
    <t>Derivatives not designated as hedging instruments: | Other liabilities</t>
  </si>
  <si>
    <t>Interest Rate Swaps</t>
  </si>
  <si>
    <t>Interest Rate Swaps | Derivatives designated as hedging instruments: | Other assets</t>
  </si>
  <si>
    <t>Asset derivatives, notional amount</t>
  </si>
  <si>
    <t>Interest Rate Swaps | Derivatives designated as hedging instruments: | Other liabilities</t>
  </si>
  <si>
    <t>Liability derivatives, notional amount</t>
  </si>
  <si>
    <t>Interest Rate Swaps | Derivatives not designated as hedging instruments: | Other assets</t>
  </si>
  <si>
    <t>Interest Rate Swaps | Derivatives not designated as hedging instruments: | Other liabilities</t>
  </si>
  <si>
    <t>Other Contracts | Derivatives not designated as hedging instruments: | Other assets</t>
  </si>
  <si>
    <t>Other Contracts | Derivatives not designated as hedging instruments: | Other liabilities</t>
  </si>
  <si>
    <t>Derivatives and Hedging Activities - Effective Derivative Instrument (Details) - Derivative contracts - Cash Flow Hedging - USD ($) $ in Thousands</t>
  </si>
  <si>
    <t>Cash Flow Hedges - Interest rate swaps</t>
  </si>
  <si>
    <t>Amount of (loss) gain recognized in other comprehensive income (loss)</t>
  </si>
  <si>
    <t>Amount of gain reclassified from accumulated other comprehensive income (loss) to interest expense</t>
  </si>
  <si>
    <t>Derivatives and Hedging Activities - Location in the Income Statement (Details) - USD ($) $ in Thousands</t>
  </si>
  <si>
    <t>Gain or (loss) on cash flow hedging relationships in Subtopic 815-20</t>
  </si>
  <si>
    <t>Amount of gain or (loss) reclassified from accumulated other comprehensive income</t>
  </si>
  <si>
    <t>Derivative not designated as hedging instruments</t>
  </si>
  <si>
    <t>Interest contracts</t>
  </si>
  <si>
    <t>Total amounts of income and expense line items presented in the income statement in which the effects of fair value are recorded</t>
  </si>
  <si>
    <t>Interest contracts | Fair Value Hedging | Interest income on loans</t>
  </si>
  <si>
    <t>Gain or (loss) on fair value hedging relationships in Subtopic 815-20</t>
  </si>
  <si>
    <t>Hedged items</t>
  </si>
  <si>
    <t>Derivatives designated as hedging instruments</t>
  </si>
  <si>
    <t>Interest contracts | Cash Flow Hedging | Cash flow hedge | Reclassification out of Accumulated Other Comprehensive Income</t>
  </si>
  <si>
    <t>Interest contracts | Cash Flow Hedging | Interest expense on borrowings</t>
  </si>
  <si>
    <t>Amount of gain or (loss) reclassified from accumulated other comprehensive income as a result that a forecasted transaction is no longer probable of occurring</t>
  </si>
  <si>
    <t>Other Contracts | Other income / (expense)</t>
  </si>
  <si>
    <t>Derivatives and Hedging Activities - Cumulative Basis Adjustment for Fair Value Hedges (Details) - USD ($) $ in Thousands</t>
  </si>
  <si>
    <t>Carrying Amount of the Hedged Assets/(Liabilities)</t>
  </si>
  <si>
    <t>Cumulative Amount of Fair Value Hedging Adjustment Included in the Carrying Amount of the Hedged Assets/(Liabilities)</t>
  </si>
  <si>
    <t>Amortized cost basis of the closed portfolios used in these hedging relationships</t>
  </si>
  <si>
    <t>Derivatives and Hedging Activities - Offsetting Derivatives (Details) - Derivative contracts - USD ($) $ in Thousands</t>
  </si>
  <si>
    <t>Assets:</t>
  </si>
  <si>
    <t>Gross Amounts Recognized</t>
  </si>
  <si>
    <t>Gross Amounts Offset</t>
  </si>
  <si>
    <t>Net Amounts Presented</t>
  </si>
  <si>
    <t>Gross Amounts Not Offset, Financial Instruments</t>
  </si>
  <si>
    <t>Gross Amounts Not Offset, Cash Collateral Posted</t>
  </si>
  <si>
    <t>Net Amount</t>
  </si>
  <si>
    <t>Comprehensive Income (Components of Comprehensive Income (Loss), Gross and Net Of Tax) (Details) - USD ($) $ in Thousands</t>
  </si>
  <si>
    <t>Accumulated Other Comprehensive Income (Loss) [Line Items]</t>
  </si>
  <si>
    <t>Net income, Gross</t>
  </si>
  <si>
    <t>Net income, Tax</t>
  </si>
  <si>
    <t>Other comprehensive (loss) income, Gross</t>
  </si>
  <si>
    <t>Other comprehensive (loss) income, Tax</t>
  </si>
  <si>
    <t>Comprehensive income, Gross</t>
  </si>
  <si>
    <t>Comprehensive income, Tax</t>
  </si>
  <si>
    <t>Accretion of loss on debt securities reclassified to held-to-maturity from available-for-sale</t>
  </si>
  <si>
    <t>Comprehensive Income (Component of Accumulated Other Comprehensive Loss) (Details) - USD ($) $ in Thousands</t>
  </si>
  <si>
    <t>AOCI Attributable to Parent, Net of Tax [Roll Forward]</t>
  </si>
  <si>
    <t>Balance, beginning of period</t>
  </si>
  <si>
    <t>Net change</t>
  </si>
  <si>
    <t>Balance, end of period</t>
  </si>
  <si>
    <t>Total accumulated other comprehensive loss</t>
  </si>
  <si>
    <t>Unrealized (losses) gains on debt securities available-for-sale and gains included in net income</t>
  </si>
  <si>
    <t>Unrealized gains (losses) on derivatives</t>
  </si>
  <si>
    <t>Comprehensive Income (Reclassification Adjustment) (Details) - USD ($) $ in Thousands</t>
  </si>
  <si>
    <t>Reclassification Adjustment out of Accumulated Other Comprehensive Income [Line Items]</t>
  </si>
  <si>
    <t>Loss on securities, net</t>
  </si>
  <si>
    <t>Amortization of net (gain) loss</t>
  </si>
  <si>
    <t>Reclassification adjustment for unrealized gains on derivatives</t>
  </si>
  <si>
    <t>Income tax (expense) benefit</t>
  </si>
  <si>
    <t>Reclassification out of Accumulated Other Comprehensive Income</t>
  </si>
  <si>
    <t>Reclassification adjustment for losses included in net income | Reclassification out of Accumulated Other Comprehensive Income</t>
  </si>
  <si>
    <t>Change in funded status of retirement obligations | Reclassification out of Accumulated Other Comprehensive Income</t>
  </si>
  <si>
    <t>Interest expense | Reclassification out of Accumulated Other Comprehensive Income</t>
  </si>
  <si>
    <t>Stockholders' Equity (Details) - USD ($) $ / shares in Units, $ in Thousands</t>
  </si>
  <si>
    <t>Fair Value Measurements (Carrying Value of Our Assets Measured at Fair Value on a Recurring Basis) (Details) - USD ($) $ in Thousands</t>
  </si>
  <si>
    <t>Fair Value, Measurements, Recurring</t>
  </si>
  <si>
    <t>Derivative financial instruments</t>
  </si>
  <si>
    <t>Fair Value, Measurements, Recurring | Federal Home Loan Mortgage Corporation</t>
  </si>
  <si>
    <t>Fair Value, Measurements, Recurring | Federal National Mortgage Association</t>
  </si>
  <si>
    <t>Fair Value, Measurements, Recurring | Government National Mortgage Association</t>
  </si>
  <si>
    <t>Level 1 | Fair Value, Measurements, Recurring</t>
  </si>
  <si>
    <t>Level 1 | Fair Value, Measurements, Recurring | Federal Home Loan Mortgage Corporation</t>
  </si>
  <si>
    <t>Level 1 | Fair Value, Measurements, Recurring | Federal National Mortgage Association</t>
  </si>
  <si>
    <t>Level 1 | Fair Value, Measurements, Recurring | Government National Mortgage Association</t>
  </si>
  <si>
    <t>Level 2 | Fair Value, Measurements, Recurring</t>
  </si>
  <si>
    <t>Level 2 | Fair Value, Measurements, Recurring | Federal Home Loan Mortgage Corporation</t>
  </si>
  <si>
    <t>Level 2 | Fair Value, Measurements, Recurring | Federal National Mortgage Association</t>
  </si>
  <si>
    <t>Level 2 | Fair Value, Measurements, Recurring | Government National Mortgage Association</t>
  </si>
  <si>
    <t>Level 3 | Fair Value, Measurements, Recurring</t>
  </si>
  <si>
    <t>Level 3 | Fair Value, Measurements, Recurring | Federal Home Loan Mortgage Corporation</t>
  </si>
  <si>
    <t>Level 3 | Fair Value, Measurements, Recurring | Federal National Mortgage Association</t>
  </si>
  <si>
    <t>Level 3 | Fair Value, Measurements, Recurring | Government National Mortgage Association</t>
  </si>
  <si>
    <t>Derivative contracts</t>
  </si>
  <si>
    <t>Interest rate swaps</t>
  </si>
  <si>
    <t>Derivative contracts | Fair Value, Measurements, Recurring</t>
  </si>
  <si>
    <t>Derivative contracts | Level 1 | Fair Value, Measurements, Recurring</t>
  </si>
  <si>
    <t>Derivative contracts | Level 2 | Fair Value, Measurements, Recurring</t>
  </si>
  <si>
    <t>Derivative contracts | Level 3 | Fair Value, Measurements, Recurring</t>
  </si>
  <si>
    <t>Other contracts | Fair Value, Measurements, Recurring</t>
  </si>
  <si>
    <t>Other contracts | Level 1 | Fair Value, Measurements, Recurring</t>
  </si>
  <si>
    <t>Other contracts | Level 2 | Fair Value, Measurements, Recurring</t>
  </si>
  <si>
    <t>Other contracts | Level 3 | Fair Value, Measurements, Recurring</t>
  </si>
  <si>
    <t>Fair Value Measurements (Narrative) (Details)</t>
  </si>
  <si>
    <t>Fair Value, Assets and Liabilities Measured on Recurring and Nonrecurring Basis [Line Items]</t>
  </si>
  <si>
    <t>Outstanding minimum balance of loans to be evaluated for impairment individually</t>
  </si>
  <si>
    <t>Prepayment speeds | Minimum</t>
  </si>
  <si>
    <t>MSR, net input (percentage)</t>
  </si>
  <si>
    <t>Prepayment speeds | Maximum</t>
  </si>
  <si>
    <t>Discount Rate</t>
  </si>
  <si>
    <t>Discount Rate | Minimum</t>
  </si>
  <si>
    <t>Impaired loans, measurement input (percentage)</t>
  </si>
  <si>
    <t>Other real estate owned, measurement input (percentage)</t>
  </si>
  <si>
    <t>Discount Rate | Maximum</t>
  </si>
  <si>
    <t>25.00%</t>
  </si>
  <si>
    <t>Fair Value Measurements (Carrying Value of Our Assets Measured at Fair Value on a Non-Recurring Basis) (Details) $ in Thousands</t>
  </si>
  <si>
    <t>Impaired loans</t>
  </si>
  <si>
    <t>Fair Value, Measurements, Nonrecurring</t>
  </si>
  <si>
    <t>Asset, fair value</t>
  </si>
  <si>
    <t>Fair Value, Measurements, Nonrecurring | Level 1</t>
  </si>
  <si>
    <t>Fair Value, Measurements, Nonrecurring | Level 2</t>
  </si>
  <si>
    <t>Fair Value, Measurements, Nonrecurring | Level 3</t>
  </si>
  <si>
    <t>Estimated cash flow | Fair Value, Measurements, Nonrecurring</t>
  </si>
  <si>
    <t>Servicing asset</t>
  </si>
  <si>
    <t>Estimated cash flow | Fair Value, Measurements, Nonrecurring | Level 1</t>
  </si>
  <si>
    <t>Estimated cash flow | Fair Value, Measurements, Nonrecurring | Level 2</t>
  </si>
  <si>
    <t>Estimated cash flow | Fair Value, Measurements, Nonrecurring | Level 3</t>
  </si>
  <si>
    <t>Market comparable and estimated cash flow | Fair Value, Measurements, Nonrecurring</t>
  </si>
  <si>
    <t>Market comparable and estimated cash flow | Fair Value, Measurements, Nonrecurring | Level 1</t>
  </si>
  <si>
    <t>Market comparable and estimated cash flow | Fair Value, Measurements, Nonrecurring | Level 2</t>
  </si>
  <si>
    <t>Market comparable and estimated cash flow | Fair Value, Measurements, Nonrecurring | Level 3</t>
  </si>
  <si>
    <t>Market comparable | Fair Value, Measurements, Nonrecurring</t>
  </si>
  <si>
    <t>Market comparable | Fair Value, Measurements, Nonrecurring | Level 1</t>
  </si>
  <si>
    <t>Market comparable | Fair Value, Measurements, Nonrecurring | Level 2</t>
  </si>
  <si>
    <t>Market comparable | Fair Value, Measurements, Nonrecurring | Level 3</t>
  </si>
  <si>
    <t>MSR, net measurement input (percentage)</t>
  </si>
  <si>
    <t>Prepayment speeds | Estimated cash flow | Minimum | Fair Value, Measurements, Nonrecurring | Level 3</t>
  </si>
  <si>
    <t>Prepayment speeds | Estimated cash flow | Maximum | Fair Value, Measurements, Nonrecurring | Level 3</t>
  </si>
  <si>
    <t>Prepayment speeds | Estimated cash flow | Weighted Average | Fair Value, Measurements, Nonrecurring | Level 3</t>
  </si>
  <si>
    <t>Lack of marketability and probability of default | Market comparable and estimated cash flow | Minimum | Fair Value, Measurements, Nonrecurring | Level 3</t>
  </si>
  <si>
    <t>1.00%</t>
  </si>
  <si>
    <t>Lack of marketability and probability of default | Market comparable and estimated cash flow | Maximum | Fair Value, Measurements, Nonrecurring | Level 3</t>
  </si>
  <si>
    <t>83.00%</t>
  </si>
  <si>
    <t>Lack of marketability and probability of default | Market comparable and estimated cash flow | Weighted Average | Fair Value, Measurements, Nonrecurring | Level 3</t>
  </si>
  <si>
    <t>11.20%</t>
  </si>
  <si>
    <t>Lack of marketability and probability of default | Market comparable | Minimum | Fair Value, Measurements, Nonrecurring | Level 3</t>
  </si>
  <si>
    <t>2.00%</t>
  </si>
  <si>
    <t>Lack of marketability and probability of default | Market comparable | Maximum | Fair Value, Measurements, Nonrecurring | Level 3</t>
  </si>
  <si>
    <t>Lack of marketability and probability of default | Market comparable | Weighted Average | Fair Value, Measurements, Nonrecurring | Level 3</t>
  </si>
  <si>
    <t>3.10%</t>
  </si>
  <si>
    <t>Lack of marketability | Market comparable | Minimum | Fair Value, Measurements, Nonrecurring | Level 3</t>
  </si>
  <si>
    <t>Lack of marketability | Market comparable | Maximum | Fair Value, Measurements, Nonrecurring | Level 3</t>
  </si>
  <si>
    <t>Lack of marketability | Market comparable | Weighted Average | Fair Value, Measurements, Nonrecurring | Level 3</t>
  </si>
  <si>
    <t>Fair Value Measurements (Carrying Amounts and Estimated Fair Values) (Details) - USD ($) $ in Thousands</t>
  </si>
  <si>
    <t>Equities</t>
  </si>
  <si>
    <t>Debt securities available-for-sale</t>
  </si>
  <si>
    <t>Debt securities held-to-maturity</t>
  </si>
  <si>
    <t>FHLB stock</t>
  </si>
  <si>
    <t>Loans held for sale</t>
  </si>
  <si>
    <t>Financial liabilities:</t>
  </si>
  <si>
    <t>Deposits, other than time deposits</t>
  </si>
  <si>
    <t>Time deposits</t>
  </si>
  <si>
    <t>Level 1 | Estimated fair value</t>
  </si>
  <si>
    <t>Level 2 | Estimated fair value</t>
  </si>
  <si>
    <t>Level 3 | Estimated fair value</t>
  </si>
  <si>
    <t>Revenue Recognition (Details) - USD ($) $ in Thousands</t>
  </si>
  <si>
    <t>Disaggregation of Revenue [Line Items]</t>
  </si>
  <si>
    <t>Revenue</t>
  </si>
  <si>
    <t>Recent Accounting Pronouncements (Details) - USD ($) $ in Thousands</t>
  </si>
  <si>
    <t>Jun. 13, 2019</t>
  </si>
  <si>
    <t>New Accounting Pronouncements or Change in Accounting Principle [Line Items]</t>
  </si>
  <si>
    <t>Debt securities, held-to-maturity</t>
  </si>
  <si>
    <t>Adjustments for New Accounting Principle, Early Adoption | Accounting Standards Update 2019-04</t>
  </si>
  <si>
    <t>Subsequent Event (Details) - USD ($) $ / shares in Units, $ in Thousands</t>
  </si>
  <si>
    <t>Aug. 23, 2019</t>
  </si>
  <si>
    <t>Jul. 24, 2019</t>
  </si>
  <si>
    <t>Jul. 22, 2019</t>
  </si>
  <si>
    <t>May 20, 2019</t>
  </si>
  <si>
    <t>Subsequent Event [Line Items]</t>
  </si>
  <si>
    <t>Dividends paid per share (usd per share)</t>
  </si>
  <si>
    <t>Assets acquired</t>
  </si>
  <si>
    <t>Loans of acquiree</t>
  </si>
  <si>
    <t>Deposits of acquiree</t>
  </si>
  <si>
    <t>Exercise price of options issued (in usd per share)</t>
  </si>
  <si>
    <t>Subsequent Event</t>
  </si>
  <si>
    <t>Dividends declared per share (usd per share)</t>
  </si>
  <si>
    <t>Scenario, Forecast | Subsequent Event</t>
  </si>
  <si>
    <t>Number of shares surrendered (in shares)</t>
  </si>
  <si>
    <t>The Replacement Awards | Restricted Stock | Subsequent Event</t>
  </si>
  <si>
    <t>Vesting percentage</t>
  </si>
  <si>
    <t>59.00%</t>
  </si>
  <si>
    <t>The Replacement Awards | Equity Option | Subsequent Event</t>
  </si>
  <si>
    <t>Director Cummings | The Replacement Awards | Restricted Stock</t>
  </si>
  <si>
    <t>Number of shares authorized for issuance (shares)</t>
  </si>
  <si>
    <t>Director Cummings | The Replacement Awards | Equity Option</t>
  </si>
  <si>
    <t>Director Cama | The Replacement Awards | Restricted Stock</t>
  </si>
  <si>
    <t>Director Cama | The Replacement Awards | Equity Option</t>
  </si>
  <si>
    <t>Gold Coast Bancorp, Inc.</t>
  </si>
  <si>
    <t>Gold Coast Bancorp, Inc. | Subsequent Event</t>
  </si>
  <si>
    <t>Percentage of common shares of acquiree converted into Investors Bancorp common stock</t>
  </si>
  <si>
    <t>Percentage of acquiree shares exchanged for cash</t>
  </si>
  <si>
    <t>Shares received in merger (in shares)</t>
  </si>
  <si>
    <t>Cash per share received in merger (in usd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76732219</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7</v>
      </c>
      <c r="B1" s="2" t="s">
        <v>1</v>
      </c>
    </row>
    <row r="2" spans="1:2">
      <c r="B2" s="2" t="s">
        <v>2</v>
      </c>
    </row>
    <row r="3" spans="1:2">
      <c r="A3" s="3" t="s">
        <v>266</v>
      </c>
    </row>
    <row r="4" spans="1:2">
      <c r="A4" s="4" t="s">
        <v>77</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54382</v>
      </c>
      <c r="C3" s="6" t="n">
        <v>196891</v>
      </c>
    </row>
    <row r="4" spans="1:3">
      <c r="A4" s="4" t="s">
        <v>61</v>
      </c>
      <c r="B4" s="5" t="n">
        <v>5975</v>
      </c>
      <c r="C4" s="5" t="n">
        <v>5793</v>
      </c>
    </row>
    <row r="5" spans="1:3">
      <c r="A5" s="4" t="s">
        <v>62</v>
      </c>
      <c r="B5" s="5" t="n">
        <v>2679708</v>
      </c>
      <c r="C5" s="5" t="n">
        <v>2122162</v>
      </c>
    </row>
    <row r="6" spans="1:3">
      <c r="A6" s="4" t="s">
        <v>63</v>
      </c>
      <c r="B6" s="5" t="n">
        <v>1132018</v>
      </c>
      <c r="C6" s="5" t="n">
        <v>1555137</v>
      </c>
    </row>
    <row r="7" spans="1:3">
      <c r="A7" s="4" t="s">
        <v>64</v>
      </c>
      <c r="B7" s="5" t="n">
        <v>21764880</v>
      </c>
      <c r="C7" s="5" t="n">
        <v>21378136</v>
      </c>
    </row>
    <row r="8" spans="1:3">
      <c r="A8" s="4" t="s">
        <v>65</v>
      </c>
      <c r="B8" s="5" t="n">
        <v>16411</v>
      </c>
      <c r="C8" s="5" t="n">
        <v>4074</v>
      </c>
    </row>
    <row r="9" spans="1:3">
      <c r="A9" s="4" t="s">
        <v>66</v>
      </c>
      <c r="B9" s="5" t="n">
        <v>294155</v>
      </c>
      <c r="C9" s="5" t="n">
        <v>260234</v>
      </c>
    </row>
    <row r="10" spans="1:3">
      <c r="A10" s="4" t="s">
        <v>67</v>
      </c>
      <c r="B10" s="5" t="n">
        <v>83015</v>
      </c>
      <c r="C10" s="5" t="n">
        <v>77501</v>
      </c>
    </row>
    <row r="11" spans="1:3">
      <c r="A11" s="4" t="s">
        <v>68</v>
      </c>
      <c r="B11" s="5" t="n">
        <v>7097</v>
      </c>
      <c r="C11" s="5" t="n">
        <v>6911</v>
      </c>
    </row>
    <row r="12" spans="1:3">
      <c r="A12" s="4" t="s">
        <v>69</v>
      </c>
      <c r="B12" s="5" t="n">
        <v>174663</v>
      </c>
      <c r="C12" s="5" t="n">
        <v>177432</v>
      </c>
    </row>
    <row r="13" spans="1:3">
      <c r="A13" s="4" t="s">
        <v>70</v>
      </c>
      <c r="B13" s="5" t="n">
        <v>184215</v>
      </c>
    </row>
    <row r="14" spans="1:3">
      <c r="A14" s="4" t="s">
        <v>71</v>
      </c>
      <c r="B14" s="5" t="n">
        <v>106208</v>
      </c>
      <c r="C14" s="5" t="n">
        <v>104411</v>
      </c>
    </row>
    <row r="15" spans="1:3">
      <c r="A15" s="4" t="s">
        <v>72</v>
      </c>
      <c r="B15" s="5" t="n">
        <v>215032</v>
      </c>
      <c r="C15" s="5" t="n">
        <v>211914</v>
      </c>
    </row>
    <row r="16" spans="1:3">
      <c r="A16" s="4" t="s">
        <v>73</v>
      </c>
      <c r="B16" s="5" t="n">
        <v>97997</v>
      </c>
      <c r="C16" s="5" t="n">
        <v>99063</v>
      </c>
    </row>
    <row r="17" spans="1:3">
      <c r="A17" s="4" t="s">
        <v>74</v>
      </c>
      <c r="B17" s="5" t="n">
        <v>48360</v>
      </c>
      <c r="C17" s="5" t="n">
        <v>29349</v>
      </c>
    </row>
    <row r="18" spans="1:3">
      <c r="A18" s="4" t="s">
        <v>75</v>
      </c>
      <c r="B18" s="5" t="n">
        <v>27064116</v>
      </c>
      <c r="C18" s="5" t="n">
        <v>26229008</v>
      </c>
    </row>
    <row r="19" spans="1:3">
      <c r="A19" s="3" t="s">
        <v>76</v>
      </c>
    </row>
    <row r="20" spans="1:3">
      <c r="A20" s="4" t="s">
        <v>77</v>
      </c>
      <c r="B20" s="5" t="n">
        <v>17644471</v>
      </c>
      <c r="C20" s="5" t="n">
        <v>17580269</v>
      </c>
    </row>
    <row r="21" spans="1:3">
      <c r="A21" s="4" t="s">
        <v>78</v>
      </c>
      <c r="B21" s="5" t="n">
        <v>6083737</v>
      </c>
      <c r="C21" s="5" t="n">
        <v>5435681</v>
      </c>
    </row>
    <row r="22" spans="1:3">
      <c r="A22" s="4" t="s">
        <v>79</v>
      </c>
      <c r="B22" s="5" t="n">
        <v>125521</v>
      </c>
      <c r="C22" s="5" t="n">
        <v>129891</v>
      </c>
    </row>
    <row r="23" spans="1:3">
      <c r="A23" s="4" t="s">
        <v>80</v>
      </c>
      <c r="B23" s="5" t="n">
        <v>194233</v>
      </c>
    </row>
    <row r="24" spans="1:3">
      <c r="A24" s="4" t="s">
        <v>81</v>
      </c>
      <c r="B24" s="5" t="n">
        <v>89279</v>
      </c>
      <c r="C24" s="5" t="n">
        <v>77837</v>
      </c>
    </row>
    <row r="25" spans="1:3">
      <c r="A25" s="4" t="s">
        <v>82</v>
      </c>
      <c r="B25" s="5" t="n">
        <v>24137241</v>
      </c>
      <c r="C25" s="5" t="n">
        <v>23223678</v>
      </c>
    </row>
    <row r="26" spans="1:3">
      <c r="A26" s="4" t="s">
        <v>83</v>
      </c>
      <c r="B26" s="4" t="s">
        <v>84</v>
      </c>
      <c r="C26" s="4" t="s">
        <v>84</v>
      </c>
    </row>
    <row r="27" spans="1:3">
      <c r="A27" s="3" t="s">
        <v>85</v>
      </c>
    </row>
    <row r="28" spans="1:3">
      <c r="A28" s="4" t="s">
        <v>86</v>
      </c>
      <c r="B28" s="5" t="n">
        <v>0</v>
      </c>
      <c r="C28" s="5" t="n">
        <v>0</v>
      </c>
    </row>
    <row r="29" spans="1:3">
      <c r="A29" s="4" t="s">
        <v>87</v>
      </c>
      <c r="B29" s="5" t="n">
        <v>3591</v>
      </c>
      <c r="C29" s="5" t="n">
        <v>3591</v>
      </c>
    </row>
    <row r="30" spans="1:3">
      <c r="A30" s="4" t="s">
        <v>88</v>
      </c>
      <c r="B30" s="5" t="n">
        <v>2809851</v>
      </c>
      <c r="C30" s="5" t="n">
        <v>2805423</v>
      </c>
    </row>
    <row r="31" spans="1:3">
      <c r="A31" s="4" t="s">
        <v>89</v>
      </c>
      <c r="B31" s="5" t="n">
        <v>1206873</v>
      </c>
      <c r="C31" s="5" t="n">
        <v>1173897</v>
      </c>
    </row>
    <row r="32" spans="1:3">
      <c r="A32" s="4" t="s">
        <v>90</v>
      </c>
      <c r="B32" s="5" t="n">
        <v>-995265</v>
      </c>
      <c r="C32" s="5" t="n">
        <v>-884750</v>
      </c>
    </row>
    <row r="33" spans="1:3">
      <c r="A33" s="4" t="s">
        <v>91</v>
      </c>
      <c r="B33" s="5" t="n">
        <v>-79764</v>
      </c>
      <c r="C33" s="5" t="n">
        <v>-81262</v>
      </c>
    </row>
    <row r="34" spans="1:3">
      <c r="A34" s="4" t="s">
        <v>92</v>
      </c>
      <c r="B34" s="5" t="n">
        <v>-18411</v>
      </c>
      <c r="C34" s="5" t="n">
        <v>-11569</v>
      </c>
    </row>
    <row r="35" spans="1:3">
      <c r="A35" s="4" t="s">
        <v>93</v>
      </c>
      <c r="B35" s="5" t="n">
        <v>2926875</v>
      </c>
      <c r="C35" s="5" t="n">
        <v>3005330</v>
      </c>
    </row>
    <row r="36" spans="1:3">
      <c r="A36" s="4" t="s">
        <v>94</v>
      </c>
      <c r="B36" s="6" t="n">
        <v>27064116</v>
      </c>
      <c r="C36" s="6" t="n">
        <v>26229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3" t="s">
        <v>252</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86</v>
      </c>
    </row>
    <row r="4" spans="1:2">
      <c r="A4" s="4" t="s">
        <v>285</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94</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8</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61</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58</v>
      </c>
    </row>
    <row r="2" spans="1:3">
      <c r="A2" s="3" t="s">
        <v>96</v>
      </c>
    </row>
    <row r="3" spans="1:3">
      <c r="A3" s="4" t="s">
        <v>97</v>
      </c>
      <c r="B3" s="6" t="n">
        <v>1174483</v>
      </c>
      <c r="C3" s="6" t="n">
        <v>1558564</v>
      </c>
    </row>
    <row r="4" spans="1:3">
      <c r="A4" s="4" t="s">
        <v>98</v>
      </c>
      <c r="B4" s="7" t="n">
        <v>0.01</v>
      </c>
      <c r="C4" s="7" t="n">
        <v>0.01</v>
      </c>
    </row>
    <row r="5" spans="1:3">
      <c r="A5" s="4" t="s">
        <v>99</v>
      </c>
      <c r="B5" s="5" t="n">
        <v>100000000</v>
      </c>
      <c r="C5" s="5" t="n">
        <v>100000000</v>
      </c>
    </row>
    <row r="6" spans="1:3">
      <c r="A6" s="4" t="s">
        <v>100</v>
      </c>
      <c r="B6" s="5" t="n">
        <v>0</v>
      </c>
      <c r="C6" s="5" t="n">
        <v>0</v>
      </c>
    </row>
    <row r="7" spans="1:3">
      <c r="A7" s="4" t="s">
        <v>101</v>
      </c>
      <c r="B7" s="7" t="n">
        <v>0.01</v>
      </c>
      <c r="C7" s="7" t="n">
        <v>0.01</v>
      </c>
    </row>
    <row r="8" spans="1:3">
      <c r="A8" s="4" t="s">
        <v>102</v>
      </c>
      <c r="B8" s="5" t="n">
        <v>1000000000</v>
      </c>
      <c r="C8" s="5" t="n">
        <v>1000000000</v>
      </c>
    </row>
    <row r="9" spans="1:3">
      <c r="A9" s="4" t="s">
        <v>103</v>
      </c>
      <c r="B9" s="5" t="n">
        <v>359070852</v>
      </c>
      <c r="C9" s="5" t="n">
        <v>359070852</v>
      </c>
    </row>
    <row r="10" spans="1:3">
      <c r="A10" s="4" t="s">
        <v>104</v>
      </c>
      <c r="B10" s="5" t="n">
        <v>276820541</v>
      </c>
      <c r="C10" s="5" t="n">
        <v>286273114</v>
      </c>
    </row>
    <row r="11" spans="1:3">
      <c r="A11" s="4" t="s">
        <v>105</v>
      </c>
      <c r="B11" s="5" t="n">
        <v>82250311</v>
      </c>
      <c r="C11" s="5" t="n">
        <v>72797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v>
      </c>
    </row>
    <row r="3" spans="1:2">
      <c r="A3" s="3" t="s">
        <v>266</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6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3" t="s">
        <v>27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52</v>
      </c>
      <c r="B1" s="2" t="s">
        <v>1</v>
      </c>
    </row>
    <row r="2" spans="1:2">
      <c r="B2" s="2" t="s">
        <v>2</v>
      </c>
    </row>
    <row r="3" spans="1:2">
      <c r="A3" s="3" t="s">
        <v>275</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78</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81</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252</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286</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288</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227462</v>
      </c>
      <c r="C4" s="6" t="n">
        <v>211791</v>
      </c>
      <c r="D4" s="6" t="n">
        <v>452352</v>
      </c>
      <c r="E4" s="6" t="n">
        <v>416513</v>
      </c>
    </row>
    <row r="5" spans="1:5">
      <c r="A5" s="3" t="s">
        <v>111</v>
      </c>
    </row>
    <row r="6" spans="1:5">
      <c r="A6" s="4" t="s">
        <v>112</v>
      </c>
      <c r="B6" s="5" t="n">
        <v>35</v>
      </c>
      <c r="C6" s="5" t="n">
        <v>33</v>
      </c>
      <c r="D6" s="5" t="n">
        <v>72</v>
      </c>
      <c r="E6" s="5" t="n">
        <v>68</v>
      </c>
    </row>
    <row r="7" spans="1:5">
      <c r="A7" s="4" t="s">
        <v>113</v>
      </c>
      <c r="B7" s="5" t="n">
        <v>267</v>
      </c>
      <c r="C7" s="5" t="n">
        <v>273</v>
      </c>
      <c r="D7" s="5" t="n">
        <v>533</v>
      </c>
      <c r="E7" s="5" t="n">
        <v>547</v>
      </c>
    </row>
    <row r="8" spans="1:5">
      <c r="A8" s="4" t="s">
        <v>114</v>
      </c>
      <c r="B8" s="5" t="n">
        <v>23883</v>
      </c>
      <c r="C8" s="5" t="n">
        <v>19633</v>
      </c>
      <c r="D8" s="5" t="n">
        <v>47513</v>
      </c>
      <c r="E8" s="5" t="n">
        <v>39655</v>
      </c>
    </row>
    <row r="9" spans="1:5">
      <c r="A9" s="4" t="s">
        <v>115</v>
      </c>
      <c r="B9" s="5" t="n">
        <v>2734</v>
      </c>
      <c r="C9" s="5" t="n">
        <v>2432</v>
      </c>
      <c r="D9" s="5" t="n">
        <v>5256</v>
      </c>
      <c r="E9" s="5" t="n">
        <v>4690</v>
      </c>
    </row>
    <row r="10" spans="1:5">
      <c r="A10" s="4" t="s">
        <v>116</v>
      </c>
      <c r="B10" s="5" t="n">
        <v>609</v>
      </c>
      <c r="C10" s="5" t="n">
        <v>409</v>
      </c>
      <c r="D10" s="5" t="n">
        <v>1144</v>
      </c>
      <c r="E10" s="5" t="n">
        <v>864</v>
      </c>
    </row>
    <row r="11" spans="1:5">
      <c r="A11" s="4" t="s">
        <v>66</v>
      </c>
      <c r="B11" s="5" t="n">
        <v>4078</v>
      </c>
      <c r="C11" s="5" t="n">
        <v>3831</v>
      </c>
      <c r="D11" s="5" t="n">
        <v>8415</v>
      </c>
      <c r="E11" s="5" t="n">
        <v>7632</v>
      </c>
    </row>
    <row r="12" spans="1:5">
      <c r="A12" s="4" t="s">
        <v>117</v>
      </c>
      <c r="B12" s="5" t="n">
        <v>259068</v>
      </c>
      <c r="C12" s="5" t="n">
        <v>238402</v>
      </c>
      <c r="D12" s="5" t="n">
        <v>515285</v>
      </c>
      <c r="E12" s="5" t="n">
        <v>469969</v>
      </c>
    </row>
    <row r="13" spans="1:5">
      <c r="A13" s="3" t="s">
        <v>118</v>
      </c>
    </row>
    <row r="14" spans="1:5">
      <c r="A14" s="4" t="s">
        <v>77</v>
      </c>
      <c r="B14" s="5" t="n">
        <v>67828</v>
      </c>
      <c r="C14" s="5" t="n">
        <v>42067</v>
      </c>
      <c r="D14" s="5" t="n">
        <v>133250</v>
      </c>
      <c r="E14" s="5" t="n">
        <v>78443</v>
      </c>
    </row>
    <row r="15" spans="1:5">
      <c r="A15" s="4" t="s">
        <v>78</v>
      </c>
      <c r="B15" s="5" t="n">
        <v>32072</v>
      </c>
      <c r="C15" s="5" t="n">
        <v>25034</v>
      </c>
      <c r="D15" s="5" t="n">
        <v>60189</v>
      </c>
      <c r="E15" s="5" t="n">
        <v>47741</v>
      </c>
    </row>
    <row r="16" spans="1:5">
      <c r="A16" s="4" t="s">
        <v>119</v>
      </c>
      <c r="B16" s="5" t="n">
        <v>99900</v>
      </c>
      <c r="C16" s="5" t="n">
        <v>67101</v>
      </c>
      <c r="D16" s="5" t="n">
        <v>193439</v>
      </c>
      <c r="E16" s="5" t="n">
        <v>126184</v>
      </c>
    </row>
    <row r="17" spans="1:5">
      <c r="A17" s="4" t="s">
        <v>120</v>
      </c>
      <c r="B17" s="5" t="n">
        <v>159168</v>
      </c>
      <c r="C17" s="5" t="n">
        <v>171301</v>
      </c>
      <c r="D17" s="5" t="n">
        <v>321846</v>
      </c>
      <c r="E17" s="5" t="n">
        <v>343785</v>
      </c>
    </row>
    <row r="18" spans="1:5">
      <c r="A18" s="4" t="s">
        <v>121</v>
      </c>
      <c r="B18" s="5" t="n">
        <v>-3000</v>
      </c>
      <c r="C18" s="5" t="n">
        <v>4000</v>
      </c>
      <c r="D18" s="5" t="n">
        <v>0</v>
      </c>
      <c r="E18" s="5" t="n">
        <v>6500</v>
      </c>
    </row>
    <row r="19" spans="1:5">
      <c r="A19" s="4" t="s">
        <v>122</v>
      </c>
      <c r="B19" s="5" t="n">
        <v>162168</v>
      </c>
      <c r="C19" s="5" t="n">
        <v>167301</v>
      </c>
      <c r="D19" s="5" t="n">
        <v>321846</v>
      </c>
      <c r="E19" s="5" t="n">
        <v>337285</v>
      </c>
    </row>
    <row r="20" spans="1:5">
      <c r="A20" s="3" t="s">
        <v>123</v>
      </c>
    </row>
    <row r="21" spans="1:5">
      <c r="A21" s="4" t="s">
        <v>124</v>
      </c>
      <c r="B21" s="5" t="n">
        <v>5654</v>
      </c>
      <c r="C21" s="5" t="n">
        <v>5230</v>
      </c>
      <c r="D21" s="5" t="n">
        <v>10989</v>
      </c>
      <c r="E21" s="5" t="n">
        <v>10688</v>
      </c>
    </row>
    <row r="22" spans="1:5">
      <c r="A22" s="4" t="s">
        <v>125</v>
      </c>
      <c r="B22" s="5" t="n">
        <v>1540</v>
      </c>
      <c r="C22" s="5" t="n">
        <v>1543</v>
      </c>
      <c r="D22" s="5" t="n">
        <v>3117</v>
      </c>
      <c r="E22" s="5" t="n">
        <v>2829</v>
      </c>
    </row>
    <row r="23" spans="1:5">
      <c r="A23" s="4" t="s">
        <v>126</v>
      </c>
      <c r="B23" s="5" t="n">
        <v>1015</v>
      </c>
      <c r="C23" s="5" t="n">
        <v>663</v>
      </c>
      <c r="D23" s="5" t="n">
        <v>1448</v>
      </c>
      <c r="E23" s="5" t="n">
        <v>920</v>
      </c>
    </row>
    <row r="24" spans="1:5">
      <c r="A24" s="4" t="s">
        <v>127</v>
      </c>
      <c r="B24" s="5" t="n">
        <v>-5617</v>
      </c>
      <c r="C24" s="5" t="n">
        <v>1147</v>
      </c>
      <c r="D24" s="5" t="n">
        <v>-5553</v>
      </c>
      <c r="E24" s="5" t="n">
        <v>1101</v>
      </c>
    </row>
    <row r="25" spans="1:5">
      <c r="A25" s="4" t="s">
        <v>128</v>
      </c>
      <c r="B25" s="5" t="n">
        <v>281</v>
      </c>
      <c r="C25" s="5" t="n">
        <v>184</v>
      </c>
      <c r="D25" s="5" t="n">
        <v>505</v>
      </c>
      <c r="E25" s="5" t="n">
        <v>337</v>
      </c>
    </row>
    <row r="26" spans="1:5">
      <c r="A26" s="4" t="s">
        <v>129</v>
      </c>
      <c r="B26" s="5" t="n">
        <v>4108</v>
      </c>
      <c r="C26" s="5" t="n">
        <v>2711</v>
      </c>
      <c r="D26" s="5" t="n">
        <v>7669</v>
      </c>
      <c r="E26" s="5" t="n">
        <v>4713</v>
      </c>
    </row>
    <row r="27" spans="1:5">
      <c r="A27" s="4" t="s">
        <v>130</v>
      </c>
      <c r="B27" s="5" t="n">
        <v>6981</v>
      </c>
      <c r="C27" s="5" t="n">
        <v>11478</v>
      </c>
      <c r="D27" s="5" t="n">
        <v>18175</v>
      </c>
      <c r="E27" s="5" t="n">
        <v>20588</v>
      </c>
    </row>
    <row r="28" spans="1:5">
      <c r="A28" s="3" t="s">
        <v>131</v>
      </c>
    </row>
    <row r="29" spans="1:5">
      <c r="A29" s="4" t="s">
        <v>132</v>
      </c>
      <c r="B29" s="5" t="n">
        <v>59854</v>
      </c>
      <c r="C29" s="5" t="n">
        <v>60799</v>
      </c>
      <c r="D29" s="5" t="n">
        <v>120852</v>
      </c>
      <c r="E29" s="5" t="n">
        <v>119860</v>
      </c>
    </row>
    <row r="30" spans="1:5">
      <c r="A30" s="4" t="s">
        <v>133</v>
      </c>
      <c r="B30" s="5" t="n">
        <v>4282</v>
      </c>
      <c r="C30" s="5" t="n">
        <v>3807</v>
      </c>
      <c r="D30" s="5" t="n">
        <v>7894</v>
      </c>
      <c r="E30" s="5" t="n">
        <v>5894</v>
      </c>
    </row>
    <row r="31" spans="1:5">
      <c r="A31" s="4" t="s">
        <v>134</v>
      </c>
      <c r="B31" s="5" t="n">
        <v>15423</v>
      </c>
      <c r="C31" s="5" t="n">
        <v>14717</v>
      </c>
      <c r="D31" s="5" t="n">
        <v>31594</v>
      </c>
      <c r="E31" s="5" t="n">
        <v>31295</v>
      </c>
    </row>
    <row r="32" spans="1:5">
      <c r="A32" s="4" t="s">
        <v>135</v>
      </c>
      <c r="B32" s="5" t="n">
        <v>3300</v>
      </c>
      <c r="C32" s="5" t="n">
        <v>4525</v>
      </c>
      <c r="D32" s="5" t="n">
        <v>6600</v>
      </c>
      <c r="E32" s="5" t="n">
        <v>9025</v>
      </c>
    </row>
    <row r="33" spans="1:5">
      <c r="A33" s="4" t="s">
        <v>136</v>
      </c>
      <c r="B33" s="5" t="n">
        <v>692</v>
      </c>
      <c r="C33" s="5" t="n">
        <v>693</v>
      </c>
      <c r="D33" s="5" t="n">
        <v>1176</v>
      </c>
      <c r="E33" s="5" t="n">
        <v>1193</v>
      </c>
    </row>
    <row r="34" spans="1:5">
      <c r="A34" s="4" t="s">
        <v>137</v>
      </c>
      <c r="B34" s="5" t="n">
        <v>3461</v>
      </c>
      <c r="C34" s="5" t="n">
        <v>3801</v>
      </c>
      <c r="D34" s="5" t="n">
        <v>6401</v>
      </c>
      <c r="E34" s="5" t="n">
        <v>8203</v>
      </c>
    </row>
    <row r="35" spans="1:5">
      <c r="A35" s="4" t="s">
        <v>138</v>
      </c>
      <c r="B35" s="5" t="n">
        <v>7642</v>
      </c>
      <c r="C35" s="5" t="n">
        <v>7106</v>
      </c>
      <c r="D35" s="5" t="n">
        <v>15641</v>
      </c>
      <c r="E35" s="5" t="n">
        <v>13229</v>
      </c>
    </row>
    <row r="36" spans="1:5">
      <c r="A36" s="4" t="s">
        <v>139</v>
      </c>
      <c r="B36" s="5" t="n">
        <v>9150</v>
      </c>
      <c r="C36" s="5" t="n">
        <v>7136</v>
      </c>
      <c r="D36" s="5" t="n">
        <v>17055</v>
      </c>
      <c r="E36" s="5" t="n">
        <v>14970</v>
      </c>
    </row>
    <row r="37" spans="1:5">
      <c r="A37" s="4" t="s">
        <v>140</v>
      </c>
      <c r="B37" s="5" t="n">
        <v>103804</v>
      </c>
      <c r="C37" s="5" t="n">
        <v>102584</v>
      </c>
      <c r="D37" s="5" t="n">
        <v>207213</v>
      </c>
      <c r="E37" s="5" t="n">
        <v>203669</v>
      </c>
    </row>
    <row r="38" spans="1:5">
      <c r="A38" s="4" t="s">
        <v>141</v>
      </c>
      <c r="B38" s="5" t="n">
        <v>65345</v>
      </c>
      <c r="C38" s="5" t="n">
        <v>76195</v>
      </c>
      <c r="D38" s="5" t="n">
        <v>132808</v>
      </c>
      <c r="E38" s="5" t="n">
        <v>154204</v>
      </c>
    </row>
    <row r="39" spans="1:5">
      <c r="A39" s="4" t="s">
        <v>142</v>
      </c>
      <c r="B39" s="5" t="n">
        <v>18721</v>
      </c>
      <c r="C39" s="5" t="n">
        <v>19098</v>
      </c>
      <c r="D39" s="5" t="n">
        <v>38026</v>
      </c>
      <c r="E39" s="5" t="n">
        <v>39182</v>
      </c>
    </row>
    <row r="40" spans="1:5">
      <c r="A40" s="4" t="s">
        <v>143</v>
      </c>
      <c r="B40" s="6" t="n">
        <v>46624</v>
      </c>
      <c r="C40" s="6" t="n">
        <v>57097</v>
      </c>
      <c r="D40" s="6" t="n">
        <v>94782</v>
      </c>
      <c r="E40" s="6" t="n">
        <v>115022</v>
      </c>
    </row>
    <row r="41" spans="1:5">
      <c r="A41" s="4" t="s">
        <v>144</v>
      </c>
      <c r="B41" s="7" t="n">
        <v>0.18</v>
      </c>
      <c r="C41" s="7" t="n">
        <v>0.2</v>
      </c>
      <c r="D41" s="7" t="n">
        <v>0.36</v>
      </c>
      <c r="E41" s="7" t="n">
        <v>0.4</v>
      </c>
    </row>
    <row r="42" spans="1:5">
      <c r="A42" s="4" t="s">
        <v>145</v>
      </c>
      <c r="B42" s="7" t="n">
        <v>0.18</v>
      </c>
      <c r="C42" s="7" t="n">
        <v>0.2</v>
      </c>
      <c r="D42" s="7" t="n">
        <v>0.36</v>
      </c>
      <c r="E42" s="7" t="n">
        <v>0.4</v>
      </c>
    </row>
    <row r="43" spans="1:5">
      <c r="A43" s="3" t="s">
        <v>146</v>
      </c>
    </row>
    <row r="44" spans="1:5">
      <c r="A44" s="4" t="s">
        <v>147</v>
      </c>
      <c r="B44" s="5" t="n">
        <v>263035892</v>
      </c>
      <c r="C44" s="5" t="n">
        <v>284502818</v>
      </c>
      <c r="D44" s="5" t="n">
        <v>265337191</v>
      </c>
      <c r="E44" s="5" t="n">
        <v>286085380</v>
      </c>
    </row>
    <row r="45" spans="1:5">
      <c r="A45" s="4" t="s">
        <v>148</v>
      </c>
      <c r="B45" s="5" t="n">
        <v>263477477</v>
      </c>
      <c r="C45" s="5" t="n">
        <v>285733542</v>
      </c>
      <c r="D45" s="5" t="n">
        <v>265831421</v>
      </c>
      <c r="E45" s="5" t="n">
        <v>2874131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v>
      </c>
    </row>
    <row r="3" spans="1:2">
      <c r="A3" s="3" t="s">
        <v>291</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395</v>
      </c>
      <c r="B1" s="2" t="s">
        <v>396</v>
      </c>
      <c r="C1" s="2" t="s">
        <v>2</v>
      </c>
      <c r="D1" s="2" t="s">
        <v>108</v>
      </c>
      <c r="E1" s="2" t="s">
        <v>2</v>
      </c>
      <c r="F1" s="2" t="s">
        <v>108</v>
      </c>
    </row>
    <row r="2" spans="1:6">
      <c r="A2" s="3" t="s">
        <v>397</v>
      </c>
    </row>
    <row r="3" spans="1:6">
      <c r="A3" s="4" t="s">
        <v>398</v>
      </c>
      <c r="B3" s="4" t="s">
        <v>399</v>
      </c>
    </row>
    <row r="4" spans="1:6">
      <c r="A4" s="4" t="s">
        <v>400</v>
      </c>
      <c r="B4" s="5" t="n">
        <v>28886780</v>
      </c>
    </row>
    <row r="5" spans="1:6">
      <c r="A5" s="4" t="s">
        <v>183</v>
      </c>
      <c r="C5" s="5" t="n">
        <v>3829780000</v>
      </c>
      <c r="D5" s="5" t="n">
        <v>3061213000</v>
      </c>
      <c r="E5" s="5" t="n">
        <v>10038159</v>
      </c>
      <c r="F5" s="5" t="n">
        <v>7586236</v>
      </c>
    </row>
    <row r="6" spans="1:6">
      <c r="A6" s="4" t="s">
        <v>401</v>
      </c>
      <c r="C6" s="6" t="n">
        <v>44023</v>
      </c>
      <c r="D6" s="6" t="n">
        <v>41161</v>
      </c>
      <c r="E6" s="6" t="n">
        <v>117755</v>
      </c>
      <c r="F6" s="6" t="n">
        <v>103020</v>
      </c>
    </row>
    <row r="7" spans="1:6">
      <c r="A7" s="4" t="s">
        <v>402</v>
      </c>
      <c r="E7" s="7" t="n">
        <v>11.73</v>
      </c>
    </row>
    <row r="8" spans="1:6">
      <c r="A8" s="4" t="s">
        <v>403</v>
      </c>
    </row>
    <row r="9" spans="1:6">
      <c r="A9" s="3" t="s">
        <v>397</v>
      </c>
    </row>
    <row r="10" spans="1:6">
      <c r="A10" s="4" t="s">
        <v>183</v>
      </c>
      <c r="E10" s="5" t="n">
        <v>3791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29"/>
    <col customWidth="1" max="3" min="3" width="21"/>
    <col customWidth="1" max="4" min="4" width="21"/>
    <col customWidth="1" max="5" min="5" width="21"/>
  </cols>
  <sheetData>
    <row r="1" spans="1:5">
      <c r="A1" s="1" t="s">
        <v>404</v>
      </c>
      <c r="B1" s="2" t="s">
        <v>405</v>
      </c>
      <c r="C1" s="2" t="s">
        <v>406</v>
      </c>
      <c r="D1" s="2" t="s">
        <v>407</v>
      </c>
      <c r="E1" s="2" t="s">
        <v>408</v>
      </c>
    </row>
    <row r="2" spans="1:5">
      <c r="A2" s="3" t="s">
        <v>409</v>
      </c>
    </row>
    <row r="3" spans="1:5">
      <c r="A3" s="4" t="s">
        <v>410</v>
      </c>
      <c r="C3" s="6" t="n">
        <v>0</v>
      </c>
      <c r="D3" s="6" t="n">
        <v>340183</v>
      </c>
    </row>
    <row r="4" spans="1:5">
      <c r="A4" s="4" t="s">
        <v>411</v>
      </c>
      <c r="C4" s="6" t="n">
        <v>82546</v>
      </c>
      <c r="E4" s="6" t="n">
        <v>82546</v>
      </c>
    </row>
    <row r="5" spans="1:5">
      <c r="A5" s="4" t="s">
        <v>412</v>
      </c>
    </row>
    <row r="6" spans="1:5">
      <c r="A6" s="3" t="s">
        <v>409</v>
      </c>
    </row>
    <row r="7" spans="1:5">
      <c r="A7" s="4" t="s">
        <v>413</v>
      </c>
      <c r="B7" s="6" t="n">
        <v>345800</v>
      </c>
    </row>
    <row r="8" spans="1:5">
      <c r="A8" s="4" t="s">
        <v>414</v>
      </c>
      <c r="B8" s="5" t="n">
        <v>7</v>
      </c>
    </row>
    <row r="9" spans="1:5">
      <c r="A9" s="4" t="s">
        <v>410</v>
      </c>
      <c r="B9" s="6" t="n">
        <v>340200</v>
      </c>
    </row>
    <row r="10" spans="1:5">
      <c r="A10" s="4" t="s">
        <v>411</v>
      </c>
      <c r="B10" s="6" t="n">
        <v>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107</v>
      </c>
      <c r="D1" s="2" t="s">
        <v>1</v>
      </c>
    </row>
    <row r="2" spans="1:5">
      <c r="B2" s="2" t="s">
        <v>2</v>
      </c>
      <c r="C2" s="2" t="s">
        <v>108</v>
      </c>
      <c r="D2" s="2" t="s">
        <v>2</v>
      </c>
      <c r="E2" s="2" t="s">
        <v>108</v>
      </c>
    </row>
    <row r="3" spans="1:5">
      <c r="A3" s="3" t="s">
        <v>416</v>
      </c>
    </row>
    <row r="4" spans="1:5">
      <c r="A4" s="4" t="s">
        <v>417</v>
      </c>
      <c r="B4" s="6" t="n">
        <v>46624</v>
      </c>
      <c r="C4" s="6" t="n">
        <v>57097</v>
      </c>
      <c r="D4" s="6" t="n">
        <v>94782</v>
      </c>
      <c r="E4" s="6" t="n">
        <v>115022</v>
      </c>
    </row>
    <row r="5" spans="1:5">
      <c r="A5" s="3" t="s">
        <v>418</v>
      </c>
    </row>
    <row r="6" spans="1:5">
      <c r="A6" s="4" t="s">
        <v>419</v>
      </c>
      <c r="B6" s="5" t="n">
        <v>263035892</v>
      </c>
      <c r="C6" s="5" t="n">
        <v>284502818</v>
      </c>
      <c r="D6" s="5" t="n">
        <v>265337191</v>
      </c>
      <c r="E6" s="5" t="n">
        <v>286085380</v>
      </c>
    </row>
    <row r="7" spans="1:5">
      <c r="A7" s="4" t="s">
        <v>420</v>
      </c>
      <c r="B7" s="5" t="n">
        <v>441585</v>
      </c>
      <c r="C7" s="5" t="n">
        <v>1230724</v>
      </c>
      <c r="D7" s="5" t="n">
        <v>494230</v>
      </c>
      <c r="E7" s="5" t="n">
        <v>1327786</v>
      </c>
    </row>
    <row r="8" spans="1:5">
      <c r="A8" s="4" t="s">
        <v>421</v>
      </c>
      <c r="B8" s="5" t="n">
        <v>263477477</v>
      </c>
      <c r="C8" s="5" t="n">
        <v>285733542</v>
      </c>
      <c r="D8" s="5" t="n">
        <v>265831421</v>
      </c>
      <c r="E8" s="5" t="n">
        <v>287413166</v>
      </c>
    </row>
    <row r="9" spans="1:5">
      <c r="A9" s="3" t="s">
        <v>422</v>
      </c>
    </row>
    <row r="10" spans="1:5">
      <c r="A10" s="4" t="s">
        <v>423</v>
      </c>
      <c r="B10" s="7" t="n">
        <v>0.18</v>
      </c>
      <c r="C10" s="7" t="n">
        <v>0.2</v>
      </c>
      <c r="D10" s="7" t="n">
        <v>0.36</v>
      </c>
      <c r="E10" s="7" t="n">
        <v>0.4</v>
      </c>
    </row>
    <row r="11" spans="1:5">
      <c r="A11" s="4" t="s">
        <v>424</v>
      </c>
      <c r="B11" s="7" t="n">
        <v>0.18</v>
      </c>
      <c r="C11" s="7" t="n">
        <v>0.2</v>
      </c>
      <c r="D11" s="7" t="n">
        <v>0.36</v>
      </c>
      <c r="E11" s="7" t="n">
        <v>0.4</v>
      </c>
    </row>
    <row r="12" spans="1:5">
      <c r="A12" s="4" t="s">
        <v>425</v>
      </c>
    </row>
    <row r="13" spans="1:5">
      <c r="A13" s="3" t="s">
        <v>422</v>
      </c>
    </row>
    <row r="14" spans="1:5">
      <c r="A14" s="4" t="s">
        <v>426</v>
      </c>
      <c r="B14" s="5" t="n">
        <v>10749549</v>
      </c>
      <c r="C14" s="5" t="n">
        <v>9971644</v>
      </c>
      <c r="D14" s="5" t="n">
        <v>10705374</v>
      </c>
      <c r="E14" s="5" t="n">
        <v>97585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427</v>
      </c>
      <c r="B1" s="2" t="s">
        <v>107</v>
      </c>
      <c r="D1" s="2" t="s">
        <v>1</v>
      </c>
    </row>
    <row r="2" spans="1:8">
      <c r="B2" s="2" t="s">
        <v>2</v>
      </c>
      <c r="C2" s="2" t="s">
        <v>108</v>
      </c>
      <c r="D2" s="2" t="s">
        <v>2</v>
      </c>
      <c r="E2" s="2" t="s">
        <v>108</v>
      </c>
      <c r="F2" s="2" t="s">
        <v>58</v>
      </c>
      <c r="G2" s="2" t="s">
        <v>428</v>
      </c>
      <c r="H2" s="2" t="s">
        <v>429</v>
      </c>
    </row>
    <row r="3" spans="1:8">
      <c r="A3" s="3" t="s">
        <v>430</v>
      </c>
    </row>
    <row r="4" spans="1:8">
      <c r="A4" s="4" t="s">
        <v>61</v>
      </c>
      <c r="B4" s="6" t="n">
        <v>5975000</v>
      </c>
      <c r="D4" s="6" t="n">
        <v>5975000</v>
      </c>
      <c r="F4" s="6" t="n">
        <v>5793000</v>
      </c>
    </row>
    <row r="5" spans="1:8">
      <c r="A5" s="4" t="s">
        <v>431</v>
      </c>
      <c r="B5" s="5" t="n">
        <v>2679708000</v>
      </c>
      <c r="D5" s="5" t="n">
        <v>2679708000</v>
      </c>
      <c r="F5" s="5" t="n">
        <v>2122162000</v>
      </c>
    </row>
    <row r="6" spans="1:8">
      <c r="A6" s="4" t="s">
        <v>166</v>
      </c>
      <c r="H6" s="6" t="n">
        <v>-606000</v>
      </c>
    </row>
    <row r="7" spans="1:8">
      <c r="A7" s="4" t="s">
        <v>432</v>
      </c>
      <c r="B7" s="5" t="n">
        <v>1132018000</v>
      </c>
      <c r="D7" s="5" t="n">
        <v>1132018000</v>
      </c>
      <c r="F7" s="5" t="n">
        <v>1555137000</v>
      </c>
    </row>
    <row r="8" spans="1:8">
      <c r="A8" s="4" t="s">
        <v>433</v>
      </c>
      <c r="B8" s="5" t="n">
        <v>1174483000</v>
      </c>
      <c r="D8" s="5" t="n">
        <v>1174483000</v>
      </c>
      <c r="F8" s="5" t="n">
        <v>1558564000</v>
      </c>
    </row>
    <row r="9" spans="1:8">
      <c r="A9" s="4" t="s">
        <v>434</v>
      </c>
      <c r="B9" s="5" t="n">
        <v>930600000</v>
      </c>
      <c r="D9" s="5" t="n">
        <v>930600000</v>
      </c>
    </row>
    <row r="10" spans="1:8">
      <c r="A10" s="4" t="s">
        <v>435</v>
      </c>
      <c r="B10" s="5" t="n">
        <v>941300000</v>
      </c>
      <c r="D10" s="5" t="n">
        <v>941300000</v>
      </c>
    </row>
    <row r="11" spans="1:8">
      <c r="A11" s="4" t="s">
        <v>436</v>
      </c>
      <c r="B11" s="5" t="n">
        <v>15400000</v>
      </c>
      <c r="D11" s="5" t="n">
        <v>15400000</v>
      </c>
    </row>
    <row r="12" spans="1:8">
      <c r="A12" s="4" t="s">
        <v>437</v>
      </c>
      <c r="B12" s="5" t="n">
        <v>11000000</v>
      </c>
      <c r="D12" s="5" t="n">
        <v>11000000</v>
      </c>
    </row>
    <row r="13" spans="1:8">
      <c r="A13" s="4" t="s">
        <v>438</v>
      </c>
      <c r="D13" s="5" t="n">
        <v>0</v>
      </c>
      <c r="E13" s="6" t="n">
        <v>0</v>
      </c>
    </row>
    <row r="14" spans="1:8">
      <c r="A14" s="4" t="s">
        <v>214</v>
      </c>
      <c r="B14" s="5" t="n">
        <v>399400000</v>
      </c>
      <c r="D14" s="5" t="n">
        <v>399435000</v>
      </c>
      <c r="E14" s="5" t="n">
        <v>0</v>
      </c>
    </row>
    <row r="15" spans="1:8">
      <c r="A15" s="4" t="s">
        <v>439</v>
      </c>
      <c r="B15" s="5" t="n">
        <v>5700000</v>
      </c>
      <c r="D15" s="5" t="n">
        <v>5700000</v>
      </c>
    </row>
    <row r="16" spans="1:8">
      <c r="A16" s="4" t="s">
        <v>440</v>
      </c>
      <c r="B16" s="5" t="n">
        <v>0</v>
      </c>
      <c r="C16" s="6" t="n">
        <v>1500000</v>
      </c>
    </row>
    <row r="17" spans="1:8">
      <c r="A17" s="4" t="s">
        <v>441</v>
      </c>
      <c r="B17" s="5" t="n">
        <v>71000</v>
      </c>
      <c r="C17" s="5" t="n">
        <v>53000</v>
      </c>
      <c r="D17" s="5" t="n">
        <v>135000</v>
      </c>
      <c r="E17" s="6" t="n">
        <v>7000</v>
      </c>
    </row>
    <row r="18" spans="1:8">
      <c r="A18" s="4" t="s">
        <v>442</v>
      </c>
      <c r="C18" s="6" t="n">
        <v>1100000</v>
      </c>
    </row>
    <row r="19" spans="1:8">
      <c r="A19" s="4" t="s">
        <v>443</v>
      </c>
    </row>
    <row r="20" spans="1:8">
      <c r="A20" s="3" t="s">
        <v>430</v>
      </c>
    </row>
    <row r="21" spans="1:8">
      <c r="A21" s="4" t="s">
        <v>432</v>
      </c>
      <c r="B21" s="5" t="n">
        <v>51317000</v>
      </c>
      <c r="D21" s="5" t="n">
        <v>51317000</v>
      </c>
      <c r="F21" s="5" t="n">
        <v>50441000</v>
      </c>
    </row>
    <row r="22" spans="1:8">
      <c r="A22" s="4" t="s">
        <v>433</v>
      </c>
      <c r="B22" s="6" t="n">
        <v>83560000</v>
      </c>
      <c r="D22" s="5" t="n">
        <v>83560000</v>
      </c>
      <c r="F22" s="5" t="n">
        <v>87033000</v>
      </c>
    </row>
    <row r="23" spans="1:8">
      <c r="A23" s="4" t="s">
        <v>444</v>
      </c>
      <c r="B23" s="4" t="s">
        <v>445</v>
      </c>
    </row>
    <row r="24" spans="1:8">
      <c r="A24" s="4" t="s">
        <v>446</v>
      </c>
    </row>
    <row r="25" spans="1:8">
      <c r="A25" s="3" t="s">
        <v>430</v>
      </c>
    </row>
    <row r="26" spans="1:8">
      <c r="A26" s="4" t="s">
        <v>432</v>
      </c>
      <c r="B26" s="6" t="n">
        <v>46300000</v>
      </c>
      <c r="D26" s="5" t="n">
        <v>46300000</v>
      </c>
    </row>
    <row r="27" spans="1:8">
      <c r="A27" s="4" t="s">
        <v>433</v>
      </c>
      <c r="B27" s="5" t="n">
        <v>78500000</v>
      </c>
      <c r="D27" s="5" t="n">
        <v>78500000</v>
      </c>
    </row>
    <row r="28" spans="1:8">
      <c r="A28" s="4" t="s">
        <v>447</v>
      </c>
    </row>
    <row r="29" spans="1:8">
      <c r="A29" s="3" t="s">
        <v>430</v>
      </c>
    </row>
    <row r="30" spans="1:8">
      <c r="A30" s="4" t="s">
        <v>432</v>
      </c>
      <c r="B30" s="5" t="n">
        <v>44500000</v>
      </c>
      <c r="D30" s="5" t="n">
        <v>44500000</v>
      </c>
    </row>
    <row r="31" spans="1:8">
      <c r="A31" s="4" t="s">
        <v>433</v>
      </c>
      <c r="B31" s="5" t="n">
        <v>73900000</v>
      </c>
      <c r="D31" s="5" t="n">
        <v>73900000</v>
      </c>
    </row>
    <row r="32" spans="1:8">
      <c r="A32" s="4" t="s">
        <v>114</v>
      </c>
    </row>
    <row r="33" spans="1:8">
      <c r="A33" s="3" t="s">
        <v>430</v>
      </c>
    </row>
    <row r="34" spans="1:8">
      <c r="A34" s="4" t="s">
        <v>432</v>
      </c>
      <c r="B34" s="5" t="n">
        <v>955679000</v>
      </c>
      <c r="D34" s="5" t="n">
        <v>955679000</v>
      </c>
      <c r="F34" s="5" t="n">
        <v>1437925000</v>
      </c>
    </row>
    <row r="35" spans="1:8">
      <c r="A35" s="4" t="s">
        <v>433</v>
      </c>
      <c r="B35" s="5" t="n">
        <v>963295000</v>
      </c>
      <c r="D35" s="5" t="n">
        <v>963295000</v>
      </c>
      <c r="F35" s="6" t="n">
        <v>1405054000</v>
      </c>
    </row>
    <row r="36" spans="1:8">
      <c r="A36" s="4" t="s">
        <v>89</v>
      </c>
    </row>
    <row r="37" spans="1:8">
      <c r="A37" s="3" t="s">
        <v>430</v>
      </c>
    </row>
    <row r="38" spans="1:8">
      <c r="A38" s="4" t="s">
        <v>166</v>
      </c>
      <c r="G38" s="6" t="n">
        <v>606000</v>
      </c>
    </row>
    <row r="39" spans="1:8">
      <c r="A39" s="4" t="s">
        <v>448</v>
      </c>
    </row>
    <row r="40" spans="1:8">
      <c r="A40" s="3" t="s">
        <v>430</v>
      </c>
    </row>
    <row r="41" spans="1:8">
      <c r="A41" s="4" t="s">
        <v>431</v>
      </c>
      <c r="B41" s="5" t="n">
        <v>393100000</v>
      </c>
      <c r="D41" s="5" t="n">
        <v>393100000</v>
      </c>
    </row>
    <row r="42" spans="1:8">
      <c r="A42" s="4" t="s">
        <v>432</v>
      </c>
      <c r="B42" s="6" t="n">
        <v>-393100000</v>
      </c>
      <c r="D42" s="6" t="n">
        <v>-393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107</v>
      </c>
      <c r="D1" s="2" t="s">
        <v>1</v>
      </c>
    </row>
    <row r="2" spans="1:5">
      <c r="B2" s="2" t="s">
        <v>2</v>
      </c>
      <c r="C2" s="2" t="s">
        <v>108</v>
      </c>
      <c r="D2" s="2" t="s">
        <v>2</v>
      </c>
      <c r="E2" s="2" t="s">
        <v>108</v>
      </c>
    </row>
    <row r="3" spans="1:5">
      <c r="A3" s="3" t="s">
        <v>261</v>
      </c>
    </row>
    <row r="4" spans="1:5">
      <c r="A4" s="4" t="s">
        <v>450</v>
      </c>
      <c r="B4" s="6" t="n">
        <v>71</v>
      </c>
      <c r="C4" s="6" t="n">
        <v>53</v>
      </c>
      <c r="D4" s="6" t="n">
        <v>135</v>
      </c>
      <c r="E4" s="6" t="n">
        <v>7</v>
      </c>
    </row>
    <row r="5" spans="1:5">
      <c r="A5" s="4" t="s">
        <v>451</v>
      </c>
      <c r="B5" s="5" t="n">
        <v>0</v>
      </c>
      <c r="C5" s="5" t="n">
        <v>0</v>
      </c>
      <c r="D5" s="5" t="n">
        <v>0</v>
      </c>
      <c r="E5" s="5" t="n">
        <v>0</v>
      </c>
    </row>
    <row r="6" spans="1:5">
      <c r="A6" s="4" t="s">
        <v>452</v>
      </c>
      <c r="B6" s="6" t="n">
        <v>71</v>
      </c>
      <c r="C6" s="6" t="n">
        <v>53</v>
      </c>
      <c r="D6" s="6" t="n">
        <v>135</v>
      </c>
      <c r="E6" s="6" t="n">
        <v>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3</v>
      </c>
      <c r="B1" s="2" t="s">
        <v>2</v>
      </c>
      <c r="C1" s="2" t="s">
        <v>58</v>
      </c>
    </row>
    <row r="2" spans="1:3">
      <c r="A2" s="3" t="s">
        <v>454</v>
      </c>
    </row>
    <row r="3" spans="1:3">
      <c r="A3" s="4" t="s">
        <v>455</v>
      </c>
      <c r="B3" s="6" t="n">
        <v>2642680</v>
      </c>
      <c r="C3" s="6" t="n">
        <v>2134105</v>
      </c>
    </row>
    <row r="4" spans="1:3">
      <c r="A4" s="4" t="s">
        <v>456</v>
      </c>
      <c r="B4" s="5" t="n">
        <v>38363</v>
      </c>
      <c r="C4" s="5" t="n">
        <v>11797</v>
      </c>
    </row>
    <row r="5" spans="1:3">
      <c r="A5" s="4" t="s">
        <v>457</v>
      </c>
      <c r="B5" s="5" t="n">
        <v>1335</v>
      </c>
      <c r="C5" s="5" t="n">
        <v>23740</v>
      </c>
    </row>
    <row r="6" spans="1:3">
      <c r="A6" s="4" t="s">
        <v>62</v>
      </c>
      <c r="B6" s="5" t="n">
        <v>2679708</v>
      </c>
      <c r="C6" s="5" t="n">
        <v>2122162</v>
      </c>
    </row>
    <row r="7" spans="1:3">
      <c r="A7" s="4" t="s">
        <v>458</v>
      </c>
    </row>
    <row r="8" spans="1:3">
      <c r="A8" s="3" t="s">
        <v>454</v>
      </c>
    </row>
    <row r="9" spans="1:3">
      <c r="A9" s="4" t="s">
        <v>455</v>
      </c>
      <c r="B9" s="5" t="n">
        <v>1191501</v>
      </c>
      <c r="C9" s="5" t="n">
        <v>988348</v>
      </c>
    </row>
    <row r="10" spans="1:3">
      <c r="A10" s="4" t="s">
        <v>456</v>
      </c>
      <c r="B10" s="5" t="n">
        <v>19182</v>
      </c>
      <c r="C10" s="5" t="n">
        <v>6492</v>
      </c>
    </row>
    <row r="11" spans="1:3">
      <c r="A11" s="4" t="s">
        <v>457</v>
      </c>
      <c r="B11" s="5" t="n">
        <v>382</v>
      </c>
      <c r="C11" s="5" t="n">
        <v>8190</v>
      </c>
    </row>
    <row r="12" spans="1:3">
      <c r="A12" s="4" t="s">
        <v>62</v>
      </c>
      <c r="B12" s="5" t="n">
        <v>1210301</v>
      </c>
      <c r="C12" s="5" t="n">
        <v>986650</v>
      </c>
    </row>
    <row r="13" spans="1:3">
      <c r="A13" s="4" t="s">
        <v>459</v>
      </c>
    </row>
    <row r="14" spans="1:3">
      <c r="A14" s="3" t="s">
        <v>454</v>
      </c>
    </row>
    <row r="15" spans="1:3">
      <c r="A15" s="4" t="s">
        <v>455</v>
      </c>
      <c r="B15" s="5" t="n">
        <v>1156418</v>
      </c>
      <c r="C15" s="5" t="n">
        <v>980546</v>
      </c>
    </row>
    <row r="16" spans="1:3">
      <c r="A16" s="4" t="s">
        <v>456</v>
      </c>
      <c r="B16" s="5" t="n">
        <v>15156</v>
      </c>
      <c r="C16" s="5" t="n">
        <v>3560</v>
      </c>
    </row>
    <row r="17" spans="1:3">
      <c r="A17" s="4" t="s">
        <v>457</v>
      </c>
      <c r="B17" s="5" t="n">
        <v>949</v>
      </c>
      <c r="C17" s="5" t="n">
        <v>15550</v>
      </c>
    </row>
    <row r="18" spans="1:3">
      <c r="A18" s="4" t="s">
        <v>62</v>
      </c>
      <c r="B18" s="5" t="n">
        <v>1170625</v>
      </c>
      <c r="C18" s="5" t="n">
        <v>968556</v>
      </c>
    </row>
    <row r="19" spans="1:3">
      <c r="A19" s="4" t="s">
        <v>460</v>
      </c>
    </row>
    <row r="20" spans="1:3">
      <c r="A20" s="3" t="s">
        <v>454</v>
      </c>
    </row>
    <row r="21" spans="1:3">
      <c r="A21" s="4" t="s">
        <v>455</v>
      </c>
      <c r="B21" s="5" t="n">
        <v>294761</v>
      </c>
      <c r="C21" s="5" t="n">
        <v>165211</v>
      </c>
    </row>
    <row r="22" spans="1:3">
      <c r="A22" s="4" t="s">
        <v>456</v>
      </c>
      <c r="B22" s="5" t="n">
        <v>4025</v>
      </c>
      <c r="C22" s="5" t="n">
        <v>1745</v>
      </c>
    </row>
    <row r="23" spans="1:3">
      <c r="A23" s="4" t="s">
        <v>457</v>
      </c>
      <c r="B23" s="5" t="n">
        <v>4</v>
      </c>
      <c r="C23" s="5" t="n">
        <v>0</v>
      </c>
    </row>
    <row r="24" spans="1:3">
      <c r="A24" s="4" t="s">
        <v>62</v>
      </c>
      <c r="B24" s="6" t="n">
        <v>298782</v>
      </c>
      <c r="C24" s="6" t="n">
        <v>1669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61</v>
      </c>
      <c r="B1" s="2" t="s">
        <v>2</v>
      </c>
      <c r="C1" s="2" t="s">
        <v>462</v>
      </c>
      <c r="D1" s="2" t="s">
        <v>58</v>
      </c>
      <c r="E1" s="2" t="s">
        <v>108</v>
      </c>
      <c r="F1" s="2" t="s">
        <v>463</v>
      </c>
      <c r="G1" s="2" t="s">
        <v>429</v>
      </c>
    </row>
    <row r="2" spans="1:7">
      <c r="A2" s="3" t="s">
        <v>464</v>
      </c>
    </row>
    <row r="3" spans="1:7">
      <c r="A3" s="4" t="s">
        <v>465</v>
      </c>
      <c r="B3" s="6" t="n">
        <v>78831</v>
      </c>
      <c r="C3" s="6" t="n">
        <v>79713</v>
      </c>
      <c r="D3" s="6" t="n">
        <v>80595</v>
      </c>
      <c r="E3" s="6" t="n">
        <v>83923</v>
      </c>
      <c r="F3" s="6" t="n">
        <v>84845</v>
      </c>
      <c r="G3" s="6" t="n">
        <v>85768</v>
      </c>
    </row>
    <row r="4" spans="1:7">
      <c r="A4" s="4" t="s">
        <v>455</v>
      </c>
      <c r="B4" s="5" t="n">
        <v>1132018</v>
      </c>
      <c r="D4" s="5" t="n">
        <v>1555137</v>
      </c>
    </row>
    <row r="5" spans="1:7">
      <c r="A5" s="4" t="s">
        <v>457</v>
      </c>
      <c r="B5" s="5" t="n">
        <v>1262</v>
      </c>
      <c r="D5" s="5" t="n">
        <v>34754</v>
      </c>
    </row>
    <row r="6" spans="1:7">
      <c r="A6" s="4" t="s">
        <v>433</v>
      </c>
      <c r="B6" s="5" t="n">
        <v>1174483</v>
      </c>
      <c r="D6" s="5" t="n">
        <v>1558564</v>
      </c>
    </row>
    <row r="7" spans="1:7">
      <c r="A7" s="4" t="s">
        <v>466</v>
      </c>
    </row>
    <row r="8" spans="1:7">
      <c r="A8" s="3" t="s">
        <v>464</v>
      </c>
    </row>
    <row r="9" spans="1:7">
      <c r="A9" s="4" t="s">
        <v>467</v>
      </c>
      <c r="B9" s="5" t="n">
        <v>1148054</v>
      </c>
      <c r="D9" s="5" t="n">
        <v>1572275</v>
      </c>
    </row>
    <row r="10" spans="1:7">
      <c r="A10" s="4" t="s">
        <v>465</v>
      </c>
      <c r="B10" s="5" t="n">
        <v>16036</v>
      </c>
      <c r="D10" s="5" t="n">
        <v>17138</v>
      </c>
    </row>
    <row r="11" spans="1:7">
      <c r="A11" s="4" t="s">
        <v>455</v>
      </c>
      <c r="B11" s="5" t="n">
        <v>1132018</v>
      </c>
      <c r="D11" s="5" t="n">
        <v>1555137</v>
      </c>
    </row>
    <row r="12" spans="1:7">
      <c r="A12" s="4" t="s">
        <v>468</v>
      </c>
      <c r="B12" s="5" t="n">
        <v>43727</v>
      </c>
      <c r="D12" s="5" t="n">
        <v>38181</v>
      </c>
    </row>
    <row r="13" spans="1:7">
      <c r="A13" s="4" t="s">
        <v>457</v>
      </c>
      <c r="B13" s="5" t="n">
        <v>1262</v>
      </c>
      <c r="D13" s="5" t="n">
        <v>34754</v>
      </c>
    </row>
    <row r="14" spans="1:7">
      <c r="A14" s="4" t="s">
        <v>433</v>
      </c>
      <c r="B14" s="5" t="n">
        <v>1174483</v>
      </c>
      <c r="D14" s="5" t="n">
        <v>1558564</v>
      </c>
    </row>
    <row r="15" spans="1:7">
      <c r="A15" s="4" t="s">
        <v>469</v>
      </c>
    </row>
    <row r="16" spans="1:7">
      <c r="A16" s="3" t="s">
        <v>464</v>
      </c>
    </row>
    <row r="17" spans="1:7">
      <c r="A17" s="4" t="s">
        <v>467</v>
      </c>
      <c r="B17" s="5" t="n">
        <v>191691</v>
      </c>
      <c r="D17" s="5" t="n">
        <v>133066</v>
      </c>
    </row>
    <row r="18" spans="1:7">
      <c r="A18" s="4" t="s">
        <v>465</v>
      </c>
      <c r="B18" s="5" t="n">
        <v>15352</v>
      </c>
      <c r="D18" s="5" t="n">
        <v>15854</v>
      </c>
    </row>
    <row r="19" spans="1:7">
      <c r="A19" s="4" t="s">
        <v>455</v>
      </c>
      <c r="B19" s="5" t="n">
        <v>176339</v>
      </c>
      <c r="D19" s="5" t="n">
        <v>117212</v>
      </c>
    </row>
    <row r="20" spans="1:7">
      <c r="A20" s="4" t="s">
        <v>468</v>
      </c>
      <c r="B20" s="5" t="n">
        <v>34851</v>
      </c>
      <c r="D20" s="5" t="n">
        <v>37534</v>
      </c>
    </row>
    <row r="21" spans="1:7">
      <c r="A21" s="4" t="s">
        <v>457</v>
      </c>
      <c r="B21" s="5" t="n">
        <v>2</v>
      </c>
      <c r="D21" s="5" t="n">
        <v>1236</v>
      </c>
    </row>
    <row r="22" spans="1:7">
      <c r="A22" s="4" t="s">
        <v>433</v>
      </c>
      <c r="B22" s="5" t="n">
        <v>211188</v>
      </c>
      <c r="D22" s="5" t="n">
        <v>153510</v>
      </c>
    </row>
    <row r="23" spans="1:7">
      <c r="A23" s="4" t="s">
        <v>470</v>
      </c>
    </row>
    <row r="24" spans="1:7">
      <c r="A24" s="3" t="s">
        <v>464</v>
      </c>
    </row>
    <row r="25" spans="1:7">
      <c r="A25" s="4" t="s">
        <v>467</v>
      </c>
      <c r="B25" s="5" t="n">
        <v>41266</v>
      </c>
      <c r="D25" s="5" t="n">
        <v>41258</v>
      </c>
    </row>
    <row r="26" spans="1:7">
      <c r="A26" s="4" t="s">
        <v>465</v>
      </c>
      <c r="B26" s="5" t="n">
        <v>0</v>
      </c>
      <c r="D26" s="5" t="n">
        <v>0</v>
      </c>
    </row>
    <row r="27" spans="1:7">
      <c r="A27" s="4" t="s">
        <v>455</v>
      </c>
      <c r="B27" s="5" t="n">
        <v>41266</v>
      </c>
      <c r="D27" s="5" t="n">
        <v>41258</v>
      </c>
    </row>
    <row r="28" spans="1:7">
      <c r="A28" s="4" t="s">
        <v>468</v>
      </c>
      <c r="B28" s="5" t="n">
        <v>134</v>
      </c>
      <c r="D28" s="5" t="n">
        <v>0</v>
      </c>
    </row>
    <row r="29" spans="1:7">
      <c r="A29" s="4" t="s">
        <v>457</v>
      </c>
      <c r="B29" s="5" t="n">
        <v>2</v>
      </c>
      <c r="D29" s="5" t="n">
        <v>1236</v>
      </c>
    </row>
    <row r="30" spans="1:7">
      <c r="A30" s="4" t="s">
        <v>433</v>
      </c>
      <c r="B30" s="5" t="n">
        <v>41398</v>
      </c>
      <c r="D30" s="5" t="n">
        <v>40022</v>
      </c>
    </row>
    <row r="31" spans="1:7">
      <c r="A31" s="4" t="s">
        <v>471</v>
      </c>
    </row>
    <row r="32" spans="1:7">
      <c r="A32" s="3" t="s">
        <v>464</v>
      </c>
    </row>
    <row r="33" spans="1:7">
      <c r="A33" s="4" t="s">
        <v>467</v>
      </c>
      <c r="B33" s="5" t="n">
        <v>83756</v>
      </c>
      <c r="D33" s="5" t="n">
        <v>25513</v>
      </c>
    </row>
    <row r="34" spans="1:7">
      <c r="A34" s="4" t="s">
        <v>465</v>
      </c>
      <c r="B34" s="5" t="n">
        <v>0</v>
      </c>
      <c r="D34" s="5" t="n">
        <v>0</v>
      </c>
    </row>
    <row r="35" spans="1:7">
      <c r="A35" s="4" t="s">
        <v>455</v>
      </c>
      <c r="B35" s="5" t="n">
        <v>83756</v>
      </c>
      <c r="D35" s="5" t="n">
        <v>25513</v>
      </c>
    </row>
    <row r="36" spans="1:7">
      <c r="A36" s="4" t="s">
        <v>468</v>
      </c>
      <c r="B36" s="5" t="n">
        <v>2474</v>
      </c>
      <c r="D36" s="5" t="n">
        <v>942</v>
      </c>
    </row>
    <row r="37" spans="1:7">
      <c r="A37" s="4" t="s">
        <v>457</v>
      </c>
      <c r="B37" s="5" t="n">
        <v>0</v>
      </c>
      <c r="D37" s="5" t="n">
        <v>0</v>
      </c>
    </row>
    <row r="38" spans="1:7">
      <c r="A38" s="4" t="s">
        <v>433</v>
      </c>
      <c r="B38" s="5" t="n">
        <v>86230</v>
      </c>
      <c r="D38" s="5" t="n">
        <v>26455</v>
      </c>
    </row>
    <row r="39" spans="1:7">
      <c r="A39" s="4" t="s">
        <v>443</v>
      </c>
    </row>
    <row r="40" spans="1:7">
      <c r="A40" s="3" t="s">
        <v>464</v>
      </c>
    </row>
    <row r="41" spans="1:7">
      <c r="A41" s="4" t="s">
        <v>467</v>
      </c>
      <c r="B41" s="5" t="n">
        <v>66669</v>
      </c>
      <c r="D41" s="5" t="n">
        <v>66295</v>
      </c>
    </row>
    <row r="42" spans="1:7">
      <c r="A42" s="4" t="s">
        <v>465</v>
      </c>
      <c r="B42" s="5" t="n">
        <v>15352</v>
      </c>
      <c r="D42" s="5" t="n">
        <v>15854</v>
      </c>
    </row>
    <row r="43" spans="1:7">
      <c r="A43" s="4" t="s">
        <v>455</v>
      </c>
      <c r="B43" s="5" t="n">
        <v>51317</v>
      </c>
      <c r="D43" s="5" t="n">
        <v>50441</v>
      </c>
    </row>
    <row r="44" spans="1:7">
      <c r="A44" s="4" t="s">
        <v>468</v>
      </c>
      <c r="B44" s="5" t="n">
        <v>32243</v>
      </c>
      <c r="D44" s="5" t="n">
        <v>36592</v>
      </c>
    </row>
    <row r="45" spans="1:7">
      <c r="A45" s="4" t="s">
        <v>457</v>
      </c>
      <c r="B45" s="5" t="n">
        <v>0</v>
      </c>
      <c r="D45" s="5" t="n">
        <v>0</v>
      </c>
    </row>
    <row r="46" spans="1:7">
      <c r="A46" s="4" t="s">
        <v>433</v>
      </c>
      <c r="B46" s="5" t="n">
        <v>83560</v>
      </c>
      <c r="D46" s="5" t="n">
        <v>87033</v>
      </c>
    </row>
    <row r="47" spans="1:7">
      <c r="A47" s="4" t="s">
        <v>472</v>
      </c>
    </row>
    <row r="48" spans="1:7">
      <c r="A48" s="3" t="s">
        <v>464</v>
      </c>
    </row>
    <row r="49" spans="1:7">
      <c r="A49" s="4" t="s">
        <v>467</v>
      </c>
      <c r="B49" s="5" t="n">
        <v>956363</v>
      </c>
      <c r="D49" s="5" t="n">
        <v>1439209</v>
      </c>
    </row>
    <row r="50" spans="1:7">
      <c r="A50" s="4" t="s">
        <v>465</v>
      </c>
      <c r="B50" s="5" t="n">
        <v>684</v>
      </c>
      <c r="D50" s="5" t="n">
        <v>1284</v>
      </c>
    </row>
    <row r="51" spans="1:7">
      <c r="A51" s="4" t="s">
        <v>455</v>
      </c>
      <c r="B51" s="5" t="n">
        <v>955679</v>
      </c>
      <c r="D51" s="5" t="n">
        <v>1437925</v>
      </c>
    </row>
    <row r="52" spans="1:7">
      <c r="A52" s="4" t="s">
        <v>468</v>
      </c>
      <c r="B52" s="5" t="n">
        <v>8876</v>
      </c>
      <c r="D52" s="5" t="n">
        <v>647</v>
      </c>
    </row>
    <row r="53" spans="1:7">
      <c r="A53" s="4" t="s">
        <v>457</v>
      </c>
      <c r="B53" s="5" t="n">
        <v>1260</v>
      </c>
      <c r="D53" s="5" t="n">
        <v>33518</v>
      </c>
    </row>
    <row r="54" spans="1:7">
      <c r="A54" s="4" t="s">
        <v>433</v>
      </c>
      <c r="B54" s="5" t="n">
        <v>963295</v>
      </c>
      <c r="D54" s="5" t="n">
        <v>1405054</v>
      </c>
    </row>
    <row r="55" spans="1:7">
      <c r="A55" s="4" t="s">
        <v>458</v>
      </c>
    </row>
    <row r="56" spans="1:7">
      <c r="A56" s="3" t="s">
        <v>464</v>
      </c>
    </row>
    <row r="57" spans="1:7">
      <c r="A57" s="4" t="s">
        <v>467</v>
      </c>
      <c r="B57" s="5" t="n">
        <v>300915</v>
      </c>
      <c r="D57" s="5" t="n">
        <v>402231</v>
      </c>
    </row>
    <row r="58" spans="1:7">
      <c r="A58" s="4" t="s">
        <v>465</v>
      </c>
      <c r="B58" s="5" t="n">
        <v>176</v>
      </c>
      <c r="D58" s="5" t="n">
        <v>595</v>
      </c>
    </row>
    <row r="59" spans="1:7">
      <c r="A59" s="4" t="s">
        <v>455</v>
      </c>
      <c r="B59" s="5" t="n">
        <v>300739</v>
      </c>
      <c r="D59" s="5" t="n">
        <v>401636</v>
      </c>
    </row>
    <row r="60" spans="1:7">
      <c r="A60" s="4" t="s">
        <v>468</v>
      </c>
      <c r="B60" s="5" t="n">
        <v>2760</v>
      </c>
      <c r="D60" s="5" t="n">
        <v>112</v>
      </c>
    </row>
    <row r="61" spans="1:7">
      <c r="A61" s="4" t="s">
        <v>457</v>
      </c>
      <c r="B61" s="5" t="n">
        <v>222</v>
      </c>
      <c r="D61" s="5" t="n">
        <v>9413</v>
      </c>
    </row>
    <row r="62" spans="1:7">
      <c r="A62" s="4" t="s">
        <v>433</v>
      </c>
      <c r="B62" s="5" t="n">
        <v>303277</v>
      </c>
      <c r="D62" s="5" t="n">
        <v>392335</v>
      </c>
    </row>
    <row r="63" spans="1:7">
      <c r="A63" s="4" t="s">
        <v>459</v>
      </c>
    </row>
    <row r="64" spans="1:7">
      <c r="A64" s="3" t="s">
        <v>464</v>
      </c>
    </row>
    <row r="65" spans="1:7">
      <c r="A65" s="4" t="s">
        <v>467</v>
      </c>
      <c r="B65" s="5" t="n">
        <v>579035</v>
      </c>
      <c r="D65" s="5" t="n">
        <v>955237</v>
      </c>
    </row>
    <row r="66" spans="1:7">
      <c r="A66" s="4" t="s">
        <v>465</v>
      </c>
      <c r="B66" s="5" t="n">
        <v>508</v>
      </c>
      <c r="D66" s="5" t="n">
        <v>689</v>
      </c>
    </row>
    <row r="67" spans="1:7">
      <c r="A67" s="4" t="s">
        <v>455</v>
      </c>
      <c r="B67" s="5" t="n">
        <v>578527</v>
      </c>
      <c r="D67" s="5" t="n">
        <v>954548</v>
      </c>
    </row>
    <row r="68" spans="1:7">
      <c r="A68" s="4" t="s">
        <v>468</v>
      </c>
      <c r="B68" s="5" t="n">
        <v>5377</v>
      </c>
      <c r="D68" s="5" t="n">
        <v>535</v>
      </c>
    </row>
    <row r="69" spans="1:7">
      <c r="A69" s="4" t="s">
        <v>457</v>
      </c>
      <c r="B69" s="5" t="n">
        <v>1038</v>
      </c>
      <c r="D69" s="5" t="n">
        <v>22687</v>
      </c>
    </row>
    <row r="70" spans="1:7">
      <c r="A70" s="4" t="s">
        <v>433</v>
      </c>
      <c r="B70" s="5" t="n">
        <v>582866</v>
      </c>
      <c r="D70" s="5" t="n">
        <v>932396</v>
      </c>
    </row>
    <row r="71" spans="1:7">
      <c r="A71" s="4" t="s">
        <v>460</v>
      </c>
    </row>
    <row r="72" spans="1:7">
      <c r="A72" s="3" t="s">
        <v>464</v>
      </c>
    </row>
    <row r="73" spans="1:7">
      <c r="A73" s="4" t="s">
        <v>467</v>
      </c>
      <c r="B73" s="5" t="n">
        <v>76413</v>
      </c>
      <c r="D73" s="5" t="n">
        <v>81741</v>
      </c>
    </row>
    <row r="74" spans="1:7">
      <c r="A74" s="4" t="s">
        <v>465</v>
      </c>
      <c r="B74" s="5" t="n">
        <v>0</v>
      </c>
      <c r="D74" s="5" t="n">
        <v>0</v>
      </c>
    </row>
    <row r="75" spans="1:7">
      <c r="A75" s="4" t="s">
        <v>455</v>
      </c>
      <c r="B75" s="5" t="n">
        <v>76413</v>
      </c>
      <c r="D75" s="5" t="n">
        <v>81741</v>
      </c>
    </row>
    <row r="76" spans="1:7">
      <c r="A76" s="4" t="s">
        <v>468</v>
      </c>
      <c r="B76" s="5" t="n">
        <v>739</v>
      </c>
      <c r="D76" s="5" t="n">
        <v>0</v>
      </c>
    </row>
    <row r="77" spans="1:7">
      <c r="A77" s="4" t="s">
        <v>457</v>
      </c>
      <c r="B77" s="5" t="n">
        <v>0</v>
      </c>
      <c r="D77" s="5" t="n">
        <v>1418</v>
      </c>
    </row>
    <row r="78" spans="1:7">
      <c r="A78" s="4" t="s">
        <v>433</v>
      </c>
      <c r="B78" s="6" t="n">
        <v>77152</v>
      </c>
      <c r="D78" s="6" t="n">
        <v>803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58</v>
      </c>
    </row>
    <row r="2" spans="1:3">
      <c r="A2" s="3" t="s">
        <v>455</v>
      </c>
    </row>
    <row r="3" spans="1:3">
      <c r="A3" s="4" t="s">
        <v>455</v>
      </c>
      <c r="B3" s="6" t="n">
        <v>1132018</v>
      </c>
      <c r="C3" s="6" t="n">
        <v>1555137</v>
      </c>
    </row>
    <row r="4" spans="1:3">
      <c r="A4" s="3" t="s">
        <v>433</v>
      </c>
    </row>
    <row r="5" spans="1:3">
      <c r="A5" s="4" t="s">
        <v>161</v>
      </c>
      <c r="B5" s="5" t="n">
        <v>1174483</v>
      </c>
      <c r="C5" s="6" t="n">
        <v>1558564</v>
      </c>
    </row>
    <row r="6" spans="1:3">
      <c r="A6" s="4" t="s">
        <v>474</v>
      </c>
    </row>
    <row r="7" spans="1:3">
      <c r="A7" s="3" t="s">
        <v>455</v>
      </c>
    </row>
    <row r="8" spans="1:3">
      <c r="A8" s="4" t="s">
        <v>475</v>
      </c>
      <c r="B8" s="5" t="n">
        <v>2676</v>
      </c>
    </row>
    <row r="9" spans="1:3">
      <c r="A9" s="4" t="s">
        <v>476</v>
      </c>
      <c r="B9" s="5" t="n">
        <v>0</v>
      </c>
    </row>
    <row r="10" spans="1:3">
      <c r="A10" s="4" t="s">
        <v>477</v>
      </c>
      <c r="B10" s="5" t="n">
        <v>50286</v>
      </c>
    </row>
    <row r="11" spans="1:3">
      <c r="A11" s="4" t="s">
        <v>478</v>
      </c>
      <c r="B11" s="5" t="n">
        <v>123377</v>
      </c>
    </row>
    <row r="12" spans="1:3">
      <c r="A12" s="4" t="s">
        <v>455</v>
      </c>
      <c r="B12" s="5" t="n">
        <v>176339</v>
      </c>
    </row>
    <row r="13" spans="1:3">
      <c r="A13" s="3" t="s">
        <v>433</v>
      </c>
    </row>
    <row r="14" spans="1:3">
      <c r="A14" s="4" t="s">
        <v>475</v>
      </c>
      <c r="B14" s="5" t="n">
        <v>2676</v>
      </c>
    </row>
    <row r="15" spans="1:3">
      <c r="A15" s="4" t="s">
        <v>476</v>
      </c>
      <c r="B15" s="5" t="n">
        <v>0</v>
      </c>
    </row>
    <row r="16" spans="1:3">
      <c r="A16" s="4" t="s">
        <v>477</v>
      </c>
      <c r="B16" s="5" t="n">
        <v>51577</v>
      </c>
    </row>
    <row r="17" spans="1:3">
      <c r="A17" s="4" t="s">
        <v>478</v>
      </c>
      <c r="B17" s="5" t="n">
        <v>156935</v>
      </c>
    </row>
    <row r="18" spans="1:3">
      <c r="A18" s="4" t="s">
        <v>161</v>
      </c>
      <c r="B18" s="6" t="n">
        <v>2111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58</v>
      </c>
    </row>
    <row r="2" spans="1:3">
      <c r="A2" s="3" t="s">
        <v>480</v>
      </c>
    </row>
    <row r="3" spans="1:3">
      <c r="A3" s="4" t="s">
        <v>481</v>
      </c>
      <c r="B3" s="6" t="n">
        <v>25281</v>
      </c>
      <c r="C3" s="6" t="n">
        <v>222526</v>
      </c>
    </row>
    <row r="4" spans="1:3">
      <c r="A4" s="4" t="s">
        <v>482</v>
      </c>
      <c r="B4" s="5" t="n">
        <v>344051</v>
      </c>
      <c r="C4" s="5" t="n">
        <v>778253</v>
      </c>
    </row>
    <row r="5" spans="1:3">
      <c r="A5" s="4" t="s">
        <v>161</v>
      </c>
      <c r="B5" s="5" t="n">
        <v>369332</v>
      </c>
      <c r="C5" s="5" t="n">
        <v>1000779</v>
      </c>
    </row>
    <row r="6" spans="1:3">
      <c r="A6" s="3" t="s">
        <v>483</v>
      </c>
    </row>
    <row r="7" spans="1:3">
      <c r="A7" s="4" t="s">
        <v>481</v>
      </c>
      <c r="B7" s="5" t="n">
        <v>4</v>
      </c>
      <c r="C7" s="5" t="n">
        <v>3092</v>
      </c>
    </row>
    <row r="8" spans="1:3">
      <c r="A8" s="4" t="s">
        <v>482</v>
      </c>
      <c r="B8" s="5" t="n">
        <v>1331</v>
      </c>
      <c r="C8" s="5" t="n">
        <v>20648</v>
      </c>
    </row>
    <row r="9" spans="1:3">
      <c r="A9" s="4" t="s">
        <v>161</v>
      </c>
      <c r="B9" s="5" t="n">
        <v>1335</v>
      </c>
      <c r="C9" s="5" t="n">
        <v>23740</v>
      </c>
    </row>
    <row r="10" spans="1:3">
      <c r="A10" s="3" t="s">
        <v>484</v>
      </c>
    </row>
    <row r="11" spans="1:3">
      <c r="A11" s="4" t="s">
        <v>481</v>
      </c>
      <c r="B11" s="5" t="n">
        <v>24999</v>
      </c>
      <c r="C11" s="5" t="n">
        <v>300944</v>
      </c>
    </row>
    <row r="12" spans="1:3">
      <c r="A12" s="4" t="s">
        <v>482</v>
      </c>
      <c r="B12" s="5" t="n">
        <v>164971</v>
      </c>
      <c r="C12" s="5" t="n">
        <v>1088051</v>
      </c>
    </row>
    <row r="13" spans="1:3">
      <c r="A13" s="4" t="s">
        <v>161</v>
      </c>
      <c r="B13" s="5" t="n">
        <v>189970</v>
      </c>
      <c r="C13" s="5" t="n">
        <v>1388995</v>
      </c>
    </row>
    <row r="14" spans="1:3">
      <c r="A14" s="3" t="s">
        <v>485</v>
      </c>
    </row>
    <row r="15" spans="1:3">
      <c r="A15" s="4" t="s">
        <v>481</v>
      </c>
      <c r="B15" s="5" t="n">
        <v>2</v>
      </c>
      <c r="C15" s="5" t="n">
        <v>3494</v>
      </c>
    </row>
    <row r="16" spans="1:3">
      <c r="A16" s="4" t="s">
        <v>482</v>
      </c>
      <c r="B16" s="5" t="n">
        <v>1260</v>
      </c>
      <c r="C16" s="5" t="n">
        <v>31260</v>
      </c>
    </row>
    <row r="17" spans="1:3">
      <c r="A17" s="4" t="s">
        <v>161</v>
      </c>
      <c r="B17" s="5" t="n">
        <v>1262</v>
      </c>
      <c r="C17" s="5" t="n">
        <v>34754</v>
      </c>
    </row>
    <row r="18" spans="1:3">
      <c r="A18" s="4" t="s">
        <v>486</v>
      </c>
      <c r="B18" s="5" t="n">
        <v>50280</v>
      </c>
      <c r="C18" s="5" t="n">
        <v>523470</v>
      </c>
    </row>
    <row r="19" spans="1:3">
      <c r="A19" s="4" t="s">
        <v>487</v>
      </c>
      <c r="B19" s="5" t="n">
        <v>6</v>
      </c>
      <c r="C19" s="5" t="n">
        <v>6586</v>
      </c>
    </row>
    <row r="20" spans="1:3">
      <c r="A20" s="4" t="s">
        <v>488</v>
      </c>
      <c r="B20" s="5" t="n">
        <v>509022</v>
      </c>
      <c r="C20" s="5" t="n">
        <v>1866304</v>
      </c>
    </row>
    <row r="21" spans="1:3">
      <c r="A21" s="4" t="s">
        <v>489</v>
      </c>
      <c r="B21" s="5" t="n">
        <v>2591</v>
      </c>
      <c r="C21" s="5" t="n">
        <v>51908</v>
      </c>
    </row>
    <row r="22" spans="1:3">
      <c r="A22" s="4" t="s">
        <v>490</v>
      </c>
      <c r="B22" s="5" t="n">
        <v>559302</v>
      </c>
      <c r="C22" s="5" t="n">
        <v>2389774</v>
      </c>
    </row>
    <row r="23" spans="1:3">
      <c r="A23" s="4" t="s">
        <v>491</v>
      </c>
      <c r="B23" s="5" t="n">
        <v>2597</v>
      </c>
      <c r="C23" s="5" t="n">
        <v>58494</v>
      </c>
    </row>
    <row r="24" spans="1:3">
      <c r="A24" s="4" t="s">
        <v>472</v>
      </c>
    </row>
    <row r="25" spans="1:3">
      <c r="A25" s="3" t="s">
        <v>484</v>
      </c>
    </row>
    <row r="26" spans="1:3">
      <c r="A26" s="4" t="s">
        <v>481</v>
      </c>
      <c r="B26" s="5" t="n">
        <v>0</v>
      </c>
      <c r="C26" s="5" t="n">
        <v>300944</v>
      </c>
    </row>
    <row r="27" spans="1:3">
      <c r="A27" s="4" t="s">
        <v>482</v>
      </c>
      <c r="B27" s="5" t="n">
        <v>164971</v>
      </c>
      <c r="C27" s="5" t="n">
        <v>1048029</v>
      </c>
    </row>
    <row r="28" spans="1:3">
      <c r="A28" s="4" t="s">
        <v>161</v>
      </c>
      <c r="B28" s="5" t="n">
        <v>164971</v>
      </c>
      <c r="C28" s="5" t="n">
        <v>1348973</v>
      </c>
    </row>
    <row r="29" spans="1:3">
      <c r="A29" s="3" t="s">
        <v>485</v>
      </c>
    </row>
    <row r="30" spans="1:3">
      <c r="A30" s="4" t="s">
        <v>481</v>
      </c>
      <c r="B30" s="5" t="n">
        <v>0</v>
      </c>
      <c r="C30" s="5" t="n">
        <v>3494</v>
      </c>
    </row>
    <row r="31" spans="1:3">
      <c r="A31" s="4" t="s">
        <v>482</v>
      </c>
      <c r="B31" s="5" t="n">
        <v>1260</v>
      </c>
      <c r="C31" s="5" t="n">
        <v>30024</v>
      </c>
    </row>
    <row r="32" spans="1:3">
      <c r="A32" s="4" t="s">
        <v>161</v>
      </c>
      <c r="B32" s="5" t="n">
        <v>1260</v>
      </c>
      <c r="C32" s="5" t="n">
        <v>33518</v>
      </c>
    </row>
    <row r="33" spans="1:3">
      <c r="A33" s="4" t="s">
        <v>458</v>
      </c>
    </row>
    <row r="34" spans="1:3">
      <c r="A34" s="3" t="s">
        <v>480</v>
      </c>
    </row>
    <row r="35" spans="1:3">
      <c r="A35" s="4" t="s">
        <v>481</v>
      </c>
      <c r="B35" s="5" t="n">
        <v>0</v>
      </c>
      <c r="C35" s="5" t="n">
        <v>97137</v>
      </c>
    </row>
    <row r="36" spans="1:3">
      <c r="A36" s="4" t="s">
        <v>482</v>
      </c>
      <c r="B36" s="5" t="n">
        <v>76517</v>
      </c>
      <c r="C36" s="5" t="n">
        <v>288916</v>
      </c>
    </row>
    <row r="37" spans="1:3">
      <c r="A37" s="4" t="s">
        <v>161</v>
      </c>
      <c r="B37" s="5" t="n">
        <v>76517</v>
      </c>
      <c r="C37" s="5" t="n">
        <v>386053</v>
      </c>
    </row>
    <row r="38" spans="1:3">
      <c r="A38" s="3" t="s">
        <v>483</v>
      </c>
    </row>
    <row r="39" spans="1:3">
      <c r="A39" s="4" t="s">
        <v>481</v>
      </c>
      <c r="B39" s="5" t="n">
        <v>0</v>
      </c>
      <c r="C39" s="5" t="n">
        <v>994</v>
      </c>
    </row>
    <row r="40" spans="1:3">
      <c r="A40" s="4" t="s">
        <v>482</v>
      </c>
      <c r="B40" s="5" t="n">
        <v>382</v>
      </c>
      <c r="C40" s="5" t="n">
        <v>7196</v>
      </c>
    </row>
    <row r="41" spans="1:3">
      <c r="A41" s="4" t="s">
        <v>161</v>
      </c>
      <c r="B41" s="5" t="n">
        <v>382</v>
      </c>
      <c r="C41" s="5" t="n">
        <v>8190</v>
      </c>
    </row>
    <row r="42" spans="1:3">
      <c r="A42" s="3" t="s">
        <v>484</v>
      </c>
    </row>
    <row r="43" spans="1:3">
      <c r="A43" s="4" t="s">
        <v>481</v>
      </c>
      <c r="B43" s="5" t="n">
        <v>0</v>
      </c>
      <c r="C43" s="5" t="n">
        <v>51045</v>
      </c>
    </row>
    <row r="44" spans="1:3">
      <c r="A44" s="4" t="s">
        <v>482</v>
      </c>
      <c r="B44" s="5" t="n">
        <v>44120</v>
      </c>
      <c r="C44" s="5" t="n">
        <v>339534</v>
      </c>
    </row>
    <row r="45" spans="1:3">
      <c r="A45" s="4" t="s">
        <v>161</v>
      </c>
      <c r="B45" s="5" t="n">
        <v>44120</v>
      </c>
      <c r="C45" s="5" t="n">
        <v>390579</v>
      </c>
    </row>
    <row r="46" spans="1:3">
      <c r="A46" s="3" t="s">
        <v>485</v>
      </c>
    </row>
    <row r="47" spans="1:3">
      <c r="A47" s="4" t="s">
        <v>481</v>
      </c>
      <c r="B47" s="5" t="n">
        <v>0</v>
      </c>
      <c r="C47" s="5" t="n">
        <v>553</v>
      </c>
    </row>
    <row r="48" spans="1:3">
      <c r="A48" s="4" t="s">
        <v>482</v>
      </c>
      <c r="B48" s="5" t="n">
        <v>222</v>
      </c>
      <c r="C48" s="5" t="n">
        <v>8860</v>
      </c>
    </row>
    <row r="49" spans="1:3">
      <c r="A49" s="4" t="s">
        <v>161</v>
      </c>
      <c r="B49" s="5" t="n">
        <v>222</v>
      </c>
      <c r="C49" s="5" t="n">
        <v>9413</v>
      </c>
    </row>
    <row r="50" spans="1:3">
      <c r="A50" s="4" t="s">
        <v>459</v>
      </c>
    </row>
    <row r="51" spans="1:3">
      <c r="A51" s="3" t="s">
        <v>480</v>
      </c>
    </row>
    <row r="52" spans="1:3">
      <c r="A52" s="4" t="s">
        <v>481</v>
      </c>
      <c r="B52" s="5" t="n">
        <v>0</v>
      </c>
      <c r="C52" s="5" t="n">
        <v>125389</v>
      </c>
    </row>
    <row r="53" spans="1:3">
      <c r="A53" s="4" t="s">
        <v>482</v>
      </c>
      <c r="B53" s="5" t="n">
        <v>267534</v>
      </c>
      <c r="C53" s="5" t="n">
        <v>489337</v>
      </c>
    </row>
    <row r="54" spans="1:3">
      <c r="A54" s="4" t="s">
        <v>161</v>
      </c>
      <c r="B54" s="5" t="n">
        <v>267534</v>
      </c>
      <c r="C54" s="5" t="n">
        <v>614726</v>
      </c>
    </row>
    <row r="55" spans="1:3">
      <c r="A55" s="3" t="s">
        <v>483</v>
      </c>
    </row>
    <row r="56" spans="1:3">
      <c r="A56" s="4" t="s">
        <v>481</v>
      </c>
      <c r="B56" s="5" t="n">
        <v>0</v>
      </c>
      <c r="C56" s="5" t="n">
        <v>2098</v>
      </c>
    </row>
    <row r="57" spans="1:3">
      <c r="A57" s="4" t="s">
        <v>482</v>
      </c>
      <c r="B57" s="5" t="n">
        <v>949</v>
      </c>
      <c r="C57" s="5" t="n">
        <v>13452</v>
      </c>
    </row>
    <row r="58" spans="1:3">
      <c r="A58" s="4" t="s">
        <v>161</v>
      </c>
      <c r="B58" s="5" t="n">
        <v>949</v>
      </c>
      <c r="C58" s="5" t="n">
        <v>15550</v>
      </c>
    </row>
    <row r="59" spans="1:3">
      <c r="A59" s="3" t="s">
        <v>484</v>
      </c>
    </row>
    <row r="60" spans="1:3">
      <c r="A60" s="4" t="s">
        <v>481</v>
      </c>
      <c r="B60" s="5" t="n">
        <v>0</v>
      </c>
      <c r="C60" s="5" t="n">
        <v>214400</v>
      </c>
    </row>
    <row r="61" spans="1:3">
      <c r="A61" s="4" t="s">
        <v>482</v>
      </c>
      <c r="B61" s="5" t="n">
        <v>120851</v>
      </c>
      <c r="C61" s="5" t="n">
        <v>663671</v>
      </c>
    </row>
    <row r="62" spans="1:3">
      <c r="A62" s="4" t="s">
        <v>161</v>
      </c>
      <c r="B62" s="5" t="n">
        <v>120851</v>
      </c>
      <c r="C62" s="5" t="n">
        <v>878071</v>
      </c>
    </row>
    <row r="63" spans="1:3">
      <c r="A63" s="3" t="s">
        <v>485</v>
      </c>
    </row>
    <row r="64" spans="1:3">
      <c r="A64" s="4" t="s">
        <v>481</v>
      </c>
      <c r="B64" s="5" t="n">
        <v>0</v>
      </c>
      <c r="C64" s="5" t="n">
        <v>2449</v>
      </c>
    </row>
    <row r="65" spans="1:3">
      <c r="A65" s="4" t="s">
        <v>482</v>
      </c>
      <c r="B65" s="5" t="n">
        <v>1038</v>
      </c>
      <c r="C65" s="5" t="n">
        <v>20238</v>
      </c>
    </row>
    <row r="66" spans="1:3">
      <c r="A66" s="4" t="s">
        <v>161</v>
      </c>
      <c r="B66" s="5" t="n">
        <v>1038</v>
      </c>
      <c r="C66" s="5" t="n">
        <v>22687</v>
      </c>
    </row>
    <row r="67" spans="1:3">
      <c r="A67" s="4" t="s">
        <v>460</v>
      </c>
    </row>
    <row r="68" spans="1:3">
      <c r="A68" s="3" t="s">
        <v>480</v>
      </c>
    </row>
    <row r="69" spans="1:3">
      <c r="A69" s="4" t="s">
        <v>481</v>
      </c>
      <c r="B69" s="5" t="n">
        <v>25281</v>
      </c>
    </row>
    <row r="70" spans="1:3">
      <c r="A70" s="4" t="s">
        <v>482</v>
      </c>
      <c r="B70" s="5" t="n">
        <v>0</v>
      </c>
    </row>
    <row r="71" spans="1:3">
      <c r="A71" s="4" t="s">
        <v>161</v>
      </c>
      <c r="B71" s="5" t="n">
        <v>25281</v>
      </c>
    </row>
    <row r="72" spans="1:3">
      <c r="A72" s="3" t="s">
        <v>483</v>
      </c>
    </row>
    <row r="73" spans="1:3">
      <c r="A73" s="4" t="s">
        <v>481</v>
      </c>
      <c r="B73" s="5" t="n">
        <v>4</v>
      </c>
    </row>
    <row r="74" spans="1:3">
      <c r="A74" s="4" t="s">
        <v>482</v>
      </c>
      <c r="B74" s="5" t="n">
        <v>0</v>
      </c>
    </row>
    <row r="75" spans="1:3">
      <c r="A75" s="4" t="s">
        <v>161</v>
      </c>
      <c r="B75" s="5" t="n">
        <v>4</v>
      </c>
    </row>
    <row r="76" spans="1:3">
      <c r="A76" s="3" t="s">
        <v>484</v>
      </c>
    </row>
    <row r="77" spans="1:3">
      <c r="A77" s="4" t="s">
        <v>481</v>
      </c>
      <c r="C77" s="5" t="n">
        <v>35499</v>
      </c>
    </row>
    <row r="78" spans="1:3">
      <c r="A78" s="4" t="s">
        <v>482</v>
      </c>
      <c r="C78" s="5" t="n">
        <v>44824</v>
      </c>
    </row>
    <row r="79" spans="1:3">
      <c r="A79" s="4" t="s">
        <v>161</v>
      </c>
      <c r="C79" s="5" t="n">
        <v>80323</v>
      </c>
    </row>
    <row r="80" spans="1:3">
      <c r="A80" s="3" t="s">
        <v>485</v>
      </c>
    </row>
    <row r="81" spans="1:3">
      <c r="A81" s="4" t="s">
        <v>481</v>
      </c>
      <c r="C81" s="5" t="n">
        <v>492</v>
      </c>
    </row>
    <row r="82" spans="1:3">
      <c r="A82" s="4" t="s">
        <v>482</v>
      </c>
      <c r="C82" s="5" t="n">
        <v>926</v>
      </c>
    </row>
    <row r="83" spans="1:3">
      <c r="A83" s="4" t="s">
        <v>161</v>
      </c>
      <c r="B83" s="5" t="n">
        <v>0</v>
      </c>
      <c r="C83" s="5" t="n">
        <v>1418</v>
      </c>
    </row>
    <row r="84" spans="1:3">
      <c r="A84" s="4" t="s">
        <v>469</v>
      </c>
    </row>
    <row r="85" spans="1:3">
      <c r="A85" s="3" t="s">
        <v>485</v>
      </c>
    </row>
    <row r="86" spans="1:3">
      <c r="A86" s="4" t="s">
        <v>161</v>
      </c>
      <c r="B86" s="5" t="n">
        <v>2</v>
      </c>
      <c r="C86" s="5" t="n">
        <v>1236</v>
      </c>
    </row>
    <row r="87" spans="1:3">
      <c r="A87" s="4" t="s">
        <v>470</v>
      </c>
    </row>
    <row r="88" spans="1:3">
      <c r="A88" s="3" t="s">
        <v>484</v>
      </c>
    </row>
    <row r="89" spans="1:3">
      <c r="A89" s="4" t="s">
        <v>481</v>
      </c>
      <c r="B89" s="5" t="n">
        <v>24999</v>
      </c>
      <c r="C89" s="5" t="n">
        <v>0</v>
      </c>
    </row>
    <row r="90" spans="1:3">
      <c r="A90" s="4" t="s">
        <v>482</v>
      </c>
      <c r="B90" s="5" t="n">
        <v>0</v>
      </c>
      <c r="C90" s="5" t="n">
        <v>40022</v>
      </c>
    </row>
    <row r="91" spans="1:3">
      <c r="A91" s="4" t="s">
        <v>161</v>
      </c>
      <c r="B91" s="5" t="n">
        <v>24999</v>
      </c>
      <c r="C91" s="5" t="n">
        <v>40022</v>
      </c>
    </row>
    <row r="92" spans="1:3">
      <c r="A92" s="3" t="s">
        <v>485</v>
      </c>
    </row>
    <row r="93" spans="1:3">
      <c r="A93" s="4" t="s">
        <v>481</v>
      </c>
      <c r="B93" s="5" t="n">
        <v>2</v>
      </c>
      <c r="C93" s="5" t="n">
        <v>0</v>
      </c>
    </row>
    <row r="94" spans="1:3">
      <c r="A94" s="4" t="s">
        <v>482</v>
      </c>
      <c r="B94" s="5" t="n">
        <v>0</v>
      </c>
      <c r="C94" s="5" t="n">
        <v>1236</v>
      </c>
    </row>
    <row r="95" spans="1:3">
      <c r="A95" s="4" t="s">
        <v>161</v>
      </c>
      <c r="B95" s="6" t="n">
        <v>2</v>
      </c>
      <c r="C95" s="6" t="n">
        <v>12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9</v>
      </c>
      <c r="B1" s="2" t="s">
        <v>107</v>
      </c>
      <c r="D1" s="2" t="s">
        <v>1</v>
      </c>
    </row>
    <row r="2" spans="1:5">
      <c r="B2" s="2" t="s">
        <v>2</v>
      </c>
      <c r="C2" s="2" t="s">
        <v>108</v>
      </c>
      <c r="D2" s="2" t="s">
        <v>2</v>
      </c>
      <c r="E2" s="2" t="s">
        <v>108</v>
      </c>
    </row>
    <row r="3" spans="1:5">
      <c r="A3" s="3" t="s">
        <v>150</v>
      </c>
    </row>
    <row r="4" spans="1:5">
      <c r="A4" s="4" t="s">
        <v>143</v>
      </c>
      <c r="B4" s="6" t="n">
        <v>46624</v>
      </c>
      <c r="C4" s="6" t="n">
        <v>57097</v>
      </c>
      <c r="D4" s="6" t="n">
        <v>94782</v>
      </c>
      <c r="E4" s="6" t="n">
        <v>115022</v>
      </c>
    </row>
    <row r="5" spans="1:5">
      <c r="A5" s="3" t="s">
        <v>151</v>
      </c>
    </row>
    <row r="6" spans="1:5">
      <c r="A6" s="4" t="s">
        <v>152</v>
      </c>
      <c r="B6" s="5" t="n">
        <v>14</v>
      </c>
      <c r="C6" s="5" t="n">
        <v>103</v>
      </c>
      <c r="D6" s="5" t="n">
        <v>27</v>
      </c>
      <c r="E6" s="5" t="n">
        <v>206</v>
      </c>
    </row>
    <row r="7" spans="1:5">
      <c r="A7" s="4" t="s">
        <v>153</v>
      </c>
      <c r="B7" s="5" t="n">
        <v>16568</v>
      </c>
      <c r="C7" s="5" t="n">
        <v>-6297</v>
      </c>
      <c r="D7" s="5" t="n">
        <v>32807</v>
      </c>
      <c r="E7" s="5" t="n">
        <v>-29020</v>
      </c>
    </row>
    <row r="8" spans="1:5">
      <c r="A8" s="4" t="s">
        <v>154</v>
      </c>
      <c r="B8" s="5" t="n">
        <v>318</v>
      </c>
      <c r="C8" s="5" t="n">
        <v>159</v>
      </c>
      <c r="D8" s="5" t="n">
        <v>431</v>
      </c>
      <c r="E8" s="5" t="n">
        <v>326</v>
      </c>
    </row>
    <row r="9" spans="1:5">
      <c r="A9" s="4" t="s">
        <v>155</v>
      </c>
      <c r="B9" s="5" t="n">
        <v>4221</v>
      </c>
      <c r="C9" s="5" t="n">
        <v>0</v>
      </c>
      <c r="D9" s="5" t="n">
        <v>4221</v>
      </c>
      <c r="E9" s="5" t="n">
        <v>0</v>
      </c>
    </row>
    <row r="10" spans="1:5">
      <c r="A10" s="4" t="s">
        <v>156</v>
      </c>
      <c r="B10" s="5" t="n">
        <v>181</v>
      </c>
      <c r="C10" s="5" t="n">
        <v>215</v>
      </c>
      <c r="D10" s="5" t="n">
        <v>361</v>
      </c>
      <c r="E10" s="5" t="n">
        <v>431</v>
      </c>
    </row>
    <row r="11" spans="1:5">
      <c r="A11" s="4" t="s">
        <v>157</v>
      </c>
      <c r="B11" s="5" t="n">
        <v>-29038</v>
      </c>
      <c r="C11" s="5" t="n">
        <v>6020</v>
      </c>
      <c r="D11" s="5" t="n">
        <v>-44689</v>
      </c>
      <c r="E11" s="5" t="n">
        <v>18462</v>
      </c>
    </row>
    <row r="12" spans="1:5">
      <c r="A12" s="4" t="s">
        <v>158</v>
      </c>
      <c r="B12" s="5" t="n">
        <v>-7736</v>
      </c>
      <c r="C12" s="5" t="n">
        <v>200</v>
      </c>
      <c r="D12" s="5" t="n">
        <v>-6842</v>
      </c>
      <c r="E12" s="5" t="n">
        <v>-9595</v>
      </c>
    </row>
    <row r="13" spans="1:5">
      <c r="A13" s="4" t="s">
        <v>159</v>
      </c>
      <c r="B13" s="6" t="n">
        <v>38888</v>
      </c>
      <c r="C13" s="6" t="n">
        <v>57297</v>
      </c>
      <c r="D13" s="6" t="n">
        <v>87940</v>
      </c>
      <c r="E13" s="6" t="n">
        <v>1054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107</v>
      </c>
      <c r="D1" s="2" t="s">
        <v>1</v>
      </c>
    </row>
    <row r="2" spans="1:5">
      <c r="B2" s="2" t="s">
        <v>2</v>
      </c>
      <c r="C2" s="2" t="s">
        <v>108</v>
      </c>
      <c r="D2" s="2" t="s">
        <v>2</v>
      </c>
      <c r="E2" s="2" t="s">
        <v>108</v>
      </c>
    </row>
    <row r="3" spans="1:5">
      <c r="A3" s="3" t="s">
        <v>493</v>
      </c>
    </row>
    <row r="4" spans="1:5">
      <c r="A4" s="4" t="s">
        <v>494</v>
      </c>
      <c r="B4" s="6" t="n">
        <v>79713</v>
      </c>
      <c r="C4" s="6" t="n">
        <v>84845</v>
      </c>
      <c r="D4" s="6" t="n">
        <v>80595</v>
      </c>
      <c r="E4" s="6" t="n">
        <v>85768</v>
      </c>
    </row>
    <row r="5" spans="1:5">
      <c r="A5" s="4" t="s">
        <v>495</v>
      </c>
      <c r="B5" s="5" t="n">
        <v>0</v>
      </c>
      <c r="C5" s="5" t="n">
        <v>0</v>
      </c>
      <c r="D5" s="5" t="n">
        <v>0</v>
      </c>
      <c r="E5" s="5" t="n">
        <v>0</v>
      </c>
    </row>
    <row r="6" spans="1:5">
      <c r="A6" s="4" t="s">
        <v>496</v>
      </c>
      <c r="B6" s="5" t="n">
        <v>0</v>
      </c>
      <c r="C6" s="5" t="n">
        <v>0</v>
      </c>
      <c r="D6" s="5" t="n">
        <v>0</v>
      </c>
      <c r="E6" s="5" t="n">
        <v>0</v>
      </c>
    </row>
    <row r="7" spans="1:5">
      <c r="A7" s="4" t="s">
        <v>497</v>
      </c>
      <c r="B7" s="5" t="n">
        <v>-882</v>
      </c>
      <c r="C7" s="5" t="n">
        <v>-922</v>
      </c>
      <c r="D7" s="5" t="n">
        <v>-1764</v>
      </c>
      <c r="E7" s="5" t="n">
        <v>-1845</v>
      </c>
    </row>
    <row r="8" spans="1:5">
      <c r="A8" s="4" t="s">
        <v>498</v>
      </c>
      <c r="B8" s="5" t="n">
        <v>0</v>
      </c>
      <c r="C8" s="5" t="n">
        <v>0</v>
      </c>
      <c r="D8" s="5" t="n">
        <v>0</v>
      </c>
      <c r="E8" s="5" t="n">
        <v>0</v>
      </c>
    </row>
    <row r="9" spans="1:5">
      <c r="A9" s="4" t="s">
        <v>499</v>
      </c>
      <c r="B9" s="6" t="n">
        <v>78831</v>
      </c>
      <c r="C9" s="6" t="n">
        <v>83923</v>
      </c>
      <c r="D9" s="6" t="n">
        <v>78831</v>
      </c>
      <c r="E9" s="6" t="n">
        <v>839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5"/>
  </cols>
  <sheetData>
    <row r="1" spans="1:6">
      <c r="A1" s="1" t="s">
        <v>500</v>
      </c>
      <c r="B1" s="2" t="s">
        <v>107</v>
      </c>
      <c r="D1" s="2" t="s">
        <v>1</v>
      </c>
      <c r="F1" s="2" t="s">
        <v>501</v>
      </c>
    </row>
    <row r="2" spans="1:6">
      <c r="B2" s="2" t="s">
        <v>406</v>
      </c>
      <c r="C2" s="2" t="s">
        <v>407</v>
      </c>
      <c r="D2" s="2" t="s">
        <v>502</v>
      </c>
      <c r="E2" s="2" t="s">
        <v>503</v>
      </c>
      <c r="F2" s="2" t="s">
        <v>504</v>
      </c>
    </row>
    <row r="3" spans="1:6">
      <c r="A3" s="3" t="s">
        <v>505</v>
      </c>
    </row>
    <row r="4" spans="1:6">
      <c r="A4" s="4" t="s">
        <v>506</v>
      </c>
      <c r="D4" s="6" t="n">
        <v>7000</v>
      </c>
      <c r="E4" s="6" t="n">
        <v>257000</v>
      </c>
    </row>
    <row r="5" spans="1:6">
      <c r="A5" s="4" t="s">
        <v>507</v>
      </c>
      <c r="B5" s="6" t="n">
        <v>1000000</v>
      </c>
      <c r="D5" s="5" t="n">
        <v>1000000</v>
      </c>
    </row>
    <row r="6" spans="1:6">
      <c r="A6" s="4" t="s">
        <v>508</v>
      </c>
      <c r="B6" s="5" t="n">
        <v>1000000</v>
      </c>
      <c r="D6" s="6" t="n">
        <v>1000000</v>
      </c>
    </row>
    <row r="7" spans="1:6">
      <c r="A7" s="4" t="s">
        <v>509</v>
      </c>
      <c r="D7" s="4" t="s">
        <v>510</v>
      </c>
    </row>
    <row r="8" spans="1:6">
      <c r="A8" s="4" t="s">
        <v>511</v>
      </c>
      <c r="D8" s="4" t="s">
        <v>512</v>
      </c>
    </row>
    <row r="9" spans="1:6">
      <c r="A9" s="4" t="s">
        <v>513</v>
      </c>
      <c r="B9" s="5" t="n">
        <v>0</v>
      </c>
      <c r="D9" s="6" t="n">
        <v>0</v>
      </c>
    </row>
    <row r="10" spans="1:6">
      <c r="A10" s="4" t="s">
        <v>514</v>
      </c>
      <c r="B10" s="5" t="n">
        <v>4209000</v>
      </c>
      <c r="D10" s="5" t="n">
        <v>4209000</v>
      </c>
      <c r="F10" s="6" t="n">
        <v>4461000</v>
      </c>
    </row>
    <row r="11" spans="1:6">
      <c r="A11" s="4" t="s">
        <v>515</v>
      </c>
      <c r="B11" s="5" t="n">
        <v>82212000</v>
      </c>
      <c r="D11" s="5" t="n">
        <v>82212000</v>
      </c>
      <c r="F11" s="5" t="n">
        <v>86747000</v>
      </c>
    </row>
    <row r="12" spans="1:6">
      <c r="A12" s="4" t="s">
        <v>516</v>
      </c>
      <c r="B12" s="5" t="n">
        <v>1945000</v>
      </c>
      <c r="D12" s="5" t="n">
        <v>1945000</v>
      </c>
      <c r="F12" s="5" t="n">
        <v>2154000</v>
      </c>
    </row>
    <row r="13" spans="1:6">
      <c r="A13" s="4" t="s">
        <v>517</v>
      </c>
      <c r="D13" s="5" t="n">
        <v>498000</v>
      </c>
      <c r="E13" s="6" t="n">
        <v>602000</v>
      </c>
    </row>
    <row r="14" spans="1:6">
      <c r="A14" s="4" t="s">
        <v>518</v>
      </c>
      <c r="D14" s="5" t="n">
        <v>7626000</v>
      </c>
      <c r="F14" s="5" t="n">
        <v>24090000</v>
      </c>
    </row>
    <row r="15" spans="1:6">
      <c r="A15" s="4" t="s">
        <v>519</v>
      </c>
      <c r="D15" s="5" t="n">
        <v>3746000</v>
      </c>
      <c r="F15" s="5" t="n">
        <v>16938000</v>
      </c>
    </row>
    <row r="16" spans="1:6">
      <c r="A16" s="4" t="s">
        <v>520</v>
      </c>
      <c r="B16" s="5" t="n">
        <v>1945000</v>
      </c>
      <c r="D16" s="6" t="n">
        <v>1945000</v>
      </c>
      <c r="F16" s="5" t="n">
        <v>2154000</v>
      </c>
    </row>
    <row r="17" spans="1:6">
      <c r="A17" s="4" t="s">
        <v>521</v>
      </c>
    </row>
    <row r="18" spans="1:6">
      <c r="A18" s="3" t="s">
        <v>505</v>
      </c>
    </row>
    <row r="19" spans="1:6">
      <c r="A19" s="4" t="s">
        <v>509</v>
      </c>
      <c r="D19" s="4" t="s">
        <v>522</v>
      </c>
    </row>
    <row r="20" spans="1:6">
      <c r="A20" s="4" t="s">
        <v>523</v>
      </c>
    </row>
    <row r="21" spans="1:6">
      <c r="A21" s="3" t="s">
        <v>505</v>
      </c>
    </row>
    <row r="22" spans="1:6">
      <c r="A22" s="4" t="s">
        <v>509</v>
      </c>
      <c r="D22" s="4" t="s">
        <v>524</v>
      </c>
    </row>
    <row r="23" spans="1:6">
      <c r="A23" s="4" t="s">
        <v>525</v>
      </c>
    </row>
    <row r="24" spans="1:6">
      <c r="A24" s="3" t="s">
        <v>505</v>
      </c>
    </row>
    <row r="25" spans="1:6">
      <c r="A25" s="4" t="s">
        <v>507</v>
      </c>
      <c r="B25" s="5" t="n">
        <v>1000000</v>
      </c>
      <c r="D25" s="6" t="n">
        <v>1000000</v>
      </c>
    </row>
    <row r="26" spans="1:6">
      <c r="A26" s="4" t="s">
        <v>508</v>
      </c>
      <c r="B26" s="5" t="n">
        <v>1000000</v>
      </c>
      <c r="D26" s="5" t="n">
        <v>1000000</v>
      </c>
    </row>
    <row r="27" spans="1:6">
      <c r="A27" s="4" t="s">
        <v>526</v>
      </c>
    </row>
    <row r="28" spans="1:6">
      <c r="A28" s="3" t="s">
        <v>505</v>
      </c>
    </row>
    <row r="29" spans="1:6">
      <c r="A29" s="4" t="s">
        <v>507</v>
      </c>
      <c r="B29" s="5" t="n">
        <v>1000000</v>
      </c>
      <c r="D29" s="5" t="n">
        <v>1000000</v>
      </c>
    </row>
    <row r="30" spans="1:6">
      <c r="A30" s="4" t="s">
        <v>508</v>
      </c>
      <c r="B30" s="5" t="n">
        <v>2000000</v>
      </c>
      <c r="D30" s="5" t="n">
        <v>2000000</v>
      </c>
    </row>
    <row r="31" spans="1:6">
      <c r="A31" s="4" t="s">
        <v>527</v>
      </c>
    </row>
    <row r="32" spans="1:6">
      <c r="A32" s="3" t="s">
        <v>505</v>
      </c>
    </row>
    <row r="33" spans="1:6">
      <c r="A33" s="4" t="s">
        <v>528</v>
      </c>
      <c r="B33" s="5" t="n">
        <v>1400000</v>
      </c>
      <c r="D33" s="6" t="n">
        <v>1400000</v>
      </c>
    </row>
    <row r="34" spans="1:6">
      <c r="A34" s="4" t="s">
        <v>529</v>
      </c>
    </row>
    <row r="35" spans="1:6">
      <c r="A35" s="3" t="s">
        <v>505</v>
      </c>
    </row>
    <row r="36" spans="1:6">
      <c r="A36" s="4" t="s">
        <v>509</v>
      </c>
      <c r="D36" s="4" t="s">
        <v>522</v>
      </c>
    </row>
    <row r="37" spans="1:6">
      <c r="A37" s="4" t="s">
        <v>530</v>
      </c>
    </row>
    <row r="38" spans="1:6">
      <c r="A38" s="3" t="s">
        <v>505</v>
      </c>
    </row>
    <row r="39" spans="1:6">
      <c r="A39" s="4" t="s">
        <v>509</v>
      </c>
      <c r="D39" s="4" t="s">
        <v>531</v>
      </c>
    </row>
    <row r="40" spans="1:6">
      <c r="A40" s="4" t="s">
        <v>532</v>
      </c>
    </row>
    <row r="41" spans="1:6">
      <c r="A41" s="3" t="s">
        <v>505</v>
      </c>
    </row>
    <row r="42" spans="1:6">
      <c r="A42" s="4" t="s">
        <v>516</v>
      </c>
      <c r="B42" s="5" t="n">
        <v>0</v>
      </c>
      <c r="D42" s="6" t="n">
        <v>0</v>
      </c>
      <c r="F42" s="5" t="n">
        <v>0</v>
      </c>
    </row>
    <row r="43" spans="1:6">
      <c r="A43" s="4" t="s">
        <v>533</v>
      </c>
    </row>
    <row r="44" spans="1:6">
      <c r="A44" s="3" t="s">
        <v>505</v>
      </c>
    </row>
    <row r="45" spans="1:6">
      <c r="A45" s="4" t="s">
        <v>515</v>
      </c>
      <c r="B45" s="5" t="n">
        <v>0</v>
      </c>
      <c r="D45" s="5" t="n">
        <v>0</v>
      </c>
      <c r="F45" s="5" t="n">
        <v>0</v>
      </c>
    </row>
    <row r="46" spans="1:6">
      <c r="A46" s="4" t="s">
        <v>516</v>
      </c>
      <c r="B46" s="5" t="n">
        <v>0</v>
      </c>
      <c r="D46" s="5" t="n">
        <v>0</v>
      </c>
      <c r="F46" s="5" t="n">
        <v>0</v>
      </c>
    </row>
    <row r="47" spans="1:6">
      <c r="A47" s="4" t="s">
        <v>518</v>
      </c>
      <c r="D47" s="5" t="n">
        <v>0</v>
      </c>
      <c r="F47" s="5" t="n">
        <v>0</v>
      </c>
    </row>
    <row r="48" spans="1:6">
      <c r="A48" s="4" t="s">
        <v>519</v>
      </c>
      <c r="D48" s="5" t="n">
        <v>0</v>
      </c>
      <c r="F48" s="5" t="n">
        <v>0</v>
      </c>
    </row>
    <row r="49" spans="1:6">
      <c r="A49" s="4" t="s">
        <v>520</v>
      </c>
      <c r="B49" s="5" t="n">
        <v>0</v>
      </c>
      <c r="D49" s="5" t="n">
        <v>0</v>
      </c>
      <c r="F49" s="5" t="n">
        <v>0</v>
      </c>
    </row>
    <row r="50" spans="1:6">
      <c r="A50" s="4" t="s">
        <v>534</v>
      </c>
    </row>
    <row r="51" spans="1:6">
      <c r="A51" s="3" t="s">
        <v>505</v>
      </c>
    </row>
    <row r="52" spans="1:6">
      <c r="A52" s="4" t="s">
        <v>515</v>
      </c>
      <c r="B52" s="5" t="n">
        <v>3850000</v>
      </c>
      <c r="D52" s="5" t="n">
        <v>3850000</v>
      </c>
      <c r="F52" s="5" t="n">
        <v>6623000</v>
      </c>
    </row>
    <row r="53" spans="1:6">
      <c r="A53" s="4" t="s">
        <v>516</v>
      </c>
      <c r="B53" s="5" t="n">
        <v>0</v>
      </c>
      <c r="D53" s="6" t="n">
        <v>0</v>
      </c>
      <c r="F53" s="5" t="n">
        <v>0</v>
      </c>
    </row>
    <row r="54" spans="1:6">
      <c r="A54" s="4" t="s">
        <v>535</v>
      </c>
      <c r="D54" s="5" t="n">
        <v>0</v>
      </c>
      <c r="E54" s="5" t="n">
        <v>2</v>
      </c>
    </row>
    <row r="55" spans="1:6">
      <c r="A55" s="4" t="s">
        <v>518</v>
      </c>
      <c r="D55" s="6" t="n">
        <v>59000</v>
      </c>
      <c r="F55" s="5" t="n">
        <v>7200000</v>
      </c>
    </row>
    <row r="56" spans="1:6">
      <c r="A56" s="4" t="s">
        <v>519</v>
      </c>
      <c r="D56" s="5" t="n">
        <v>1991000</v>
      </c>
      <c r="F56" s="5" t="n">
        <v>5213000</v>
      </c>
    </row>
    <row r="57" spans="1:6">
      <c r="A57" s="4" t="s">
        <v>520</v>
      </c>
      <c r="B57" s="5" t="n">
        <v>0</v>
      </c>
      <c r="D57" s="6" t="n">
        <v>0</v>
      </c>
      <c r="F57" s="5" t="n">
        <v>0</v>
      </c>
    </row>
    <row r="58" spans="1:6">
      <c r="A58" s="4" t="s">
        <v>536</v>
      </c>
      <c r="D58" s="5" t="n">
        <v>1</v>
      </c>
      <c r="E58" s="5" t="n">
        <v>1</v>
      </c>
    </row>
    <row r="59" spans="1:6">
      <c r="A59" s="4" t="s">
        <v>537</v>
      </c>
      <c r="D59" s="6" t="n">
        <v>2500000</v>
      </c>
      <c r="E59" s="6" t="n">
        <v>203000</v>
      </c>
    </row>
    <row r="60" spans="1:6">
      <c r="A60" s="4" t="s">
        <v>538</v>
      </c>
    </row>
    <row r="61" spans="1:6">
      <c r="A61" s="3" t="s">
        <v>505</v>
      </c>
    </row>
    <row r="62" spans="1:6">
      <c r="A62" s="4" t="s">
        <v>515</v>
      </c>
      <c r="B62" s="5" t="n">
        <v>32346000</v>
      </c>
      <c r="D62" s="5" t="n">
        <v>32346000</v>
      </c>
      <c r="F62" s="5" t="n">
        <v>32046000</v>
      </c>
    </row>
    <row r="63" spans="1:6">
      <c r="A63" s="4" t="s">
        <v>516</v>
      </c>
      <c r="B63" s="5" t="n">
        <v>0</v>
      </c>
      <c r="D63" s="5" t="n">
        <v>0</v>
      </c>
      <c r="F63" s="5" t="n">
        <v>0</v>
      </c>
    </row>
    <row r="64" spans="1:6">
      <c r="A64" s="4" t="s">
        <v>518</v>
      </c>
      <c r="D64" s="5" t="n">
        <v>1463000</v>
      </c>
      <c r="F64" s="5" t="n">
        <v>2603000</v>
      </c>
    </row>
    <row r="65" spans="1:6">
      <c r="A65" s="4" t="s">
        <v>519</v>
      </c>
      <c r="D65" s="5" t="n">
        <v>0</v>
      </c>
      <c r="F65" s="5" t="n">
        <v>17000</v>
      </c>
    </row>
    <row r="66" spans="1:6">
      <c r="A66" s="4" t="s">
        <v>520</v>
      </c>
      <c r="B66" s="5" t="n">
        <v>0</v>
      </c>
      <c r="D66" s="5" t="n">
        <v>0</v>
      </c>
      <c r="F66" s="5" t="n">
        <v>0</v>
      </c>
    </row>
    <row r="67" spans="1:6">
      <c r="A67" s="4" t="s">
        <v>536</v>
      </c>
      <c r="E67" s="5" t="n">
        <v>1</v>
      </c>
    </row>
    <row r="68" spans="1:6">
      <c r="A68" s="4" t="s">
        <v>537</v>
      </c>
      <c r="E68" s="6" t="n">
        <v>918000</v>
      </c>
    </row>
    <row r="69" spans="1:6">
      <c r="A69" s="4" t="s">
        <v>539</v>
      </c>
    </row>
    <row r="70" spans="1:6">
      <c r="A70" s="3" t="s">
        <v>505</v>
      </c>
    </row>
    <row r="71" spans="1:6">
      <c r="A71" s="4" t="s">
        <v>515</v>
      </c>
      <c r="B71" s="5" t="n">
        <v>27518000</v>
      </c>
      <c r="D71" s="5" t="n">
        <v>27518000</v>
      </c>
      <c r="F71" s="5" t="n">
        <v>27884000</v>
      </c>
    </row>
    <row r="72" spans="1:6">
      <c r="A72" s="4" t="s">
        <v>518</v>
      </c>
      <c r="D72" s="5" t="n">
        <v>1588000</v>
      </c>
      <c r="F72" s="5" t="n">
        <v>5246000</v>
      </c>
    </row>
    <row r="73" spans="1:6">
      <c r="A73" s="4" t="s">
        <v>519</v>
      </c>
      <c r="D73" s="5" t="n">
        <v>799000</v>
      </c>
      <c r="F73" s="5" t="n">
        <v>2193000</v>
      </c>
    </row>
    <row r="74" spans="1:6">
      <c r="A74" s="4" t="s">
        <v>520</v>
      </c>
      <c r="B74" s="5" t="n">
        <v>1890000</v>
      </c>
      <c r="D74" s="6" t="n">
        <v>1890000</v>
      </c>
      <c r="F74" s="5" t="n">
        <v>2082000</v>
      </c>
    </row>
    <row r="75" spans="1:6">
      <c r="A75" s="4" t="s">
        <v>536</v>
      </c>
      <c r="D75" s="5" t="n">
        <v>1</v>
      </c>
      <c r="E75" s="5" t="n">
        <v>7</v>
      </c>
    </row>
    <row r="76" spans="1:6">
      <c r="A76" s="4" t="s">
        <v>537</v>
      </c>
      <c r="D76" s="6" t="n">
        <v>270000</v>
      </c>
      <c r="E76" s="6" t="n">
        <v>560000</v>
      </c>
    </row>
    <row r="77" spans="1:6">
      <c r="A77" s="4" t="s">
        <v>540</v>
      </c>
    </row>
    <row r="78" spans="1:6">
      <c r="A78" s="3" t="s">
        <v>505</v>
      </c>
    </row>
    <row r="79" spans="1:6">
      <c r="A79" s="4" t="s">
        <v>509</v>
      </c>
      <c r="D79" s="4" t="s">
        <v>510</v>
      </c>
    </row>
    <row r="80" spans="1:6">
      <c r="A80" s="4" t="s">
        <v>541</v>
      </c>
    </row>
    <row r="81" spans="1:6">
      <c r="A81" s="3" t="s">
        <v>505</v>
      </c>
    </row>
    <row r="82" spans="1:6">
      <c r="A82" s="4" t="s">
        <v>509</v>
      </c>
      <c r="D82" s="4" t="s">
        <v>542</v>
      </c>
    </row>
    <row r="83" spans="1:6">
      <c r="A83" s="4" t="s">
        <v>543</v>
      </c>
    </row>
    <row r="84" spans="1:6">
      <c r="A84" s="3" t="s">
        <v>505</v>
      </c>
    </row>
    <row r="85" spans="1:6">
      <c r="A85" s="4" t="s">
        <v>509</v>
      </c>
      <c r="D85" s="4" t="s">
        <v>524</v>
      </c>
    </row>
    <row r="86" spans="1:6">
      <c r="A86" s="4" t="s">
        <v>544</v>
      </c>
    </row>
    <row r="87" spans="1:6">
      <c r="A87" s="3" t="s">
        <v>505</v>
      </c>
    </row>
    <row r="88" spans="1:6">
      <c r="A88" s="4" t="s">
        <v>509</v>
      </c>
      <c r="D88" s="4" t="s">
        <v>510</v>
      </c>
    </row>
    <row r="89" spans="1:6">
      <c r="A89" s="4" t="s">
        <v>545</v>
      </c>
    </row>
    <row r="90" spans="1:6">
      <c r="A90" s="3" t="s">
        <v>505</v>
      </c>
    </row>
    <row r="91" spans="1:6">
      <c r="A91" s="4" t="s">
        <v>514</v>
      </c>
      <c r="B91" s="5" t="n">
        <v>4200000</v>
      </c>
      <c r="D91" s="6" t="n">
        <v>4200000</v>
      </c>
      <c r="F91" s="6" t="n">
        <v>4500000</v>
      </c>
    </row>
    <row r="92" spans="1:6">
      <c r="A92" s="4" t="s">
        <v>546</v>
      </c>
    </row>
    <row r="93" spans="1:6">
      <c r="A93" s="3" t="s">
        <v>505</v>
      </c>
    </row>
    <row r="94" spans="1:6">
      <c r="A94" s="4" t="s">
        <v>535</v>
      </c>
      <c r="D94" s="5" t="n">
        <v>5</v>
      </c>
      <c r="F94" s="5" t="n">
        <v>5</v>
      </c>
    </row>
    <row r="95" spans="1:6">
      <c r="A95" s="4" t="s">
        <v>547</v>
      </c>
    </row>
    <row r="96" spans="1:6">
      <c r="A96" s="3" t="s">
        <v>505</v>
      </c>
    </row>
    <row r="97" spans="1:6">
      <c r="A97" s="4" t="s">
        <v>514</v>
      </c>
      <c r="B97" s="5" t="n">
        <v>4000000</v>
      </c>
      <c r="D97" s="6" t="n">
        <v>4000000</v>
      </c>
      <c r="F97" s="6" t="n">
        <v>4100000</v>
      </c>
    </row>
    <row r="98" spans="1:6">
      <c r="A98" s="4" t="s">
        <v>548</v>
      </c>
    </row>
    <row r="99" spans="1:6">
      <c r="A99" s="3" t="s">
        <v>505</v>
      </c>
    </row>
    <row r="100" spans="1:6">
      <c r="A100" s="4" t="s">
        <v>514</v>
      </c>
      <c r="B100" s="5" t="n">
        <v>48000</v>
      </c>
      <c r="D100" s="5" t="n">
        <v>48000</v>
      </c>
      <c r="F100" s="5" t="n">
        <v>229000</v>
      </c>
    </row>
    <row r="101" spans="1:6">
      <c r="A101" s="4" t="s">
        <v>549</v>
      </c>
    </row>
    <row r="102" spans="1:6">
      <c r="A102" s="3" t="s">
        <v>505</v>
      </c>
    </row>
    <row r="103" spans="1:6">
      <c r="A103" s="4" t="s">
        <v>514</v>
      </c>
      <c r="B103" s="5" t="n">
        <v>138000</v>
      </c>
      <c r="D103" s="5" t="n">
        <v>138000</v>
      </c>
      <c r="F103" s="5" t="n">
        <v>248000</v>
      </c>
    </row>
    <row r="104" spans="1:6">
      <c r="A104" s="4" t="s">
        <v>550</v>
      </c>
    </row>
    <row r="105" spans="1:6">
      <c r="A105" s="3" t="s">
        <v>505</v>
      </c>
    </row>
    <row r="106" spans="1:6">
      <c r="A106" s="4" t="s">
        <v>518</v>
      </c>
      <c r="B106" s="5" t="n">
        <v>96000</v>
      </c>
      <c r="C106" s="6" t="n">
        <v>42000</v>
      </c>
      <c r="D106" s="5" t="n">
        <v>573000</v>
      </c>
      <c r="E106" s="5" t="n">
        <v>214000</v>
      </c>
    </row>
    <row r="107" spans="1:6">
      <c r="A107" s="4" t="s">
        <v>519</v>
      </c>
      <c r="E107" s="6" t="n">
        <v>172000</v>
      </c>
    </row>
    <row r="108" spans="1:6">
      <c r="A108" s="4" t="s">
        <v>520</v>
      </c>
      <c r="B108" s="6" t="n">
        <v>1900000</v>
      </c>
      <c r="D108" s="6" t="n">
        <v>1900000</v>
      </c>
      <c r="F108" s="6" t="n">
        <v>22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1</v>
      </c>
      <c r="B1" s="2" t="s">
        <v>2</v>
      </c>
      <c r="C1" s="2" t="s">
        <v>462</v>
      </c>
      <c r="D1" s="2" t="s">
        <v>58</v>
      </c>
      <c r="E1" s="2" t="s">
        <v>108</v>
      </c>
      <c r="F1" s="2" t="s">
        <v>463</v>
      </c>
      <c r="G1" s="2" t="s">
        <v>429</v>
      </c>
    </row>
    <row r="2" spans="1:7">
      <c r="A2" s="3" t="s">
        <v>505</v>
      </c>
    </row>
    <row r="3" spans="1:7">
      <c r="A3" s="4" t="s">
        <v>552</v>
      </c>
      <c r="B3" s="6" t="n">
        <v>21996378</v>
      </c>
      <c r="D3" s="6" t="n">
        <v>21623303</v>
      </c>
    </row>
    <row r="4" spans="1:7">
      <c r="A4" s="4" t="s">
        <v>514</v>
      </c>
      <c r="B4" s="5" t="n">
        <v>4209</v>
      </c>
      <c r="D4" s="5" t="n">
        <v>4461</v>
      </c>
    </row>
    <row r="5" spans="1:7">
      <c r="A5" s="4" t="s">
        <v>553</v>
      </c>
      <c r="B5" s="5" t="n">
        <v>-3770</v>
      </c>
      <c r="D5" s="5" t="n">
        <v>-13811</v>
      </c>
    </row>
    <row r="6" spans="1:7">
      <c r="A6" s="4" t="s">
        <v>554</v>
      </c>
      <c r="B6" s="5" t="n">
        <v>-231937</v>
      </c>
      <c r="C6" s="6" t="n">
        <v>-234717</v>
      </c>
      <c r="D6" s="5" t="n">
        <v>-235817</v>
      </c>
      <c r="E6" s="6" t="n">
        <v>-230838</v>
      </c>
      <c r="F6" s="6" t="n">
        <v>-231144</v>
      </c>
      <c r="G6" s="6" t="n">
        <v>-230969</v>
      </c>
    </row>
    <row r="7" spans="1:7">
      <c r="A7" s="4" t="s">
        <v>555</v>
      </c>
      <c r="B7" s="5" t="n">
        <v>21764880</v>
      </c>
      <c r="D7" s="5" t="n">
        <v>21378136</v>
      </c>
    </row>
    <row r="8" spans="1:7">
      <c r="A8" s="4" t="s">
        <v>532</v>
      </c>
    </row>
    <row r="9" spans="1:7">
      <c r="A9" s="3" t="s">
        <v>505</v>
      </c>
    </row>
    <row r="10" spans="1:7">
      <c r="A10" s="4" t="s">
        <v>552</v>
      </c>
      <c r="B10" s="5" t="n">
        <v>15888313</v>
      </c>
      <c r="D10" s="5" t="n">
        <v>15565053</v>
      </c>
    </row>
    <row r="11" spans="1:7">
      <c r="A11" s="4" t="s">
        <v>556</v>
      </c>
    </row>
    <row r="12" spans="1:7">
      <c r="A12" s="3" t="s">
        <v>505</v>
      </c>
    </row>
    <row r="13" spans="1:7">
      <c r="A13" s="4" t="s">
        <v>552</v>
      </c>
      <c r="B13" s="5" t="n">
        <v>2585069</v>
      </c>
      <c r="D13" s="5" t="n">
        <v>2389756</v>
      </c>
    </row>
    <row r="14" spans="1:7">
      <c r="A14" s="4" t="s">
        <v>533</v>
      </c>
    </row>
    <row r="15" spans="1:7">
      <c r="A15" s="3" t="s">
        <v>505</v>
      </c>
    </row>
    <row r="16" spans="1:7">
      <c r="A16" s="4" t="s">
        <v>552</v>
      </c>
      <c r="B16" s="5" t="n">
        <v>252628</v>
      </c>
      <c r="D16" s="5" t="n">
        <v>227015</v>
      </c>
    </row>
    <row r="17" spans="1:7">
      <c r="A17" s="4" t="s">
        <v>557</v>
      </c>
    </row>
    <row r="18" spans="1:7">
      <c r="A18" s="3" t="s">
        <v>505</v>
      </c>
    </row>
    <row r="19" spans="1:7">
      <c r="A19" s="4" t="s">
        <v>552</v>
      </c>
      <c r="B19" s="5" t="n">
        <v>8156766</v>
      </c>
      <c r="D19" s="5" t="n">
        <v>8165187</v>
      </c>
    </row>
    <row r="20" spans="1:7">
      <c r="A20" s="4" t="s">
        <v>558</v>
      </c>
    </row>
    <row r="21" spans="1:7">
      <c r="A21" s="3" t="s">
        <v>505</v>
      </c>
    </row>
    <row r="22" spans="1:7">
      <c r="A22" s="4" t="s">
        <v>552</v>
      </c>
      <c r="B22" s="5" t="n">
        <v>4893850</v>
      </c>
      <c r="D22" s="5" t="n">
        <v>4783095</v>
      </c>
    </row>
    <row r="23" spans="1:7">
      <c r="A23" s="4" t="s">
        <v>559</v>
      </c>
    </row>
    <row r="24" spans="1:7">
      <c r="A24" s="3" t="s">
        <v>505</v>
      </c>
    </row>
    <row r="25" spans="1:7">
      <c r="A25" s="4" t="s">
        <v>552</v>
      </c>
      <c r="B25" s="5" t="n">
        <v>5408178</v>
      </c>
      <c r="D25" s="5" t="n">
        <v>5350504</v>
      </c>
    </row>
    <row r="26" spans="1:7">
      <c r="A26" s="4" t="s">
        <v>560</v>
      </c>
    </row>
    <row r="27" spans="1:7">
      <c r="A27" s="3" t="s">
        <v>505</v>
      </c>
    </row>
    <row r="28" spans="1:7">
      <c r="A28" s="4" t="s">
        <v>552</v>
      </c>
      <c r="B28" s="6" t="n">
        <v>699887</v>
      </c>
      <c r="D28" s="6" t="n">
        <v>7077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107</v>
      </c>
      <c r="D1" s="2" t="s">
        <v>1</v>
      </c>
    </row>
    <row r="2" spans="1:5">
      <c r="B2" s="2" t="s">
        <v>2</v>
      </c>
      <c r="C2" s="2" t="s">
        <v>108</v>
      </c>
      <c r="D2" s="2" t="s">
        <v>2</v>
      </c>
      <c r="E2" s="2" t="s">
        <v>108</v>
      </c>
    </row>
    <row r="3" spans="1:5">
      <c r="A3" s="3" t="s">
        <v>562</v>
      </c>
    </row>
    <row r="4" spans="1:5">
      <c r="A4" s="4" t="s">
        <v>563</v>
      </c>
      <c r="B4" s="6" t="n">
        <v>234717</v>
      </c>
      <c r="C4" s="6" t="n">
        <v>231144</v>
      </c>
      <c r="D4" s="6" t="n">
        <v>235817</v>
      </c>
      <c r="E4" s="6" t="n">
        <v>230969</v>
      </c>
    </row>
    <row r="5" spans="1:5">
      <c r="A5" s="4" t="s">
        <v>564</v>
      </c>
      <c r="B5" s="5" t="n">
        <v>-2181</v>
      </c>
      <c r="C5" s="5" t="n">
        <v>-7036</v>
      </c>
      <c r="D5" s="5" t="n">
        <v>-7626</v>
      </c>
      <c r="E5" s="5" t="n">
        <v>-14143</v>
      </c>
    </row>
    <row r="6" spans="1:5">
      <c r="A6" s="4" t="s">
        <v>565</v>
      </c>
      <c r="B6" s="5" t="n">
        <v>2401</v>
      </c>
      <c r="C6" s="5" t="n">
        <v>2730</v>
      </c>
      <c r="D6" s="5" t="n">
        <v>3746</v>
      </c>
      <c r="E6" s="5" t="n">
        <v>7512</v>
      </c>
    </row>
    <row r="7" spans="1:5">
      <c r="A7" s="4" t="s">
        <v>566</v>
      </c>
      <c r="B7" s="5" t="n">
        <v>220</v>
      </c>
      <c r="C7" s="5" t="n">
        <v>-4306</v>
      </c>
      <c r="D7" s="5" t="n">
        <v>-3880</v>
      </c>
      <c r="E7" s="5" t="n">
        <v>-6631</v>
      </c>
    </row>
    <row r="8" spans="1:5">
      <c r="A8" s="4" t="s">
        <v>121</v>
      </c>
      <c r="B8" s="5" t="n">
        <v>-3000</v>
      </c>
      <c r="C8" s="5" t="n">
        <v>4000</v>
      </c>
      <c r="D8" s="5" t="n">
        <v>0</v>
      </c>
      <c r="E8" s="5" t="n">
        <v>6500</v>
      </c>
    </row>
    <row r="9" spans="1:5">
      <c r="A9" s="4" t="s">
        <v>567</v>
      </c>
      <c r="B9" s="6" t="n">
        <v>231937</v>
      </c>
      <c r="C9" s="6" t="n">
        <v>230838</v>
      </c>
      <c r="D9" s="6" t="n">
        <v>231937</v>
      </c>
      <c r="E9" s="6" t="n">
        <v>2308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8</v>
      </c>
      <c r="B1" s="2" t="s">
        <v>1</v>
      </c>
      <c r="C1" s="2" t="s">
        <v>501</v>
      </c>
    </row>
    <row r="2" spans="1:3">
      <c r="B2" s="2" t="s">
        <v>406</v>
      </c>
      <c r="C2" s="2" t="s">
        <v>408</v>
      </c>
    </row>
    <row r="3" spans="1:3">
      <c r="A3" s="3" t="s">
        <v>569</v>
      </c>
    </row>
    <row r="4" spans="1:3">
      <c r="A4" s="4" t="s">
        <v>570</v>
      </c>
      <c r="B4" s="6" t="n">
        <v>235817</v>
      </c>
      <c r="C4" s="6" t="n">
        <v>230969</v>
      </c>
    </row>
    <row r="5" spans="1:3">
      <c r="A5" s="4" t="s">
        <v>571</v>
      </c>
      <c r="B5" s="5" t="n">
        <v>-7626</v>
      </c>
      <c r="C5" s="5" t="n">
        <v>-24090</v>
      </c>
    </row>
    <row r="6" spans="1:3">
      <c r="A6" s="4" t="s">
        <v>572</v>
      </c>
      <c r="B6" s="5" t="n">
        <v>3746</v>
      </c>
      <c r="C6" s="5" t="n">
        <v>16938</v>
      </c>
    </row>
    <row r="7" spans="1:3">
      <c r="A7" s="4" t="s">
        <v>573</v>
      </c>
      <c r="B7" s="5" t="n">
        <v>0</v>
      </c>
      <c r="C7" s="5" t="n">
        <v>12000</v>
      </c>
    </row>
    <row r="8" spans="1:3">
      <c r="A8" s="4" t="s">
        <v>574</v>
      </c>
      <c r="B8" s="5" t="n">
        <v>231937</v>
      </c>
      <c r="C8" s="5" t="n">
        <v>235817</v>
      </c>
    </row>
    <row r="9" spans="1:3">
      <c r="A9" s="4" t="s">
        <v>520</v>
      </c>
      <c r="B9" s="5" t="n">
        <v>1945</v>
      </c>
      <c r="C9" s="5" t="n">
        <v>2154</v>
      </c>
    </row>
    <row r="10" spans="1:3">
      <c r="A10" s="4" t="s">
        <v>575</v>
      </c>
      <c r="B10" s="5" t="n">
        <v>229992</v>
      </c>
      <c r="C10" s="5" t="n">
        <v>233663</v>
      </c>
    </row>
    <row r="11" spans="1:3">
      <c r="A11" s="4" t="s">
        <v>515</v>
      </c>
      <c r="B11" s="5" t="n">
        <v>82212</v>
      </c>
      <c r="C11" s="5" t="n">
        <v>86747</v>
      </c>
    </row>
    <row r="12" spans="1:3">
      <c r="A12" s="4" t="s">
        <v>576</v>
      </c>
      <c r="B12" s="5" t="n">
        <v>21914166</v>
      </c>
      <c r="C12" s="5" t="n">
        <v>21536556</v>
      </c>
    </row>
    <row r="13" spans="1:3">
      <c r="A13" s="4" t="s">
        <v>577</v>
      </c>
      <c r="B13" s="5" t="n">
        <v>21996378</v>
      </c>
      <c r="C13" s="5" t="n">
        <v>21623303</v>
      </c>
    </row>
    <row r="14" spans="1:3">
      <c r="A14" s="4" t="s">
        <v>578</v>
      </c>
      <c r="B14" s="5" t="n">
        <v>22000587</v>
      </c>
      <c r="C14" s="5" t="n">
        <v>21627764</v>
      </c>
    </row>
    <row r="15" spans="1:3">
      <c r="A15" s="4" t="s">
        <v>579</v>
      </c>
    </row>
    <row r="16" spans="1:3">
      <c r="A16" s="3" t="s">
        <v>569</v>
      </c>
    </row>
    <row r="17" spans="1:3">
      <c r="A17" s="4" t="s">
        <v>570</v>
      </c>
      <c r="B17" s="5" t="n">
        <v>2044</v>
      </c>
      <c r="C17" s="5" t="n">
        <v>2257</v>
      </c>
    </row>
    <row r="18" spans="1:3">
      <c r="A18" s="4" t="s">
        <v>571</v>
      </c>
      <c r="B18" s="5" t="n">
        <v>0</v>
      </c>
      <c r="C18" s="5" t="n">
        <v>0</v>
      </c>
    </row>
    <row r="19" spans="1:3">
      <c r="A19" s="4" t="s">
        <v>572</v>
      </c>
      <c r="B19" s="5" t="n">
        <v>0</v>
      </c>
      <c r="C19" s="5" t="n">
        <v>0</v>
      </c>
    </row>
    <row r="20" spans="1:3">
      <c r="A20" s="4" t="s">
        <v>573</v>
      </c>
      <c r="B20" s="5" t="n">
        <v>199</v>
      </c>
      <c r="C20" s="5" t="n">
        <v>-213</v>
      </c>
    </row>
    <row r="21" spans="1:3">
      <c r="A21" s="4" t="s">
        <v>574</v>
      </c>
      <c r="B21" s="5" t="n">
        <v>2243</v>
      </c>
      <c r="C21" s="5" t="n">
        <v>2044</v>
      </c>
    </row>
    <row r="22" spans="1:3">
      <c r="A22" s="4" t="s">
        <v>520</v>
      </c>
      <c r="B22" s="5" t="n">
        <v>0</v>
      </c>
      <c r="C22" s="5" t="n">
        <v>0</v>
      </c>
    </row>
    <row r="23" spans="1:3">
      <c r="A23" s="4" t="s">
        <v>575</v>
      </c>
      <c r="B23" s="5" t="n">
        <v>2243</v>
      </c>
      <c r="C23" s="5" t="n">
        <v>2044</v>
      </c>
    </row>
    <row r="24" spans="1:3">
      <c r="A24" s="4" t="s">
        <v>515</v>
      </c>
      <c r="B24" s="5" t="n">
        <v>0</v>
      </c>
      <c r="C24" s="5" t="n">
        <v>0</v>
      </c>
    </row>
    <row r="25" spans="1:3">
      <c r="A25" s="4" t="s">
        <v>576</v>
      </c>
      <c r="B25" s="5" t="n">
        <v>0</v>
      </c>
      <c r="C25" s="5" t="n">
        <v>0</v>
      </c>
    </row>
    <row r="26" spans="1:3">
      <c r="A26" s="4" t="s">
        <v>578</v>
      </c>
      <c r="B26" s="5" t="n">
        <v>0</v>
      </c>
      <c r="C26" s="5" t="n">
        <v>0</v>
      </c>
    </row>
    <row r="27" spans="1:3">
      <c r="A27" s="4" t="s">
        <v>580</v>
      </c>
    </row>
    <row r="28" spans="1:3">
      <c r="A28" s="3" t="s">
        <v>569</v>
      </c>
    </row>
    <row r="29" spans="1:3">
      <c r="A29" s="4" t="s">
        <v>570</v>
      </c>
      <c r="B29" s="5" t="n">
        <v>0</v>
      </c>
    </row>
    <row r="30" spans="1:3">
      <c r="A30" s="4" t="s">
        <v>574</v>
      </c>
      <c r="B30" s="5" t="n">
        <v>0</v>
      </c>
      <c r="C30" s="5" t="n">
        <v>0</v>
      </c>
    </row>
    <row r="31" spans="1:3">
      <c r="A31" s="4" t="s">
        <v>577</v>
      </c>
      <c r="B31" s="5" t="n">
        <v>4209</v>
      </c>
      <c r="C31" s="5" t="n">
        <v>4461</v>
      </c>
    </row>
    <row r="32" spans="1:3">
      <c r="A32" s="4" t="s">
        <v>581</v>
      </c>
    </row>
    <row r="33" spans="1:3">
      <c r="A33" s="3" t="s">
        <v>569</v>
      </c>
    </row>
    <row r="34" spans="1:3">
      <c r="A34" s="4" t="s">
        <v>570</v>
      </c>
      <c r="B34" s="5" t="n">
        <v>0</v>
      </c>
    </row>
    <row r="35" spans="1:3">
      <c r="A35" s="4" t="s">
        <v>574</v>
      </c>
      <c r="B35" s="5" t="n">
        <v>0</v>
      </c>
      <c r="C35" s="5" t="n">
        <v>0</v>
      </c>
    </row>
    <row r="36" spans="1:3">
      <c r="A36" s="4" t="s">
        <v>577</v>
      </c>
      <c r="B36" s="5" t="n">
        <v>0</v>
      </c>
      <c r="C36" s="5" t="n">
        <v>0</v>
      </c>
    </row>
    <row r="37" spans="1:3">
      <c r="A37" s="4" t="s">
        <v>532</v>
      </c>
    </row>
    <row r="38" spans="1:3">
      <c r="A38" s="3" t="s">
        <v>569</v>
      </c>
    </row>
    <row r="39" spans="1:3">
      <c r="A39" s="4" t="s">
        <v>577</v>
      </c>
      <c r="B39" s="5" t="n">
        <v>15888313</v>
      </c>
      <c r="C39" s="5" t="n">
        <v>15565053</v>
      </c>
    </row>
    <row r="40" spans="1:3">
      <c r="A40" s="4" t="s">
        <v>533</v>
      </c>
    </row>
    <row r="41" spans="1:3">
      <c r="A41" s="3" t="s">
        <v>569</v>
      </c>
    </row>
    <row r="42" spans="1:3">
      <c r="A42" s="4" t="s">
        <v>570</v>
      </c>
      <c r="B42" s="5" t="n">
        <v>7486</v>
      </c>
      <c r="C42" s="5" t="n">
        <v>11609</v>
      </c>
    </row>
    <row r="43" spans="1:3">
      <c r="A43" s="4" t="s">
        <v>571</v>
      </c>
      <c r="B43" s="5" t="n">
        <v>0</v>
      </c>
      <c r="C43" s="5" t="n">
        <v>0</v>
      </c>
    </row>
    <row r="44" spans="1:3">
      <c r="A44" s="4" t="s">
        <v>572</v>
      </c>
      <c r="B44" s="5" t="n">
        <v>0</v>
      </c>
      <c r="C44" s="5" t="n">
        <v>0</v>
      </c>
    </row>
    <row r="45" spans="1:3">
      <c r="A45" s="4" t="s">
        <v>573</v>
      </c>
      <c r="B45" s="5" t="n">
        <v>-247</v>
      </c>
      <c r="C45" s="5" t="n">
        <v>-4123</v>
      </c>
    </row>
    <row r="46" spans="1:3">
      <c r="A46" s="4" t="s">
        <v>574</v>
      </c>
      <c r="B46" s="5" t="n">
        <v>7239</v>
      </c>
      <c r="C46" s="5" t="n">
        <v>7486</v>
      </c>
    </row>
    <row r="47" spans="1:3">
      <c r="A47" s="4" t="s">
        <v>520</v>
      </c>
      <c r="B47" s="5" t="n">
        <v>0</v>
      </c>
      <c r="C47" s="5" t="n">
        <v>0</v>
      </c>
    </row>
    <row r="48" spans="1:3">
      <c r="A48" s="4" t="s">
        <v>575</v>
      </c>
      <c r="B48" s="5" t="n">
        <v>7239</v>
      </c>
      <c r="C48" s="5" t="n">
        <v>7486</v>
      </c>
    </row>
    <row r="49" spans="1:3">
      <c r="A49" s="4" t="s">
        <v>515</v>
      </c>
      <c r="B49" s="5" t="n">
        <v>0</v>
      </c>
      <c r="C49" s="5" t="n">
        <v>0</v>
      </c>
    </row>
    <row r="50" spans="1:3">
      <c r="A50" s="4" t="s">
        <v>576</v>
      </c>
      <c r="B50" s="5" t="n">
        <v>252628</v>
      </c>
      <c r="C50" s="5" t="n">
        <v>227015</v>
      </c>
    </row>
    <row r="51" spans="1:3">
      <c r="A51" s="4" t="s">
        <v>577</v>
      </c>
      <c r="B51" s="5" t="n">
        <v>252628</v>
      </c>
      <c r="C51" s="5" t="n">
        <v>227015</v>
      </c>
    </row>
    <row r="52" spans="1:3">
      <c r="A52" s="4" t="s">
        <v>578</v>
      </c>
      <c r="B52" s="5" t="n">
        <v>252628</v>
      </c>
      <c r="C52" s="5" t="n">
        <v>227015</v>
      </c>
    </row>
    <row r="53" spans="1:3">
      <c r="A53" s="4" t="s">
        <v>582</v>
      </c>
    </row>
    <row r="54" spans="1:3">
      <c r="A54" s="3" t="s">
        <v>569</v>
      </c>
    </row>
    <row r="55" spans="1:3">
      <c r="A55" s="4" t="s">
        <v>570</v>
      </c>
      <c r="B55" s="5" t="n">
        <v>0</v>
      </c>
    </row>
    <row r="56" spans="1:3">
      <c r="A56" s="4" t="s">
        <v>574</v>
      </c>
      <c r="B56" s="5" t="n">
        <v>0</v>
      </c>
      <c r="C56" s="5" t="n">
        <v>0</v>
      </c>
    </row>
    <row r="57" spans="1:3">
      <c r="A57" s="4" t="s">
        <v>577</v>
      </c>
      <c r="B57" s="5" t="n">
        <v>0</v>
      </c>
      <c r="C57" s="5" t="n">
        <v>0</v>
      </c>
    </row>
    <row r="58" spans="1:3">
      <c r="A58" s="4" t="s">
        <v>556</v>
      </c>
    </row>
    <row r="59" spans="1:3">
      <c r="A59" s="3" t="s">
        <v>569</v>
      </c>
    </row>
    <row r="60" spans="1:3">
      <c r="A60" s="4" t="s">
        <v>570</v>
      </c>
      <c r="B60" s="5" t="n">
        <v>71084</v>
      </c>
      <c r="C60" s="5" t="n">
        <v>54563</v>
      </c>
    </row>
    <row r="61" spans="1:3">
      <c r="A61" s="4" t="s">
        <v>571</v>
      </c>
      <c r="B61" s="5" t="n">
        <v>-4006</v>
      </c>
      <c r="C61" s="5" t="n">
        <v>-7078</v>
      </c>
    </row>
    <row r="62" spans="1:3">
      <c r="A62" s="4" t="s">
        <v>572</v>
      </c>
      <c r="B62" s="5" t="n">
        <v>902</v>
      </c>
      <c r="C62" s="5" t="n">
        <v>9478</v>
      </c>
    </row>
    <row r="63" spans="1:3">
      <c r="A63" s="4" t="s">
        <v>573</v>
      </c>
      <c r="B63" s="5" t="n">
        <v>9555</v>
      </c>
      <c r="C63" s="5" t="n">
        <v>14121</v>
      </c>
    </row>
    <row r="64" spans="1:3">
      <c r="A64" s="4" t="s">
        <v>574</v>
      </c>
      <c r="B64" s="5" t="n">
        <v>77535</v>
      </c>
      <c r="C64" s="5" t="n">
        <v>71084</v>
      </c>
    </row>
    <row r="65" spans="1:3">
      <c r="A65" s="4" t="s">
        <v>520</v>
      </c>
      <c r="B65" s="5" t="n">
        <v>0</v>
      </c>
      <c r="C65" s="5" t="n">
        <v>0</v>
      </c>
    </row>
    <row r="66" spans="1:3">
      <c r="A66" s="4" t="s">
        <v>575</v>
      </c>
      <c r="B66" s="5" t="n">
        <v>77535</v>
      </c>
      <c r="C66" s="5" t="n">
        <v>71084</v>
      </c>
    </row>
    <row r="67" spans="1:3">
      <c r="A67" s="4" t="s">
        <v>515</v>
      </c>
      <c r="B67" s="5" t="n">
        <v>17578</v>
      </c>
      <c r="C67" s="5" t="n">
        <v>19624</v>
      </c>
    </row>
    <row r="68" spans="1:3">
      <c r="A68" s="4" t="s">
        <v>576</v>
      </c>
      <c r="B68" s="5" t="n">
        <v>2567491</v>
      </c>
      <c r="C68" s="5" t="n">
        <v>2370132</v>
      </c>
    </row>
    <row r="69" spans="1:3">
      <c r="A69" s="4" t="s">
        <v>577</v>
      </c>
      <c r="B69" s="5" t="n">
        <v>2585069</v>
      </c>
      <c r="C69" s="5" t="n">
        <v>2389756</v>
      </c>
    </row>
    <row r="70" spans="1:3">
      <c r="A70" s="4" t="s">
        <v>578</v>
      </c>
      <c r="B70" s="5" t="n">
        <v>2585069</v>
      </c>
      <c r="C70" s="5" t="n">
        <v>2389756</v>
      </c>
    </row>
    <row r="71" spans="1:3">
      <c r="A71" s="4" t="s">
        <v>583</v>
      </c>
    </row>
    <row r="72" spans="1:3">
      <c r="A72" s="3" t="s">
        <v>569</v>
      </c>
    </row>
    <row r="73" spans="1:3">
      <c r="A73" s="4" t="s">
        <v>570</v>
      </c>
      <c r="B73" s="5" t="n">
        <v>0</v>
      </c>
    </row>
    <row r="74" spans="1:3">
      <c r="A74" s="4" t="s">
        <v>574</v>
      </c>
      <c r="B74" s="5" t="n">
        <v>0</v>
      </c>
      <c r="C74" s="5" t="n">
        <v>0</v>
      </c>
    </row>
    <row r="75" spans="1:3">
      <c r="A75" s="4" t="s">
        <v>577</v>
      </c>
      <c r="B75" s="5" t="n">
        <v>0</v>
      </c>
      <c r="C75" s="5" t="n">
        <v>0</v>
      </c>
    </row>
    <row r="76" spans="1:3">
      <c r="A76" s="4" t="s">
        <v>557</v>
      </c>
    </row>
    <row r="77" spans="1:3">
      <c r="A77" s="3" t="s">
        <v>569</v>
      </c>
    </row>
    <row r="78" spans="1:3">
      <c r="A78" s="4" t="s">
        <v>570</v>
      </c>
      <c r="B78" s="5" t="n">
        <v>82876</v>
      </c>
      <c r="C78" s="5" t="n">
        <v>81469</v>
      </c>
    </row>
    <row r="79" spans="1:3">
      <c r="A79" s="4" t="s">
        <v>571</v>
      </c>
      <c r="B79" s="5" t="n">
        <v>-1463</v>
      </c>
      <c r="C79" s="5" t="n">
        <v>-2603</v>
      </c>
    </row>
    <row r="80" spans="1:3">
      <c r="A80" s="4" t="s">
        <v>572</v>
      </c>
      <c r="B80" s="5" t="n">
        <v>0</v>
      </c>
      <c r="C80" s="5" t="n">
        <v>17</v>
      </c>
    </row>
    <row r="81" spans="1:3">
      <c r="A81" s="4" t="s">
        <v>573</v>
      </c>
      <c r="B81" s="5" t="n">
        <v>-7620</v>
      </c>
      <c r="C81" s="5" t="n">
        <v>3993</v>
      </c>
    </row>
    <row r="82" spans="1:3">
      <c r="A82" s="4" t="s">
        <v>574</v>
      </c>
      <c r="B82" s="5" t="n">
        <v>73793</v>
      </c>
      <c r="C82" s="5" t="n">
        <v>82876</v>
      </c>
    </row>
    <row r="83" spans="1:3">
      <c r="A83" s="4" t="s">
        <v>520</v>
      </c>
      <c r="B83" s="5" t="n">
        <v>0</v>
      </c>
      <c r="C83" s="5" t="n">
        <v>0</v>
      </c>
    </row>
    <row r="84" spans="1:3">
      <c r="A84" s="4" t="s">
        <v>575</v>
      </c>
      <c r="B84" s="5" t="n">
        <v>73793</v>
      </c>
      <c r="C84" s="5" t="n">
        <v>82876</v>
      </c>
    </row>
    <row r="85" spans="1:3">
      <c r="A85" s="4" t="s">
        <v>515</v>
      </c>
      <c r="B85" s="5" t="n">
        <v>32346</v>
      </c>
      <c r="C85" s="5" t="n">
        <v>32046</v>
      </c>
    </row>
    <row r="86" spans="1:3">
      <c r="A86" s="4" t="s">
        <v>576</v>
      </c>
      <c r="B86" s="5" t="n">
        <v>8124420</v>
      </c>
      <c r="C86" s="5" t="n">
        <v>8133141</v>
      </c>
    </row>
    <row r="87" spans="1:3">
      <c r="A87" s="4" t="s">
        <v>577</v>
      </c>
      <c r="B87" s="5" t="n">
        <v>8156766</v>
      </c>
      <c r="C87" s="5" t="n">
        <v>8165187</v>
      </c>
    </row>
    <row r="88" spans="1:3">
      <c r="A88" s="4" t="s">
        <v>578</v>
      </c>
      <c r="B88" s="5" t="n">
        <v>8156766</v>
      </c>
      <c r="C88" s="5" t="n">
        <v>8165187</v>
      </c>
    </row>
    <row r="89" spans="1:3">
      <c r="A89" s="4" t="s">
        <v>584</v>
      </c>
    </row>
    <row r="90" spans="1:3">
      <c r="A90" s="3" t="s">
        <v>569</v>
      </c>
    </row>
    <row r="91" spans="1:3">
      <c r="A91" s="4" t="s">
        <v>570</v>
      </c>
      <c r="B91" s="5" t="n">
        <v>0</v>
      </c>
    </row>
    <row r="92" spans="1:3">
      <c r="A92" s="4" t="s">
        <v>574</v>
      </c>
      <c r="B92" s="5" t="n">
        <v>0</v>
      </c>
      <c r="C92" s="5" t="n">
        <v>0</v>
      </c>
    </row>
    <row r="93" spans="1:3">
      <c r="A93" s="4" t="s">
        <v>577</v>
      </c>
      <c r="B93" s="5" t="n">
        <v>0</v>
      </c>
      <c r="C93" s="5" t="n">
        <v>0</v>
      </c>
    </row>
    <row r="94" spans="1:3">
      <c r="A94" s="4" t="s">
        <v>558</v>
      </c>
    </row>
    <row r="95" spans="1:3">
      <c r="A95" s="3" t="s">
        <v>569</v>
      </c>
    </row>
    <row r="96" spans="1:3">
      <c r="A96" s="4" t="s">
        <v>570</v>
      </c>
      <c r="B96" s="5" t="n">
        <v>48449</v>
      </c>
      <c r="C96" s="5" t="n">
        <v>56137</v>
      </c>
    </row>
    <row r="97" spans="1:3">
      <c r="A97" s="4" t="s">
        <v>571</v>
      </c>
      <c r="B97" s="5" t="n">
        <v>-59</v>
      </c>
      <c r="C97" s="5" t="n">
        <v>-7200</v>
      </c>
    </row>
    <row r="98" spans="1:3">
      <c r="A98" s="4" t="s">
        <v>572</v>
      </c>
      <c r="B98" s="5" t="n">
        <v>1991</v>
      </c>
      <c r="C98" s="5" t="n">
        <v>5213</v>
      </c>
    </row>
    <row r="99" spans="1:3">
      <c r="A99" s="4" t="s">
        <v>573</v>
      </c>
      <c r="B99" s="5" t="n">
        <v>-267</v>
      </c>
      <c r="C99" s="5" t="n">
        <v>-5701</v>
      </c>
    </row>
    <row r="100" spans="1:3">
      <c r="A100" s="4" t="s">
        <v>574</v>
      </c>
      <c r="B100" s="5" t="n">
        <v>50114</v>
      </c>
      <c r="C100" s="5" t="n">
        <v>48449</v>
      </c>
    </row>
    <row r="101" spans="1:3">
      <c r="A101" s="4" t="s">
        <v>520</v>
      </c>
      <c r="B101" s="5" t="n">
        <v>0</v>
      </c>
      <c r="C101" s="5" t="n">
        <v>0</v>
      </c>
    </row>
    <row r="102" spans="1:3">
      <c r="A102" s="4" t="s">
        <v>575</v>
      </c>
      <c r="B102" s="5" t="n">
        <v>50114</v>
      </c>
      <c r="C102" s="5" t="n">
        <v>48449</v>
      </c>
    </row>
    <row r="103" spans="1:3">
      <c r="A103" s="4" t="s">
        <v>515</v>
      </c>
      <c r="B103" s="5" t="n">
        <v>3850</v>
      </c>
      <c r="C103" s="5" t="n">
        <v>6623</v>
      </c>
    </row>
    <row r="104" spans="1:3">
      <c r="A104" s="4" t="s">
        <v>576</v>
      </c>
      <c r="B104" s="5" t="n">
        <v>4890000</v>
      </c>
      <c r="C104" s="5" t="n">
        <v>4776472</v>
      </c>
    </row>
    <row r="105" spans="1:3">
      <c r="A105" s="4" t="s">
        <v>577</v>
      </c>
      <c r="B105" s="5" t="n">
        <v>4893850</v>
      </c>
      <c r="C105" s="5" t="n">
        <v>4783095</v>
      </c>
    </row>
    <row r="106" spans="1:3">
      <c r="A106" s="4" t="s">
        <v>578</v>
      </c>
      <c r="B106" s="5" t="n">
        <v>4897466</v>
      </c>
      <c r="C106" s="5" t="n">
        <v>4786825</v>
      </c>
    </row>
    <row r="107" spans="1:3">
      <c r="A107" s="4" t="s">
        <v>585</v>
      </c>
    </row>
    <row r="108" spans="1:3">
      <c r="A108" s="3" t="s">
        <v>569</v>
      </c>
    </row>
    <row r="109" spans="1:3">
      <c r="A109" s="4" t="s">
        <v>570</v>
      </c>
      <c r="B109" s="5" t="n">
        <v>0</v>
      </c>
    </row>
    <row r="110" spans="1:3">
      <c r="A110" s="4" t="s">
        <v>574</v>
      </c>
      <c r="B110" s="5" t="n">
        <v>0</v>
      </c>
      <c r="C110" s="5" t="n">
        <v>0</v>
      </c>
    </row>
    <row r="111" spans="1:3">
      <c r="A111" s="4" t="s">
        <v>577</v>
      </c>
      <c r="B111" s="5" t="n">
        <v>3616</v>
      </c>
      <c r="C111" s="5" t="n">
        <v>3730</v>
      </c>
    </row>
    <row r="112" spans="1:3">
      <c r="A112" s="4" t="s">
        <v>559</v>
      </c>
    </row>
    <row r="113" spans="1:3">
      <c r="A113" s="3" t="s">
        <v>569</v>
      </c>
    </row>
    <row r="114" spans="1:3">
      <c r="A114" s="4" t="s">
        <v>570</v>
      </c>
      <c r="B114" s="5" t="n">
        <v>20776</v>
      </c>
      <c r="C114" s="5" t="n">
        <v>21835</v>
      </c>
    </row>
    <row r="115" spans="1:3">
      <c r="A115" s="4" t="s">
        <v>571</v>
      </c>
      <c r="B115" s="5" t="n">
        <v>-1588</v>
      </c>
      <c r="C115" s="5" t="n">
        <v>-5246</v>
      </c>
    </row>
    <row r="116" spans="1:3">
      <c r="A116" s="4" t="s">
        <v>572</v>
      </c>
      <c r="B116" s="5" t="n">
        <v>799</v>
      </c>
      <c r="C116" s="5" t="n">
        <v>2193</v>
      </c>
    </row>
    <row r="117" spans="1:3">
      <c r="A117" s="4" t="s">
        <v>573</v>
      </c>
      <c r="B117" s="5" t="n">
        <v>-1270</v>
      </c>
      <c r="C117" s="5" t="n">
        <v>1994</v>
      </c>
    </row>
    <row r="118" spans="1:3">
      <c r="A118" s="4" t="s">
        <v>574</v>
      </c>
      <c r="B118" s="5" t="n">
        <v>18717</v>
      </c>
      <c r="C118" s="5" t="n">
        <v>20776</v>
      </c>
    </row>
    <row r="119" spans="1:3">
      <c r="A119" s="4" t="s">
        <v>520</v>
      </c>
      <c r="B119" s="5" t="n">
        <v>1890</v>
      </c>
      <c r="C119" s="5" t="n">
        <v>2082</v>
      </c>
    </row>
    <row r="120" spans="1:3">
      <c r="A120" s="4" t="s">
        <v>575</v>
      </c>
      <c r="B120" s="5" t="n">
        <v>16827</v>
      </c>
      <c r="C120" s="5" t="n">
        <v>18694</v>
      </c>
    </row>
    <row r="121" spans="1:3">
      <c r="A121" s="4" t="s">
        <v>515</v>
      </c>
      <c r="B121" s="5" t="n">
        <v>27518</v>
      </c>
      <c r="C121" s="5" t="n">
        <v>27884</v>
      </c>
    </row>
    <row r="122" spans="1:3">
      <c r="A122" s="4" t="s">
        <v>576</v>
      </c>
      <c r="B122" s="5" t="n">
        <v>5380660</v>
      </c>
      <c r="C122" s="5" t="n">
        <v>5322620</v>
      </c>
    </row>
    <row r="123" spans="1:3">
      <c r="A123" s="4" t="s">
        <v>577</v>
      </c>
      <c r="B123" s="5" t="n">
        <v>5408178</v>
      </c>
      <c r="C123" s="5" t="n">
        <v>5350504</v>
      </c>
    </row>
    <row r="124" spans="1:3">
      <c r="A124" s="4" t="s">
        <v>578</v>
      </c>
      <c r="B124" s="5" t="n">
        <v>5408686</v>
      </c>
      <c r="C124" s="5" t="n">
        <v>5351115</v>
      </c>
    </row>
    <row r="125" spans="1:3">
      <c r="A125" s="4" t="s">
        <v>560</v>
      </c>
    </row>
    <row r="126" spans="1:3">
      <c r="A126" s="3" t="s">
        <v>569</v>
      </c>
    </row>
    <row r="127" spans="1:3">
      <c r="A127" s="4" t="s">
        <v>570</v>
      </c>
      <c r="B127" s="5" t="n">
        <v>3102</v>
      </c>
      <c r="C127" s="5" t="n">
        <v>3099</v>
      </c>
    </row>
    <row r="128" spans="1:3">
      <c r="A128" s="4" t="s">
        <v>571</v>
      </c>
      <c r="B128" s="5" t="n">
        <v>-510</v>
      </c>
      <c r="C128" s="5" t="n">
        <v>-1963</v>
      </c>
    </row>
    <row r="129" spans="1:3">
      <c r="A129" s="4" t="s">
        <v>572</v>
      </c>
      <c r="B129" s="5" t="n">
        <v>54</v>
      </c>
      <c r="C129" s="5" t="n">
        <v>37</v>
      </c>
    </row>
    <row r="130" spans="1:3">
      <c r="A130" s="4" t="s">
        <v>573</v>
      </c>
      <c r="B130" s="5" t="n">
        <v>-350</v>
      </c>
      <c r="C130" s="5" t="n">
        <v>1929</v>
      </c>
    </row>
    <row r="131" spans="1:3">
      <c r="A131" s="4" t="s">
        <v>574</v>
      </c>
      <c r="B131" s="5" t="n">
        <v>2296</v>
      </c>
      <c r="C131" s="5" t="n">
        <v>3102</v>
      </c>
    </row>
    <row r="132" spans="1:3">
      <c r="A132" s="4" t="s">
        <v>520</v>
      </c>
      <c r="B132" s="5" t="n">
        <v>55</v>
      </c>
      <c r="C132" s="5" t="n">
        <v>72</v>
      </c>
    </row>
    <row r="133" spans="1:3">
      <c r="A133" s="4" t="s">
        <v>575</v>
      </c>
      <c r="B133" s="5" t="n">
        <v>2241</v>
      </c>
      <c r="C133" s="5" t="n">
        <v>3030</v>
      </c>
    </row>
    <row r="134" spans="1:3">
      <c r="A134" s="4" t="s">
        <v>515</v>
      </c>
      <c r="B134" s="5" t="n">
        <v>920</v>
      </c>
      <c r="C134" s="5" t="n">
        <v>570</v>
      </c>
    </row>
    <row r="135" spans="1:3">
      <c r="A135" s="4" t="s">
        <v>576</v>
      </c>
      <c r="B135" s="5" t="n">
        <v>698967</v>
      </c>
      <c r="C135" s="5" t="n">
        <v>707176</v>
      </c>
    </row>
    <row r="136" spans="1:3">
      <c r="A136" s="4" t="s">
        <v>577</v>
      </c>
      <c r="B136" s="5" t="n">
        <v>699887</v>
      </c>
      <c r="C136" s="5" t="n">
        <v>707746</v>
      </c>
    </row>
    <row r="137" spans="1:3">
      <c r="A137" s="4" t="s">
        <v>578</v>
      </c>
      <c r="B137" s="5" t="n">
        <v>699972</v>
      </c>
      <c r="C137" s="5" t="n">
        <v>707866</v>
      </c>
    </row>
    <row r="138" spans="1:3">
      <c r="A138" s="4" t="s">
        <v>586</v>
      </c>
    </row>
    <row r="139" spans="1:3">
      <c r="A139" s="3" t="s">
        <v>569</v>
      </c>
    </row>
    <row r="140" spans="1:3">
      <c r="A140" s="4" t="s">
        <v>570</v>
      </c>
      <c r="B140" s="5" t="n">
        <v>0</v>
      </c>
    </row>
    <row r="141" spans="1:3">
      <c r="A141" s="4" t="s">
        <v>574</v>
      </c>
      <c r="B141" s="5" t="n">
        <v>0</v>
      </c>
      <c r="C141" s="5" t="n">
        <v>0</v>
      </c>
    </row>
    <row r="142" spans="1:3">
      <c r="A142" s="4" t="s">
        <v>577</v>
      </c>
      <c r="B142" s="5" t="n">
        <v>508</v>
      </c>
      <c r="C142" s="5" t="n">
        <v>611</v>
      </c>
    </row>
    <row r="143" spans="1:3">
      <c r="A143" s="4" t="s">
        <v>587</v>
      </c>
    </row>
    <row r="144" spans="1:3">
      <c r="A144" s="3" t="s">
        <v>569</v>
      </c>
    </row>
    <row r="145" spans="1:3">
      <c r="A145" s="4" t="s">
        <v>570</v>
      </c>
      <c r="B145" s="5" t="n">
        <v>0</v>
      </c>
    </row>
    <row r="146" spans="1:3">
      <c r="A146" s="4" t="s">
        <v>574</v>
      </c>
      <c r="B146" s="5" t="n">
        <v>0</v>
      </c>
      <c r="C146" s="5" t="n">
        <v>0</v>
      </c>
    </row>
    <row r="147" spans="1:3">
      <c r="A147" s="4" t="s">
        <v>577</v>
      </c>
      <c r="B147" s="6" t="n">
        <v>85</v>
      </c>
      <c r="C147" s="6" t="n">
        <v>1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58</v>
      </c>
    </row>
    <row r="2" spans="1:3">
      <c r="A2" s="3" t="s">
        <v>589</v>
      </c>
    </row>
    <row r="3" spans="1:3">
      <c r="A3" s="4" t="s">
        <v>590</v>
      </c>
      <c r="B3" s="6" t="n">
        <v>21996378</v>
      </c>
      <c r="C3" s="6" t="n">
        <v>21623303</v>
      </c>
    </row>
    <row r="4" spans="1:3">
      <c r="A4" s="4" t="s">
        <v>591</v>
      </c>
    </row>
    <row r="5" spans="1:3">
      <c r="A5" s="3" t="s">
        <v>589</v>
      </c>
    </row>
    <row r="6" spans="1:3">
      <c r="A6" s="4" t="s">
        <v>590</v>
      </c>
      <c r="B6" s="5" t="n">
        <v>18909695</v>
      </c>
      <c r="C6" s="5" t="n">
        <v>18145637</v>
      </c>
    </row>
    <row r="7" spans="1:3">
      <c r="A7" s="4" t="s">
        <v>592</v>
      </c>
    </row>
    <row r="8" spans="1:3">
      <c r="A8" s="3" t="s">
        <v>589</v>
      </c>
    </row>
    <row r="9" spans="1:3">
      <c r="A9" s="4" t="s">
        <v>590</v>
      </c>
      <c r="B9" s="5" t="n">
        <v>2026822</v>
      </c>
      <c r="C9" s="5" t="n">
        <v>2241167</v>
      </c>
    </row>
    <row r="10" spans="1:3">
      <c r="A10" s="4" t="s">
        <v>593</v>
      </c>
    </row>
    <row r="11" spans="1:3">
      <c r="A11" s="3" t="s">
        <v>589</v>
      </c>
    </row>
    <row r="12" spans="1:3">
      <c r="A12" s="4" t="s">
        <v>590</v>
      </c>
      <c r="B12" s="5" t="n">
        <v>368597</v>
      </c>
      <c r="C12" s="5" t="n">
        <v>548409</v>
      </c>
    </row>
    <row r="13" spans="1:3">
      <c r="A13" s="4" t="s">
        <v>594</v>
      </c>
    </row>
    <row r="14" spans="1:3">
      <c r="A14" s="3" t="s">
        <v>589</v>
      </c>
    </row>
    <row r="15" spans="1:3">
      <c r="A15" s="4" t="s">
        <v>590</v>
      </c>
      <c r="B15" s="5" t="n">
        <v>691264</v>
      </c>
      <c r="C15" s="5" t="n">
        <v>688090</v>
      </c>
    </row>
    <row r="16" spans="1:3">
      <c r="A16" s="4" t="s">
        <v>595</v>
      </c>
    </row>
    <row r="17" spans="1:3">
      <c r="A17" s="3" t="s">
        <v>589</v>
      </c>
    </row>
    <row r="18" spans="1:3">
      <c r="A18" s="4" t="s">
        <v>590</v>
      </c>
      <c r="B18" s="5" t="n">
        <v>0</v>
      </c>
      <c r="C18" s="5" t="n">
        <v>0</v>
      </c>
    </row>
    <row r="19" spans="1:3">
      <c r="A19" s="4" t="s">
        <v>596</v>
      </c>
    </row>
    <row r="20" spans="1:3">
      <c r="A20" s="3" t="s">
        <v>589</v>
      </c>
    </row>
    <row r="21" spans="1:3">
      <c r="A21" s="4" t="s">
        <v>590</v>
      </c>
      <c r="B21" s="5" t="n">
        <v>0</v>
      </c>
      <c r="C21" s="5" t="n">
        <v>0</v>
      </c>
    </row>
    <row r="22" spans="1:3">
      <c r="A22" s="4" t="s">
        <v>532</v>
      </c>
    </row>
    <row r="23" spans="1:3">
      <c r="A23" s="3" t="s">
        <v>589</v>
      </c>
    </row>
    <row r="24" spans="1:3">
      <c r="A24" s="4" t="s">
        <v>590</v>
      </c>
      <c r="B24" s="5" t="n">
        <v>15888313</v>
      </c>
      <c r="C24" s="5" t="n">
        <v>15565053</v>
      </c>
    </row>
    <row r="25" spans="1:3">
      <c r="A25" s="4" t="s">
        <v>533</v>
      </c>
    </row>
    <row r="26" spans="1:3">
      <c r="A26" s="3" t="s">
        <v>589</v>
      </c>
    </row>
    <row r="27" spans="1:3">
      <c r="A27" s="4" t="s">
        <v>590</v>
      </c>
      <c r="B27" s="5" t="n">
        <v>252628</v>
      </c>
      <c r="C27" s="5" t="n">
        <v>227015</v>
      </c>
    </row>
    <row r="28" spans="1:3">
      <c r="A28" s="4" t="s">
        <v>597</v>
      </c>
    </row>
    <row r="29" spans="1:3">
      <c r="A29" s="3" t="s">
        <v>589</v>
      </c>
    </row>
    <row r="30" spans="1:3">
      <c r="A30" s="4" t="s">
        <v>590</v>
      </c>
      <c r="B30" s="5" t="n">
        <v>12865747</v>
      </c>
      <c r="C30" s="5" t="n">
        <v>12182971</v>
      </c>
    </row>
    <row r="31" spans="1:3">
      <c r="A31" s="4" t="s">
        <v>598</v>
      </c>
    </row>
    <row r="32" spans="1:3">
      <c r="A32" s="3" t="s">
        <v>589</v>
      </c>
    </row>
    <row r="33" spans="1:3">
      <c r="A33" s="4" t="s">
        <v>590</v>
      </c>
      <c r="B33" s="5" t="n">
        <v>166396</v>
      </c>
      <c r="C33" s="5" t="n">
        <v>163503</v>
      </c>
    </row>
    <row r="34" spans="1:3">
      <c r="A34" s="4" t="s">
        <v>599</v>
      </c>
    </row>
    <row r="35" spans="1:3">
      <c r="A35" s="3" t="s">
        <v>589</v>
      </c>
    </row>
    <row r="36" spans="1:3">
      <c r="A36" s="4" t="s">
        <v>590</v>
      </c>
      <c r="B36" s="5" t="n">
        <v>2011012</v>
      </c>
      <c r="C36" s="5" t="n">
        <v>2220642</v>
      </c>
    </row>
    <row r="37" spans="1:3">
      <c r="A37" s="4" t="s">
        <v>600</v>
      </c>
    </row>
    <row r="38" spans="1:3">
      <c r="A38" s="3" t="s">
        <v>589</v>
      </c>
    </row>
    <row r="39" spans="1:3">
      <c r="A39" s="4" t="s">
        <v>590</v>
      </c>
      <c r="B39" s="5" t="n">
        <v>67324</v>
      </c>
      <c r="C39" s="5" t="n">
        <v>35774</v>
      </c>
    </row>
    <row r="40" spans="1:3">
      <c r="A40" s="4" t="s">
        <v>601</v>
      </c>
    </row>
    <row r="41" spans="1:3">
      <c r="A41" s="3" t="s">
        <v>589</v>
      </c>
    </row>
    <row r="42" spans="1:3">
      <c r="A42" s="4" t="s">
        <v>590</v>
      </c>
      <c r="B42" s="5" t="n">
        <v>364163</v>
      </c>
      <c r="C42" s="5" t="n">
        <v>539047</v>
      </c>
    </row>
    <row r="43" spans="1:3">
      <c r="A43" s="4" t="s">
        <v>602</v>
      </c>
    </row>
    <row r="44" spans="1:3">
      <c r="A44" s="3" t="s">
        <v>589</v>
      </c>
    </row>
    <row r="45" spans="1:3">
      <c r="A45" s="4" t="s">
        <v>590</v>
      </c>
      <c r="B45" s="5" t="n">
        <v>399</v>
      </c>
      <c r="C45" s="5" t="n">
        <v>9200</v>
      </c>
    </row>
    <row r="46" spans="1:3">
      <c r="A46" s="4" t="s">
        <v>603</v>
      </c>
    </row>
    <row r="47" spans="1:3">
      <c r="A47" s="3" t="s">
        <v>589</v>
      </c>
    </row>
    <row r="48" spans="1:3">
      <c r="A48" s="4" t="s">
        <v>590</v>
      </c>
      <c r="B48" s="5" t="n">
        <v>647391</v>
      </c>
      <c r="C48" s="5" t="n">
        <v>622393</v>
      </c>
    </row>
    <row r="49" spans="1:3">
      <c r="A49" s="4" t="s">
        <v>604</v>
      </c>
    </row>
    <row r="50" spans="1:3">
      <c r="A50" s="3" t="s">
        <v>589</v>
      </c>
    </row>
    <row r="51" spans="1:3">
      <c r="A51" s="4" t="s">
        <v>590</v>
      </c>
      <c r="B51" s="5" t="n">
        <v>18509</v>
      </c>
      <c r="C51" s="5" t="n">
        <v>18538</v>
      </c>
    </row>
    <row r="52" spans="1:3">
      <c r="A52" s="4" t="s">
        <v>605</v>
      </c>
    </row>
    <row r="53" spans="1:3">
      <c r="A53" s="3" t="s">
        <v>589</v>
      </c>
    </row>
    <row r="54" spans="1:3">
      <c r="A54" s="4" t="s">
        <v>590</v>
      </c>
      <c r="B54" s="5" t="n">
        <v>0</v>
      </c>
      <c r="C54" s="5" t="n">
        <v>0</v>
      </c>
    </row>
    <row r="55" spans="1:3">
      <c r="A55" s="4" t="s">
        <v>606</v>
      </c>
    </row>
    <row r="56" spans="1:3">
      <c r="A56" s="3" t="s">
        <v>589</v>
      </c>
    </row>
    <row r="57" spans="1:3">
      <c r="A57" s="4" t="s">
        <v>590</v>
      </c>
      <c r="B57" s="5" t="n">
        <v>0</v>
      </c>
      <c r="C57" s="5" t="n">
        <v>0</v>
      </c>
    </row>
    <row r="58" spans="1:3">
      <c r="A58" s="4" t="s">
        <v>607</v>
      </c>
    </row>
    <row r="59" spans="1:3">
      <c r="A59" s="3" t="s">
        <v>589</v>
      </c>
    </row>
    <row r="60" spans="1:3">
      <c r="A60" s="4" t="s">
        <v>590</v>
      </c>
      <c r="B60" s="5" t="n">
        <v>0</v>
      </c>
      <c r="C60" s="5" t="n">
        <v>0</v>
      </c>
    </row>
    <row r="61" spans="1:3">
      <c r="A61" s="4" t="s">
        <v>608</v>
      </c>
    </row>
    <row r="62" spans="1:3">
      <c r="A62" s="3" t="s">
        <v>589</v>
      </c>
    </row>
    <row r="63" spans="1:3">
      <c r="A63" s="4" t="s">
        <v>590</v>
      </c>
      <c r="B63" s="5" t="n">
        <v>0</v>
      </c>
      <c r="C63" s="5" t="n">
        <v>0</v>
      </c>
    </row>
    <row r="64" spans="1:3">
      <c r="A64" s="4" t="s">
        <v>556</v>
      </c>
    </row>
    <row r="65" spans="1:3">
      <c r="A65" s="3" t="s">
        <v>589</v>
      </c>
    </row>
    <row r="66" spans="1:3">
      <c r="A66" s="4" t="s">
        <v>590</v>
      </c>
      <c r="B66" s="5" t="n">
        <v>2585069</v>
      </c>
      <c r="C66" s="5" t="n">
        <v>2389756</v>
      </c>
    </row>
    <row r="67" spans="1:3">
      <c r="A67" s="4" t="s">
        <v>609</v>
      </c>
    </row>
    <row r="68" spans="1:3">
      <c r="A68" s="3" t="s">
        <v>589</v>
      </c>
    </row>
    <row r="69" spans="1:3">
      <c r="A69" s="4" t="s">
        <v>590</v>
      </c>
      <c r="B69" s="5" t="n">
        <v>1779684</v>
      </c>
      <c r="C69" s="5" t="n">
        <v>1647130</v>
      </c>
    </row>
    <row r="70" spans="1:3">
      <c r="A70" s="4" t="s">
        <v>610</v>
      </c>
    </row>
    <row r="71" spans="1:3">
      <c r="A71" s="3" t="s">
        <v>589</v>
      </c>
    </row>
    <row r="72" spans="1:3">
      <c r="A72" s="4" t="s">
        <v>590</v>
      </c>
      <c r="B72" s="5" t="n">
        <v>615205</v>
      </c>
      <c r="C72" s="5" t="n">
        <v>571620</v>
      </c>
    </row>
    <row r="73" spans="1:3">
      <c r="A73" s="4" t="s">
        <v>611</v>
      </c>
    </row>
    <row r="74" spans="1:3">
      <c r="A74" s="3" t="s">
        <v>589</v>
      </c>
    </row>
    <row r="75" spans="1:3">
      <c r="A75" s="4" t="s">
        <v>590</v>
      </c>
      <c r="B75" s="5" t="n">
        <v>51381</v>
      </c>
      <c r="C75" s="5" t="n">
        <v>53861</v>
      </c>
    </row>
    <row r="76" spans="1:3">
      <c r="A76" s="4" t="s">
        <v>612</v>
      </c>
    </row>
    <row r="77" spans="1:3">
      <c r="A77" s="3" t="s">
        <v>589</v>
      </c>
    </row>
    <row r="78" spans="1:3">
      <c r="A78" s="4" t="s">
        <v>590</v>
      </c>
      <c r="B78" s="5" t="n">
        <v>138799</v>
      </c>
      <c r="C78" s="5" t="n">
        <v>117145</v>
      </c>
    </row>
    <row r="79" spans="1:3">
      <c r="A79" s="4" t="s">
        <v>613</v>
      </c>
    </row>
    <row r="80" spans="1:3">
      <c r="A80" s="3" t="s">
        <v>589</v>
      </c>
    </row>
    <row r="81" spans="1:3">
      <c r="A81" s="4" t="s">
        <v>590</v>
      </c>
      <c r="B81" s="5" t="n">
        <v>0</v>
      </c>
      <c r="C81" s="5" t="n">
        <v>0</v>
      </c>
    </row>
    <row r="82" spans="1:3">
      <c r="A82" s="4" t="s">
        <v>614</v>
      </c>
    </row>
    <row r="83" spans="1:3">
      <c r="A83" s="3" t="s">
        <v>589</v>
      </c>
    </row>
    <row r="84" spans="1:3">
      <c r="A84" s="4" t="s">
        <v>590</v>
      </c>
      <c r="B84" s="5" t="n">
        <v>0</v>
      </c>
      <c r="C84" s="5" t="n">
        <v>0</v>
      </c>
    </row>
    <row r="85" spans="1:3">
      <c r="A85" s="4" t="s">
        <v>557</v>
      </c>
    </row>
    <row r="86" spans="1:3">
      <c r="A86" s="3" t="s">
        <v>589</v>
      </c>
    </row>
    <row r="87" spans="1:3">
      <c r="A87" s="4" t="s">
        <v>590</v>
      </c>
      <c r="B87" s="5" t="n">
        <v>8156766</v>
      </c>
      <c r="C87" s="5" t="n">
        <v>8165187</v>
      </c>
    </row>
    <row r="88" spans="1:3">
      <c r="A88" s="4" t="s">
        <v>615</v>
      </c>
    </row>
    <row r="89" spans="1:3">
      <c r="A89" s="3" t="s">
        <v>589</v>
      </c>
    </row>
    <row r="90" spans="1:3">
      <c r="A90" s="4" t="s">
        <v>590</v>
      </c>
      <c r="B90" s="5" t="n">
        <v>6748907</v>
      </c>
      <c r="C90" s="5" t="n">
        <v>6462056</v>
      </c>
    </row>
    <row r="91" spans="1:3">
      <c r="A91" s="4" t="s">
        <v>616</v>
      </c>
    </row>
    <row r="92" spans="1:3">
      <c r="A92" s="3" t="s">
        <v>589</v>
      </c>
    </row>
    <row r="93" spans="1:3">
      <c r="A93" s="4" t="s">
        <v>590</v>
      </c>
      <c r="B93" s="5" t="n">
        <v>883921</v>
      </c>
      <c r="C93" s="5" t="n">
        <v>1061168</v>
      </c>
    </row>
    <row r="94" spans="1:3">
      <c r="A94" s="4" t="s">
        <v>617</v>
      </c>
    </row>
    <row r="95" spans="1:3">
      <c r="A95" s="3" t="s">
        <v>589</v>
      </c>
    </row>
    <row r="96" spans="1:3">
      <c r="A96" s="4" t="s">
        <v>590</v>
      </c>
      <c r="B96" s="5" t="n">
        <v>242502</v>
      </c>
      <c r="C96" s="5" t="n">
        <v>313498</v>
      </c>
    </row>
    <row r="97" spans="1:3">
      <c r="A97" s="4" t="s">
        <v>618</v>
      </c>
    </row>
    <row r="98" spans="1:3">
      <c r="A98" s="3" t="s">
        <v>589</v>
      </c>
    </row>
    <row r="99" spans="1:3">
      <c r="A99" s="4" t="s">
        <v>590</v>
      </c>
      <c r="B99" s="5" t="n">
        <v>281436</v>
      </c>
      <c r="C99" s="5" t="n">
        <v>328465</v>
      </c>
    </row>
    <row r="100" spans="1:3">
      <c r="A100" s="4" t="s">
        <v>619</v>
      </c>
    </row>
    <row r="101" spans="1:3">
      <c r="A101" s="3" t="s">
        <v>589</v>
      </c>
    </row>
    <row r="102" spans="1:3">
      <c r="A102" s="4" t="s">
        <v>590</v>
      </c>
      <c r="B102" s="5" t="n">
        <v>0</v>
      </c>
      <c r="C102" s="5" t="n">
        <v>0</v>
      </c>
    </row>
    <row r="103" spans="1:3">
      <c r="A103" s="4" t="s">
        <v>620</v>
      </c>
    </row>
    <row r="104" spans="1:3">
      <c r="A104" s="3" t="s">
        <v>589</v>
      </c>
    </row>
    <row r="105" spans="1:3">
      <c r="A105" s="4" t="s">
        <v>590</v>
      </c>
      <c r="B105" s="5" t="n">
        <v>0</v>
      </c>
      <c r="C105" s="5" t="n">
        <v>0</v>
      </c>
    </row>
    <row r="106" spans="1:3">
      <c r="A106" s="4" t="s">
        <v>558</v>
      </c>
    </row>
    <row r="107" spans="1:3">
      <c r="A107" s="3" t="s">
        <v>589</v>
      </c>
    </row>
    <row r="108" spans="1:3">
      <c r="A108" s="4" t="s">
        <v>590</v>
      </c>
      <c r="B108" s="5" t="n">
        <v>4893850</v>
      </c>
      <c r="C108" s="5" t="n">
        <v>4783095</v>
      </c>
    </row>
    <row r="109" spans="1:3">
      <c r="A109" s="4" t="s">
        <v>621</v>
      </c>
    </row>
    <row r="110" spans="1:3">
      <c r="A110" s="3" t="s">
        <v>589</v>
      </c>
    </row>
    <row r="111" spans="1:3">
      <c r="A111" s="4" t="s">
        <v>590</v>
      </c>
      <c r="B111" s="5" t="n">
        <v>4170760</v>
      </c>
      <c r="C111" s="5" t="n">
        <v>3910282</v>
      </c>
    </row>
    <row r="112" spans="1:3">
      <c r="A112" s="4" t="s">
        <v>622</v>
      </c>
    </row>
    <row r="113" spans="1:3">
      <c r="A113" s="3" t="s">
        <v>589</v>
      </c>
    </row>
    <row r="114" spans="1:3">
      <c r="A114" s="4" t="s">
        <v>590</v>
      </c>
      <c r="B114" s="5" t="n">
        <v>444562</v>
      </c>
      <c r="C114" s="5" t="n">
        <v>552080</v>
      </c>
    </row>
    <row r="115" spans="1:3">
      <c r="A115" s="4" t="s">
        <v>623</v>
      </c>
    </row>
    <row r="116" spans="1:3">
      <c r="A116" s="3" t="s">
        <v>589</v>
      </c>
    </row>
    <row r="117" spans="1:3">
      <c r="A117" s="4" t="s">
        <v>590</v>
      </c>
      <c r="B117" s="5" t="n">
        <v>69881</v>
      </c>
      <c r="C117" s="5" t="n">
        <v>162488</v>
      </c>
    </row>
    <row r="118" spans="1:3">
      <c r="A118" s="4" t="s">
        <v>624</v>
      </c>
    </row>
    <row r="119" spans="1:3">
      <c r="A119" s="3" t="s">
        <v>589</v>
      </c>
    </row>
    <row r="120" spans="1:3">
      <c r="A120" s="4" t="s">
        <v>590</v>
      </c>
      <c r="B120" s="5" t="n">
        <v>208647</v>
      </c>
      <c r="C120" s="5" t="n">
        <v>158245</v>
      </c>
    </row>
    <row r="121" spans="1:3">
      <c r="A121" s="4" t="s">
        <v>625</v>
      </c>
    </row>
    <row r="122" spans="1:3">
      <c r="A122" s="3" t="s">
        <v>589</v>
      </c>
    </row>
    <row r="123" spans="1:3">
      <c r="A123" s="4" t="s">
        <v>590</v>
      </c>
      <c r="B123" s="5" t="n">
        <v>0</v>
      </c>
      <c r="C123" s="5" t="n">
        <v>0</v>
      </c>
    </row>
    <row r="124" spans="1:3">
      <c r="A124" s="4" t="s">
        <v>626</v>
      </c>
    </row>
    <row r="125" spans="1:3">
      <c r="A125" s="3" t="s">
        <v>589</v>
      </c>
    </row>
    <row r="126" spans="1:3">
      <c r="A126" s="4" t="s">
        <v>590</v>
      </c>
      <c r="B126" s="5" t="n">
        <v>0</v>
      </c>
      <c r="C126" s="5" t="n">
        <v>0</v>
      </c>
    </row>
    <row r="127" spans="1:3">
      <c r="A127" s="4" t="s">
        <v>559</v>
      </c>
    </row>
    <row r="128" spans="1:3">
      <c r="A128" s="3" t="s">
        <v>589</v>
      </c>
    </row>
    <row r="129" spans="1:3">
      <c r="A129" s="4" t="s">
        <v>590</v>
      </c>
      <c r="B129" s="5" t="n">
        <v>5408178</v>
      </c>
      <c r="C129" s="5" t="n">
        <v>5350504</v>
      </c>
    </row>
    <row r="130" spans="1:3">
      <c r="A130" s="4" t="s">
        <v>560</v>
      </c>
    </row>
    <row r="131" spans="1:3">
      <c r="A131" s="3" t="s">
        <v>589</v>
      </c>
    </row>
    <row r="132" spans="1:3">
      <c r="A132" s="4" t="s">
        <v>590</v>
      </c>
      <c r="B132" s="5" t="n">
        <v>699887</v>
      </c>
      <c r="C132" s="5" t="n">
        <v>707746</v>
      </c>
    </row>
    <row r="133" spans="1:3">
      <c r="A133" s="4" t="s">
        <v>627</v>
      </c>
    </row>
    <row r="134" spans="1:3">
      <c r="A134" s="3" t="s">
        <v>589</v>
      </c>
    </row>
    <row r="135" spans="1:3">
      <c r="A135" s="4" t="s">
        <v>590</v>
      </c>
      <c r="B135" s="5" t="n">
        <v>5351618</v>
      </c>
      <c r="C135" s="5" t="n">
        <v>5268234</v>
      </c>
    </row>
    <row r="136" spans="1:3">
      <c r="A136" s="4" t="s">
        <v>628</v>
      </c>
    </row>
    <row r="137" spans="1:3">
      <c r="A137" s="3" t="s">
        <v>589</v>
      </c>
    </row>
    <row r="138" spans="1:3">
      <c r="A138" s="4" t="s">
        <v>590</v>
      </c>
      <c r="B138" s="5" t="n">
        <v>692330</v>
      </c>
      <c r="C138" s="5" t="n">
        <v>694432</v>
      </c>
    </row>
    <row r="139" spans="1:3">
      <c r="A139" s="4" t="s">
        <v>629</v>
      </c>
    </row>
    <row r="140" spans="1:3">
      <c r="A140" s="3" t="s">
        <v>589</v>
      </c>
    </row>
    <row r="141" spans="1:3">
      <c r="A141" s="4" t="s">
        <v>590</v>
      </c>
      <c r="B141" s="5" t="n">
        <v>11654</v>
      </c>
      <c r="C141" s="5" t="n">
        <v>12082</v>
      </c>
    </row>
    <row r="142" spans="1:3">
      <c r="A142" s="4" t="s">
        <v>630</v>
      </c>
    </row>
    <row r="143" spans="1:3">
      <c r="A143" s="3" t="s">
        <v>589</v>
      </c>
    </row>
    <row r="144" spans="1:3">
      <c r="A144" s="4" t="s">
        <v>590</v>
      </c>
      <c r="B144" s="5" t="n">
        <v>4156</v>
      </c>
      <c r="C144" s="5" t="n">
        <v>8443</v>
      </c>
    </row>
    <row r="145" spans="1:3">
      <c r="A145" s="4" t="s">
        <v>631</v>
      </c>
    </row>
    <row r="146" spans="1:3">
      <c r="A146" s="3" t="s">
        <v>589</v>
      </c>
    </row>
    <row r="147" spans="1:3">
      <c r="A147" s="4" t="s">
        <v>590</v>
      </c>
      <c r="B147" s="5" t="n">
        <v>3649</v>
      </c>
      <c r="C147" s="5" t="n">
        <v>7712</v>
      </c>
    </row>
    <row r="148" spans="1:3">
      <c r="A148" s="4" t="s">
        <v>632</v>
      </c>
    </row>
    <row r="149" spans="1:3">
      <c r="A149" s="3" t="s">
        <v>589</v>
      </c>
    </row>
    <row r="150" spans="1:3">
      <c r="A150" s="4" t="s">
        <v>590</v>
      </c>
      <c r="B150" s="5" t="n">
        <v>785</v>
      </c>
      <c r="C150" s="5" t="n">
        <v>1650</v>
      </c>
    </row>
    <row r="151" spans="1:3">
      <c r="A151" s="4" t="s">
        <v>633</v>
      </c>
    </row>
    <row r="152" spans="1:3">
      <c r="A152" s="3" t="s">
        <v>589</v>
      </c>
    </row>
    <row r="153" spans="1:3">
      <c r="A153" s="4" t="s">
        <v>590</v>
      </c>
      <c r="B153" s="5" t="n">
        <v>41257</v>
      </c>
      <c r="C153" s="5" t="n">
        <v>62476</v>
      </c>
    </row>
    <row r="154" spans="1:3">
      <c r="A154" s="4" t="s">
        <v>634</v>
      </c>
    </row>
    <row r="155" spans="1:3">
      <c r="A155" s="3" t="s">
        <v>589</v>
      </c>
    </row>
    <row r="156" spans="1:3">
      <c r="A156" s="4" t="s">
        <v>590</v>
      </c>
      <c r="B156" s="5" t="n">
        <v>2616</v>
      </c>
      <c r="C156" s="5" t="n">
        <v>3221</v>
      </c>
    </row>
    <row r="157" spans="1:3">
      <c r="A157" s="4" t="s">
        <v>635</v>
      </c>
    </row>
    <row r="158" spans="1:3">
      <c r="A158" s="3" t="s">
        <v>589</v>
      </c>
    </row>
    <row r="159" spans="1:3">
      <c r="A159" s="4" t="s">
        <v>590</v>
      </c>
      <c r="B159" s="5" t="n">
        <v>0</v>
      </c>
      <c r="C159" s="5" t="n">
        <v>0</v>
      </c>
    </row>
    <row r="160" spans="1:3">
      <c r="A160" s="4" t="s">
        <v>636</v>
      </c>
    </row>
    <row r="161" spans="1:3">
      <c r="A161" s="3" t="s">
        <v>589</v>
      </c>
    </row>
    <row r="162" spans="1:3">
      <c r="A162" s="4" t="s">
        <v>590</v>
      </c>
      <c r="B162" s="5" t="n">
        <v>0</v>
      </c>
      <c r="C162" s="5" t="n">
        <v>0</v>
      </c>
    </row>
    <row r="163" spans="1:3">
      <c r="A163" s="4" t="s">
        <v>637</v>
      </c>
    </row>
    <row r="164" spans="1:3">
      <c r="A164" s="3" t="s">
        <v>589</v>
      </c>
    </row>
    <row r="165" spans="1:3">
      <c r="A165" s="4" t="s">
        <v>590</v>
      </c>
      <c r="B165" s="5" t="n">
        <v>0</v>
      </c>
      <c r="C165" s="5" t="n">
        <v>0</v>
      </c>
    </row>
    <row r="166" spans="1:3">
      <c r="A166" s="4" t="s">
        <v>638</v>
      </c>
    </row>
    <row r="167" spans="1:3">
      <c r="A167" s="3" t="s">
        <v>589</v>
      </c>
    </row>
    <row r="168" spans="1:3">
      <c r="A168" s="4" t="s">
        <v>590</v>
      </c>
      <c r="B168" s="6" t="n">
        <v>0</v>
      </c>
      <c r="C16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58</v>
      </c>
    </row>
    <row r="2" spans="1:3">
      <c r="A2" s="3" t="s">
        <v>640</v>
      </c>
    </row>
    <row r="3" spans="1:3">
      <c r="A3" s="4" t="s">
        <v>641</v>
      </c>
      <c r="B3" s="6" t="n">
        <v>177534</v>
      </c>
      <c r="C3" s="6" t="n">
        <v>162394</v>
      </c>
    </row>
    <row r="4" spans="1:3">
      <c r="A4" s="4" t="s">
        <v>642</v>
      </c>
      <c r="B4" s="5" t="n">
        <v>21818844</v>
      </c>
      <c r="C4" s="5" t="n">
        <v>21460909</v>
      </c>
    </row>
    <row r="5" spans="1:3">
      <c r="A5" s="4" t="s">
        <v>643</v>
      </c>
      <c r="B5" s="5" t="n">
        <v>21996378</v>
      </c>
      <c r="C5" s="5" t="n">
        <v>21623303</v>
      </c>
    </row>
    <row r="6" spans="1:3">
      <c r="A6" s="4" t="s">
        <v>644</v>
      </c>
    </row>
    <row r="7" spans="1:3">
      <c r="A7" s="3" t="s">
        <v>640</v>
      </c>
    </row>
    <row r="8" spans="1:3">
      <c r="A8" s="4" t="s">
        <v>641</v>
      </c>
      <c r="B8" s="5" t="n">
        <v>61384</v>
      </c>
      <c r="C8" s="5" t="n">
        <v>63112</v>
      </c>
    </row>
    <row r="9" spans="1:3">
      <c r="A9" s="4" t="s">
        <v>645</v>
      </c>
    </row>
    <row r="10" spans="1:3">
      <c r="A10" s="3" t="s">
        <v>640</v>
      </c>
    </row>
    <row r="11" spans="1:3">
      <c r="A11" s="4" t="s">
        <v>641</v>
      </c>
      <c r="B11" s="5" t="n">
        <v>38410</v>
      </c>
      <c r="C11" s="5" t="n">
        <v>16312</v>
      </c>
    </row>
    <row r="12" spans="1:3">
      <c r="A12" s="4" t="s">
        <v>646</v>
      </c>
    </row>
    <row r="13" spans="1:3">
      <c r="A13" s="3" t="s">
        <v>640</v>
      </c>
    </row>
    <row r="14" spans="1:3">
      <c r="A14" s="4" t="s">
        <v>641</v>
      </c>
      <c r="B14" s="5" t="n">
        <v>77740</v>
      </c>
      <c r="C14" s="5" t="n">
        <v>82970</v>
      </c>
    </row>
    <row r="15" spans="1:3">
      <c r="A15" s="4" t="s">
        <v>532</v>
      </c>
    </row>
    <row r="16" spans="1:3">
      <c r="A16" s="3" t="s">
        <v>640</v>
      </c>
    </row>
    <row r="17" spans="1:3">
      <c r="A17" s="4" t="s">
        <v>641</v>
      </c>
      <c r="B17" s="5" t="n">
        <v>116741</v>
      </c>
      <c r="C17" s="5" t="n">
        <v>88612</v>
      </c>
    </row>
    <row r="18" spans="1:3">
      <c r="A18" s="4" t="s">
        <v>642</v>
      </c>
      <c r="B18" s="5" t="n">
        <v>15771572</v>
      </c>
      <c r="C18" s="5" t="n">
        <v>15476441</v>
      </c>
    </row>
    <row r="19" spans="1:3">
      <c r="A19" s="4" t="s">
        <v>643</v>
      </c>
      <c r="B19" s="5" t="n">
        <v>15888313</v>
      </c>
      <c r="C19" s="5" t="n">
        <v>15565053</v>
      </c>
    </row>
    <row r="20" spans="1:3">
      <c r="A20" s="4" t="s">
        <v>533</v>
      </c>
    </row>
    <row r="21" spans="1:3">
      <c r="A21" s="3" t="s">
        <v>640</v>
      </c>
    </row>
    <row r="22" spans="1:3">
      <c r="A22" s="4" t="s">
        <v>641</v>
      </c>
      <c r="B22" s="5" t="n">
        <v>199</v>
      </c>
      <c r="C22" s="5" t="n">
        <v>9427</v>
      </c>
    </row>
    <row r="23" spans="1:3">
      <c r="A23" s="4" t="s">
        <v>642</v>
      </c>
      <c r="B23" s="5" t="n">
        <v>252429</v>
      </c>
      <c r="C23" s="5" t="n">
        <v>217588</v>
      </c>
    </row>
    <row r="24" spans="1:3">
      <c r="A24" s="4" t="s">
        <v>643</v>
      </c>
      <c r="B24" s="5" t="n">
        <v>252628</v>
      </c>
      <c r="C24" s="5" t="n">
        <v>227015</v>
      </c>
    </row>
    <row r="25" spans="1:3">
      <c r="A25" s="4" t="s">
        <v>647</v>
      </c>
    </row>
    <row r="26" spans="1:3">
      <c r="A26" s="3" t="s">
        <v>640</v>
      </c>
    </row>
    <row r="27" spans="1:3">
      <c r="A27" s="4" t="s">
        <v>641</v>
      </c>
      <c r="B27" s="5" t="n">
        <v>39915</v>
      </c>
      <c r="C27" s="5" t="n">
        <v>40777</v>
      </c>
    </row>
    <row r="28" spans="1:3">
      <c r="A28" s="4" t="s">
        <v>648</v>
      </c>
    </row>
    <row r="29" spans="1:3">
      <c r="A29" s="3" t="s">
        <v>640</v>
      </c>
    </row>
    <row r="30" spans="1:3">
      <c r="A30" s="4" t="s">
        <v>641</v>
      </c>
      <c r="B30" s="5" t="n">
        <v>0</v>
      </c>
      <c r="C30" s="5" t="n">
        <v>9200</v>
      </c>
    </row>
    <row r="31" spans="1:3">
      <c r="A31" s="4" t="s">
        <v>649</v>
      </c>
    </row>
    <row r="32" spans="1:3">
      <c r="A32" s="3" t="s">
        <v>640</v>
      </c>
    </row>
    <row r="33" spans="1:3">
      <c r="A33" s="4" t="s">
        <v>641</v>
      </c>
      <c r="B33" s="5" t="n">
        <v>31030</v>
      </c>
      <c r="C33" s="5" t="n">
        <v>6950</v>
      </c>
    </row>
    <row r="34" spans="1:3">
      <c r="A34" s="4" t="s">
        <v>650</v>
      </c>
    </row>
    <row r="35" spans="1:3">
      <c r="A35" s="3" t="s">
        <v>640</v>
      </c>
    </row>
    <row r="36" spans="1:3">
      <c r="A36" s="4" t="s">
        <v>641</v>
      </c>
      <c r="B36" s="5" t="n">
        <v>0</v>
      </c>
      <c r="C36" s="5" t="n">
        <v>0</v>
      </c>
    </row>
    <row r="37" spans="1:3">
      <c r="A37" s="4" t="s">
        <v>651</v>
      </c>
    </row>
    <row r="38" spans="1:3">
      <c r="A38" s="3" t="s">
        <v>640</v>
      </c>
    </row>
    <row r="39" spans="1:3">
      <c r="A39" s="4" t="s">
        <v>641</v>
      </c>
      <c r="B39" s="5" t="n">
        <v>45796</v>
      </c>
      <c r="C39" s="5" t="n">
        <v>40885</v>
      </c>
    </row>
    <row r="40" spans="1:3">
      <c r="A40" s="4" t="s">
        <v>652</v>
      </c>
    </row>
    <row r="41" spans="1:3">
      <c r="A41" s="3" t="s">
        <v>640</v>
      </c>
    </row>
    <row r="42" spans="1:3">
      <c r="A42" s="4" t="s">
        <v>641</v>
      </c>
      <c r="B42" s="5" t="n">
        <v>199</v>
      </c>
      <c r="C42" s="5" t="n">
        <v>227</v>
      </c>
    </row>
    <row r="43" spans="1:3">
      <c r="A43" s="4" t="s">
        <v>556</v>
      </c>
    </row>
    <row r="44" spans="1:3">
      <c r="A44" s="3" t="s">
        <v>640</v>
      </c>
    </row>
    <row r="45" spans="1:3">
      <c r="A45" s="4" t="s">
        <v>641</v>
      </c>
      <c r="B45" s="5" t="n">
        <v>16449</v>
      </c>
      <c r="C45" s="5" t="n">
        <v>8415</v>
      </c>
    </row>
    <row r="46" spans="1:3">
      <c r="A46" s="4" t="s">
        <v>642</v>
      </c>
      <c r="B46" s="5" t="n">
        <v>2568620</v>
      </c>
      <c r="C46" s="5" t="n">
        <v>2381341</v>
      </c>
    </row>
    <row r="47" spans="1:3">
      <c r="A47" s="4" t="s">
        <v>643</v>
      </c>
      <c r="B47" s="5" t="n">
        <v>2585069</v>
      </c>
      <c r="C47" s="5" t="n">
        <v>2389756</v>
      </c>
    </row>
    <row r="48" spans="1:3">
      <c r="A48" s="4" t="s">
        <v>653</v>
      </c>
    </row>
    <row r="49" spans="1:3">
      <c r="A49" s="3" t="s">
        <v>640</v>
      </c>
    </row>
    <row r="50" spans="1:3">
      <c r="A50" s="4" t="s">
        <v>641</v>
      </c>
      <c r="B50" s="5" t="n">
        <v>1059</v>
      </c>
      <c r="C50" s="5" t="n">
        <v>2988</v>
      </c>
    </row>
    <row r="51" spans="1:3">
      <c r="A51" s="4" t="s">
        <v>654</v>
      </c>
    </row>
    <row r="52" spans="1:3">
      <c r="A52" s="3" t="s">
        <v>640</v>
      </c>
    </row>
    <row r="53" spans="1:3">
      <c r="A53" s="4" t="s">
        <v>641</v>
      </c>
      <c r="B53" s="5" t="n">
        <v>4337</v>
      </c>
      <c r="C53" s="5" t="n">
        <v>867</v>
      </c>
    </row>
    <row r="54" spans="1:3">
      <c r="A54" s="4" t="s">
        <v>655</v>
      </c>
    </row>
    <row r="55" spans="1:3">
      <c r="A55" s="3" t="s">
        <v>640</v>
      </c>
    </row>
    <row r="56" spans="1:3">
      <c r="A56" s="4" t="s">
        <v>641</v>
      </c>
      <c r="B56" s="5" t="n">
        <v>11053</v>
      </c>
      <c r="C56" s="5" t="n">
        <v>4560</v>
      </c>
    </row>
    <row r="57" spans="1:3">
      <c r="A57" s="4" t="s">
        <v>656</v>
      </c>
    </row>
    <row r="58" spans="1:3">
      <c r="A58" s="3" t="s">
        <v>640</v>
      </c>
    </row>
    <row r="59" spans="1:3">
      <c r="A59" s="4" t="s">
        <v>641</v>
      </c>
      <c r="B59" s="5" t="n">
        <v>63180</v>
      </c>
      <c r="C59" s="5" t="n">
        <v>59353</v>
      </c>
    </row>
    <row r="60" spans="1:3">
      <c r="A60" s="4" t="s">
        <v>642</v>
      </c>
      <c r="B60" s="5" t="n">
        <v>8093586</v>
      </c>
      <c r="C60" s="5" t="n">
        <v>8105834</v>
      </c>
    </row>
    <row r="61" spans="1:3">
      <c r="A61" s="4" t="s">
        <v>643</v>
      </c>
      <c r="B61" s="5" t="n">
        <v>8156766</v>
      </c>
      <c r="C61" s="5" t="n">
        <v>8165187</v>
      </c>
    </row>
    <row r="62" spans="1:3">
      <c r="A62" s="4" t="s">
        <v>657</v>
      </c>
    </row>
    <row r="63" spans="1:3">
      <c r="A63" s="3" t="s">
        <v>640</v>
      </c>
    </row>
    <row r="64" spans="1:3">
      <c r="A64" s="4" t="s">
        <v>641</v>
      </c>
      <c r="B64" s="5" t="n">
        <v>11998</v>
      </c>
      <c r="C64" s="5" t="n">
        <v>23098</v>
      </c>
    </row>
    <row r="65" spans="1:3">
      <c r="A65" s="4" t="s">
        <v>658</v>
      </c>
    </row>
    <row r="66" spans="1:3">
      <c r="A66" s="3" t="s">
        <v>640</v>
      </c>
    </row>
    <row r="67" spans="1:3">
      <c r="A67" s="4" t="s">
        <v>641</v>
      </c>
      <c r="B67" s="5" t="n">
        <v>17207</v>
      </c>
      <c r="C67" s="5" t="n">
        <v>2572</v>
      </c>
    </row>
    <row r="68" spans="1:3">
      <c r="A68" s="4" t="s">
        <v>659</v>
      </c>
    </row>
    <row r="69" spans="1:3">
      <c r="A69" s="3" t="s">
        <v>640</v>
      </c>
    </row>
    <row r="70" spans="1:3">
      <c r="A70" s="4" t="s">
        <v>641</v>
      </c>
      <c r="B70" s="5" t="n">
        <v>33975</v>
      </c>
      <c r="C70" s="5" t="n">
        <v>33683</v>
      </c>
    </row>
    <row r="71" spans="1:3">
      <c r="A71" s="4" t="s">
        <v>660</v>
      </c>
    </row>
    <row r="72" spans="1:3">
      <c r="A72" s="3" t="s">
        <v>640</v>
      </c>
    </row>
    <row r="73" spans="1:3">
      <c r="A73" s="4" t="s">
        <v>641</v>
      </c>
      <c r="B73" s="5" t="n">
        <v>36913</v>
      </c>
      <c r="C73" s="5" t="n">
        <v>11417</v>
      </c>
    </row>
    <row r="74" spans="1:3">
      <c r="A74" s="4" t="s">
        <v>642</v>
      </c>
      <c r="B74" s="5" t="n">
        <v>4856937</v>
      </c>
      <c r="C74" s="5" t="n">
        <v>4771678</v>
      </c>
    </row>
    <row r="75" spans="1:3">
      <c r="A75" s="4" t="s">
        <v>643</v>
      </c>
      <c r="B75" s="5" t="n">
        <v>4893850</v>
      </c>
      <c r="C75" s="5" t="n">
        <v>4783095</v>
      </c>
    </row>
    <row r="76" spans="1:3">
      <c r="A76" s="4" t="s">
        <v>661</v>
      </c>
    </row>
    <row r="77" spans="1:3">
      <c r="A77" s="3" t="s">
        <v>640</v>
      </c>
    </row>
    <row r="78" spans="1:3">
      <c r="A78" s="4" t="s">
        <v>641</v>
      </c>
      <c r="B78" s="5" t="n">
        <v>26858</v>
      </c>
      <c r="C78" s="5" t="n">
        <v>5491</v>
      </c>
    </row>
    <row r="79" spans="1:3">
      <c r="A79" s="4" t="s">
        <v>662</v>
      </c>
    </row>
    <row r="80" spans="1:3">
      <c r="A80" s="3" t="s">
        <v>640</v>
      </c>
    </row>
    <row r="81" spans="1:3">
      <c r="A81" s="4" t="s">
        <v>641</v>
      </c>
      <c r="B81" s="5" t="n">
        <v>9486</v>
      </c>
      <c r="C81" s="5" t="n">
        <v>3511</v>
      </c>
    </row>
    <row r="82" spans="1:3">
      <c r="A82" s="4" t="s">
        <v>663</v>
      </c>
    </row>
    <row r="83" spans="1:3">
      <c r="A83" s="3" t="s">
        <v>640</v>
      </c>
    </row>
    <row r="84" spans="1:3">
      <c r="A84" s="4" t="s">
        <v>641</v>
      </c>
      <c r="B84" s="5" t="n">
        <v>569</v>
      </c>
      <c r="C84" s="5" t="n">
        <v>2415</v>
      </c>
    </row>
    <row r="85" spans="1:3">
      <c r="A85" s="4" t="s">
        <v>559</v>
      </c>
    </row>
    <row r="86" spans="1:3">
      <c r="A86" s="3" t="s">
        <v>640</v>
      </c>
    </row>
    <row r="87" spans="1:3">
      <c r="A87" s="4" t="s">
        <v>641</v>
      </c>
      <c r="B87" s="5" t="n">
        <v>54054</v>
      </c>
      <c r="C87" s="5" t="n">
        <v>60778</v>
      </c>
    </row>
    <row r="88" spans="1:3">
      <c r="A88" s="4" t="s">
        <v>642</v>
      </c>
      <c r="B88" s="5" t="n">
        <v>5354124</v>
      </c>
      <c r="C88" s="5" t="n">
        <v>5289726</v>
      </c>
    </row>
    <row r="89" spans="1:3">
      <c r="A89" s="4" t="s">
        <v>643</v>
      </c>
      <c r="B89" s="5" t="n">
        <v>5408178</v>
      </c>
      <c r="C89" s="5" t="n">
        <v>5350504</v>
      </c>
    </row>
    <row r="90" spans="1:3">
      <c r="A90" s="4" t="s">
        <v>560</v>
      </c>
    </row>
    <row r="91" spans="1:3">
      <c r="A91" s="3" t="s">
        <v>640</v>
      </c>
    </row>
    <row r="92" spans="1:3">
      <c r="A92" s="4" t="s">
        <v>641</v>
      </c>
      <c r="B92" s="5" t="n">
        <v>6739</v>
      </c>
      <c r="C92" s="5" t="n">
        <v>13004</v>
      </c>
    </row>
    <row r="93" spans="1:3">
      <c r="A93" s="4" t="s">
        <v>642</v>
      </c>
      <c r="B93" s="5" t="n">
        <v>693148</v>
      </c>
      <c r="C93" s="5" t="n">
        <v>694742</v>
      </c>
    </row>
    <row r="94" spans="1:3">
      <c r="A94" s="4" t="s">
        <v>643</v>
      </c>
      <c r="B94" s="5" t="n">
        <v>699887</v>
      </c>
      <c r="C94" s="5" t="n">
        <v>707746</v>
      </c>
    </row>
    <row r="95" spans="1:3">
      <c r="A95" s="4" t="s">
        <v>664</v>
      </c>
    </row>
    <row r="96" spans="1:3">
      <c r="A96" s="3" t="s">
        <v>640</v>
      </c>
    </row>
    <row r="97" spans="1:3">
      <c r="A97" s="4" t="s">
        <v>641</v>
      </c>
      <c r="B97" s="5" t="n">
        <v>17313</v>
      </c>
      <c r="C97" s="5" t="n">
        <v>13811</v>
      </c>
    </row>
    <row r="98" spans="1:3">
      <c r="A98" s="4" t="s">
        <v>665</v>
      </c>
    </row>
    <row r="99" spans="1:3">
      <c r="A99" s="3" t="s">
        <v>640</v>
      </c>
    </row>
    <row r="100" spans="1:3">
      <c r="A100" s="4" t="s">
        <v>641</v>
      </c>
      <c r="B100" s="5" t="n">
        <v>4156</v>
      </c>
      <c r="C100" s="5" t="n">
        <v>8524</v>
      </c>
    </row>
    <row r="101" spans="1:3">
      <c r="A101" s="4" t="s">
        <v>666</v>
      </c>
    </row>
    <row r="102" spans="1:3">
      <c r="A102" s="3" t="s">
        <v>640</v>
      </c>
    </row>
    <row r="103" spans="1:3">
      <c r="A103" s="4" t="s">
        <v>641</v>
      </c>
      <c r="B103" s="5" t="n">
        <v>6514</v>
      </c>
      <c r="C103" s="5" t="n">
        <v>7712</v>
      </c>
    </row>
    <row r="104" spans="1:3">
      <c r="A104" s="4" t="s">
        <v>667</v>
      </c>
    </row>
    <row r="105" spans="1:3">
      <c r="A105" s="3" t="s">
        <v>640</v>
      </c>
    </row>
    <row r="106" spans="1:3">
      <c r="A106" s="4" t="s">
        <v>641</v>
      </c>
      <c r="B106" s="5" t="n">
        <v>866</v>
      </c>
      <c r="C106" s="5" t="n">
        <v>1650</v>
      </c>
    </row>
    <row r="107" spans="1:3">
      <c r="A107" s="4" t="s">
        <v>668</v>
      </c>
    </row>
    <row r="108" spans="1:3">
      <c r="A108" s="3" t="s">
        <v>640</v>
      </c>
    </row>
    <row r="109" spans="1:3">
      <c r="A109" s="4" t="s">
        <v>641</v>
      </c>
      <c r="B109" s="5" t="n">
        <v>30227</v>
      </c>
      <c r="C109" s="5" t="n">
        <v>39255</v>
      </c>
    </row>
    <row r="110" spans="1:3">
      <c r="A110" s="4" t="s">
        <v>669</v>
      </c>
    </row>
    <row r="111" spans="1:3">
      <c r="A111" s="3" t="s">
        <v>640</v>
      </c>
    </row>
    <row r="112" spans="1:3">
      <c r="A112" s="4" t="s">
        <v>641</v>
      </c>
      <c r="B112" s="6" t="n">
        <v>1717</v>
      </c>
      <c r="C112" s="6" t="n">
        <v>28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0</v>
      </c>
      <c r="B1" s="2" t="s">
        <v>1</v>
      </c>
      <c r="C1" s="2" t="s">
        <v>501</v>
      </c>
    </row>
    <row r="2" spans="1:3">
      <c r="B2" s="2" t="s">
        <v>502</v>
      </c>
      <c r="C2" s="2" t="s">
        <v>504</v>
      </c>
    </row>
    <row r="3" spans="1:3">
      <c r="A3" s="3" t="s">
        <v>640</v>
      </c>
    </row>
    <row r="4" spans="1:3">
      <c r="A4" s="4" t="s">
        <v>671</v>
      </c>
      <c r="B4" s="5" t="n">
        <v>330</v>
      </c>
      <c r="C4" s="5" t="n">
        <v>385</v>
      </c>
    </row>
    <row r="5" spans="1:3">
      <c r="A5" s="4" t="s">
        <v>672</v>
      </c>
      <c r="B5" s="6" t="n">
        <v>111601</v>
      </c>
      <c r="C5" s="6" t="n">
        <v>124913</v>
      </c>
    </row>
    <row r="6" spans="1:3">
      <c r="A6" s="4" t="s">
        <v>673</v>
      </c>
    </row>
    <row r="7" spans="1:3">
      <c r="A7" s="3" t="s">
        <v>640</v>
      </c>
    </row>
    <row r="8" spans="1:3">
      <c r="A8" s="4" t="s">
        <v>671</v>
      </c>
      <c r="B8" s="5" t="n">
        <v>34</v>
      </c>
      <c r="C8" s="5" t="n">
        <v>30</v>
      </c>
    </row>
    <row r="9" spans="1:3">
      <c r="A9" s="4" t="s">
        <v>672</v>
      </c>
      <c r="B9" s="6" t="n">
        <v>5827</v>
      </c>
      <c r="C9" s="6" t="n">
        <v>16585</v>
      </c>
    </row>
    <row r="10" spans="1:3">
      <c r="A10" s="4" t="s">
        <v>527</v>
      </c>
    </row>
    <row r="11" spans="1:3">
      <c r="A11" s="3" t="s">
        <v>640</v>
      </c>
    </row>
    <row r="12" spans="1:3">
      <c r="A12" s="4" t="s">
        <v>671</v>
      </c>
      <c r="B12" s="5" t="n">
        <v>10</v>
      </c>
      <c r="C12" s="5" t="n">
        <v>11</v>
      </c>
    </row>
    <row r="13" spans="1:3">
      <c r="A13" s="4" t="s">
        <v>672</v>
      </c>
      <c r="B13" s="6" t="n">
        <v>4174</v>
      </c>
      <c r="C13" s="6" t="n">
        <v>1810</v>
      </c>
    </row>
    <row r="14" spans="1:3">
      <c r="A14" s="4" t="s">
        <v>532</v>
      </c>
    </row>
    <row r="15" spans="1:3">
      <c r="A15" s="3" t="s">
        <v>640</v>
      </c>
    </row>
    <row r="16" spans="1:3">
      <c r="A16" s="4" t="s">
        <v>671</v>
      </c>
      <c r="B16" s="5" t="n">
        <v>55</v>
      </c>
      <c r="C16" s="5" t="n">
        <v>65</v>
      </c>
    </row>
    <row r="17" spans="1:3">
      <c r="A17" s="4" t="s">
        <v>672</v>
      </c>
      <c r="B17" s="6" t="n">
        <v>60413</v>
      </c>
      <c r="C17" s="6" t="n">
        <v>65952</v>
      </c>
    </row>
    <row r="18" spans="1:3">
      <c r="A18" s="4" t="s">
        <v>533</v>
      </c>
    </row>
    <row r="19" spans="1:3">
      <c r="A19" s="3" t="s">
        <v>640</v>
      </c>
    </row>
    <row r="20" spans="1:3">
      <c r="A20" s="4" t="s">
        <v>671</v>
      </c>
      <c r="B20" s="5" t="n">
        <v>1</v>
      </c>
      <c r="C20" s="5" t="n">
        <v>1</v>
      </c>
    </row>
    <row r="21" spans="1:3">
      <c r="A21" s="4" t="s">
        <v>672</v>
      </c>
      <c r="B21" s="6" t="n">
        <v>199</v>
      </c>
      <c r="C21" s="6" t="n">
        <v>227</v>
      </c>
    </row>
    <row r="22" spans="1:3">
      <c r="A22" s="4" t="s">
        <v>674</v>
      </c>
    </row>
    <row r="23" spans="1:3">
      <c r="A23" s="3" t="s">
        <v>640</v>
      </c>
    </row>
    <row r="24" spans="1:3">
      <c r="A24" s="4" t="s">
        <v>671</v>
      </c>
      <c r="B24" s="5" t="n">
        <v>0</v>
      </c>
      <c r="C24" s="5" t="n">
        <v>4</v>
      </c>
    </row>
    <row r="25" spans="1:3">
      <c r="A25" s="4" t="s">
        <v>672</v>
      </c>
      <c r="B25" s="6" t="n">
        <v>0</v>
      </c>
      <c r="C25" s="6" t="n">
        <v>12579</v>
      </c>
    </row>
    <row r="26" spans="1:3">
      <c r="A26" s="4" t="s">
        <v>675</v>
      </c>
    </row>
    <row r="27" spans="1:3">
      <c r="A27" s="3" t="s">
        <v>640</v>
      </c>
    </row>
    <row r="28" spans="1:3">
      <c r="A28" s="4" t="s">
        <v>671</v>
      </c>
      <c r="B28" s="5" t="n">
        <v>1</v>
      </c>
      <c r="C28" s="5" t="n">
        <v>0</v>
      </c>
    </row>
    <row r="29" spans="1:3">
      <c r="A29" s="4" t="s">
        <v>672</v>
      </c>
      <c r="B29" s="6" t="n">
        <v>2463</v>
      </c>
      <c r="C29" s="6" t="n">
        <v>0</v>
      </c>
    </row>
    <row r="30" spans="1:3">
      <c r="A30" s="4" t="s">
        <v>556</v>
      </c>
    </row>
    <row r="31" spans="1:3">
      <c r="A31" s="3" t="s">
        <v>640</v>
      </c>
    </row>
    <row r="32" spans="1:3">
      <c r="A32" s="4" t="s">
        <v>671</v>
      </c>
      <c r="B32" s="5" t="n">
        <v>13</v>
      </c>
      <c r="C32" s="5" t="n">
        <v>14</v>
      </c>
    </row>
    <row r="33" spans="1:3">
      <c r="A33" s="4" t="s">
        <v>672</v>
      </c>
      <c r="B33" s="6" t="n">
        <v>18023</v>
      </c>
      <c r="C33" s="6" t="n">
        <v>19394</v>
      </c>
    </row>
    <row r="34" spans="1:3">
      <c r="A34" s="4" t="s">
        <v>676</v>
      </c>
    </row>
    <row r="35" spans="1:3">
      <c r="A35" s="3" t="s">
        <v>640</v>
      </c>
    </row>
    <row r="36" spans="1:3">
      <c r="A36" s="4" t="s">
        <v>671</v>
      </c>
      <c r="B36" s="5" t="n">
        <v>0</v>
      </c>
      <c r="C36" s="5" t="n">
        <v>2</v>
      </c>
    </row>
    <row r="37" spans="1:3">
      <c r="A37" s="4" t="s">
        <v>672</v>
      </c>
      <c r="B37" s="6" t="n">
        <v>0</v>
      </c>
      <c r="C37" s="6" t="n">
        <v>9762</v>
      </c>
    </row>
    <row r="38" spans="1:3">
      <c r="A38" s="4" t="s">
        <v>656</v>
      </c>
    </row>
    <row r="39" spans="1:3">
      <c r="A39" s="3" t="s">
        <v>640</v>
      </c>
    </row>
    <row r="40" spans="1:3">
      <c r="A40" s="4" t="s">
        <v>671</v>
      </c>
      <c r="B40" s="5" t="n">
        <v>14</v>
      </c>
      <c r="C40" s="5" t="n">
        <v>15</v>
      </c>
    </row>
    <row r="41" spans="1:3">
      <c r="A41" s="4" t="s">
        <v>672</v>
      </c>
      <c r="B41" s="6" t="n">
        <v>34049</v>
      </c>
      <c r="C41" s="6" t="n">
        <v>33940</v>
      </c>
    </row>
    <row r="42" spans="1:3">
      <c r="A42" s="4" t="s">
        <v>660</v>
      </c>
    </row>
    <row r="43" spans="1:3">
      <c r="A43" s="3" t="s">
        <v>640</v>
      </c>
    </row>
    <row r="44" spans="1:3">
      <c r="A44" s="4" t="s">
        <v>671</v>
      </c>
      <c r="B44" s="5" t="n">
        <v>27</v>
      </c>
      <c r="C44" s="5" t="n">
        <v>35</v>
      </c>
    </row>
    <row r="45" spans="1:3">
      <c r="A45" s="4" t="s">
        <v>672</v>
      </c>
      <c r="B45" s="6" t="n">
        <v>8142</v>
      </c>
      <c r="C45" s="6" t="n">
        <v>12391</v>
      </c>
    </row>
    <row r="46" spans="1:3">
      <c r="A46" s="4" t="s">
        <v>677</v>
      </c>
    </row>
    <row r="47" spans="1:3">
      <c r="A47" s="3" t="s">
        <v>640</v>
      </c>
    </row>
    <row r="48" spans="1:3">
      <c r="A48" s="4" t="s">
        <v>671</v>
      </c>
      <c r="B48" s="5" t="n">
        <v>0</v>
      </c>
      <c r="C48" s="5" t="n">
        <v>2</v>
      </c>
    </row>
    <row r="49" spans="1:3">
      <c r="A49" s="4" t="s">
        <v>672</v>
      </c>
      <c r="B49" s="6" t="n">
        <v>0</v>
      </c>
      <c r="C49" s="6" t="n">
        <v>2817</v>
      </c>
    </row>
    <row r="50" spans="1:3">
      <c r="A50" s="4" t="s">
        <v>678</v>
      </c>
    </row>
    <row r="51" spans="1:3">
      <c r="A51" s="3" t="s">
        <v>640</v>
      </c>
    </row>
    <row r="52" spans="1:3">
      <c r="A52" s="4" t="s">
        <v>671</v>
      </c>
      <c r="B52" s="5" t="n">
        <v>1</v>
      </c>
      <c r="C52" s="5" t="n">
        <v>0</v>
      </c>
    </row>
    <row r="53" spans="1:3">
      <c r="A53" s="4" t="s">
        <v>672</v>
      </c>
      <c r="B53" s="6" t="n">
        <v>2463</v>
      </c>
      <c r="C53" s="6" t="n">
        <v>0</v>
      </c>
    </row>
    <row r="54" spans="1:3">
      <c r="A54" s="4" t="s">
        <v>559</v>
      </c>
    </row>
    <row r="55" spans="1:3">
      <c r="A55" s="3" t="s">
        <v>640</v>
      </c>
    </row>
    <row r="56" spans="1:3">
      <c r="A56" s="4" t="s">
        <v>671</v>
      </c>
      <c r="B56" s="5" t="n">
        <v>275</v>
      </c>
      <c r="C56" s="5" t="n">
        <v>320</v>
      </c>
    </row>
    <row r="57" spans="1:3">
      <c r="A57" s="4" t="s">
        <v>672</v>
      </c>
      <c r="B57" s="6" t="n">
        <v>51188</v>
      </c>
      <c r="C57" s="6" t="n">
        <v>58961</v>
      </c>
    </row>
    <row r="58" spans="1:3">
      <c r="A58" s="4" t="s">
        <v>679</v>
      </c>
    </row>
    <row r="59" spans="1:3">
      <c r="A59" s="3" t="s">
        <v>640</v>
      </c>
    </row>
    <row r="60" spans="1:3">
      <c r="A60" s="4" t="s">
        <v>671</v>
      </c>
      <c r="B60" s="5" t="n">
        <v>34</v>
      </c>
      <c r="C60" s="5" t="n">
        <v>26</v>
      </c>
    </row>
    <row r="61" spans="1:3">
      <c r="A61" s="4" t="s">
        <v>672</v>
      </c>
      <c r="B61" s="6" t="n">
        <v>5827</v>
      </c>
      <c r="C61" s="6" t="n">
        <v>4006</v>
      </c>
    </row>
    <row r="62" spans="1:3">
      <c r="A62" s="4" t="s">
        <v>680</v>
      </c>
    </row>
    <row r="63" spans="1:3">
      <c r="A63" s="3" t="s">
        <v>640</v>
      </c>
    </row>
    <row r="64" spans="1:3">
      <c r="A64" s="4" t="s">
        <v>671</v>
      </c>
      <c r="B64" s="5" t="n">
        <v>9</v>
      </c>
      <c r="C64" s="5" t="n">
        <v>11</v>
      </c>
    </row>
    <row r="65" spans="1:3">
      <c r="A65" s="4" t="s">
        <v>672</v>
      </c>
      <c r="B65" s="6" t="n">
        <v>1711</v>
      </c>
      <c r="C65" s="6" t="n">
        <v>18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1</v>
      </c>
      <c r="B1" s="2" t="s">
        <v>1</v>
      </c>
      <c r="C1" s="2" t="s">
        <v>501</v>
      </c>
    </row>
    <row r="2" spans="1:3">
      <c r="B2" s="2" t="s">
        <v>2</v>
      </c>
      <c r="C2" s="2" t="s">
        <v>58</v>
      </c>
    </row>
    <row r="3" spans="1:3">
      <c r="A3" s="3" t="s">
        <v>682</v>
      </c>
    </row>
    <row r="4" spans="1:3">
      <c r="A4" s="4" t="s">
        <v>683</v>
      </c>
      <c r="B4" s="6" t="n">
        <v>82212</v>
      </c>
      <c r="C4" s="6" t="n">
        <v>86747</v>
      </c>
    </row>
    <row r="5" spans="1:3">
      <c r="A5" s="3" t="s">
        <v>684</v>
      </c>
    </row>
    <row r="6" spans="1:3">
      <c r="A6" s="4" t="s">
        <v>683</v>
      </c>
      <c r="B6" s="5" t="n">
        <v>103140</v>
      </c>
      <c r="C6" s="5" t="n">
        <v>106046</v>
      </c>
    </row>
    <row r="7" spans="1:3">
      <c r="A7" s="4" t="s">
        <v>685</v>
      </c>
      <c r="B7" s="5" t="n">
        <v>1945</v>
      </c>
      <c r="C7" s="5" t="n">
        <v>2154</v>
      </c>
    </row>
    <row r="8" spans="1:3">
      <c r="A8" s="3" t="s">
        <v>686</v>
      </c>
    </row>
    <row r="9" spans="1:3">
      <c r="A9" s="4" t="s">
        <v>683</v>
      </c>
      <c r="B9" s="5" t="n">
        <v>83191</v>
      </c>
      <c r="C9" s="5" t="n">
        <v>88019</v>
      </c>
    </row>
    <row r="10" spans="1:3">
      <c r="A10" s="3" t="s">
        <v>687</v>
      </c>
    </row>
    <row r="11" spans="1:3">
      <c r="A11" s="4" t="s">
        <v>683</v>
      </c>
      <c r="B11" s="5" t="n">
        <v>498</v>
      </c>
      <c r="C11" s="5" t="n">
        <v>904</v>
      </c>
    </row>
    <row r="12" spans="1:3">
      <c r="A12" s="4" t="s">
        <v>532</v>
      </c>
    </row>
    <row r="13" spans="1:3">
      <c r="A13" s="3" t="s">
        <v>682</v>
      </c>
    </row>
    <row r="14" spans="1:3">
      <c r="A14" s="4" t="s">
        <v>688</v>
      </c>
      <c r="B14" s="5" t="n">
        <v>53774</v>
      </c>
      <c r="C14" s="5" t="n">
        <v>58293</v>
      </c>
    </row>
    <row r="15" spans="1:3">
      <c r="A15" s="4" t="s">
        <v>689</v>
      </c>
      <c r="B15" s="5" t="n">
        <v>0</v>
      </c>
      <c r="C15" s="5" t="n">
        <v>0</v>
      </c>
    </row>
    <row r="16" spans="1:3">
      <c r="A16" s="4" t="s">
        <v>683</v>
      </c>
      <c r="B16" s="5" t="n">
        <v>53774</v>
      </c>
      <c r="C16" s="5" t="n">
        <v>58293</v>
      </c>
    </row>
    <row r="17" spans="1:3">
      <c r="A17" s="3" t="s">
        <v>684</v>
      </c>
    </row>
    <row r="18" spans="1:3">
      <c r="A18" s="4" t="s">
        <v>688</v>
      </c>
      <c r="B18" s="5" t="n">
        <v>69164</v>
      </c>
      <c r="C18" s="5" t="n">
        <v>72418</v>
      </c>
    </row>
    <row r="19" spans="1:3">
      <c r="A19" s="4" t="s">
        <v>689</v>
      </c>
      <c r="B19" s="5" t="n">
        <v>0</v>
      </c>
      <c r="C19" s="5" t="n">
        <v>0</v>
      </c>
    </row>
    <row r="20" spans="1:3">
      <c r="A20" s="4" t="s">
        <v>683</v>
      </c>
      <c r="B20" s="5" t="n">
        <v>69164</v>
      </c>
      <c r="C20" s="5" t="n">
        <v>72418</v>
      </c>
    </row>
    <row r="21" spans="1:3">
      <c r="A21" s="4" t="s">
        <v>685</v>
      </c>
      <c r="B21" s="5" t="n">
        <v>0</v>
      </c>
      <c r="C21" s="5" t="n">
        <v>0</v>
      </c>
    </row>
    <row r="22" spans="1:3">
      <c r="A22" s="3" t="s">
        <v>686</v>
      </c>
    </row>
    <row r="23" spans="1:3">
      <c r="A23" s="4" t="s">
        <v>688</v>
      </c>
      <c r="B23" s="5" t="n">
        <v>54632</v>
      </c>
      <c r="C23" s="5" t="n">
        <v>60485</v>
      </c>
    </row>
    <row r="24" spans="1:3">
      <c r="A24" s="4" t="s">
        <v>689</v>
      </c>
      <c r="B24" s="5" t="n">
        <v>0</v>
      </c>
      <c r="C24" s="5" t="n">
        <v>0</v>
      </c>
    </row>
    <row r="25" spans="1:3">
      <c r="A25" s="4" t="s">
        <v>683</v>
      </c>
      <c r="B25" s="5" t="n">
        <v>54632</v>
      </c>
      <c r="C25" s="5" t="n">
        <v>60485</v>
      </c>
    </row>
    <row r="26" spans="1:3">
      <c r="A26" s="3" t="s">
        <v>687</v>
      </c>
    </row>
    <row r="27" spans="1:3">
      <c r="A27" s="4" t="s">
        <v>688</v>
      </c>
      <c r="B27" s="5" t="n">
        <v>296</v>
      </c>
      <c r="C27" s="5" t="n">
        <v>457</v>
      </c>
    </row>
    <row r="28" spans="1:3">
      <c r="A28" s="4" t="s">
        <v>689</v>
      </c>
      <c r="B28" s="5" t="n">
        <v>0</v>
      </c>
      <c r="C28" s="5" t="n">
        <v>0</v>
      </c>
    </row>
    <row r="29" spans="1:3">
      <c r="A29" s="4" t="s">
        <v>683</v>
      </c>
      <c r="B29" s="5" t="n">
        <v>296</v>
      </c>
      <c r="C29" s="5" t="n">
        <v>457</v>
      </c>
    </row>
    <row r="30" spans="1:3">
      <c r="A30" s="4" t="s">
        <v>533</v>
      </c>
    </row>
    <row r="31" spans="1:3">
      <c r="A31" s="3" t="s">
        <v>682</v>
      </c>
    </row>
    <row r="32" spans="1:3">
      <c r="A32" s="4" t="s">
        <v>688</v>
      </c>
      <c r="B32" s="5" t="n">
        <v>0</v>
      </c>
      <c r="C32" s="5" t="n">
        <v>0</v>
      </c>
    </row>
    <row r="33" spans="1:3">
      <c r="A33" s="4" t="s">
        <v>689</v>
      </c>
      <c r="B33" s="5" t="n">
        <v>0</v>
      </c>
      <c r="C33" s="5" t="n">
        <v>0</v>
      </c>
    </row>
    <row r="34" spans="1:3">
      <c r="A34" s="4" t="s">
        <v>683</v>
      </c>
      <c r="B34" s="5" t="n">
        <v>0</v>
      </c>
      <c r="C34" s="5" t="n">
        <v>0</v>
      </c>
    </row>
    <row r="35" spans="1:3">
      <c r="A35" s="3" t="s">
        <v>684</v>
      </c>
    </row>
    <row r="36" spans="1:3">
      <c r="A36" s="4" t="s">
        <v>688</v>
      </c>
      <c r="B36" s="5" t="n">
        <v>0</v>
      </c>
      <c r="C36" s="5" t="n">
        <v>0</v>
      </c>
    </row>
    <row r="37" spans="1:3">
      <c r="A37" s="4" t="s">
        <v>689</v>
      </c>
      <c r="B37" s="5" t="n">
        <v>0</v>
      </c>
      <c r="C37" s="5" t="n">
        <v>0</v>
      </c>
    </row>
    <row r="38" spans="1:3">
      <c r="A38" s="4" t="s">
        <v>683</v>
      </c>
      <c r="B38" s="5" t="n">
        <v>0</v>
      </c>
      <c r="C38" s="5" t="n">
        <v>0</v>
      </c>
    </row>
    <row r="39" spans="1:3">
      <c r="A39" s="4" t="s">
        <v>685</v>
      </c>
      <c r="B39" s="5" t="n">
        <v>0</v>
      </c>
      <c r="C39" s="5" t="n">
        <v>0</v>
      </c>
    </row>
    <row r="40" spans="1:3">
      <c r="A40" s="3" t="s">
        <v>686</v>
      </c>
    </row>
    <row r="41" spans="1:3">
      <c r="A41" s="4" t="s">
        <v>688</v>
      </c>
      <c r="B41" s="5" t="n">
        <v>0</v>
      </c>
      <c r="C41" s="5" t="n">
        <v>0</v>
      </c>
    </row>
    <row r="42" spans="1:3">
      <c r="A42" s="4" t="s">
        <v>689</v>
      </c>
      <c r="B42" s="5" t="n">
        <v>0</v>
      </c>
      <c r="C42" s="5" t="n">
        <v>0</v>
      </c>
    </row>
    <row r="43" spans="1:3">
      <c r="A43" s="4" t="s">
        <v>683</v>
      </c>
      <c r="B43" s="5" t="n">
        <v>0</v>
      </c>
      <c r="C43" s="5" t="n">
        <v>0</v>
      </c>
    </row>
    <row r="44" spans="1:3">
      <c r="A44" s="3" t="s">
        <v>687</v>
      </c>
    </row>
    <row r="45" spans="1:3">
      <c r="A45" s="4" t="s">
        <v>688</v>
      </c>
      <c r="B45" s="5" t="n">
        <v>0</v>
      </c>
      <c r="C45" s="5" t="n">
        <v>0</v>
      </c>
    </row>
    <row r="46" spans="1:3">
      <c r="A46" s="4" t="s">
        <v>689</v>
      </c>
      <c r="B46" s="5" t="n">
        <v>0</v>
      </c>
      <c r="C46" s="5" t="n">
        <v>0</v>
      </c>
    </row>
    <row r="47" spans="1:3">
      <c r="A47" s="4" t="s">
        <v>683</v>
      </c>
      <c r="B47" s="5" t="n">
        <v>0</v>
      </c>
      <c r="C47" s="5" t="n">
        <v>0</v>
      </c>
    </row>
    <row r="48" spans="1:3">
      <c r="A48" s="4" t="s">
        <v>556</v>
      </c>
    </row>
    <row r="49" spans="1:3">
      <c r="A49" s="3" t="s">
        <v>682</v>
      </c>
    </row>
    <row r="50" spans="1:3">
      <c r="A50" s="4" t="s">
        <v>688</v>
      </c>
      <c r="B50" s="5" t="n">
        <v>17578</v>
      </c>
      <c r="C50" s="5" t="n">
        <v>19624</v>
      </c>
    </row>
    <row r="51" spans="1:3">
      <c r="A51" s="4" t="s">
        <v>689</v>
      </c>
      <c r="B51" s="5" t="n">
        <v>0</v>
      </c>
      <c r="C51" s="5" t="n">
        <v>0</v>
      </c>
    </row>
    <row r="52" spans="1:3">
      <c r="A52" s="4" t="s">
        <v>683</v>
      </c>
      <c r="B52" s="5" t="n">
        <v>17578</v>
      </c>
      <c r="C52" s="5" t="n">
        <v>19624</v>
      </c>
    </row>
    <row r="53" spans="1:3">
      <c r="A53" s="3" t="s">
        <v>684</v>
      </c>
    </row>
    <row r="54" spans="1:3">
      <c r="A54" s="4" t="s">
        <v>688</v>
      </c>
      <c r="B54" s="5" t="n">
        <v>26355</v>
      </c>
      <c r="C54" s="5" t="n">
        <v>26323</v>
      </c>
    </row>
    <row r="55" spans="1:3">
      <c r="A55" s="4" t="s">
        <v>689</v>
      </c>
      <c r="B55" s="5" t="n">
        <v>0</v>
      </c>
      <c r="C55" s="5" t="n">
        <v>0</v>
      </c>
    </row>
    <row r="56" spans="1:3">
      <c r="A56" s="4" t="s">
        <v>683</v>
      </c>
      <c r="B56" s="5" t="n">
        <v>26355</v>
      </c>
      <c r="C56" s="5" t="n">
        <v>26323</v>
      </c>
    </row>
    <row r="57" spans="1:3">
      <c r="A57" s="4" t="s">
        <v>685</v>
      </c>
      <c r="B57" s="5" t="n">
        <v>0</v>
      </c>
      <c r="C57" s="5" t="n">
        <v>0</v>
      </c>
    </row>
    <row r="58" spans="1:3">
      <c r="A58" s="3" t="s">
        <v>686</v>
      </c>
    </row>
    <row r="59" spans="1:3">
      <c r="A59" s="4" t="s">
        <v>688</v>
      </c>
      <c r="B59" s="5" t="n">
        <v>18094</v>
      </c>
      <c r="C59" s="5" t="n">
        <v>20218</v>
      </c>
    </row>
    <row r="60" spans="1:3">
      <c r="A60" s="4" t="s">
        <v>689</v>
      </c>
      <c r="B60" s="5" t="n">
        <v>0</v>
      </c>
      <c r="C60" s="5" t="n">
        <v>0</v>
      </c>
    </row>
    <row r="61" spans="1:3">
      <c r="A61" s="4" t="s">
        <v>683</v>
      </c>
      <c r="B61" s="5" t="n">
        <v>18094</v>
      </c>
      <c r="C61" s="5" t="n">
        <v>20218</v>
      </c>
    </row>
    <row r="62" spans="1:3">
      <c r="A62" s="3" t="s">
        <v>687</v>
      </c>
    </row>
    <row r="63" spans="1:3">
      <c r="A63" s="4" t="s">
        <v>688</v>
      </c>
      <c r="B63" s="5" t="n">
        <v>160</v>
      </c>
      <c r="C63" s="5" t="n">
        <v>232</v>
      </c>
    </row>
    <row r="64" spans="1:3">
      <c r="A64" s="4" t="s">
        <v>689</v>
      </c>
      <c r="B64" s="5" t="n">
        <v>0</v>
      </c>
      <c r="C64" s="5" t="n">
        <v>0</v>
      </c>
    </row>
    <row r="65" spans="1:3">
      <c r="A65" s="4" t="s">
        <v>683</v>
      </c>
      <c r="B65" s="5" t="n">
        <v>160</v>
      </c>
      <c r="C65" s="5" t="n">
        <v>232</v>
      </c>
    </row>
    <row r="66" spans="1:3">
      <c r="A66" s="4" t="s">
        <v>656</v>
      </c>
    </row>
    <row r="67" spans="1:3">
      <c r="A67" s="3" t="s">
        <v>682</v>
      </c>
    </row>
    <row r="68" spans="1:3">
      <c r="A68" s="4" t="s">
        <v>688</v>
      </c>
      <c r="B68" s="5" t="n">
        <v>32346</v>
      </c>
      <c r="C68" s="5" t="n">
        <v>32046</v>
      </c>
    </row>
    <row r="69" spans="1:3">
      <c r="A69" s="4" t="s">
        <v>689</v>
      </c>
      <c r="B69" s="5" t="n">
        <v>0</v>
      </c>
      <c r="C69" s="5" t="n">
        <v>0</v>
      </c>
    </row>
    <row r="70" spans="1:3">
      <c r="A70" s="4" t="s">
        <v>683</v>
      </c>
      <c r="B70" s="5" t="n">
        <v>32346</v>
      </c>
      <c r="C70" s="5" t="n">
        <v>32046</v>
      </c>
    </row>
    <row r="71" spans="1:3">
      <c r="A71" s="3" t="s">
        <v>684</v>
      </c>
    </row>
    <row r="72" spans="1:3">
      <c r="A72" s="4" t="s">
        <v>688</v>
      </c>
      <c r="B72" s="5" t="n">
        <v>35851</v>
      </c>
      <c r="C72" s="5" t="n">
        <v>34199</v>
      </c>
    </row>
    <row r="73" spans="1:3">
      <c r="A73" s="4" t="s">
        <v>689</v>
      </c>
      <c r="B73" s="5" t="n">
        <v>0</v>
      </c>
      <c r="C73" s="5" t="n">
        <v>0</v>
      </c>
    </row>
    <row r="74" spans="1:3">
      <c r="A74" s="4" t="s">
        <v>683</v>
      </c>
      <c r="B74" s="5" t="n">
        <v>35851</v>
      </c>
      <c r="C74" s="5" t="n">
        <v>34199</v>
      </c>
    </row>
    <row r="75" spans="1:3">
      <c r="A75" s="4" t="s">
        <v>685</v>
      </c>
      <c r="B75" s="5" t="n">
        <v>0</v>
      </c>
      <c r="C75" s="5" t="n">
        <v>0</v>
      </c>
    </row>
    <row r="76" spans="1:3">
      <c r="A76" s="3" t="s">
        <v>686</v>
      </c>
    </row>
    <row r="77" spans="1:3">
      <c r="A77" s="4" t="s">
        <v>688</v>
      </c>
      <c r="B77" s="5" t="n">
        <v>32352</v>
      </c>
      <c r="C77" s="5" t="n">
        <v>33656</v>
      </c>
    </row>
    <row r="78" spans="1:3">
      <c r="A78" s="4" t="s">
        <v>689</v>
      </c>
      <c r="B78" s="5" t="n">
        <v>0</v>
      </c>
      <c r="C78" s="5" t="n">
        <v>0</v>
      </c>
    </row>
    <row r="79" spans="1:3">
      <c r="A79" s="4" t="s">
        <v>683</v>
      </c>
      <c r="B79" s="5" t="n">
        <v>32352</v>
      </c>
      <c r="C79" s="5" t="n">
        <v>33656</v>
      </c>
    </row>
    <row r="80" spans="1:3">
      <c r="A80" s="3" t="s">
        <v>687</v>
      </c>
    </row>
    <row r="81" spans="1:3">
      <c r="A81" s="4" t="s">
        <v>688</v>
      </c>
      <c r="B81" s="5" t="n">
        <v>21</v>
      </c>
      <c r="C81" s="5" t="n">
        <v>146</v>
      </c>
    </row>
    <row r="82" spans="1:3">
      <c r="A82" s="4" t="s">
        <v>689</v>
      </c>
      <c r="B82" s="5" t="n">
        <v>0</v>
      </c>
      <c r="C82" s="5" t="n">
        <v>0</v>
      </c>
    </row>
    <row r="83" spans="1:3">
      <c r="A83" s="4" t="s">
        <v>683</v>
      </c>
      <c r="B83" s="5" t="n">
        <v>21</v>
      </c>
      <c r="C83" s="5" t="n">
        <v>146</v>
      </c>
    </row>
    <row r="84" spans="1:3">
      <c r="A84" s="4" t="s">
        <v>660</v>
      </c>
    </row>
    <row r="85" spans="1:3">
      <c r="A85" s="3" t="s">
        <v>682</v>
      </c>
    </row>
    <row r="86" spans="1:3">
      <c r="A86" s="4" t="s">
        <v>688</v>
      </c>
      <c r="B86" s="5" t="n">
        <v>3850</v>
      </c>
      <c r="C86" s="5" t="n">
        <v>6623</v>
      </c>
    </row>
    <row r="87" spans="1:3">
      <c r="A87" s="4" t="s">
        <v>689</v>
      </c>
      <c r="B87" s="5" t="n">
        <v>0</v>
      </c>
      <c r="C87" s="5" t="n">
        <v>0</v>
      </c>
    </row>
    <row r="88" spans="1:3">
      <c r="A88" s="4" t="s">
        <v>683</v>
      </c>
      <c r="B88" s="5" t="n">
        <v>3850</v>
      </c>
      <c r="C88" s="5" t="n">
        <v>6623</v>
      </c>
    </row>
    <row r="89" spans="1:3">
      <c r="A89" s="3" t="s">
        <v>684</v>
      </c>
    </row>
    <row r="90" spans="1:3">
      <c r="A90" s="4" t="s">
        <v>688</v>
      </c>
      <c r="B90" s="5" t="n">
        <v>6958</v>
      </c>
      <c r="C90" s="5" t="n">
        <v>11896</v>
      </c>
    </row>
    <row r="91" spans="1:3">
      <c r="A91" s="4" t="s">
        <v>689</v>
      </c>
      <c r="B91" s="5" t="n">
        <v>0</v>
      </c>
      <c r="C91" s="5" t="n">
        <v>0</v>
      </c>
    </row>
    <row r="92" spans="1:3">
      <c r="A92" s="4" t="s">
        <v>683</v>
      </c>
      <c r="B92" s="5" t="n">
        <v>6958</v>
      </c>
      <c r="C92" s="5" t="n">
        <v>11896</v>
      </c>
    </row>
    <row r="93" spans="1:3">
      <c r="A93" s="4" t="s">
        <v>685</v>
      </c>
      <c r="B93" s="5" t="n">
        <v>0</v>
      </c>
      <c r="C93" s="5" t="n">
        <v>0</v>
      </c>
    </row>
    <row r="94" spans="1:3">
      <c r="A94" s="3" t="s">
        <v>686</v>
      </c>
    </row>
    <row r="95" spans="1:3">
      <c r="A95" s="4" t="s">
        <v>688</v>
      </c>
      <c r="B95" s="5" t="n">
        <v>4186</v>
      </c>
      <c r="C95" s="5" t="n">
        <v>6611</v>
      </c>
    </row>
    <row r="96" spans="1:3">
      <c r="A96" s="4" t="s">
        <v>689</v>
      </c>
      <c r="B96" s="5" t="n">
        <v>0</v>
      </c>
      <c r="C96" s="5" t="n">
        <v>0</v>
      </c>
    </row>
    <row r="97" spans="1:3">
      <c r="A97" s="4" t="s">
        <v>683</v>
      </c>
      <c r="B97" s="5" t="n">
        <v>4186</v>
      </c>
      <c r="C97" s="5" t="n">
        <v>6611</v>
      </c>
    </row>
    <row r="98" spans="1:3">
      <c r="A98" s="3" t="s">
        <v>687</v>
      </c>
    </row>
    <row r="99" spans="1:3">
      <c r="A99" s="4" t="s">
        <v>688</v>
      </c>
      <c r="B99" s="5" t="n">
        <v>115</v>
      </c>
      <c r="C99" s="5" t="n">
        <v>79</v>
      </c>
    </row>
    <row r="100" spans="1:3">
      <c r="A100" s="4" t="s">
        <v>689</v>
      </c>
      <c r="B100" s="5" t="n">
        <v>0</v>
      </c>
      <c r="C100" s="5" t="n">
        <v>0</v>
      </c>
    </row>
    <row r="101" spans="1:3">
      <c r="A101" s="4" t="s">
        <v>683</v>
      </c>
      <c r="B101" s="5" t="n">
        <v>115</v>
      </c>
      <c r="C101" s="5" t="n">
        <v>79</v>
      </c>
    </row>
    <row r="102" spans="1:3">
      <c r="A102" s="4" t="s">
        <v>690</v>
      </c>
    </row>
    <row r="103" spans="1:3">
      <c r="A103" s="3" t="s">
        <v>682</v>
      </c>
    </row>
    <row r="104" spans="1:3">
      <c r="A104" s="4" t="s">
        <v>688</v>
      </c>
      <c r="B104" s="5" t="n">
        <v>13793</v>
      </c>
      <c r="C104" s="5" t="n">
        <v>12626</v>
      </c>
    </row>
    <row r="105" spans="1:3">
      <c r="A105" s="4" t="s">
        <v>689</v>
      </c>
      <c r="B105" s="5" t="n">
        <v>14645</v>
      </c>
      <c r="C105" s="5" t="n">
        <v>15828</v>
      </c>
    </row>
    <row r="106" spans="1:3">
      <c r="A106" s="4" t="s">
        <v>683</v>
      </c>
      <c r="B106" s="5" t="n">
        <v>28438</v>
      </c>
      <c r="C106" s="5" t="n">
        <v>28454</v>
      </c>
    </row>
    <row r="107" spans="1:3">
      <c r="A107" s="3" t="s">
        <v>684</v>
      </c>
    </row>
    <row r="108" spans="1:3">
      <c r="A108" s="4" t="s">
        <v>688</v>
      </c>
      <c r="B108" s="5" t="n">
        <v>18629</v>
      </c>
      <c r="C108" s="5" t="n">
        <v>17130</v>
      </c>
    </row>
    <row r="109" spans="1:3">
      <c r="A109" s="4" t="s">
        <v>689</v>
      </c>
      <c r="B109" s="5" t="n">
        <v>15347</v>
      </c>
      <c r="C109" s="5" t="n">
        <v>16498</v>
      </c>
    </row>
    <row r="110" spans="1:3">
      <c r="A110" s="4" t="s">
        <v>683</v>
      </c>
      <c r="B110" s="5" t="n">
        <v>33976</v>
      </c>
      <c r="C110" s="5" t="n">
        <v>33628</v>
      </c>
    </row>
    <row r="111" spans="1:3">
      <c r="A111" s="4" t="s">
        <v>685</v>
      </c>
      <c r="B111" s="5" t="n">
        <v>1945</v>
      </c>
      <c r="C111" s="5" t="n">
        <v>2154</v>
      </c>
    </row>
    <row r="112" spans="1:3">
      <c r="A112" s="3" t="s">
        <v>686</v>
      </c>
    </row>
    <row r="113" spans="1:3">
      <c r="A113" s="4" t="s">
        <v>688</v>
      </c>
      <c r="B113" s="5" t="n">
        <v>13810</v>
      </c>
      <c r="C113" s="5" t="n">
        <v>11907</v>
      </c>
    </row>
    <row r="114" spans="1:3">
      <c r="A114" s="4" t="s">
        <v>689</v>
      </c>
      <c r="B114" s="5" t="n">
        <v>14749</v>
      </c>
      <c r="C114" s="5" t="n">
        <v>15627</v>
      </c>
    </row>
    <row r="115" spans="1:3">
      <c r="A115" s="4" t="s">
        <v>683</v>
      </c>
      <c r="B115" s="5" t="n">
        <v>28559</v>
      </c>
      <c r="C115" s="5" t="n">
        <v>27534</v>
      </c>
    </row>
    <row r="116" spans="1:3">
      <c r="A116" s="3" t="s">
        <v>687</v>
      </c>
    </row>
    <row r="117" spans="1:3">
      <c r="A117" s="4" t="s">
        <v>688</v>
      </c>
      <c r="B117" s="5" t="n">
        <v>104</v>
      </c>
      <c r="C117" s="5" t="n">
        <v>167</v>
      </c>
    </row>
    <row r="118" spans="1:3">
      <c r="A118" s="4" t="s">
        <v>689</v>
      </c>
      <c r="B118" s="5" t="n">
        <v>98</v>
      </c>
      <c r="C118" s="5" t="n">
        <v>280</v>
      </c>
    </row>
    <row r="119" spans="1:3">
      <c r="A119" s="4" t="s">
        <v>683</v>
      </c>
      <c r="B119" s="6" t="n">
        <v>202</v>
      </c>
      <c r="C119" s="6" t="n">
        <v>4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1</v>
      </c>
      <c r="B1" s="2" t="s">
        <v>502</v>
      </c>
      <c r="C1" s="2" t="s">
        <v>504</v>
      </c>
    </row>
    <row r="2" spans="1:3">
      <c r="A2" s="3" t="s">
        <v>692</v>
      </c>
    </row>
    <row r="3" spans="1:3">
      <c r="A3" s="4" t="s">
        <v>693</v>
      </c>
      <c r="B3" s="5" t="n">
        <v>56</v>
      </c>
      <c r="C3" s="5" t="n">
        <v>54</v>
      </c>
    </row>
    <row r="4" spans="1:3">
      <c r="A4" s="4" t="s">
        <v>694</v>
      </c>
      <c r="B4" s="6" t="n">
        <v>12209</v>
      </c>
      <c r="C4" s="6" t="n">
        <v>13620</v>
      </c>
    </row>
    <row r="5" spans="1:3">
      <c r="A5" s="4" t="s">
        <v>695</v>
      </c>
      <c r="B5" s="5" t="n">
        <v>86</v>
      </c>
      <c r="C5" s="5" t="n">
        <v>87</v>
      </c>
    </row>
    <row r="6" spans="1:3">
      <c r="A6" s="4" t="s">
        <v>696</v>
      </c>
      <c r="B6" s="6" t="n">
        <v>26412</v>
      </c>
      <c r="C6" s="6" t="n">
        <v>34138</v>
      </c>
    </row>
    <row r="7" spans="1:3">
      <c r="A7" s="4" t="s">
        <v>697</v>
      </c>
      <c r="B7" s="5" t="n">
        <v>142</v>
      </c>
      <c r="C7" s="5" t="n">
        <v>141</v>
      </c>
    </row>
    <row r="8" spans="1:3">
      <c r="A8" s="4" t="s">
        <v>698</v>
      </c>
      <c r="B8" s="6" t="n">
        <v>38621</v>
      </c>
      <c r="C8" s="6" t="n">
        <v>47758</v>
      </c>
    </row>
    <row r="9" spans="1:3">
      <c r="A9" s="4" t="s">
        <v>532</v>
      </c>
    </row>
    <row r="10" spans="1:3">
      <c r="A10" s="3" t="s">
        <v>692</v>
      </c>
    </row>
    <row r="11" spans="1:3">
      <c r="A11" s="4" t="s">
        <v>693</v>
      </c>
      <c r="B11" s="5" t="n">
        <v>3</v>
      </c>
      <c r="C11" s="5" t="n">
        <v>2</v>
      </c>
    </row>
    <row r="12" spans="1:3">
      <c r="A12" s="4" t="s">
        <v>694</v>
      </c>
      <c r="B12" s="6" t="n">
        <v>1851</v>
      </c>
      <c r="C12" s="6" t="n">
        <v>2070</v>
      </c>
    </row>
    <row r="13" spans="1:3">
      <c r="A13" s="4" t="s">
        <v>695</v>
      </c>
      <c r="B13" s="5" t="n">
        <v>4</v>
      </c>
      <c r="C13" s="5" t="n">
        <v>8</v>
      </c>
    </row>
    <row r="14" spans="1:3">
      <c r="A14" s="4" t="s">
        <v>696</v>
      </c>
      <c r="B14" s="6" t="n">
        <v>8316</v>
      </c>
      <c r="C14" s="6" t="n">
        <v>17230</v>
      </c>
    </row>
    <row r="15" spans="1:3">
      <c r="A15" s="4" t="s">
        <v>697</v>
      </c>
      <c r="B15" s="5" t="n">
        <v>7</v>
      </c>
      <c r="C15" s="5" t="n">
        <v>10</v>
      </c>
    </row>
    <row r="16" spans="1:3">
      <c r="A16" s="4" t="s">
        <v>698</v>
      </c>
      <c r="B16" s="6" t="n">
        <v>10167</v>
      </c>
      <c r="C16" s="6" t="n">
        <v>19300</v>
      </c>
    </row>
    <row r="17" spans="1:3">
      <c r="A17" s="4" t="s">
        <v>556</v>
      </c>
    </row>
    <row r="18" spans="1:3">
      <c r="A18" s="3" t="s">
        <v>692</v>
      </c>
    </row>
    <row r="19" spans="1:3">
      <c r="A19" s="4" t="s">
        <v>693</v>
      </c>
      <c r="B19" s="5" t="n">
        <v>2</v>
      </c>
      <c r="C19" s="5" t="n">
        <v>2</v>
      </c>
    </row>
    <row r="20" spans="1:3">
      <c r="A20" s="4" t="s">
        <v>694</v>
      </c>
      <c r="B20" s="6" t="n">
        <v>1830</v>
      </c>
      <c r="C20" s="6" t="n">
        <v>2070</v>
      </c>
    </row>
    <row r="21" spans="1:3">
      <c r="A21" s="4" t="s">
        <v>695</v>
      </c>
      <c r="B21" s="5" t="n">
        <v>2</v>
      </c>
      <c r="C21" s="5" t="n">
        <v>4</v>
      </c>
    </row>
    <row r="22" spans="1:3">
      <c r="A22" s="4" t="s">
        <v>696</v>
      </c>
      <c r="B22" s="6" t="n">
        <v>5844</v>
      </c>
      <c r="C22" s="6" t="n">
        <v>13479</v>
      </c>
    </row>
    <row r="23" spans="1:3">
      <c r="A23" s="4" t="s">
        <v>697</v>
      </c>
      <c r="B23" s="5" t="n">
        <v>4</v>
      </c>
      <c r="C23" s="5" t="n">
        <v>6</v>
      </c>
    </row>
    <row r="24" spans="1:3">
      <c r="A24" s="4" t="s">
        <v>698</v>
      </c>
      <c r="B24" s="6" t="n">
        <v>7674</v>
      </c>
      <c r="C24" s="6" t="n">
        <v>15549</v>
      </c>
    </row>
    <row r="25" spans="1:3">
      <c r="A25" s="4" t="s">
        <v>557</v>
      </c>
    </row>
    <row r="26" spans="1:3">
      <c r="A26" s="3" t="s">
        <v>692</v>
      </c>
    </row>
    <row r="27" spans="1:3">
      <c r="A27" s="4" t="s">
        <v>693</v>
      </c>
      <c r="C27" s="5" t="n">
        <v>0</v>
      </c>
    </row>
    <row r="28" spans="1:3">
      <c r="A28" s="4" t="s">
        <v>694</v>
      </c>
      <c r="C28" s="6" t="n">
        <v>0</v>
      </c>
    </row>
    <row r="29" spans="1:3">
      <c r="A29" s="4" t="s">
        <v>695</v>
      </c>
      <c r="C29" s="5" t="n">
        <v>1</v>
      </c>
    </row>
    <row r="30" spans="1:3">
      <c r="A30" s="4" t="s">
        <v>696</v>
      </c>
      <c r="C30" s="6" t="n">
        <v>892</v>
      </c>
    </row>
    <row r="31" spans="1:3">
      <c r="A31" s="4" t="s">
        <v>697</v>
      </c>
      <c r="C31" s="5" t="n">
        <v>1</v>
      </c>
    </row>
    <row r="32" spans="1:3">
      <c r="A32" s="4" t="s">
        <v>698</v>
      </c>
      <c r="C32" s="6" t="n">
        <v>892</v>
      </c>
    </row>
    <row r="33" spans="1:3">
      <c r="A33" s="4" t="s">
        <v>558</v>
      </c>
    </row>
    <row r="34" spans="1:3">
      <c r="A34" s="3" t="s">
        <v>692</v>
      </c>
    </row>
    <row r="35" spans="1:3">
      <c r="A35" s="4" t="s">
        <v>693</v>
      </c>
      <c r="B35" s="5" t="n">
        <v>1</v>
      </c>
      <c r="C35" s="5" t="n">
        <v>0</v>
      </c>
    </row>
    <row r="36" spans="1:3">
      <c r="A36" s="4" t="s">
        <v>694</v>
      </c>
      <c r="B36" s="6" t="n">
        <v>21</v>
      </c>
      <c r="C36" s="6" t="n">
        <v>0</v>
      </c>
    </row>
    <row r="37" spans="1:3">
      <c r="A37" s="4" t="s">
        <v>695</v>
      </c>
      <c r="B37" s="5" t="n">
        <v>2</v>
      </c>
      <c r="C37" s="5" t="n">
        <v>3</v>
      </c>
    </row>
    <row r="38" spans="1:3">
      <c r="A38" s="4" t="s">
        <v>696</v>
      </c>
      <c r="B38" s="6" t="n">
        <v>2472</v>
      </c>
      <c r="C38" s="6" t="n">
        <v>2859</v>
      </c>
    </row>
    <row r="39" spans="1:3">
      <c r="A39" s="4" t="s">
        <v>697</v>
      </c>
      <c r="B39" s="5" t="n">
        <v>3</v>
      </c>
      <c r="C39" s="5" t="n">
        <v>3</v>
      </c>
    </row>
    <row r="40" spans="1:3">
      <c r="A40" s="4" t="s">
        <v>698</v>
      </c>
      <c r="B40" s="6" t="n">
        <v>2493</v>
      </c>
      <c r="C40" s="6" t="n">
        <v>2859</v>
      </c>
    </row>
    <row r="41" spans="1:3">
      <c r="A41" s="4" t="s">
        <v>690</v>
      </c>
    </row>
    <row r="42" spans="1:3">
      <c r="A42" s="3" t="s">
        <v>692</v>
      </c>
    </row>
    <row r="43" spans="1:3">
      <c r="A43" s="4" t="s">
        <v>693</v>
      </c>
      <c r="B43" s="5" t="n">
        <v>53</v>
      </c>
      <c r="C43" s="5" t="n">
        <v>52</v>
      </c>
    </row>
    <row r="44" spans="1:3">
      <c r="A44" s="4" t="s">
        <v>694</v>
      </c>
      <c r="B44" s="6" t="n">
        <v>10358</v>
      </c>
      <c r="C44" s="6" t="n">
        <v>11550</v>
      </c>
    </row>
    <row r="45" spans="1:3">
      <c r="A45" s="4" t="s">
        <v>695</v>
      </c>
      <c r="B45" s="5" t="n">
        <v>82</v>
      </c>
      <c r="C45" s="5" t="n">
        <v>79</v>
      </c>
    </row>
    <row r="46" spans="1:3">
      <c r="A46" s="4" t="s">
        <v>696</v>
      </c>
      <c r="B46" s="6" t="n">
        <v>18096</v>
      </c>
      <c r="C46" s="6" t="n">
        <v>16908</v>
      </c>
    </row>
    <row r="47" spans="1:3">
      <c r="A47" s="4" t="s">
        <v>697</v>
      </c>
      <c r="B47" s="5" t="n">
        <v>135</v>
      </c>
      <c r="C47" s="5" t="n">
        <v>131</v>
      </c>
    </row>
    <row r="48" spans="1:3">
      <c r="A48" s="4" t="s">
        <v>698</v>
      </c>
      <c r="B48" s="6" t="n">
        <v>28454</v>
      </c>
      <c r="C48" s="6" t="n">
        <v>28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15"/>
    <col customWidth="1" max="7" min="7" width="38"/>
    <col customWidth="1" max="8" min="8" width="37"/>
  </cols>
  <sheetData>
    <row r="1" spans="1:8">
      <c r="A1" s="1" t="s">
        <v>160</v>
      </c>
      <c r="B1" s="2" t="s">
        <v>161</v>
      </c>
      <c r="C1" s="2" t="s">
        <v>162</v>
      </c>
      <c r="D1" s="2" t="s">
        <v>88</v>
      </c>
      <c r="E1" s="2" t="s">
        <v>89</v>
      </c>
      <c r="F1" s="2" t="s">
        <v>163</v>
      </c>
      <c r="G1" s="2" t="s">
        <v>164</v>
      </c>
      <c r="H1" s="2" t="s">
        <v>92</v>
      </c>
    </row>
    <row r="2" spans="1:8">
      <c r="A2" s="3" t="s">
        <v>165</v>
      </c>
    </row>
    <row r="3" spans="1:8">
      <c r="A3" s="4" t="s">
        <v>166</v>
      </c>
      <c r="B3" s="6" t="n">
        <v>-606</v>
      </c>
    </row>
    <row r="4" spans="1:8">
      <c r="A4" s="4" t="s">
        <v>167</v>
      </c>
      <c r="B4" s="5" t="n">
        <v>3125451</v>
      </c>
      <c r="C4" s="6" t="n">
        <v>3591</v>
      </c>
      <c r="D4" s="6" t="n">
        <v>2784390</v>
      </c>
      <c r="E4" s="6" t="n">
        <v>1084177</v>
      </c>
      <c r="F4" s="6" t="n">
        <v>-633110</v>
      </c>
      <c r="G4" s="6" t="n">
        <v>-84258</v>
      </c>
      <c r="H4" s="6" t="n">
        <v>-29339</v>
      </c>
    </row>
    <row r="5" spans="1:8">
      <c r="A5" s="3" t="s">
        <v>165</v>
      </c>
    </row>
    <row r="6" spans="1:8">
      <c r="A6" s="4" t="s">
        <v>143</v>
      </c>
      <c r="B6" s="5" t="n">
        <v>115022</v>
      </c>
      <c r="E6" s="5" t="n">
        <v>115022</v>
      </c>
    </row>
    <row r="7" spans="1:8">
      <c r="A7" s="4" t="s">
        <v>168</v>
      </c>
      <c r="B7" s="5" t="n">
        <v>-9595</v>
      </c>
      <c r="H7" s="5" t="n">
        <v>-9595</v>
      </c>
    </row>
    <row r="8" spans="1:8">
      <c r="A8" s="4" t="s">
        <v>169</v>
      </c>
      <c r="B8" s="5" t="n">
        <v>-103020</v>
      </c>
      <c r="F8" s="5" t="n">
        <v>-103020</v>
      </c>
    </row>
    <row r="9" spans="1:8">
      <c r="A9" s="4" t="s">
        <v>170</v>
      </c>
      <c r="B9" s="5" t="n">
        <v>0</v>
      </c>
      <c r="D9" s="5" t="n">
        <v>-341</v>
      </c>
      <c r="E9" s="5" t="n">
        <v>36</v>
      </c>
      <c r="F9" s="5" t="n">
        <v>305</v>
      </c>
    </row>
    <row r="10" spans="1:8">
      <c r="A10" s="4" t="s">
        <v>171</v>
      </c>
      <c r="B10" s="5" t="n">
        <v>9133</v>
      </c>
      <c r="D10" s="5" t="n">
        <v>9133</v>
      </c>
    </row>
    <row r="11" spans="1:8">
      <c r="A11" s="4" t="s">
        <v>172</v>
      </c>
      <c r="B11" s="5" t="n">
        <v>5221</v>
      </c>
      <c r="D11" s="5" t="n">
        <v>-4000</v>
      </c>
      <c r="F11" s="5" t="n">
        <v>9221</v>
      </c>
    </row>
    <row r="12" spans="1:8">
      <c r="A12" s="4" t="s">
        <v>173</v>
      </c>
      <c r="B12" s="5" t="n">
        <v>0</v>
      </c>
      <c r="D12" s="5" t="n">
        <v>3586</v>
      </c>
      <c r="E12" s="5" t="n">
        <v>-246</v>
      </c>
      <c r="F12" s="5" t="n">
        <v>-3340</v>
      </c>
    </row>
    <row r="13" spans="1:8">
      <c r="A13" s="4" t="s">
        <v>174</v>
      </c>
      <c r="B13" s="5" t="n">
        <v>-54466</v>
      </c>
      <c r="E13" s="5" t="n">
        <v>-54466</v>
      </c>
    </row>
    <row r="14" spans="1:8">
      <c r="A14" s="4" t="s">
        <v>175</v>
      </c>
      <c r="B14" s="5" t="n">
        <v>3237</v>
      </c>
      <c r="D14" s="5" t="n">
        <v>1739</v>
      </c>
      <c r="G14" s="5" t="n">
        <v>1498</v>
      </c>
    </row>
    <row r="15" spans="1:8">
      <c r="A15" s="4" t="s">
        <v>176</v>
      </c>
      <c r="B15" s="5" t="n">
        <v>3090983</v>
      </c>
      <c r="C15" s="5" t="n">
        <v>3591</v>
      </c>
      <c r="D15" s="5" t="n">
        <v>2794507</v>
      </c>
      <c r="E15" s="5" t="n">
        <v>1145129</v>
      </c>
      <c r="F15" s="5" t="n">
        <v>-729944</v>
      </c>
      <c r="G15" s="5" t="n">
        <v>-82760</v>
      </c>
      <c r="H15" s="5" t="n">
        <v>-39540</v>
      </c>
    </row>
    <row r="16" spans="1:8">
      <c r="A16" s="4" t="s">
        <v>177</v>
      </c>
      <c r="B16" s="5" t="n">
        <v>3092081</v>
      </c>
      <c r="C16" s="5" t="n">
        <v>3591</v>
      </c>
      <c r="D16" s="5" t="n">
        <v>2789102</v>
      </c>
      <c r="E16" s="5" t="n">
        <v>1115153</v>
      </c>
      <c r="F16" s="5" t="n">
        <v>-692516</v>
      </c>
      <c r="G16" s="5" t="n">
        <v>-83509</v>
      </c>
      <c r="H16" s="5" t="n">
        <v>-39740</v>
      </c>
    </row>
    <row r="17" spans="1:8">
      <c r="A17" s="3" t="s">
        <v>165</v>
      </c>
    </row>
    <row r="18" spans="1:8">
      <c r="A18" s="4" t="s">
        <v>143</v>
      </c>
      <c r="B18" s="5" t="n">
        <v>57097</v>
      </c>
      <c r="E18" s="5" t="n">
        <v>57097</v>
      </c>
    </row>
    <row r="19" spans="1:8">
      <c r="A19" s="4" t="s">
        <v>168</v>
      </c>
      <c r="B19" s="5" t="n">
        <v>200</v>
      </c>
      <c r="H19" s="5" t="n">
        <v>200</v>
      </c>
    </row>
    <row r="20" spans="1:8">
      <c r="A20" s="4" t="s">
        <v>169</v>
      </c>
      <c r="B20" s="5" t="n">
        <v>-41161</v>
      </c>
      <c r="F20" s="5" t="n">
        <v>-41161</v>
      </c>
    </row>
    <row r="21" spans="1:8">
      <c r="A21" s="4" t="s">
        <v>170</v>
      </c>
      <c r="B21" s="5" t="n">
        <v>0</v>
      </c>
      <c r="D21" s="5" t="n">
        <v>-84</v>
      </c>
      <c r="E21" s="5" t="n">
        <v>9</v>
      </c>
      <c r="F21" s="5" t="n">
        <v>75</v>
      </c>
    </row>
    <row r="22" spans="1:8">
      <c r="A22" s="4" t="s">
        <v>171</v>
      </c>
      <c r="B22" s="5" t="n">
        <v>5763</v>
      </c>
      <c r="D22" s="5" t="n">
        <v>5763</v>
      </c>
    </row>
    <row r="23" spans="1:8">
      <c r="A23" s="4" t="s">
        <v>172</v>
      </c>
      <c r="B23" s="5" t="n">
        <v>2507</v>
      </c>
      <c r="D23" s="5" t="n">
        <v>-1572</v>
      </c>
      <c r="F23" s="5" t="n">
        <v>4079</v>
      </c>
    </row>
    <row r="24" spans="1:8">
      <c r="A24" s="4" t="s">
        <v>173</v>
      </c>
      <c r="B24" s="5" t="n">
        <v>0</v>
      </c>
      <c r="D24" s="5" t="n">
        <v>451</v>
      </c>
      <c r="E24" s="5" t="n">
        <v>-30</v>
      </c>
      <c r="F24" s="5" t="n">
        <v>-421</v>
      </c>
    </row>
    <row r="25" spans="1:8">
      <c r="A25" s="4" t="s">
        <v>174</v>
      </c>
      <c r="B25" s="5" t="n">
        <v>-27100</v>
      </c>
      <c r="E25" s="5" t="n">
        <v>-27100</v>
      </c>
    </row>
    <row r="26" spans="1:8">
      <c r="A26" s="4" t="s">
        <v>175</v>
      </c>
      <c r="B26" s="5" t="n">
        <v>1596</v>
      </c>
      <c r="D26" s="5" t="n">
        <v>847</v>
      </c>
      <c r="G26" s="5" t="n">
        <v>749</v>
      </c>
    </row>
    <row r="27" spans="1:8">
      <c r="A27" s="4" t="s">
        <v>176</v>
      </c>
      <c r="B27" s="5" t="n">
        <v>3090983</v>
      </c>
      <c r="C27" s="5" t="n">
        <v>3591</v>
      </c>
      <c r="D27" s="5" t="n">
        <v>2794507</v>
      </c>
      <c r="E27" s="5" t="n">
        <v>1145129</v>
      </c>
      <c r="F27" s="5" t="n">
        <v>-729944</v>
      </c>
      <c r="G27" s="5" t="n">
        <v>-82760</v>
      </c>
      <c r="H27" s="5" t="n">
        <v>-39540</v>
      </c>
    </row>
    <row r="28" spans="1:8">
      <c r="A28" s="4" t="s">
        <v>178</v>
      </c>
      <c r="B28" s="5" t="n">
        <v>3005330</v>
      </c>
      <c r="C28" s="5" t="n">
        <v>3591</v>
      </c>
      <c r="D28" s="5" t="n">
        <v>2805423</v>
      </c>
      <c r="E28" s="5" t="n">
        <v>1173897</v>
      </c>
      <c r="F28" s="5" t="n">
        <v>-884750</v>
      </c>
      <c r="G28" s="5" t="n">
        <v>-81262</v>
      </c>
      <c r="H28" s="5" t="n">
        <v>-11569</v>
      </c>
    </row>
    <row r="29" spans="1:8">
      <c r="A29" s="3" t="s">
        <v>165</v>
      </c>
    </row>
    <row r="30" spans="1:8">
      <c r="A30" s="4" t="s">
        <v>143</v>
      </c>
      <c r="B30" s="5" t="n">
        <v>94782</v>
      </c>
      <c r="E30" s="5" t="n">
        <v>94782</v>
      </c>
    </row>
    <row r="31" spans="1:8">
      <c r="A31" s="4" t="s">
        <v>168</v>
      </c>
      <c r="B31" s="5" t="n">
        <v>-6842</v>
      </c>
      <c r="H31" s="5" t="n">
        <v>-6842</v>
      </c>
    </row>
    <row r="32" spans="1:8">
      <c r="A32" s="4" t="s">
        <v>169</v>
      </c>
      <c r="B32" s="5" t="n">
        <v>-117755</v>
      </c>
      <c r="F32" s="5" t="n">
        <v>-117755</v>
      </c>
    </row>
    <row r="33" spans="1:8">
      <c r="A33" s="4" t="s">
        <v>170</v>
      </c>
      <c r="B33" s="5" t="n">
        <v>0</v>
      </c>
      <c r="D33" s="5" t="n">
        <v>-8011</v>
      </c>
      <c r="E33" s="5" t="n">
        <v>-68</v>
      </c>
      <c r="F33" s="5" t="n">
        <v>8079</v>
      </c>
    </row>
    <row r="34" spans="1:8">
      <c r="A34" s="4" t="s">
        <v>171</v>
      </c>
      <c r="B34" s="5" t="n">
        <v>9566</v>
      </c>
      <c r="D34" s="5" t="n">
        <v>9566</v>
      </c>
    </row>
    <row r="35" spans="1:8">
      <c r="A35" s="4" t="s">
        <v>172</v>
      </c>
      <c r="B35" s="5" t="n">
        <v>659</v>
      </c>
      <c r="D35" s="5" t="n">
        <v>-286</v>
      </c>
      <c r="F35" s="5" t="n">
        <v>945</v>
      </c>
    </row>
    <row r="36" spans="1:8">
      <c r="A36" s="4" t="s">
        <v>173</v>
      </c>
      <c r="B36" s="5" t="n">
        <v>0</v>
      </c>
      <c r="D36" s="5" t="n">
        <v>1885</v>
      </c>
      <c r="E36" s="5" t="n">
        <v>-101</v>
      </c>
      <c r="F36" s="5" t="n">
        <v>-1784</v>
      </c>
    </row>
    <row r="37" spans="1:8">
      <c r="A37" s="4" t="s">
        <v>174</v>
      </c>
      <c r="B37" s="5" t="n">
        <v>-61637</v>
      </c>
      <c r="E37" s="5" t="n">
        <v>-61637</v>
      </c>
    </row>
    <row r="38" spans="1:8">
      <c r="A38" s="4" t="s">
        <v>175</v>
      </c>
      <c r="B38" s="5" t="n">
        <v>2772</v>
      </c>
      <c r="D38" s="5" t="n">
        <v>1274</v>
      </c>
      <c r="G38" s="5" t="n">
        <v>1498</v>
      </c>
    </row>
    <row r="39" spans="1:8">
      <c r="A39" s="4" t="s">
        <v>179</v>
      </c>
      <c r="B39" s="5" t="n">
        <v>2926875</v>
      </c>
      <c r="C39" s="5" t="n">
        <v>3591</v>
      </c>
      <c r="D39" s="5" t="n">
        <v>2809851</v>
      </c>
      <c r="E39" s="5" t="n">
        <v>1206873</v>
      </c>
      <c r="F39" s="5" t="n">
        <v>-995265</v>
      </c>
      <c r="G39" s="5" t="n">
        <v>-79764</v>
      </c>
      <c r="H39" s="5" t="n">
        <v>-18411</v>
      </c>
    </row>
    <row r="40" spans="1:8">
      <c r="A40" s="4" t="s">
        <v>180</v>
      </c>
      <c r="B40" s="5" t="n">
        <v>2955830</v>
      </c>
      <c r="C40" s="5" t="n">
        <v>3591</v>
      </c>
      <c r="D40" s="5" t="n">
        <v>2810832</v>
      </c>
      <c r="E40" s="5" t="n">
        <v>1191020</v>
      </c>
      <c r="F40" s="5" t="n">
        <v>-958425</v>
      </c>
      <c r="G40" s="5" t="n">
        <v>-80513</v>
      </c>
      <c r="H40" s="5" t="n">
        <v>-10675</v>
      </c>
    </row>
    <row r="41" spans="1:8">
      <c r="A41" s="3" t="s">
        <v>165</v>
      </c>
    </row>
    <row r="42" spans="1:8">
      <c r="A42" s="4" t="s">
        <v>143</v>
      </c>
      <c r="B42" s="5" t="n">
        <v>46624</v>
      </c>
      <c r="E42" s="5" t="n">
        <v>46624</v>
      </c>
    </row>
    <row r="43" spans="1:8">
      <c r="A43" s="4" t="s">
        <v>168</v>
      </c>
      <c r="B43" s="5" t="n">
        <v>-7736</v>
      </c>
      <c r="H43" s="5" t="n">
        <v>-7736</v>
      </c>
    </row>
    <row r="44" spans="1:8">
      <c r="A44" s="4" t="s">
        <v>169</v>
      </c>
      <c r="B44" s="5" t="n">
        <v>-44023</v>
      </c>
      <c r="F44" s="5" t="n">
        <v>-44023</v>
      </c>
    </row>
    <row r="45" spans="1:8">
      <c r="A45" s="4" t="s">
        <v>170</v>
      </c>
      <c r="B45" s="5" t="n">
        <v>0</v>
      </c>
      <c r="D45" s="5" t="n">
        <v>-6500</v>
      </c>
      <c r="E45" s="5" t="n">
        <v>-118</v>
      </c>
      <c r="F45" s="5" t="n">
        <v>6618</v>
      </c>
    </row>
    <row r="46" spans="1:8">
      <c r="A46" s="4" t="s">
        <v>171</v>
      </c>
      <c r="B46" s="5" t="n">
        <v>4993</v>
      </c>
      <c r="D46" s="5" t="n">
        <v>4993</v>
      </c>
    </row>
    <row r="47" spans="1:8">
      <c r="A47" s="4" t="s">
        <v>172</v>
      </c>
      <c r="B47" s="5" t="n">
        <v>491</v>
      </c>
      <c r="D47" s="5" t="n">
        <v>-221</v>
      </c>
      <c r="F47" s="5" t="n">
        <v>712</v>
      </c>
    </row>
    <row r="48" spans="1:8">
      <c r="A48" s="4" t="s">
        <v>173</v>
      </c>
      <c r="B48" s="5" t="n">
        <v>0</v>
      </c>
      <c r="D48" s="5" t="n">
        <v>154</v>
      </c>
      <c r="E48" s="5" t="n">
        <v>-7</v>
      </c>
      <c r="F48" s="5" t="n">
        <v>-147</v>
      </c>
    </row>
    <row r="49" spans="1:8">
      <c r="A49" s="4" t="s">
        <v>174</v>
      </c>
      <c r="B49" s="5" t="n">
        <v>-30646</v>
      </c>
      <c r="E49" s="5" t="n">
        <v>-30646</v>
      </c>
    </row>
    <row r="50" spans="1:8">
      <c r="A50" s="4" t="s">
        <v>175</v>
      </c>
      <c r="B50" s="5" t="n">
        <v>1342</v>
      </c>
      <c r="D50" s="5" t="n">
        <v>593</v>
      </c>
      <c r="G50" s="5" t="n">
        <v>749</v>
      </c>
    </row>
    <row r="51" spans="1:8">
      <c r="A51" s="4" t="s">
        <v>179</v>
      </c>
      <c r="B51" s="6" t="n">
        <v>2926875</v>
      </c>
      <c r="C51" s="6" t="n">
        <v>3591</v>
      </c>
      <c r="D51" s="6" t="n">
        <v>2809851</v>
      </c>
      <c r="E51" s="6" t="n">
        <v>1206873</v>
      </c>
      <c r="F51" s="6" t="n">
        <v>-995265</v>
      </c>
      <c r="G51" s="6" t="n">
        <v>-79764</v>
      </c>
      <c r="H51" s="6" t="n">
        <v>-184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99</v>
      </c>
      <c r="B1" s="2" t="s">
        <v>107</v>
      </c>
      <c r="D1" s="2" t="s">
        <v>1</v>
      </c>
    </row>
    <row r="2" spans="1:5">
      <c r="B2" s="2" t="s">
        <v>502</v>
      </c>
      <c r="C2" s="2" t="s">
        <v>503</v>
      </c>
      <c r="D2" s="2" t="s">
        <v>502</v>
      </c>
      <c r="E2" s="2" t="s">
        <v>503</v>
      </c>
    </row>
    <row r="3" spans="1:5">
      <c r="A3" s="4" t="s">
        <v>556</v>
      </c>
    </row>
    <row r="4" spans="1:5">
      <c r="A4" s="3" t="s">
        <v>700</v>
      </c>
    </row>
    <row r="5" spans="1:5">
      <c r="A5" s="4" t="s">
        <v>535</v>
      </c>
      <c r="B5" s="5" t="n">
        <v>0</v>
      </c>
      <c r="C5" s="5" t="n">
        <v>2</v>
      </c>
      <c r="D5" s="5" t="n">
        <v>0</v>
      </c>
      <c r="E5" s="5" t="n">
        <v>3</v>
      </c>
    </row>
    <row r="6" spans="1:5">
      <c r="A6" s="4" t="s">
        <v>701</v>
      </c>
      <c r="B6" s="6" t="n">
        <v>0</v>
      </c>
      <c r="C6" s="6" t="n">
        <v>9536</v>
      </c>
      <c r="D6" s="6" t="n">
        <v>0</v>
      </c>
      <c r="E6" s="6" t="n">
        <v>9971</v>
      </c>
    </row>
    <row r="7" spans="1:5">
      <c r="A7" s="4" t="s">
        <v>702</v>
      </c>
      <c r="B7" s="6" t="n">
        <v>0</v>
      </c>
      <c r="C7" s="6" t="n">
        <v>9536</v>
      </c>
      <c r="D7" s="6" t="n">
        <v>0</v>
      </c>
      <c r="E7" s="6" t="n">
        <v>9971</v>
      </c>
    </row>
    <row r="8" spans="1:5">
      <c r="A8" s="4" t="s">
        <v>535</v>
      </c>
      <c r="B8" s="5" t="n">
        <v>0</v>
      </c>
      <c r="C8" s="5" t="n">
        <v>2</v>
      </c>
      <c r="D8" s="5" t="n">
        <v>0</v>
      </c>
      <c r="E8" s="5" t="n">
        <v>3</v>
      </c>
    </row>
    <row r="9" spans="1:5">
      <c r="A9" s="4" t="s">
        <v>703</v>
      </c>
      <c r="B9" s="4" t="s">
        <v>704</v>
      </c>
      <c r="C9" s="4" t="s">
        <v>705</v>
      </c>
      <c r="D9" s="4" t="s">
        <v>704</v>
      </c>
      <c r="E9" s="4" t="s">
        <v>706</v>
      </c>
    </row>
    <row r="10" spans="1:5">
      <c r="A10" s="4" t="s">
        <v>707</v>
      </c>
      <c r="B10" s="4" t="s">
        <v>704</v>
      </c>
      <c r="C10" s="4" t="s">
        <v>705</v>
      </c>
      <c r="D10" s="4" t="s">
        <v>704</v>
      </c>
      <c r="E10" s="4" t="s">
        <v>706</v>
      </c>
    </row>
    <row r="11" spans="1:5">
      <c r="A11" s="4" t="s">
        <v>660</v>
      </c>
    </row>
    <row r="12" spans="1:5">
      <c r="A12" s="3" t="s">
        <v>700</v>
      </c>
    </row>
    <row r="13" spans="1:5">
      <c r="A13" s="4" t="s">
        <v>535</v>
      </c>
      <c r="D13" s="5" t="n">
        <v>0</v>
      </c>
      <c r="E13" s="5" t="n">
        <v>2</v>
      </c>
    </row>
    <row r="14" spans="1:5">
      <c r="A14" s="4" t="s">
        <v>701</v>
      </c>
      <c r="D14" s="6" t="n">
        <v>0</v>
      </c>
      <c r="E14" s="6" t="n">
        <v>788</v>
      </c>
    </row>
    <row r="15" spans="1:5">
      <c r="A15" s="4" t="s">
        <v>702</v>
      </c>
      <c r="D15" s="6" t="n">
        <v>0</v>
      </c>
      <c r="E15" s="6" t="n">
        <v>616</v>
      </c>
    </row>
    <row r="16" spans="1:5">
      <c r="A16" s="4" t="s">
        <v>535</v>
      </c>
      <c r="D16" s="5" t="n">
        <v>0</v>
      </c>
      <c r="E16" s="5" t="n">
        <v>2</v>
      </c>
    </row>
    <row r="17" spans="1:5">
      <c r="A17" s="4" t="s">
        <v>703</v>
      </c>
      <c r="D17" s="4" t="s">
        <v>704</v>
      </c>
      <c r="E17" s="4" t="s">
        <v>708</v>
      </c>
    </row>
    <row r="18" spans="1:5">
      <c r="A18" s="4" t="s">
        <v>707</v>
      </c>
      <c r="D18" s="4" t="s">
        <v>704</v>
      </c>
      <c r="E18" s="4" t="s">
        <v>708</v>
      </c>
    </row>
    <row r="19" spans="1:5">
      <c r="A19" s="4" t="s">
        <v>690</v>
      </c>
    </row>
    <row r="20" spans="1:5">
      <c r="A20" s="3" t="s">
        <v>700</v>
      </c>
    </row>
    <row r="21" spans="1:5">
      <c r="A21" s="4" t="s">
        <v>535</v>
      </c>
      <c r="B21" s="5" t="n">
        <v>4</v>
      </c>
      <c r="C21" s="5" t="n">
        <v>6</v>
      </c>
      <c r="D21" s="5" t="n">
        <v>10</v>
      </c>
      <c r="E21" s="5" t="n">
        <v>12</v>
      </c>
    </row>
    <row r="22" spans="1:5">
      <c r="A22" s="4" t="s">
        <v>701</v>
      </c>
      <c r="B22" s="6" t="n">
        <v>732</v>
      </c>
      <c r="C22" s="6" t="n">
        <v>788</v>
      </c>
      <c r="D22" s="6" t="n">
        <v>2396</v>
      </c>
      <c r="E22" s="6" t="n">
        <v>1500</v>
      </c>
    </row>
    <row r="23" spans="1:5">
      <c r="A23" s="4" t="s">
        <v>702</v>
      </c>
      <c r="B23" s="6" t="n">
        <v>732</v>
      </c>
      <c r="C23" s="6" t="n">
        <v>788</v>
      </c>
      <c r="D23" s="6" t="n">
        <v>2396</v>
      </c>
      <c r="E23" s="6" t="n">
        <v>1500</v>
      </c>
    </row>
    <row r="24" spans="1:5">
      <c r="A24" s="4" t="s">
        <v>535</v>
      </c>
      <c r="B24" s="5" t="n">
        <v>4</v>
      </c>
      <c r="C24" s="5" t="n">
        <v>6</v>
      </c>
      <c r="D24" s="5" t="n">
        <v>10</v>
      </c>
      <c r="E24" s="5" t="n">
        <v>12</v>
      </c>
    </row>
    <row r="25" spans="1:5">
      <c r="A25" s="4" t="s">
        <v>703</v>
      </c>
      <c r="B25" s="4" t="s">
        <v>709</v>
      </c>
      <c r="C25" s="4" t="s">
        <v>710</v>
      </c>
      <c r="D25" s="4" t="s">
        <v>711</v>
      </c>
      <c r="E25" s="4" t="s">
        <v>712</v>
      </c>
    </row>
    <row r="26" spans="1:5">
      <c r="A26" s="4" t="s">
        <v>707</v>
      </c>
      <c r="B26" s="4" t="s">
        <v>713</v>
      </c>
      <c r="C26" s="4" t="s">
        <v>714</v>
      </c>
      <c r="D26" s="4" t="s">
        <v>715</v>
      </c>
      <c r="E26" s="4" t="s">
        <v>7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7</v>
      </c>
      <c r="B1" s="2" t="s">
        <v>2</v>
      </c>
      <c r="C1" s="2" t="s">
        <v>58</v>
      </c>
    </row>
    <row r="2" spans="1:3">
      <c r="A2" s="3" t="s">
        <v>718</v>
      </c>
    </row>
    <row r="3" spans="1:3">
      <c r="A3" s="4" t="s">
        <v>719</v>
      </c>
      <c r="B3" s="6" t="n">
        <v>2455293</v>
      </c>
      <c r="C3" s="6" t="n">
        <v>2535848</v>
      </c>
    </row>
    <row r="4" spans="1:3">
      <c r="A4" s="3" t="s">
        <v>720</v>
      </c>
    </row>
    <row r="5" spans="1:3">
      <c r="A5" s="4" t="s">
        <v>719</v>
      </c>
      <c r="B5" s="5" t="n">
        <v>4697470</v>
      </c>
      <c r="C5" s="5" t="n">
        <v>4783563</v>
      </c>
    </row>
    <row r="6" spans="1:3">
      <c r="A6" s="4" t="s">
        <v>721</v>
      </c>
      <c r="B6" s="5" t="n">
        <v>3791080</v>
      </c>
      <c r="C6" s="5" t="n">
        <v>3641070</v>
      </c>
    </row>
    <row r="7" spans="1:3">
      <c r="A7" s="4" t="s">
        <v>722</v>
      </c>
      <c r="B7" s="5" t="n">
        <v>1877082</v>
      </c>
      <c r="C7" s="5" t="n">
        <v>2048941</v>
      </c>
    </row>
    <row r="8" spans="1:3">
      <c r="A8" s="4" t="s">
        <v>723</v>
      </c>
      <c r="B8" s="5" t="n">
        <v>4823546</v>
      </c>
      <c r="C8" s="5" t="n">
        <v>4570847</v>
      </c>
    </row>
    <row r="9" spans="1:3">
      <c r="A9" s="4" t="s">
        <v>724</v>
      </c>
      <c r="B9" s="6" t="n">
        <v>17644471</v>
      </c>
      <c r="C9" s="6" t="n">
        <v>175802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58</v>
      </c>
    </row>
    <row r="2" spans="1:3">
      <c r="A2" s="3" t="s">
        <v>726</v>
      </c>
    </row>
    <row r="3" spans="1:3">
      <c r="A3" s="4" t="s">
        <v>727</v>
      </c>
      <c r="B3" s="6" t="n">
        <v>40778</v>
      </c>
      <c r="C3" s="6" t="n">
        <v>46016</v>
      </c>
    </row>
    <row r="4" spans="1:3">
      <c r="A4" s="4" t="s">
        <v>728</v>
      </c>
      <c r="B4" s="5" t="n">
        <v>-25104</v>
      </c>
      <c r="C4" s="5" t="n">
        <v>-29324</v>
      </c>
    </row>
    <row r="5" spans="1:3">
      <c r="A5" s="4" t="s">
        <v>729</v>
      </c>
      <c r="B5" s="5" t="n">
        <v>-223</v>
      </c>
      <c r="C5" s="5" t="n">
        <v>-175</v>
      </c>
    </row>
    <row r="6" spans="1:3">
      <c r="A6" s="4" t="s">
        <v>730</v>
      </c>
      <c r="B6" s="5" t="n">
        <v>15451</v>
      </c>
      <c r="C6" s="5" t="n">
        <v>16517</v>
      </c>
    </row>
    <row r="7" spans="1:3">
      <c r="A7" s="4" t="s">
        <v>411</v>
      </c>
      <c r="B7" s="5" t="n">
        <v>82546</v>
      </c>
      <c r="C7" s="5" t="n">
        <v>82546</v>
      </c>
    </row>
    <row r="8" spans="1:3">
      <c r="A8" s="4" t="s">
        <v>73</v>
      </c>
      <c r="B8" s="5" t="n">
        <v>97997</v>
      </c>
      <c r="C8" s="5" t="n">
        <v>99063</v>
      </c>
    </row>
    <row r="9" spans="1:3">
      <c r="A9" s="4" t="s">
        <v>731</v>
      </c>
    </row>
    <row r="10" spans="1:3">
      <c r="A10" s="3" t="s">
        <v>726</v>
      </c>
    </row>
    <row r="11" spans="1:3">
      <c r="A11" s="4" t="s">
        <v>727</v>
      </c>
      <c r="B11" s="5" t="n">
        <v>18489</v>
      </c>
      <c r="C11" s="5" t="n">
        <v>19808</v>
      </c>
    </row>
    <row r="12" spans="1:3">
      <c r="A12" s="4" t="s">
        <v>728</v>
      </c>
      <c r="B12" s="5" t="n">
        <v>-6784</v>
      </c>
      <c r="C12" s="5" t="n">
        <v>-7921</v>
      </c>
    </row>
    <row r="13" spans="1:3">
      <c r="A13" s="4" t="s">
        <v>729</v>
      </c>
      <c r="B13" s="5" t="n">
        <v>-223</v>
      </c>
      <c r="C13" s="5" t="n">
        <v>-175</v>
      </c>
    </row>
    <row r="14" spans="1:3">
      <c r="A14" s="4" t="s">
        <v>730</v>
      </c>
      <c r="B14" s="5" t="n">
        <v>11482</v>
      </c>
      <c r="C14" s="5" t="n">
        <v>11712</v>
      </c>
    </row>
    <row r="15" spans="1:3">
      <c r="A15" s="4" t="s">
        <v>732</v>
      </c>
    </row>
    <row r="16" spans="1:3">
      <c r="A16" s="3" t="s">
        <v>726</v>
      </c>
    </row>
    <row r="17" spans="1:3">
      <c r="A17" s="4" t="s">
        <v>727</v>
      </c>
      <c r="B17" s="5" t="n">
        <v>21139</v>
      </c>
      <c r="C17" s="5" t="n">
        <v>25058</v>
      </c>
    </row>
    <row r="18" spans="1:3">
      <c r="A18" s="4" t="s">
        <v>728</v>
      </c>
      <c r="B18" s="5" t="n">
        <v>-17881</v>
      </c>
      <c r="C18" s="5" t="n">
        <v>-21008</v>
      </c>
    </row>
    <row r="19" spans="1:3">
      <c r="A19" s="4" t="s">
        <v>729</v>
      </c>
      <c r="B19" s="5" t="n">
        <v>0</v>
      </c>
      <c r="C19" s="5" t="n">
        <v>0</v>
      </c>
    </row>
    <row r="20" spans="1:3">
      <c r="A20" s="4" t="s">
        <v>730</v>
      </c>
      <c r="B20" s="5" t="n">
        <v>3258</v>
      </c>
      <c r="C20" s="5" t="n">
        <v>4050</v>
      </c>
    </row>
    <row r="21" spans="1:3">
      <c r="A21" s="4" t="s">
        <v>733</v>
      </c>
    </row>
    <row r="22" spans="1:3">
      <c r="A22" s="3" t="s">
        <v>726</v>
      </c>
    </row>
    <row r="23" spans="1:3">
      <c r="A23" s="4" t="s">
        <v>727</v>
      </c>
      <c r="B23" s="5" t="n">
        <v>1150</v>
      </c>
      <c r="C23" s="5" t="n">
        <v>1150</v>
      </c>
    </row>
    <row r="24" spans="1:3">
      <c r="A24" s="4" t="s">
        <v>728</v>
      </c>
      <c r="B24" s="5" t="n">
        <v>-439</v>
      </c>
      <c r="C24" s="5" t="n">
        <v>-395</v>
      </c>
    </row>
    <row r="25" spans="1:3">
      <c r="A25" s="4" t="s">
        <v>729</v>
      </c>
      <c r="B25" s="5" t="n">
        <v>0</v>
      </c>
      <c r="C25" s="5" t="n">
        <v>0</v>
      </c>
    </row>
    <row r="26" spans="1:3">
      <c r="A26" s="4" t="s">
        <v>730</v>
      </c>
      <c r="B26" s="6" t="n">
        <v>711</v>
      </c>
      <c r="C26" s="6" t="n">
        <v>7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34</v>
      </c>
      <c r="B1" s="2" t="s">
        <v>1</v>
      </c>
    </row>
    <row r="2" spans="1:3">
      <c r="B2" s="2" t="s">
        <v>2</v>
      </c>
      <c r="C2" s="2" t="s">
        <v>58</v>
      </c>
    </row>
    <row r="3" spans="1:3">
      <c r="A3" s="3" t="s">
        <v>726</v>
      </c>
    </row>
    <row r="4" spans="1:3">
      <c r="A4" s="4" t="s">
        <v>735</v>
      </c>
      <c r="B4" s="6" t="n">
        <v>1590</v>
      </c>
      <c r="C4" s="6" t="n">
        <v>1620</v>
      </c>
    </row>
    <row r="5" spans="1:3">
      <c r="A5" s="4" t="s">
        <v>736</v>
      </c>
      <c r="B5" s="8" t="n">
        <v>13.4</v>
      </c>
      <c r="C5" s="8" t="n">
        <v>14.9</v>
      </c>
    </row>
    <row r="6" spans="1:3">
      <c r="A6" s="4" t="s">
        <v>737</v>
      </c>
      <c r="B6" s="4" t="s">
        <v>738</v>
      </c>
    </row>
    <row r="7" spans="1:3">
      <c r="A7" s="4" t="s">
        <v>739</v>
      </c>
      <c r="B7" s="4" t="s">
        <v>740</v>
      </c>
    </row>
    <row r="8" spans="1:3">
      <c r="A8" s="4" t="s">
        <v>741</v>
      </c>
      <c r="B8" s="4" t="s">
        <v>742</v>
      </c>
    </row>
    <row r="9" spans="1:3">
      <c r="A9" s="4" t="s">
        <v>732</v>
      </c>
    </row>
    <row r="10" spans="1:3">
      <c r="A10" s="3" t="s">
        <v>726</v>
      </c>
    </row>
    <row r="11" spans="1:3">
      <c r="A11" s="4" t="s">
        <v>743</v>
      </c>
      <c r="B11" s="4" t="s">
        <v>7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745</v>
      </c>
      <c r="B1" s="2" t="s">
        <v>1</v>
      </c>
    </row>
    <row r="2" spans="1:3">
      <c r="B2" s="2" t="s">
        <v>2</v>
      </c>
      <c r="C2" s="2" t="s">
        <v>58</v>
      </c>
    </row>
    <row r="3" spans="1:3">
      <c r="A3" s="3" t="s">
        <v>746</v>
      </c>
    </row>
    <row r="4" spans="1:3">
      <c r="A4" s="4" t="s">
        <v>747</v>
      </c>
      <c r="B4" s="4" t="s">
        <v>748</v>
      </c>
    </row>
    <row r="5" spans="1:3">
      <c r="A5" s="4" t="s">
        <v>749</v>
      </c>
      <c r="C5" s="8" t="n">
        <v>24.4</v>
      </c>
    </row>
    <row r="6" spans="1:3">
      <c r="A6" s="4" t="s">
        <v>750</v>
      </c>
      <c r="C6" s="9" t="n">
        <v>23.8</v>
      </c>
    </row>
    <row r="7" spans="1:3">
      <c r="A7" s="4" t="s">
        <v>751</v>
      </c>
      <c r="C7" s="9" t="n">
        <v>23.4</v>
      </c>
    </row>
    <row r="8" spans="1:3">
      <c r="A8" s="4" t="s">
        <v>752</v>
      </c>
      <c r="C8" s="9" t="n">
        <v>21.7</v>
      </c>
    </row>
    <row r="9" spans="1:3">
      <c r="A9" s="4" t="s">
        <v>753</v>
      </c>
      <c r="C9" s="9" t="n">
        <v>20.7</v>
      </c>
    </row>
    <row r="10" spans="1:3">
      <c r="A10" s="4" t="s">
        <v>754</v>
      </c>
      <c r="C10" s="8" t="n">
        <v>119.9</v>
      </c>
    </row>
    <row r="11" spans="1:3">
      <c r="A11" s="4" t="s">
        <v>523</v>
      </c>
    </row>
    <row r="12" spans="1:3">
      <c r="A12" s="3" t="s">
        <v>746</v>
      </c>
    </row>
    <row r="13" spans="1:3">
      <c r="A13" s="4" t="s">
        <v>755</v>
      </c>
      <c r="B13" s="4" t="s">
        <v>756</v>
      </c>
    </row>
    <row r="14" spans="1:3">
      <c r="A14" s="4" t="s">
        <v>757</v>
      </c>
      <c r="B14" s="4" t="s">
        <v>7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58</v>
      </c>
      <c r="B1" s="2" t="s">
        <v>2</v>
      </c>
      <c r="C1" s="2" t="s">
        <v>759</v>
      </c>
    </row>
    <row r="2" spans="1:3">
      <c r="A2" s="3" t="s">
        <v>272</v>
      </c>
    </row>
    <row r="3" spans="1:3">
      <c r="A3" s="4" t="s">
        <v>70</v>
      </c>
      <c r="B3" s="6" t="n">
        <v>184215</v>
      </c>
      <c r="C3" s="6" t="n">
        <v>193300</v>
      </c>
    </row>
    <row r="4" spans="1:3">
      <c r="A4" s="4" t="s">
        <v>80</v>
      </c>
      <c r="B4" s="6" t="n">
        <v>194233</v>
      </c>
      <c r="C4" s="6" t="n">
        <v>200700</v>
      </c>
    </row>
    <row r="5" spans="1:3">
      <c r="A5" s="4" t="s">
        <v>760</v>
      </c>
      <c r="B5" s="4" t="s">
        <v>761</v>
      </c>
    </row>
    <row r="6" spans="1:3">
      <c r="A6" s="4" t="s">
        <v>762</v>
      </c>
      <c r="B6" s="4" t="s">
        <v>7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4</v>
      </c>
      <c r="B1" s="2" t="s">
        <v>107</v>
      </c>
      <c r="C1" s="2" t="s">
        <v>1</v>
      </c>
    </row>
    <row r="2" spans="1:3">
      <c r="B2" s="2" t="s">
        <v>2</v>
      </c>
      <c r="C2" s="2" t="s">
        <v>2</v>
      </c>
    </row>
    <row r="3" spans="1:3">
      <c r="A3" s="3" t="s">
        <v>765</v>
      </c>
    </row>
    <row r="4" spans="1:3">
      <c r="A4" s="4" t="s">
        <v>766</v>
      </c>
      <c r="B4" s="6" t="n">
        <v>6323</v>
      </c>
      <c r="C4" s="6" t="n">
        <v>12643</v>
      </c>
    </row>
    <row r="5" spans="1:3">
      <c r="A5" s="4" t="s">
        <v>767</v>
      </c>
      <c r="B5" s="5" t="n">
        <v>72</v>
      </c>
      <c r="C5" s="5" t="n">
        <v>155</v>
      </c>
    </row>
    <row r="6" spans="1:3">
      <c r="A6" s="4" t="s">
        <v>768</v>
      </c>
      <c r="B6" s="5" t="n">
        <v>0</v>
      </c>
      <c r="C6" s="5" t="n">
        <v>0</v>
      </c>
    </row>
    <row r="7" spans="1:3">
      <c r="A7" s="3" t="s">
        <v>769</v>
      </c>
    </row>
    <row r="8" spans="1:3">
      <c r="A8" s="4" t="s">
        <v>770</v>
      </c>
      <c r="B8" s="6" t="n">
        <v>67</v>
      </c>
      <c r="C8" s="6" t="n">
        <v>1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1</v>
      </c>
      <c r="B1" s="2" t="s">
        <v>107</v>
      </c>
      <c r="C1" s="2" t="s">
        <v>1</v>
      </c>
    </row>
    <row r="2" spans="1:3">
      <c r="B2" s="2" t="s">
        <v>2</v>
      </c>
      <c r="C2" s="2" t="s">
        <v>2</v>
      </c>
    </row>
    <row r="3" spans="1:3">
      <c r="A3" s="3" t="s">
        <v>772</v>
      </c>
    </row>
    <row r="4" spans="1:3">
      <c r="A4" s="4" t="s">
        <v>773</v>
      </c>
      <c r="B4" s="6" t="n">
        <v>6158</v>
      </c>
      <c r="C4" s="6" t="n">
        <v>12296</v>
      </c>
    </row>
    <row r="5" spans="1:3">
      <c r="A5" s="3" t="s">
        <v>774</v>
      </c>
    </row>
    <row r="6" spans="1:3">
      <c r="A6" s="4" t="s">
        <v>775</v>
      </c>
      <c r="B6" s="6" t="n">
        <v>1773</v>
      </c>
      <c r="C6" s="6" t="n">
        <v>17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6</v>
      </c>
      <c r="B1" s="2" t="s">
        <v>2</v>
      </c>
      <c r="C1" s="2" t="s">
        <v>759</v>
      </c>
    </row>
    <row r="2" spans="1:3">
      <c r="A2" s="3" t="s">
        <v>272</v>
      </c>
    </row>
    <row r="3" spans="1:3">
      <c r="A3" s="4" t="s">
        <v>777</v>
      </c>
      <c r="B3" s="6" t="n">
        <v>12214</v>
      </c>
    </row>
    <row r="4" spans="1:3">
      <c r="A4" s="4" t="s">
        <v>778</v>
      </c>
      <c r="B4" s="5" t="n">
        <v>24002</v>
      </c>
    </row>
    <row r="5" spans="1:3">
      <c r="A5" s="4" t="s">
        <v>779</v>
      </c>
      <c r="B5" s="5" t="n">
        <v>23699</v>
      </c>
    </row>
    <row r="6" spans="1:3">
      <c r="A6" s="4" t="s">
        <v>780</v>
      </c>
      <c r="B6" s="5" t="n">
        <v>21958</v>
      </c>
    </row>
    <row r="7" spans="1:3">
      <c r="A7" s="4" t="s">
        <v>781</v>
      </c>
      <c r="B7" s="5" t="n">
        <v>20912</v>
      </c>
    </row>
    <row r="8" spans="1:3">
      <c r="A8" s="4" t="s">
        <v>782</v>
      </c>
      <c r="B8" s="5" t="n">
        <v>121362</v>
      </c>
    </row>
    <row r="9" spans="1:3">
      <c r="A9" s="4" t="s">
        <v>783</v>
      </c>
      <c r="B9" s="5" t="n">
        <v>224147</v>
      </c>
    </row>
    <row r="10" spans="1:3">
      <c r="A10" s="4" t="s">
        <v>784</v>
      </c>
      <c r="B10" s="5" t="n">
        <v>-29914</v>
      </c>
    </row>
    <row r="11" spans="1:3">
      <c r="A11" s="4" t="s">
        <v>785</v>
      </c>
      <c r="B11" s="6" t="n">
        <v>194233</v>
      </c>
      <c r="C11" s="6" t="n">
        <v>200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s>
  <sheetData>
    <row r="1" spans="1:4">
      <c r="A1" s="1" t="s">
        <v>786</v>
      </c>
      <c r="B1" s="2" t="s">
        <v>787</v>
      </c>
      <c r="C1" s="2" t="s">
        <v>2</v>
      </c>
      <c r="D1" s="2" t="s">
        <v>108</v>
      </c>
    </row>
    <row r="2" spans="1:4">
      <c r="A2" s="3" t="s">
        <v>788</v>
      </c>
    </row>
    <row r="3" spans="1:4">
      <c r="A3" s="4" t="s">
        <v>789</v>
      </c>
      <c r="C3" s="5" t="n">
        <v>50000</v>
      </c>
      <c r="D3" s="5" t="n">
        <v>15000</v>
      </c>
    </row>
    <row r="4" spans="1:4">
      <c r="A4" s="4" t="s">
        <v>790</v>
      </c>
      <c r="C4" s="8" t="n">
        <v>12.7</v>
      </c>
    </row>
    <row r="5" spans="1:4">
      <c r="A5" s="4" t="s">
        <v>791</v>
      </c>
      <c r="C5" s="4" t="s">
        <v>792</v>
      </c>
    </row>
    <row r="6" spans="1:4">
      <c r="A6" s="4" t="s">
        <v>403</v>
      </c>
    </row>
    <row r="7" spans="1:4">
      <c r="A7" s="3" t="s">
        <v>788</v>
      </c>
    </row>
    <row r="8" spans="1:4">
      <c r="A8" s="4" t="s">
        <v>793</v>
      </c>
      <c r="C8" s="5" t="n">
        <v>658419</v>
      </c>
      <c r="D8" s="5" t="n">
        <v>25106</v>
      </c>
    </row>
    <row r="9" spans="1:4">
      <c r="A9" s="4" t="s">
        <v>791</v>
      </c>
      <c r="C9" s="4" t="s">
        <v>794</v>
      </c>
    </row>
    <row r="10" spans="1:4">
      <c r="A10" s="4" t="s">
        <v>795</v>
      </c>
      <c r="C10" s="8" t="n">
        <v>34.8</v>
      </c>
    </row>
    <row r="11" spans="1:4">
      <c r="A11" s="4" t="s">
        <v>796</v>
      </c>
    </row>
    <row r="12" spans="1:4">
      <c r="A12" s="3" t="s">
        <v>788</v>
      </c>
    </row>
    <row r="13" spans="1:4">
      <c r="A13" s="4" t="s">
        <v>797</v>
      </c>
      <c r="B13" s="5" t="n">
        <v>30881296</v>
      </c>
    </row>
    <row r="14" spans="1:4">
      <c r="A14" s="4" t="s">
        <v>798</v>
      </c>
    </row>
    <row r="15" spans="1:4">
      <c r="A15" s="3" t="s">
        <v>788</v>
      </c>
    </row>
    <row r="16" spans="1:4">
      <c r="A16" s="4" t="s">
        <v>797</v>
      </c>
      <c r="B16" s="5" t="n">
        <v>13234841</v>
      </c>
    </row>
    <row r="17" spans="1:4">
      <c r="A17" s="4" t="s">
        <v>799</v>
      </c>
    </row>
    <row r="18" spans="1:4">
      <c r="A18" s="3" t="s">
        <v>788</v>
      </c>
    </row>
    <row r="19" spans="1:4">
      <c r="A19" s="4" t="s">
        <v>797</v>
      </c>
      <c r="B19" s="5" t="n">
        <v>17646455</v>
      </c>
    </row>
    <row r="20" spans="1:4">
      <c r="A20" s="4" t="s">
        <v>800</v>
      </c>
      <c r="B20" s="4" t="s">
        <v>744</v>
      </c>
    </row>
    <row r="21" spans="1:4">
      <c r="A21" s="4" t="s">
        <v>801</v>
      </c>
    </row>
    <row r="22" spans="1:4">
      <c r="A22" s="3" t="s">
        <v>788</v>
      </c>
    </row>
    <row r="23" spans="1:4">
      <c r="A23" s="4" t="s">
        <v>802</v>
      </c>
      <c r="B23" s="4" t="s">
        <v>803</v>
      </c>
    </row>
    <row r="24" spans="1:4">
      <c r="A24" s="4" t="s">
        <v>804</v>
      </c>
    </row>
    <row r="25" spans="1:4">
      <c r="A25" s="3" t="s">
        <v>788</v>
      </c>
    </row>
    <row r="26" spans="1:4">
      <c r="A26" s="4" t="s">
        <v>802</v>
      </c>
      <c r="B26" s="4" t="s">
        <v>8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81</v>
      </c>
      <c r="B1" s="2" t="s">
        <v>107</v>
      </c>
      <c r="D1" s="2" t="s">
        <v>1</v>
      </c>
    </row>
    <row r="2" spans="1:5">
      <c r="B2" s="2" t="s">
        <v>2</v>
      </c>
      <c r="C2" s="2" t="s">
        <v>108</v>
      </c>
      <c r="D2" s="2" t="s">
        <v>2</v>
      </c>
      <c r="E2" s="2" t="s">
        <v>108</v>
      </c>
    </row>
    <row r="3" spans="1:5">
      <c r="A3" s="3" t="s">
        <v>182</v>
      </c>
    </row>
    <row r="4" spans="1:5">
      <c r="A4" s="4" t="s">
        <v>183</v>
      </c>
      <c r="B4" s="5" t="n">
        <v>3829780000</v>
      </c>
      <c r="C4" s="5" t="n">
        <v>3061213000</v>
      </c>
      <c r="D4" s="5" t="n">
        <v>10038159</v>
      </c>
      <c r="E4" s="5" t="n">
        <v>7586236</v>
      </c>
    </row>
    <row r="5" spans="1:5">
      <c r="A5" s="4" t="s">
        <v>184</v>
      </c>
      <c r="B5" s="7" t="n">
        <v>0.11</v>
      </c>
      <c r="C5" s="7" t="n">
        <v>0.09</v>
      </c>
      <c r="D5" s="7" t="n">
        <v>0.22</v>
      </c>
      <c r="E5" s="7" t="n">
        <v>0.18</v>
      </c>
    </row>
    <row r="6" spans="1:5">
      <c r="A6" s="4" t="s">
        <v>185</v>
      </c>
      <c r="B6" s="5" t="n">
        <v>538756000</v>
      </c>
      <c r="C6" s="5" t="n">
        <v>6159000</v>
      </c>
      <c r="D6" s="5" t="n">
        <v>658419</v>
      </c>
      <c r="E6" s="5" t="n">
        <v>25106</v>
      </c>
    </row>
    <row r="7" spans="1:5">
      <c r="A7" s="4" t="s">
        <v>186</v>
      </c>
      <c r="B7" s="5" t="n">
        <v>12267000</v>
      </c>
      <c r="C7" s="5" t="n">
        <v>36000000</v>
      </c>
      <c r="D7" s="5" t="n">
        <v>149333</v>
      </c>
      <c r="E7" s="5" t="n">
        <v>286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7"/>
    <col customWidth="1" max="3" min="3" width="17"/>
  </cols>
  <sheetData>
    <row r="1" spans="1:3">
      <c r="A1" s="1" t="s">
        <v>806</v>
      </c>
      <c r="B1" s="2" t="s">
        <v>1</v>
      </c>
    </row>
    <row r="2" spans="1:3">
      <c r="B2" s="2" t="s">
        <v>2</v>
      </c>
      <c r="C2" s="2" t="s">
        <v>108</v>
      </c>
    </row>
    <row r="3" spans="1:3">
      <c r="A3" s="3" t="s">
        <v>275</v>
      </c>
    </row>
    <row r="4" spans="1:3">
      <c r="A4" s="4" t="s">
        <v>807</v>
      </c>
      <c r="B4" s="4" t="s">
        <v>808</v>
      </c>
      <c r="C4" s="4" t="s">
        <v>808</v>
      </c>
    </row>
    <row r="5" spans="1:3">
      <c r="A5" s="4" t="s">
        <v>809</v>
      </c>
      <c r="B5" s="4" t="s">
        <v>810</v>
      </c>
      <c r="C5" s="4" t="s">
        <v>811</v>
      </c>
    </row>
    <row r="6" spans="1:3">
      <c r="A6" s="4" t="s">
        <v>812</v>
      </c>
      <c r="B6" s="4" t="s">
        <v>813</v>
      </c>
      <c r="C6" s="4" t="s">
        <v>814</v>
      </c>
    </row>
    <row r="7" spans="1:3">
      <c r="A7" s="4" t="s">
        <v>815</v>
      </c>
      <c r="B7" s="4" t="s">
        <v>816</v>
      </c>
      <c r="C7" s="4" t="s">
        <v>817</v>
      </c>
    </row>
    <row r="8" spans="1:3">
      <c r="A8" s="4" t="s">
        <v>818</v>
      </c>
      <c r="B8" s="7" t="n">
        <v>1.6</v>
      </c>
      <c r="C8" s="7" t="n">
        <v>2.15</v>
      </c>
    </row>
    <row r="9" spans="1:3">
      <c r="A9" s="4" t="s">
        <v>789</v>
      </c>
      <c r="B9" s="5" t="n">
        <v>50000</v>
      </c>
      <c r="C9" s="5" t="n">
        <v>1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107</v>
      </c>
      <c r="D1" s="2" t="s">
        <v>1</v>
      </c>
    </row>
    <row r="2" spans="1:5">
      <c r="B2" s="2" t="s">
        <v>2</v>
      </c>
      <c r="C2" s="2" t="s">
        <v>108</v>
      </c>
      <c r="D2" s="2" t="s">
        <v>2</v>
      </c>
      <c r="E2" s="2" t="s">
        <v>108</v>
      </c>
    </row>
    <row r="3" spans="1:5">
      <c r="A3" s="3" t="s">
        <v>275</v>
      </c>
    </row>
    <row r="4" spans="1:5">
      <c r="A4" s="4" t="s">
        <v>820</v>
      </c>
      <c r="B4" s="6" t="n">
        <v>1350</v>
      </c>
      <c r="C4" s="6" t="n">
        <v>1470</v>
      </c>
      <c r="D4" s="6" t="n">
        <v>2652</v>
      </c>
      <c r="E4" s="6" t="n">
        <v>2900</v>
      </c>
    </row>
    <row r="5" spans="1:5">
      <c r="A5" s="4" t="s">
        <v>821</v>
      </c>
      <c r="B5" s="5" t="n">
        <v>3636</v>
      </c>
      <c r="C5" s="5" t="n">
        <v>4210</v>
      </c>
      <c r="D5" s="5" t="n">
        <v>6907</v>
      </c>
      <c r="E5" s="5" t="n">
        <v>6150</v>
      </c>
    </row>
    <row r="6" spans="1:5">
      <c r="A6" s="4" t="s">
        <v>822</v>
      </c>
      <c r="B6" s="6" t="n">
        <v>4986</v>
      </c>
      <c r="C6" s="6" t="n">
        <v>5680</v>
      </c>
      <c r="D6" s="6" t="n">
        <v>9559</v>
      </c>
      <c r="E6" s="6" t="n">
        <v>905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7"/>
  </cols>
  <sheetData>
    <row r="1" spans="1:4">
      <c r="A1" s="1" t="s">
        <v>823</v>
      </c>
      <c r="B1" s="2" t="s">
        <v>1</v>
      </c>
      <c r="D1" s="2" t="s">
        <v>501</v>
      </c>
    </row>
    <row r="2" spans="1:4">
      <c r="B2" s="2" t="s">
        <v>2</v>
      </c>
      <c r="C2" s="2" t="s">
        <v>108</v>
      </c>
      <c r="D2" s="2" t="s">
        <v>58</v>
      </c>
    </row>
    <row r="3" spans="1:4">
      <c r="A3" s="3" t="s">
        <v>824</v>
      </c>
    </row>
    <row r="4" spans="1:4">
      <c r="A4" s="4" t="s">
        <v>825</v>
      </c>
      <c r="B4" s="5" t="n">
        <v>10216047</v>
      </c>
    </row>
    <row r="5" spans="1:4">
      <c r="A5" s="4" t="s">
        <v>826</v>
      </c>
      <c r="B5" s="5" t="n">
        <v>50000</v>
      </c>
      <c r="C5" s="5" t="n">
        <v>15000</v>
      </c>
    </row>
    <row r="6" spans="1:4">
      <c r="A6" s="4" t="s">
        <v>827</v>
      </c>
      <c r="B6" s="5" t="n">
        <v>-76500</v>
      </c>
    </row>
    <row r="7" spans="1:4">
      <c r="A7" s="4" t="s">
        <v>828</v>
      </c>
      <c r="B7" s="5" t="n">
        <v>-213429</v>
      </c>
    </row>
    <row r="8" spans="1:4">
      <c r="A8" s="4" t="s">
        <v>829</v>
      </c>
      <c r="B8" s="5" t="n">
        <v>-145286</v>
      </c>
    </row>
    <row r="9" spans="1:4">
      <c r="A9" s="4" t="s">
        <v>830</v>
      </c>
      <c r="B9" s="5" t="n">
        <v>9830832</v>
      </c>
      <c r="D9" s="5" t="n">
        <v>10216047</v>
      </c>
    </row>
    <row r="10" spans="1:4">
      <c r="A10" s="4" t="s">
        <v>831</v>
      </c>
      <c r="B10" s="5" t="n">
        <v>6323542</v>
      </c>
    </row>
    <row r="11" spans="1:4">
      <c r="A11" s="3" t="s">
        <v>832</v>
      </c>
    </row>
    <row r="12" spans="1:4">
      <c r="A12" s="4" t="s">
        <v>833</v>
      </c>
      <c r="B12" s="7" t="n">
        <v>12.43</v>
      </c>
    </row>
    <row r="13" spans="1:4">
      <c r="A13" s="4" t="s">
        <v>834</v>
      </c>
      <c r="B13" s="10" t="n">
        <v>12.35</v>
      </c>
    </row>
    <row r="14" spans="1:4">
      <c r="A14" s="4" t="s">
        <v>835</v>
      </c>
      <c r="B14" s="10" t="n">
        <v>8.619999999999999</v>
      </c>
    </row>
    <row r="15" spans="1:4">
      <c r="A15" s="4" t="s">
        <v>836</v>
      </c>
      <c r="B15" s="10" t="n">
        <v>12.33</v>
      </c>
    </row>
    <row r="16" spans="1:4">
      <c r="A16" s="4" t="s">
        <v>837</v>
      </c>
      <c r="B16" s="10" t="n">
        <v>12.4</v>
      </c>
    </row>
    <row r="17" spans="1:4">
      <c r="A17" s="4" t="s">
        <v>838</v>
      </c>
      <c r="B17" s="10" t="n">
        <v>12.47</v>
      </c>
      <c r="D17" s="7" t="n">
        <v>12.43</v>
      </c>
    </row>
    <row r="18" spans="1:4">
      <c r="A18" s="4" t="s">
        <v>839</v>
      </c>
      <c r="B18" s="7" t="n">
        <v>12.43</v>
      </c>
    </row>
    <row r="19" spans="1:4">
      <c r="A19" s="4" t="s">
        <v>840</v>
      </c>
      <c r="B19" s="4" t="s">
        <v>841</v>
      </c>
      <c r="D19" s="4" t="s">
        <v>808</v>
      </c>
    </row>
    <row r="20" spans="1:4">
      <c r="A20" s="4" t="s">
        <v>842</v>
      </c>
      <c r="B20" s="4" t="s">
        <v>843</v>
      </c>
    </row>
    <row r="21" spans="1:4">
      <c r="A21" s="4" t="s">
        <v>844</v>
      </c>
      <c r="B21" s="4" t="s">
        <v>845</v>
      </c>
    </row>
    <row r="22" spans="1:4">
      <c r="A22" s="4" t="s">
        <v>846</v>
      </c>
      <c r="B22" s="4" t="s">
        <v>847</v>
      </c>
    </row>
    <row r="23" spans="1:4">
      <c r="A23" s="4" t="s">
        <v>848</v>
      </c>
      <c r="B23" s="6" t="n">
        <v>501</v>
      </c>
      <c r="D23" s="6" t="n">
        <v>522</v>
      </c>
    </row>
    <row r="24" spans="1:4">
      <c r="A24" s="4" t="s">
        <v>849</v>
      </c>
      <c r="B24" s="6" t="n">
        <v>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0</v>
      </c>
      <c r="B1" s="2" t="s">
        <v>851</v>
      </c>
      <c r="C1" s="2" t="s">
        <v>2</v>
      </c>
      <c r="D1" s="2" t="s">
        <v>108</v>
      </c>
    </row>
    <row r="2" spans="1:4">
      <c r="A2" s="3" t="s">
        <v>852</v>
      </c>
    </row>
    <row r="3" spans="1:4">
      <c r="A3" s="4" t="s">
        <v>825</v>
      </c>
      <c r="C3" s="5" t="n">
        <v>3477747</v>
      </c>
    </row>
    <row r="4" spans="1:4">
      <c r="A4" s="4" t="s">
        <v>826</v>
      </c>
      <c r="C4" s="5" t="n">
        <v>658419</v>
      </c>
      <c r="D4" s="5" t="n">
        <v>25106</v>
      </c>
    </row>
    <row r="5" spans="1:4">
      <c r="A5" s="4" t="s">
        <v>853</v>
      </c>
      <c r="C5" s="5" t="n">
        <v>-999149</v>
      </c>
    </row>
    <row r="6" spans="1:4">
      <c r="A6" s="4" t="s">
        <v>828</v>
      </c>
      <c r="B6" s="5" t="n">
        <v>-95694</v>
      </c>
      <c r="C6" s="5" t="n">
        <v>-149333</v>
      </c>
    </row>
    <row r="7" spans="1:4">
      <c r="A7" s="4" t="s">
        <v>830</v>
      </c>
      <c r="C7" s="5" t="n">
        <v>2987684</v>
      </c>
    </row>
    <row r="8" spans="1:4">
      <c r="A8" s="3" t="s">
        <v>854</v>
      </c>
    </row>
    <row r="9" spans="1:4">
      <c r="A9" s="4" t="s">
        <v>833</v>
      </c>
      <c r="C9" s="7" t="n">
        <v>12.69</v>
      </c>
    </row>
    <row r="10" spans="1:4">
      <c r="A10" s="4" t="s">
        <v>834</v>
      </c>
      <c r="C10" s="10" t="n">
        <v>12.17</v>
      </c>
    </row>
    <row r="11" spans="1:4">
      <c r="A11" s="4" t="s">
        <v>855</v>
      </c>
      <c r="C11" s="10" t="n">
        <v>12.68</v>
      </c>
    </row>
    <row r="12" spans="1:4">
      <c r="A12" s="4" t="s">
        <v>836</v>
      </c>
      <c r="C12" s="10" t="n">
        <v>12.62</v>
      </c>
    </row>
    <row r="13" spans="1:4">
      <c r="A13" s="4" t="s">
        <v>838</v>
      </c>
      <c r="C13" s="7" t="n">
        <v>12.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56</v>
      </c>
      <c r="B1" s="2" t="s">
        <v>107</v>
      </c>
      <c r="D1" s="2" t="s">
        <v>1</v>
      </c>
    </row>
    <row r="2" spans="1:5">
      <c r="B2" s="2" t="s">
        <v>2</v>
      </c>
      <c r="C2" s="2" t="s">
        <v>108</v>
      </c>
      <c r="D2" s="2" t="s">
        <v>2</v>
      </c>
      <c r="E2" s="2" t="s">
        <v>108</v>
      </c>
    </row>
    <row r="3" spans="1:5">
      <c r="A3" s="3" t="s">
        <v>278</v>
      </c>
    </row>
    <row r="4" spans="1:5">
      <c r="A4" s="4" t="s">
        <v>857</v>
      </c>
      <c r="D4" s="4" t="s">
        <v>858</v>
      </c>
    </row>
    <row r="5" spans="1:5">
      <c r="A5" s="4" t="s">
        <v>859</v>
      </c>
      <c r="D5" s="4" t="s">
        <v>860</v>
      </c>
    </row>
    <row r="6" spans="1:5">
      <c r="A6" s="4" t="s">
        <v>861</v>
      </c>
      <c r="D6" s="4" t="s">
        <v>512</v>
      </c>
    </row>
    <row r="7" spans="1:5">
      <c r="A7" s="4" t="s">
        <v>862</v>
      </c>
      <c r="D7" s="4" t="s">
        <v>863</v>
      </c>
    </row>
    <row r="8" spans="1:5">
      <c r="A8" s="4" t="s">
        <v>864</v>
      </c>
      <c r="D8" s="4" t="s">
        <v>865</v>
      </c>
    </row>
    <row r="9" spans="1:5">
      <c r="A9" s="3" t="s">
        <v>866</v>
      </c>
    </row>
    <row r="10" spans="1:5">
      <c r="A10" s="4" t="s">
        <v>867</v>
      </c>
      <c r="B10" s="6" t="n">
        <v>397000</v>
      </c>
      <c r="C10" s="6" t="n">
        <v>354000</v>
      </c>
      <c r="D10" s="6" t="n">
        <v>794000</v>
      </c>
      <c r="E10" s="6" t="n">
        <v>709000</v>
      </c>
    </row>
    <row r="11" spans="1:5">
      <c r="A11" s="4" t="s">
        <v>868</v>
      </c>
      <c r="B11" s="5" t="n">
        <v>0</v>
      </c>
      <c r="C11" s="5" t="n">
        <v>127000</v>
      </c>
      <c r="D11" s="5" t="n">
        <v>0</v>
      </c>
      <c r="E11" s="5" t="n">
        <v>253000</v>
      </c>
    </row>
    <row r="12" spans="1:5">
      <c r="A12" s="4" t="s">
        <v>869</v>
      </c>
      <c r="B12" s="6" t="n">
        <v>397000</v>
      </c>
      <c r="C12" s="6" t="n">
        <v>481000</v>
      </c>
      <c r="D12" s="5" t="n">
        <v>794000</v>
      </c>
      <c r="E12" s="6" t="n">
        <v>962000</v>
      </c>
    </row>
    <row r="13" spans="1:5">
      <c r="A13" s="4" t="s">
        <v>870</v>
      </c>
      <c r="D13"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v>
      </c>
    </row>
    <row r="2" spans="1:2">
      <c r="B2" s="2" t="s">
        <v>406</v>
      </c>
    </row>
    <row r="3" spans="1:2">
      <c r="A3" s="4" t="s">
        <v>872</v>
      </c>
    </row>
    <row r="4" spans="1:2">
      <c r="A4" s="3" t="s">
        <v>873</v>
      </c>
    </row>
    <row r="5" spans="1:2">
      <c r="A5" s="4" t="s">
        <v>874</v>
      </c>
      <c r="B5" s="8" t="n">
        <v>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58</v>
      </c>
    </row>
    <row r="2" spans="1:3">
      <c r="A2" s="4" t="s">
        <v>876</v>
      </c>
    </row>
    <row r="3" spans="1:3">
      <c r="A3" s="3" t="s">
        <v>877</v>
      </c>
    </row>
    <row r="4" spans="1:3">
      <c r="A4" s="4" t="s">
        <v>878</v>
      </c>
      <c r="B4" s="6" t="n">
        <v>1028</v>
      </c>
      <c r="C4" s="6" t="n">
        <v>0</v>
      </c>
    </row>
    <row r="5" spans="1:3">
      <c r="A5" s="4" t="s">
        <v>879</v>
      </c>
    </row>
    <row r="6" spans="1:3">
      <c r="A6" s="3" t="s">
        <v>877</v>
      </c>
    </row>
    <row r="7" spans="1:3">
      <c r="A7" s="4" t="s">
        <v>880</v>
      </c>
      <c r="B7" s="5" t="n">
        <v>0</v>
      </c>
    </row>
    <row r="8" spans="1:3">
      <c r="A8" s="4" t="s">
        <v>881</v>
      </c>
    </row>
    <row r="9" spans="1:3">
      <c r="A9" s="3" t="s">
        <v>877</v>
      </c>
    </row>
    <row r="10" spans="1:3">
      <c r="A10" s="4" t="s">
        <v>878</v>
      </c>
      <c r="B10" s="5" t="n">
        <v>3256</v>
      </c>
      <c r="C10" s="5" t="n">
        <v>0</v>
      </c>
    </row>
    <row r="11" spans="1:3">
      <c r="A11" s="4" t="s">
        <v>882</v>
      </c>
    </row>
    <row r="12" spans="1:3">
      <c r="A12" s="3" t="s">
        <v>877</v>
      </c>
    </row>
    <row r="13" spans="1:3">
      <c r="A13" s="4" t="s">
        <v>880</v>
      </c>
      <c r="B13" s="5" t="n">
        <v>130</v>
      </c>
      <c r="C13" s="5" t="n">
        <v>66</v>
      </c>
    </row>
    <row r="14" spans="1:3">
      <c r="A14" s="4" t="s">
        <v>883</v>
      </c>
    </row>
    <row r="15" spans="1:3">
      <c r="A15" s="3" t="s">
        <v>877</v>
      </c>
    </row>
    <row r="16" spans="1:3">
      <c r="A16" s="4" t="s">
        <v>878</v>
      </c>
      <c r="B16" s="5" t="n">
        <v>1045</v>
      </c>
    </row>
    <row r="17" spans="1:3">
      <c r="A17" s="4" t="s">
        <v>880</v>
      </c>
      <c r="B17" s="5" t="n">
        <v>130</v>
      </c>
      <c r="C17" s="5" t="n">
        <v>498</v>
      </c>
    </row>
    <row r="18" spans="1:3">
      <c r="A18" s="4" t="s">
        <v>884</v>
      </c>
    </row>
    <row r="19" spans="1:3">
      <c r="A19" s="3" t="s">
        <v>877</v>
      </c>
    </row>
    <row r="20" spans="1:3">
      <c r="A20" s="4" t="s">
        <v>885</v>
      </c>
      <c r="B20" s="5" t="n">
        <v>3480000</v>
      </c>
      <c r="C20" s="5" t="n">
        <v>0</v>
      </c>
    </row>
    <row r="21" spans="1:3">
      <c r="A21" s="4" t="s">
        <v>878</v>
      </c>
      <c r="B21" s="5" t="n">
        <v>1028</v>
      </c>
      <c r="C21" s="5" t="n">
        <v>0</v>
      </c>
    </row>
    <row r="22" spans="1:3">
      <c r="A22" s="4" t="s">
        <v>886</v>
      </c>
    </row>
    <row r="23" spans="1:3">
      <c r="A23" s="3" t="s">
        <v>877</v>
      </c>
    </row>
    <row r="24" spans="1:3">
      <c r="A24" s="4" t="s">
        <v>887</v>
      </c>
      <c r="B24" s="5" t="n">
        <v>0</v>
      </c>
      <c r="C24" s="5" t="n">
        <v>2605000</v>
      </c>
    </row>
    <row r="25" spans="1:3">
      <c r="A25" s="4" t="s">
        <v>880</v>
      </c>
      <c r="B25" s="5" t="n">
        <v>0</v>
      </c>
      <c r="C25" s="5" t="n">
        <v>432</v>
      </c>
    </row>
    <row r="26" spans="1:3">
      <c r="A26" s="4" t="s">
        <v>888</v>
      </c>
    </row>
    <row r="27" spans="1:3">
      <c r="A27" s="3" t="s">
        <v>877</v>
      </c>
    </row>
    <row r="28" spans="1:3">
      <c r="A28" s="4" t="s">
        <v>885</v>
      </c>
      <c r="B28" s="5" t="n">
        <v>109000</v>
      </c>
      <c r="C28" s="5" t="n">
        <v>0</v>
      </c>
    </row>
    <row r="29" spans="1:3">
      <c r="A29" s="4" t="s">
        <v>878</v>
      </c>
      <c r="B29" s="5" t="n">
        <v>3256</v>
      </c>
      <c r="C29" s="5" t="n">
        <v>0</v>
      </c>
    </row>
    <row r="30" spans="1:3">
      <c r="A30" s="4" t="s">
        <v>889</v>
      </c>
    </row>
    <row r="31" spans="1:3">
      <c r="A31" s="3" t="s">
        <v>877</v>
      </c>
    </row>
    <row r="32" spans="1:3">
      <c r="A32" s="4" t="s">
        <v>887</v>
      </c>
      <c r="B32" s="5" t="n">
        <v>0</v>
      </c>
      <c r="C32" s="5" t="n">
        <v>0</v>
      </c>
    </row>
    <row r="33" spans="1:3">
      <c r="A33" s="4" t="s">
        <v>880</v>
      </c>
      <c r="B33" s="5" t="n">
        <v>0</v>
      </c>
      <c r="C33" s="5" t="n">
        <v>0</v>
      </c>
    </row>
    <row r="34" spans="1:3">
      <c r="A34" s="4" t="s">
        <v>890</v>
      </c>
    </row>
    <row r="35" spans="1:3">
      <c r="A35" s="3" t="s">
        <v>877</v>
      </c>
    </row>
    <row r="36" spans="1:3">
      <c r="A36" s="4" t="s">
        <v>885</v>
      </c>
      <c r="B36" s="5" t="n">
        <v>0</v>
      </c>
      <c r="C36" s="5" t="n">
        <v>0</v>
      </c>
    </row>
    <row r="37" spans="1:3">
      <c r="A37" s="4" t="s">
        <v>878</v>
      </c>
      <c r="B37" s="5" t="n">
        <v>0</v>
      </c>
      <c r="C37" s="5" t="n">
        <v>0</v>
      </c>
    </row>
    <row r="38" spans="1:3">
      <c r="A38" s="4" t="s">
        <v>891</v>
      </c>
    </row>
    <row r="39" spans="1:3">
      <c r="A39" s="3" t="s">
        <v>877</v>
      </c>
    </row>
    <row r="40" spans="1:3">
      <c r="A40" s="4" t="s">
        <v>887</v>
      </c>
      <c r="B40" s="5" t="n">
        <v>22000</v>
      </c>
      <c r="C40" s="5" t="n">
        <v>18000</v>
      </c>
    </row>
    <row r="41" spans="1:3">
      <c r="A41" s="4" t="s">
        <v>880</v>
      </c>
      <c r="B41" s="6" t="n">
        <v>130</v>
      </c>
      <c r="C41" s="6" t="n">
        <v>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2</v>
      </c>
      <c r="B1" s="2" t="s">
        <v>107</v>
      </c>
      <c r="D1" s="2" t="s">
        <v>1</v>
      </c>
    </row>
    <row r="2" spans="1:5">
      <c r="B2" s="2" t="s">
        <v>2</v>
      </c>
      <c r="C2" s="2" t="s">
        <v>108</v>
      </c>
      <c r="D2" s="2" t="s">
        <v>2</v>
      </c>
      <c r="E2" s="2" t="s">
        <v>108</v>
      </c>
    </row>
    <row r="3" spans="1:5">
      <c r="A3" s="3" t="s">
        <v>893</v>
      </c>
    </row>
    <row r="4" spans="1:5">
      <c r="A4" s="4" t="s">
        <v>894</v>
      </c>
      <c r="B4" s="6" t="n">
        <v>-38664</v>
      </c>
      <c r="C4" s="6" t="n">
        <v>8980</v>
      </c>
      <c r="D4" s="6" t="n">
        <v>-58345</v>
      </c>
      <c r="E4" s="6" t="n">
        <v>25918</v>
      </c>
    </row>
    <row r="5" spans="1:5">
      <c r="A5" s="4" t="s">
        <v>895</v>
      </c>
      <c r="B5" s="6" t="n">
        <v>1728</v>
      </c>
      <c r="C5" s="6" t="n">
        <v>606</v>
      </c>
      <c r="D5" s="6" t="n">
        <v>3818</v>
      </c>
      <c r="E5" s="6" t="n">
        <v>23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6</v>
      </c>
      <c r="B1" s="2" t="s">
        <v>107</v>
      </c>
      <c r="D1" s="2" t="s">
        <v>1</v>
      </c>
    </row>
    <row r="2" spans="1:5">
      <c r="B2" s="2" t="s">
        <v>2</v>
      </c>
      <c r="C2" s="2" t="s">
        <v>108</v>
      </c>
      <c r="D2" s="2" t="s">
        <v>2</v>
      </c>
      <c r="E2" s="2" t="s">
        <v>108</v>
      </c>
    </row>
    <row r="3" spans="1:5">
      <c r="A3" s="3" t="s">
        <v>897</v>
      </c>
    </row>
    <row r="4" spans="1:5">
      <c r="A4" s="4" t="s">
        <v>898</v>
      </c>
      <c r="B4" s="6" t="n">
        <v>159168</v>
      </c>
      <c r="C4" s="6" t="n">
        <v>171301</v>
      </c>
      <c r="D4" s="6" t="n">
        <v>321846</v>
      </c>
      <c r="E4" s="6" t="n">
        <v>343785</v>
      </c>
    </row>
    <row r="5" spans="1:5">
      <c r="A5" s="4" t="s">
        <v>899</v>
      </c>
      <c r="B5" s="5" t="n">
        <v>-40</v>
      </c>
      <c r="C5" s="5" t="n">
        <v>0</v>
      </c>
      <c r="D5" s="5" t="n">
        <v>-11</v>
      </c>
      <c r="E5" s="5" t="n">
        <v>0</v>
      </c>
    </row>
    <row r="6" spans="1:5">
      <c r="A6" s="4" t="s">
        <v>900</v>
      </c>
    </row>
    <row r="7" spans="1:5">
      <c r="A7" s="3" t="s">
        <v>897</v>
      </c>
    </row>
    <row r="8" spans="1:5">
      <c r="A8" s="4" t="s">
        <v>901</v>
      </c>
      <c r="B8" s="5" t="n">
        <v>1764</v>
      </c>
      <c r="C8" s="5" t="n">
        <v>606</v>
      </c>
      <c r="D8" s="5" t="n">
        <v>3755</v>
      </c>
      <c r="E8" s="5" t="n">
        <v>237</v>
      </c>
    </row>
    <row r="9" spans="1:5">
      <c r="A9" s="4" t="s">
        <v>902</v>
      </c>
    </row>
    <row r="10" spans="1:5">
      <c r="A10" s="3" t="s">
        <v>903</v>
      </c>
    </row>
    <row r="11" spans="1:5">
      <c r="A11" s="4" t="s">
        <v>904</v>
      </c>
      <c r="B11" s="5" t="n">
        <v>5297</v>
      </c>
      <c r="C11" s="5" t="n">
        <v>0</v>
      </c>
      <c r="D11" s="5" t="n">
        <v>6219</v>
      </c>
      <c r="E11" s="5" t="n">
        <v>0</v>
      </c>
    </row>
    <row r="12" spans="1:5">
      <c r="A12" s="4" t="s">
        <v>905</v>
      </c>
      <c r="B12" s="5" t="n">
        <v>-5261</v>
      </c>
      <c r="C12" s="5" t="n">
        <v>0</v>
      </c>
      <c r="D12" s="5" t="n">
        <v>-6282</v>
      </c>
      <c r="E12" s="5" t="n">
        <v>0</v>
      </c>
    </row>
    <row r="13" spans="1:5">
      <c r="A13" s="4" t="s">
        <v>906</v>
      </c>
    </row>
    <row r="14" spans="1:5">
      <c r="A14" s="3" t="s">
        <v>897</v>
      </c>
    </row>
    <row r="15" spans="1:5">
      <c r="A15" s="4" t="s">
        <v>898</v>
      </c>
      <c r="B15" s="5" t="n">
        <v>1728</v>
      </c>
      <c r="D15" s="5" t="n">
        <v>3818</v>
      </c>
    </row>
    <row r="16" spans="1:5">
      <c r="A16" s="4" t="s">
        <v>906</v>
      </c>
    </row>
    <row r="17" spans="1:5">
      <c r="A17" s="3" t="s">
        <v>897</v>
      </c>
    </row>
    <row r="18" spans="1:5">
      <c r="A18" s="4" t="s">
        <v>898</v>
      </c>
      <c r="C18" s="5" t="n">
        <v>606</v>
      </c>
      <c r="E18" s="5" t="n">
        <v>237</v>
      </c>
    </row>
    <row r="19" spans="1:5">
      <c r="A19" s="4" t="s">
        <v>907</v>
      </c>
    </row>
    <row r="20" spans="1:5">
      <c r="A20" s="3" t="s">
        <v>897</v>
      </c>
    </row>
    <row r="21" spans="1:5">
      <c r="A21" s="4" t="s">
        <v>908</v>
      </c>
      <c r="B21" s="5" t="n">
        <v>0</v>
      </c>
      <c r="C21" s="5" t="n">
        <v>0</v>
      </c>
      <c r="D21" s="5" t="n">
        <v>0</v>
      </c>
      <c r="E21" s="5" t="n">
        <v>0</v>
      </c>
    </row>
    <row r="22" spans="1:5">
      <c r="A22" s="4" t="s">
        <v>909</v>
      </c>
    </row>
    <row r="23" spans="1:5">
      <c r="A23" s="3" t="s">
        <v>897</v>
      </c>
    </row>
    <row r="24" spans="1:5">
      <c r="A24" s="4" t="s">
        <v>899</v>
      </c>
      <c r="B24" s="6" t="n">
        <v>-40</v>
      </c>
      <c r="C24" s="6" t="n">
        <v>0</v>
      </c>
      <c r="D24" s="6" t="n">
        <v>-11</v>
      </c>
      <c r="E24" s="6"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58</v>
      </c>
    </row>
    <row r="2" spans="1:3">
      <c r="A2" s="3" t="s">
        <v>281</v>
      </c>
    </row>
    <row r="3" spans="1:3">
      <c r="A3" s="4" t="s">
        <v>911</v>
      </c>
      <c r="B3" s="6" t="n">
        <v>1486512</v>
      </c>
      <c r="C3" s="6" t="n">
        <v>1005294</v>
      </c>
    </row>
    <row r="4" spans="1:3">
      <c r="A4" s="4" t="s">
        <v>912</v>
      </c>
      <c r="B4" s="5" t="n">
        <v>6512</v>
      </c>
      <c r="C4" s="6" t="n">
        <v>294</v>
      </c>
    </row>
    <row r="5" spans="1:3">
      <c r="A5" s="4" t="s">
        <v>913</v>
      </c>
      <c r="B5" s="6" t="n">
        <v>28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08</v>
      </c>
    </row>
    <row r="3" spans="1:3">
      <c r="A3" s="3" t="s">
        <v>188</v>
      </c>
    </row>
    <row r="4" spans="1:3">
      <c r="A4" s="4" t="s">
        <v>143</v>
      </c>
      <c r="B4" s="6" t="n">
        <v>94782000</v>
      </c>
      <c r="C4" s="6" t="n">
        <v>115022000</v>
      </c>
    </row>
    <row r="5" spans="1:3">
      <c r="A5" s="3" t="s">
        <v>189</v>
      </c>
    </row>
    <row r="6" spans="1:3">
      <c r="A6" s="4" t="s">
        <v>190</v>
      </c>
      <c r="B6" s="5" t="n">
        <v>12338000</v>
      </c>
      <c r="C6" s="5" t="n">
        <v>12370000</v>
      </c>
    </row>
    <row r="7" spans="1:3">
      <c r="A7" s="4" t="s">
        <v>191</v>
      </c>
      <c r="B7" s="5" t="n">
        <v>3953000</v>
      </c>
      <c r="C7" s="5" t="n">
        <v>5832000</v>
      </c>
    </row>
    <row r="8" spans="1:3">
      <c r="A8" s="4" t="s">
        <v>192</v>
      </c>
      <c r="B8" s="5" t="n">
        <v>-2983000</v>
      </c>
      <c r="C8" s="5" t="n">
        <v>-4212000</v>
      </c>
    </row>
    <row r="9" spans="1:3">
      <c r="A9" s="4" t="s">
        <v>193</v>
      </c>
      <c r="B9" s="5" t="n">
        <v>792000</v>
      </c>
      <c r="C9" s="5" t="n">
        <v>1020000</v>
      </c>
    </row>
    <row r="10" spans="1:3">
      <c r="A10" s="4" t="s">
        <v>121</v>
      </c>
      <c r="B10" s="5" t="n">
        <v>0</v>
      </c>
      <c r="C10" s="5" t="n">
        <v>6500000</v>
      </c>
    </row>
    <row r="11" spans="1:3">
      <c r="A11" s="4" t="s">
        <v>194</v>
      </c>
      <c r="B11" s="5" t="n">
        <v>9356000</v>
      </c>
      <c r="C11" s="5" t="n">
        <v>9055000</v>
      </c>
    </row>
    <row r="12" spans="1:3">
      <c r="A12" s="4" t="s">
        <v>195</v>
      </c>
      <c r="B12" s="5" t="n">
        <v>5553000</v>
      </c>
      <c r="C12" s="5" t="n">
        <v>-1101000</v>
      </c>
    </row>
    <row r="13" spans="1:3">
      <c r="A13" s="4" t="s">
        <v>196</v>
      </c>
      <c r="B13" s="5" t="n">
        <v>-77732000</v>
      </c>
      <c r="C13" s="5" t="n">
        <v>-19308000</v>
      </c>
    </row>
    <row r="14" spans="1:3">
      <c r="A14" s="4" t="s">
        <v>197</v>
      </c>
      <c r="B14" s="5" t="n">
        <v>66624000</v>
      </c>
      <c r="C14" s="5" t="n">
        <v>19085000</v>
      </c>
    </row>
    <row r="15" spans="1:3">
      <c r="A15" s="4" t="s">
        <v>198</v>
      </c>
      <c r="B15" s="5" t="n">
        <v>-1229000</v>
      </c>
      <c r="C15" s="5" t="n">
        <v>-541000</v>
      </c>
    </row>
    <row r="16" spans="1:3">
      <c r="A16" s="4" t="s">
        <v>199</v>
      </c>
      <c r="B16" s="5" t="n">
        <v>-505000</v>
      </c>
      <c r="C16" s="5" t="n">
        <v>-337000</v>
      </c>
    </row>
    <row r="17" spans="1:3">
      <c r="A17" s="4" t="s">
        <v>125</v>
      </c>
      <c r="B17" s="5" t="n">
        <v>-3117000</v>
      </c>
      <c r="C17" s="5" t="n">
        <v>-2829000</v>
      </c>
    </row>
    <row r="18" spans="1:3">
      <c r="A18" s="4" t="s">
        <v>200</v>
      </c>
      <c r="B18" s="5" t="n">
        <v>8001000</v>
      </c>
    </row>
    <row r="19" spans="1:3">
      <c r="A19" s="4" t="s">
        <v>201</v>
      </c>
      <c r="B19" s="5" t="n">
        <v>-5514000</v>
      </c>
      <c r="C19" s="5" t="n">
        <v>-1089000</v>
      </c>
    </row>
    <row r="20" spans="1:3">
      <c r="A20" s="4" t="s">
        <v>202</v>
      </c>
      <c r="B20" s="5" t="n">
        <v>3414000</v>
      </c>
      <c r="C20" s="5" t="n">
        <v>-3560000</v>
      </c>
    </row>
    <row r="21" spans="1:3">
      <c r="A21" s="4" t="s">
        <v>203</v>
      </c>
      <c r="B21" s="5" t="n">
        <v>-18176000</v>
      </c>
      <c r="C21" s="5" t="n">
        <v>1756000</v>
      </c>
    </row>
    <row r="22" spans="1:3">
      <c r="A22" s="4" t="s">
        <v>204</v>
      </c>
      <c r="B22" s="5" t="n">
        <v>-48707000</v>
      </c>
      <c r="C22" s="5" t="n">
        <v>15332000</v>
      </c>
    </row>
    <row r="23" spans="1:3">
      <c r="A23" s="4" t="s">
        <v>205</v>
      </c>
      <c r="B23" s="5" t="n">
        <v>-47932000</v>
      </c>
      <c r="C23" s="5" t="n">
        <v>37973000</v>
      </c>
    </row>
    <row r="24" spans="1:3">
      <c r="A24" s="4" t="s">
        <v>206</v>
      </c>
      <c r="B24" s="5" t="n">
        <v>46850000</v>
      </c>
      <c r="C24" s="5" t="n">
        <v>152995000</v>
      </c>
    </row>
    <row r="25" spans="1:3">
      <c r="A25" s="3" t="s">
        <v>207</v>
      </c>
    </row>
    <row r="26" spans="1:3">
      <c r="A26" s="4" t="s">
        <v>208</v>
      </c>
      <c r="B26" s="5" t="n">
        <v>-216419000</v>
      </c>
      <c r="C26" s="5" t="n">
        <v>-184754000</v>
      </c>
    </row>
    <row r="27" spans="1:3">
      <c r="A27" s="4" t="s">
        <v>209</v>
      </c>
      <c r="B27" s="5" t="n">
        <v>-195937000</v>
      </c>
      <c r="C27" s="5" t="n">
        <v>-173851000</v>
      </c>
    </row>
    <row r="28" spans="1:3">
      <c r="A28" s="4" t="s">
        <v>210</v>
      </c>
      <c r="B28" s="5" t="n">
        <v>25857000</v>
      </c>
      <c r="C28" s="5" t="n">
        <v>379000</v>
      </c>
    </row>
    <row r="29" spans="1:3">
      <c r="A29" s="4" t="s">
        <v>211</v>
      </c>
      <c r="B29" s="5" t="n">
        <v>-219000</v>
      </c>
      <c r="C29" s="5" t="n">
        <v>-379000</v>
      </c>
    </row>
    <row r="30" spans="1:3">
      <c r="A30" s="4" t="s">
        <v>212</v>
      </c>
      <c r="B30" s="5" t="n">
        <v>2754000</v>
      </c>
      <c r="C30" s="5" t="n">
        <v>2947000</v>
      </c>
    </row>
    <row r="31" spans="1:3">
      <c r="A31" s="4" t="s">
        <v>213</v>
      </c>
      <c r="B31" s="5" t="n">
        <v>162787000</v>
      </c>
      <c r="C31" s="5" t="n">
        <v>177154000</v>
      </c>
    </row>
    <row r="32" spans="1:3">
      <c r="A32" s="4" t="s">
        <v>214</v>
      </c>
      <c r="B32" s="5" t="n">
        <v>399435000</v>
      </c>
      <c r="C32" s="5" t="n">
        <v>0</v>
      </c>
    </row>
    <row r="33" spans="1:3">
      <c r="A33" s="4" t="s">
        <v>215</v>
      </c>
      <c r="B33" s="5" t="n">
        <v>137035000</v>
      </c>
      <c r="C33" s="5" t="n">
        <v>163983000</v>
      </c>
    </row>
    <row r="34" spans="1:3">
      <c r="A34" s="4" t="s">
        <v>216</v>
      </c>
      <c r="B34" s="5" t="n">
        <v>-47000</v>
      </c>
      <c r="C34" s="5" t="n">
        <v>-45000</v>
      </c>
    </row>
    <row r="35" spans="1:3">
      <c r="A35" s="4" t="s">
        <v>217</v>
      </c>
      <c r="B35" s="5" t="n">
        <v>-686504000</v>
      </c>
      <c r="C35" s="5" t="n">
        <v>-153887000</v>
      </c>
    </row>
    <row r="36" spans="1:3">
      <c r="A36" s="4" t="s">
        <v>218</v>
      </c>
      <c r="B36" s="5" t="n">
        <v>-106748000</v>
      </c>
      <c r="C36" s="5" t="n">
        <v>-27212000</v>
      </c>
    </row>
    <row r="37" spans="1:3">
      <c r="A37" s="4" t="s">
        <v>219</v>
      </c>
      <c r="B37" s="5" t="n">
        <v>157325000</v>
      </c>
      <c r="C37" s="5" t="n">
        <v>137858000</v>
      </c>
    </row>
    <row r="38" spans="1:3">
      <c r="A38" s="4" t="s">
        <v>220</v>
      </c>
      <c r="B38" s="5" t="n">
        <v>-191246000</v>
      </c>
      <c r="C38" s="5" t="n">
        <v>-153724000</v>
      </c>
    </row>
    <row r="39" spans="1:3">
      <c r="A39" s="4" t="s">
        <v>221</v>
      </c>
      <c r="B39" s="5" t="n">
        <v>-6587000</v>
      </c>
      <c r="C39" s="5" t="n">
        <v>-5370000</v>
      </c>
    </row>
    <row r="40" spans="1:3">
      <c r="A40" s="4" t="s">
        <v>222</v>
      </c>
      <c r="B40" s="5" t="n">
        <v>0</v>
      </c>
      <c r="C40" s="5" t="n">
        <v>3619000</v>
      </c>
    </row>
    <row r="41" spans="1:3">
      <c r="A41" s="4" t="s">
        <v>223</v>
      </c>
      <c r="B41" s="5" t="n">
        <v>0</v>
      </c>
      <c r="C41" s="5" t="n">
        <v>-125000000</v>
      </c>
    </row>
    <row r="42" spans="1:3">
      <c r="A42" s="4" t="s">
        <v>224</v>
      </c>
      <c r="B42" s="5" t="n">
        <v>0</v>
      </c>
      <c r="C42" s="5" t="n">
        <v>-340183000</v>
      </c>
    </row>
    <row r="43" spans="1:3">
      <c r="A43" s="4" t="s">
        <v>225</v>
      </c>
      <c r="B43" s="5" t="n">
        <v>-518514000</v>
      </c>
      <c r="C43" s="5" t="n">
        <v>-678465000</v>
      </c>
    </row>
    <row r="44" spans="1:3">
      <c r="A44" s="3" t="s">
        <v>226</v>
      </c>
    </row>
    <row r="45" spans="1:3">
      <c r="A45" s="4" t="s">
        <v>227</v>
      </c>
      <c r="B45" s="5" t="n">
        <v>64202000</v>
      </c>
      <c r="C45" s="5" t="n">
        <v>-440292000</v>
      </c>
    </row>
    <row r="46" spans="1:3">
      <c r="A46" s="4" t="s">
        <v>228</v>
      </c>
      <c r="B46" s="5" t="n">
        <v>197606000</v>
      </c>
      <c r="C46" s="5" t="n">
        <v>150000000</v>
      </c>
    </row>
    <row r="47" spans="1:3">
      <c r="A47" s="4" t="s">
        <v>229</v>
      </c>
      <c r="B47" s="5" t="n">
        <v>450450000</v>
      </c>
      <c r="C47" s="5" t="n">
        <v>533454000</v>
      </c>
    </row>
    <row r="48" spans="1:3">
      <c r="A48" s="4" t="s">
        <v>230</v>
      </c>
      <c r="B48" s="5" t="n">
        <v>-4370000</v>
      </c>
      <c r="C48" s="5" t="n">
        <v>12174000</v>
      </c>
    </row>
    <row r="49" spans="1:3">
      <c r="A49" s="4" t="s">
        <v>231</v>
      </c>
      <c r="B49" s="5" t="n">
        <v>-61637000</v>
      </c>
      <c r="C49" s="5" t="n">
        <v>-54466000</v>
      </c>
    </row>
    <row r="50" spans="1:3">
      <c r="A50" s="4" t="s">
        <v>172</v>
      </c>
      <c r="B50" s="5" t="n">
        <v>659000</v>
      </c>
      <c r="C50" s="5" t="n">
        <v>5221000</v>
      </c>
    </row>
    <row r="51" spans="1:3">
      <c r="A51" s="4" t="s">
        <v>169</v>
      </c>
      <c r="B51" s="5" t="n">
        <v>-117755000</v>
      </c>
      <c r="C51" s="5" t="n">
        <v>-103020000</v>
      </c>
    </row>
    <row r="52" spans="1:3">
      <c r="A52" s="4" t="s">
        <v>232</v>
      </c>
      <c r="B52" s="5" t="n">
        <v>529155000</v>
      </c>
      <c r="C52" s="5" t="n">
        <v>103071000</v>
      </c>
    </row>
    <row r="53" spans="1:3">
      <c r="A53" s="4" t="s">
        <v>233</v>
      </c>
      <c r="B53" s="5" t="n">
        <v>57491000</v>
      </c>
      <c r="C53" s="5" t="n">
        <v>-422399000</v>
      </c>
    </row>
    <row r="54" spans="1:3">
      <c r="A54" s="4" t="s">
        <v>234</v>
      </c>
      <c r="B54" s="5" t="n">
        <v>196891000</v>
      </c>
      <c r="C54" s="5" t="n">
        <v>618394000</v>
      </c>
    </row>
    <row r="55" spans="1:3">
      <c r="A55" s="4" t="s">
        <v>235</v>
      </c>
      <c r="B55" s="5" t="n">
        <v>254382000</v>
      </c>
      <c r="C55" s="5" t="n">
        <v>195995000</v>
      </c>
    </row>
    <row r="56" spans="1:3">
      <c r="A56" s="3" t="s">
        <v>236</v>
      </c>
    </row>
    <row r="57" spans="1:3">
      <c r="A57" s="4" t="s">
        <v>237</v>
      </c>
      <c r="B57" s="5" t="n">
        <v>2957000</v>
      </c>
      <c r="C57" s="5" t="n">
        <v>2078000</v>
      </c>
    </row>
    <row r="58" spans="1:3">
      <c r="A58" s="3" t="s">
        <v>238</v>
      </c>
    </row>
    <row r="59" spans="1:3">
      <c r="A59" s="4" t="s">
        <v>239</v>
      </c>
      <c r="B59" s="5" t="n">
        <v>193071000</v>
      </c>
      <c r="C59" s="5" t="n">
        <v>122513000</v>
      </c>
    </row>
    <row r="60" spans="1:3">
      <c r="A60" s="4" t="s">
        <v>240</v>
      </c>
      <c r="B60" s="5" t="n">
        <v>13824000</v>
      </c>
      <c r="C60" s="5" t="n">
        <v>31036000</v>
      </c>
    </row>
    <row r="61" spans="1:3">
      <c r="A61" s="4" t="s">
        <v>241</v>
      </c>
      <c r="B61" s="5" t="n">
        <v>393067000</v>
      </c>
      <c r="C61" s="5" t="n">
        <v>0</v>
      </c>
    </row>
    <row r="62" spans="1:3">
      <c r="A62" s="3" t="s">
        <v>242</v>
      </c>
    </row>
    <row r="63" spans="1:3">
      <c r="A63" s="4" t="s">
        <v>243</v>
      </c>
      <c r="B63" s="5" t="n">
        <v>1791000</v>
      </c>
    </row>
    <row r="64" spans="1:3">
      <c r="A64" s="3" t="s">
        <v>244</v>
      </c>
    </row>
    <row r="65" spans="1:3">
      <c r="A65" s="4" t="s">
        <v>245</v>
      </c>
      <c r="B65" s="5" t="n">
        <v>0</v>
      </c>
      <c r="C65" s="5" t="n">
        <v>330747000</v>
      </c>
    </row>
    <row r="66" spans="1:3">
      <c r="A66" s="4" t="s">
        <v>246</v>
      </c>
      <c r="B66" s="5" t="n">
        <v>0</v>
      </c>
      <c r="C66" s="5" t="n">
        <v>4975000</v>
      </c>
    </row>
    <row r="67" spans="1:3">
      <c r="A67" s="4" t="s">
        <v>247</v>
      </c>
      <c r="B67" s="6" t="n">
        <v>0</v>
      </c>
      <c r="C67" s="6" t="n">
        <v>335722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58</v>
      </c>
    </row>
    <row r="2" spans="1:3">
      <c r="A2" s="3" t="s">
        <v>915</v>
      </c>
    </row>
    <row r="3" spans="1:3">
      <c r="A3" s="4" t="s">
        <v>916</v>
      </c>
      <c r="B3" s="6" t="n">
        <v>1045</v>
      </c>
    </row>
    <row r="4" spans="1:3">
      <c r="A4" s="4" t="s">
        <v>917</v>
      </c>
      <c r="B4" s="5" t="n">
        <v>0</v>
      </c>
    </row>
    <row r="5" spans="1:3">
      <c r="A5" s="4" t="s">
        <v>918</v>
      </c>
      <c r="B5" s="5" t="n">
        <v>1045</v>
      </c>
    </row>
    <row r="6" spans="1:3">
      <c r="A6" s="4" t="s">
        <v>919</v>
      </c>
      <c r="B6" s="5" t="n">
        <v>0</v>
      </c>
    </row>
    <row r="7" spans="1:3">
      <c r="A7" s="4" t="s">
        <v>920</v>
      </c>
      <c r="B7" s="5" t="n">
        <v>0</v>
      </c>
    </row>
    <row r="8" spans="1:3">
      <c r="A8" s="4" t="s">
        <v>921</v>
      </c>
      <c r="B8" s="5" t="n">
        <v>1045</v>
      </c>
    </row>
    <row r="9" spans="1:3">
      <c r="A9" s="3" t="s">
        <v>76</v>
      </c>
    </row>
    <row r="10" spans="1:3">
      <c r="A10" s="4" t="s">
        <v>916</v>
      </c>
      <c r="B10" s="5" t="n">
        <v>130</v>
      </c>
      <c r="C10" s="6" t="n">
        <v>498</v>
      </c>
    </row>
    <row r="11" spans="1:3">
      <c r="A11" s="4" t="s">
        <v>917</v>
      </c>
      <c r="B11" s="5" t="n">
        <v>0</v>
      </c>
      <c r="C11" s="5" t="n">
        <v>0</v>
      </c>
    </row>
    <row r="12" spans="1:3">
      <c r="A12" s="4" t="s">
        <v>918</v>
      </c>
      <c r="B12" s="5" t="n">
        <v>130</v>
      </c>
      <c r="C12" s="5" t="n">
        <v>498</v>
      </c>
    </row>
    <row r="13" spans="1:3">
      <c r="A13" s="4" t="s">
        <v>919</v>
      </c>
      <c r="B13" s="5" t="n">
        <v>0</v>
      </c>
      <c r="C13" s="5" t="n">
        <v>0</v>
      </c>
    </row>
    <row r="14" spans="1:3">
      <c r="A14" s="4" t="s">
        <v>920</v>
      </c>
      <c r="B14" s="5" t="n">
        <v>0</v>
      </c>
      <c r="C14" s="5" t="n">
        <v>0</v>
      </c>
    </row>
    <row r="15" spans="1:3">
      <c r="A15" s="4" t="s">
        <v>921</v>
      </c>
      <c r="B15" s="6" t="n">
        <v>130</v>
      </c>
      <c r="C15" s="6" t="n">
        <v>4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2</v>
      </c>
      <c r="B1" s="2" t="s">
        <v>107</v>
      </c>
      <c r="D1" s="2" t="s">
        <v>1</v>
      </c>
    </row>
    <row r="2" spans="1:5">
      <c r="B2" s="2" t="s">
        <v>2</v>
      </c>
      <c r="C2" s="2" t="s">
        <v>108</v>
      </c>
      <c r="D2" s="2" t="s">
        <v>2</v>
      </c>
      <c r="E2" s="2" t="s">
        <v>108</v>
      </c>
    </row>
    <row r="3" spans="1:5">
      <c r="A3" s="3" t="s">
        <v>923</v>
      </c>
    </row>
    <row r="4" spans="1:5">
      <c r="A4" s="4" t="s">
        <v>924</v>
      </c>
      <c r="B4" s="6" t="n">
        <v>65345</v>
      </c>
      <c r="C4" s="6" t="n">
        <v>76195</v>
      </c>
      <c r="D4" s="6" t="n">
        <v>132808</v>
      </c>
      <c r="E4" s="6" t="n">
        <v>154204</v>
      </c>
    </row>
    <row r="5" spans="1:5">
      <c r="A5" s="4" t="s">
        <v>925</v>
      </c>
      <c r="B5" s="5" t="n">
        <v>-18721</v>
      </c>
      <c r="C5" s="5" t="n">
        <v>-19098</v>
      </c>
      <c r="D5" s="5" t="n">
        <v>-38026</v>
      </c>
      <c r="E5" s="5" t="n">
        <v>-39182</v>
      </c>
    </row>
    <row r="6" spans="1:5">
      <c r="A6" s="4" t="s">
        <v>143</v>
      </c>
      <c r="B6" s="5" t="n">
        <v>46624</v>
      </c>
      <c r="C6" s="5" t="n">
        <v>57097</v>
      </c>
      <c r="D6" s="5" t="n">
        <v>94782</v>
      </c>
      <c r="E6" s="5" t="n">
        <v>115022</v>
      </c>
    </row>
    <row r="7" spans="1:5">
      <c r="A7" s="4" t="s">
        <v>926</v>
      </c>
      <c r="B7" s="5" t="n">
        <v>-12222</v>
      </c>
      <c r="C7" s="5" t="n">
        <v>879</v>
      </c>
      <c r="D7" s="5" t="n">
        <v>-12053</v>
      </c>
      <c r="E7" s="5" t="n">
        <v>-11673</v>
      </c>
    </row>
    <row r="8" spans="1:5">
      <c r="A8" s="4" t="s">
        <v>927</v>
      </c>
      <c r="B8" s="5" t="n">
        <v>4486</v>
      </c>
      <c r="C8" s="5" t="n">
        <v>-679</v>
      </c>
      <c r="D8" s="5" t="n">
        <v>5211</v>
      </c>
      <c r="E8" s="5" t="n">
        <v>2078</v>
      </c>
    </row>
    <row r="9" spans="1:5">
      <c r="A9" s="4" t="s">
        <v>158</v>
      </c>
      <c r="B9" s="5" t="n">
        <v>-7736</v>
      </c>
      <c r="C9" s="5" t="n">
        <v>200</v>
      </c>
      <c r="D9" s="5" t="n">
        <v>-6842</v>
      </c>
      <c r="E9" s="5" t="n">
        <v>-9595</v>
      </c>
    </row>
    <row r="10" spans="1:5">
      <c r="A10" s="4" t="s">
        <v>928</v>
      </c>
      <c r="B10" s="5" t="n">
        <v>53123</v>
      </c>
      <c r="C10" s="5" t="n">
        <v>77074</v>
      </c>
      <c r="D10" s="5" t="n">
        <v>120755</v>
      </c>
      <c r="E10" s="5" t="n">
        <v>142531</v>
      </c>
    </row>
    <row r="11" spans="1:5">
      <c r="A11" s="4" t="s">
        <v>929</v>
      </c>
      <c r="B11" s="5" t="n">
        <v>-14235</v>
      </c>
      <c r="C11" s="5" t="n">
        <v>-19777</v>
      </c>
      <c r="D11" s="5" t="n">
        <v>-32815</v>
      </c>
      <c r="E11" s="5" t="n">
        <v>-37104</v>
      </c>
    </row>
    <row r="12" spans="1:5">
      <c r="A12" s="4" t="s">
        <v>159</v>
      </c>
      <c r="B12" s="5" t="n">
        <v>38888</v>
      </c>
      <c r="C12" s="5" t="n">
        <v>57297</v>
      </c>
      <c r="D12" s="5" t="n">
        <v>87940</v>
      </c>
      <c r="E12" s="5" t="n">
        <v>105427</v>
      </c>
    </row>
    <row r="13" spans="1:5">
      <c r="A13" s="4" t="s">
        <v>152</v>
      </c>
    </row>
    <row r="14" spans="1:5">
      <c r="A14" s="3" t="s">
        <v>923</v>
      </c>
    </row>
    <row r="15" spans="1:5">
      <c r="A15" s="4" t="s">
        <v>926</v>
      </c>
      <c r="B15" s="5" t="n">
        <v>19</v>
      </c>
      <c r="C15" s="5" t="n">
        <v>143</v>
      </c>
      <c r="D15" s="5" t="n">
        <v>37</v>
      </c>
      <c r="E15" s="5" t="n">
        <v>286</v>
      </c>
    </row>
    <row r="16" spans="1:5">
      <c r="A16" s="4" t="s">
        <v>927</v>
      </c>
      <c r="B16" s="5" t="n">
        <v>-5</v>
      </c>
      <c r="C16" s="5" t="n">
        <v>-40</v>
      </c>
      <c r="D16" s="5" t="n">
        <v>-10</v>
      </c>
      <c r="E16" s="5" t="n">
        <v>-80</v>
      </c>
    </row>
    <row r="17" spans="1:5">
      <c r="A17" s="4" t="s">
        <v>158</v>
      </c>
      <c r="B17" s="5" t="n">
        <v>14</v>
      </c>
      <c r="C17" s="5" t="n">
        <v>103</v>
      </c>
      <c r="D17" s="5" t="n">
        <v>27</v>
      </c>
      <c r="E17" s="5" t="n">
        <v>206</v>
      </c>
    </row>
    <row r="18" spans="1:5">
      <c r="A18" s="4" t="s">
        <v>153</v>
      </c>
    </row>
    <row r="19" spans="1:5">
      <c r="A19" s="3" t="s">
        <v>923</v>
      </c>
    </row>
    <row r="20" spans="1:5">
      <c r="A20" s="4" t="s">
        <v>926</v>
      </c>
      <c r="B20" s="5" t="n">
        <v>21767</v>
      </c>
      <c r="C20" s="5" t="n">
        <v>-8159</v>
      </c>
      <c r="D20" s="5" t="n">
        <v>43281</v>
      </c>
      <c r="E20" s="5" t="n">
        <v>-38694</v>
      </c>
    </row>
    <row r="21" spans="1:5">
      <c r="A21" s="4" t="s">
        <v>927</v>
      </c>
      <c r="B21" s="5" t="n">
        <v>-5199</v>
      </c>
      <c r="C21" s="5" t="n">
        <v>1862</v>
      </c>
      <c r="D21" s="5" t="n">
        <v>-10474</v>
      </c>
      <c r="E21" s="5" t="n">
        <v>9674</v>
      </c>
    </row>
    <row r="22" spans="1:5">
      <c r="A22" s="4" t="s">
        <v>158</v>
      </c>
      <c r="B22" s="5" t="n">
        <v>16568</v>
      </c>
      <c r="C22" s="5" t="n">
        <v>-6297</v>
      </c>
      <c r="D22" s="5" t="n">
        <v>32807</v>
      </c>
      <c r="E22" s="5" t="n">
        <v>-29020</v>
      </c>
    </row>
    <row r="23" spans="1:5">
      <c r="A23" s="4" t="s">
        <v>930</v>
      </c>
    </row>
    <row r="24" spans="1:5">
      <c r="A24" s="3" t="s">
        <v>923</v>
      </c>
    </row>
    <row r="25" spans="1:5">
      <c r="A25" s="4" t="s">
        <v>926</v>
      </c>
      <c r="B25" s="5" t="n">
        <v>443</v>
      </c>
      <c r="C25" s="5" t="n">
        <v>221</v>
      </c>
      <c r="D25" s="5" t="n">
        <v>600</v>
      </c>
      <c r="E25" s="5" t="n">
        <v>454</v>
      </c>
    </row>
    <row r="26" spans="1:5">
      <c r="A26" s="4" t="s">
        <v>927</v>
      </c>
      <c r="B26" s="5" t="n">
        <v>-125</v>
      </c>
      <c r="C26" s="5" t="n">
        <v>-62</v>
      </c>
      <c r="D26" s="5" t="n">
        <v>-169</v>
      </c>
      <c r="E26" s="5" t="n">
        <v>-128</v>
      </c>
    </row>
    <row r="27" spans="1:5">
      <c r="A27" s="4" t="s">
        <v>158</v>
      </c>
      <c r="B27" s="5" t="n">
        <v>318</v>
      </c>
      <c r="C27" s="5" t="n">
        <v>159</v>
      </c>
      <c r="D27" s="5" t="n">
        <v>431</v>
      </c>
      <c r="E27" s="5" t="n">
        <v>326</v>
      </c>
    </row>
    <row r="28" spans="1:5">
      <c r="A28" s="4" t="s">
        <v>155</v>
      </c>
    </row>
    <row r="29" spans="1:5">
      <c r="A29" s="3" t="s">
        <v>923</v>
      </c>
    </row>
    <row r="30" spans="1:5">
      <c r="A30" s="4" t="s">
        <v>926</v>
      </c>
      <c r="B30" s="5" t="n">
        <v>5690</v>
      </c>
      <c r="C30" s="5" t="n">
        <v>0</v>
      </c>
      <c r="D30" s="5" t="n">
        <v>5690</v>
      </c>
      <c r="E30" s="5" t="n">
        <v>0</v>
      </c>
    </row>
    <row r="31" spans="1:5">
      <c r="A31" s="4" t="s">
        <v>927</v>
      </c>
      <c r="B31" s="5" t="n">
        <v>-1469</v>
      </c>
      <c r="C31" s="5" t="n">
        <v>0</v>
      </c>
      <c r="D31" s="5" t="n">
        <v>-1469</v>
      </c>
      <c r="E31" s="5" t="n">
        <v>0</v>
      </c>
    </row>
    <row r="32" spans="1:5">
      <c r="A32" s="4" t="s">
        <v>158</v>
      </c>
      <c r="B32" s="5" t="n">
        <v>4221</v>
      </c>
      <c r="C32" s="5" t="n">
        <v>0</v>
      </c>
      <c r="D32" s="5" t="n">
        <v>4221</v>
      </c>
      <c r="E32" s="5" t="n">
        <v>0</v>
      </c>
    </row>
    <row r="33" spans="1:5">
      <c r="A33" s="4" t="s">
        <v>156</v>
      </c>
    </row>
    <row r="34" spans="1:5">
      <c r="A34" s="3" t="s">
        <v>923</v>
      </c>
    </row>
    <row r="35" spans="1:5">
      <c r="A35" s="4" t="s">
        <v>926</v>
      </c>
      <c r="B35" s="5" t="n">
        <v>251</v>
      </c>
      <c r="C35" s="5" t="n">
        <v>300</v>
      </c>
      <c r="D35" s="5" t="n">
        <v>502</v>
      </c>
      <c r="E35" s="5" t="n">
        <v>600</v>
      </c>
    </row>
    <row r="36" spans="1:5">
      <c r="A36" s="4" t="s">
        <v>927</v>
      </c>
      <c r="B36" s="5" t="n">
        <v>-70</v>
      </c>
      <c r="C36" s="5" t="n">
        <v>-85</v>
      </c>
      <c r="D36" s="5" t="n">
        <v>-141</v>
      </c>
      <c r="E36" s="5" t="n">
        <v>-169</v>
      </c>
    </row>
    <row r="37" spans="1:5">
      <c r="A37" s="4" t="s">
        <v>158</v>
      </c>
      <c r="B37" s="5" t="n">
        <v>181</v>
      </c>
      <c r="C37" s="5" t="n">
        <v>215</v>
      </c>
      <c r="D37" s="5" t="n">
        <v>361</v>
      </c>
      <c r="E37" s="5" t="n">
        <v>431</v>
      </c>
    </row>
    <row r="38" spans="1:5">
      <c r="A38" s="4" t="s">
        <v>157</v>
      </c>
    </row>
    <row r="39" spans="1:5">
      <c r="A39" s="3" t="s">
        <v>923</v>
      </c>
    </row>
    <row r="40" spans="1:5">
      <c r="A40" s="4" t="s">
        <v>926</v>
      </c>
      <c r="B40" s="5" t="n">
        <v>-40392</v>
      </c>
      <c r="C40" s="5" t="n">
        <v>8374</v>
      </c>
      <c r="D40" s="5" t="n">
        <v>-62163</v>
      </c>
      <c r="E40" s="5" t="n">
        <v>25681</v>
      </c>
    </row>
    <row r="41" spans="1:5">
      <c r="A41" s="4" t="s">
        <v>927</v>
      </c>
      <c r="B41" s="5" t="n">
        <v>11354</v>
      </c>
      <c r="C41" s="5" t="n">
        <v>-2354</v>
      </c>
      <c r="D41" s="5" t="n">
        <v>17474</v>
      </c>
      <c r="E41" s="5" t="n">
        <v>-7219</v>
      </c>
    </row>
    <row r="42" spans="1:5">
      <c r="A42" s="4" t="s">
        <v>158</v>
      </c>
      <c r="B42" s="6" t="n">
        <v>-29038</v>
      </c>
      <c r="C42" s="6" t="n">
        <v>6020</v>
      </c>
      <c r="D42" s="6" t="n">
        <v>-44689</v>
      </c>
      <c r="E42" s="6" t="n">
        <v>1846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31</v>
      </c>
      <c r="B1" s="2" t="s">
        <v>107</v>
      </c>
      <c r="D1" s="2" t="s">
        <v>1</v>
      </c>
    </row>
    <row r="2" spans="1:7">
      <c r="B2" s="2" t="s">
        <v>2</v>
      </c>
      <c r="C2" s="2" t="s">
        <v>108</v>
      </c>
      <c r="D2" s="2" t="s">
        <v>2</v>
      </c>
      <c r="E2" s="2" t="s">
        <v>108</v>
      </c>
      <c r="F2" s="2" t="s">
        <v>428</v>
      </c>
      <c r="G2" s="2" t="s">
        <v>429</v>
      </c>
    </row>
    <row r="3" spans="1:7">
      <c r="A3" s="3" t="s">
        <v>932</v>
      </c>
    </row>
    <row r="4" spans="1:7">
      <c r="A4" s="4" t="s">
        <v>933</v>
      </c>
      <c r="B4" s="6" t="n">
        <v>2955830</v>
      </c>
      <c r="C4" s="6" t="n">
        <v>3092081</v>
      </c>
      <c r="D4" s="6" t="n">
        <v>3005330</v>
      </c>
      <c r="E4" s="6" t="n">
        <v>3125451</v>
      </c>
    </row>
    <row r="5" spans="1:7">
      <c r="A5" s="4" t="s">
        <v>934</v>
      </c>
      <c r="B5" s="5" t="n">
        <v>-7736</v>
      </c>
      <c r="C5" s="5" t="n">
        <v>200</v>
      </c>
      <c r="D5" s="5" t="n">
        <v>-6842</v>
      </c>
      <c r="E5" s="5" t="n">
        <v>-9595</v>
      </c>
    </row>
    <row r="6" spans="1:7">
      <c r="A6" s="4" t="s">
        <v>166</v>
      </c>
      <c r="G6" s="6" t="n">
        <v>-606</v>
      </c>
    </row>
    <row r="7" spans="1:7">
      <c r="A7" s="4" t="s">
        <v>935</v>
      </c>
      <c r="B7" s="5" t="n">
        <v>2926875</v>
      </c>
      <c r="C7" s="5" t="n">
        <v>3090983</v>
      </c>
      <c r="D7" s="5" t="n">
        <v>2926875</v>
      </c>
      <c r="E7" s="5" t="n">
        <v>3090983</v>
      </c>
    </row>
    <row r="8" spans="1:7">
      <c r="A8" s="4" t="s">
        <v>936</v>
      </c>
    </row>
    <row r="9" spans="1:7">
      <c r="A9" s="3" t="s">
        <v>932</v>
      </c>
    </row>
    <row r="10" spans="1:7">
      <c r="A10" s="4" t="s">
        <v>933</v>
      </c>
      <c r="B10" s="5" t="n">
        <v>-10675</v>
      </c>
      <c r="C10" s="5" t="n">
        <v>-39740</v>
      </c>
      <c r="D10" s="5" t="n">
        <v>-11569</v>
      </c>
      <c r="E10" s="5" t="n">
        <v>-29339</v>
      </c>
    </row>
    <row r="11" spans="1:7">
      <c r="A11" s="4" t="s">
        <v>934</v>
      </c>
      <c r="B11" s="5" t="n">
        <v>-7736</v>
      </c>
      <c r="C11" s="5" t="n">
        <v>200</v>
      </c>
      <c r="D11" s="5" t="n">
        <v>-6842</v>
      </c>
      <c r="E11" s="5" t="n">
        <v>-9595</v>
      </c>
    </row>
    <row r="12" spans="1:7">
      <c r="A12" s="4" t="s">
        <v>166</v>
      </c>
      <c r="F12" s="6" t="n">
        <v>-606</v>
      </c>
    </row>
    <row r="13" spans="1:7">
      <c r="A13" s="4" t="s">
        <v>935</v>
      </c>
      <c r="B13" s="5" t="n">
        <v>-18411</v>
      </c>
      <c r="C13" s="5" t="n">
        <v>-39540</v>
      </c>
      <c r="D13" s="5" t="n">
        <v>-18411</v>
      </c>
      <c r="E13" s="5" t="n">
        <v>-39540</v>
      </c>
    </row>
    <row r="14" spans="1:7">
      <c r="A14" s="4" t="s">
        <v>152</v>
      </c>
    </row>
    <row r="15" spans="1:7">
      <c r="A15" s="3" t="s">
        <v>932</v>
      </c>
    </row>
    <row r="16" spans="1:7">
      <c r="A16" s="4" t="s">
        <v>933</v>
      </c>
      <c r="D16" s="5" t="n">
        <v>-3018</v>
      </c>
      <c r="E16" s="5" t="n">
        <v>-5640</v>
      </c>
    </row>
    <row r="17" spans="1:7">
      <c r="A17" s="4" t="s">
        <v>934</v>
      </c>
      <c r="B17" s="5" t="n">
        <v>14</v>
      </c>
      <c r="C17" s="5" t="n">
        <v>103</v>
      </c>
      <c r="D17" s="5" t="n">
        <v>27</v>
      </c>
      <c r="E17" s="5" t="n">
        <v>206</v>
      </c>
    </row>
    <row r="18" spans="1:7">
      <c r="A18" s="4" t="s">
        <v>166</v>
      </c>
      <c r="G18" s="5" t="n">
        <v>0</v>
      </c>
    </row>
    <row r="19" spans="1:7">
      <c r="A19" s="4" t="s">
        <v>935</v>
      </c>
      <c r="B19" s="5" t="n">
        <v>-2991</v>
      </c>
      <c r="C19" s="5" t="n">
        <v>-5434</v>
      </c>
      <c r="D19" s="5" t="n">
        <v>-2991</v>
      </c>
      <c r="E19" s="5" t="n">
        <v>-5434</v>
      </c>
    </row>
    <row r="20" spans="1:7">
      <c r="A20" s="4" t="s">
        <v>930</v>
      </c>
    </row>
    <row r="21" spans="1:7">
      <c r="A21" s="3" t="s">
        <v>932</v>
      </c>
    </row>
    <row r="22" spans="1:7">
      <c r="A22" s="4" t="s">
        <v>933</v>
      </c>
      <c r="D22" s="5" t="n">
        <v>-921</v>
      </c>
      <c r="E22" s="5" t="n">
        <v>-1520</v>
      </c>
    </row>
    <row r="23" spans="1:7">
      <c r="A23" s="4" t="s">
        <v>934</v>
      </c>
      <c r="B23" s="5" t="n">
        <v>318</v>
      </c>
      <c r="C23" s="5" t="n">
        <v>159</v>
      </c>
      <c r="D23" s="5" t="n">
        <v>431</v>
      </c>
      <c r="E23" s="5" t="n">
        <v>326</v>
      </c>
    </row>
    <row r="24" spans="1:7">
      <c r="A24" s="4" t="s">
        <v>166</v>
      </c>
      <c r="G24" s="5" t="n">
        <v>0</v>
      </c>
    </row>
    <row r="25" spans="1:7">
      <c r="A25" s="4" t="s">
        <v>935</v>
      </c>
      <c r="B25" s="5" t="n">
        <v>-490</v>
      </c>
      <c r="C25" s="5" t="n">
        <v>-1194</v>
      </c>
      <c r="D25" s="5" t="n">
        <v>-490</v>
      </c>
      <c r="E25" s="5" t="n">
        <v>-1194</v>
      </c>
    </row>
    <row r="26" spans="1:7">
      <c r="A26" s="4" t="s">
        <v>937</v>
      </c>
    </row>
    <row r="27" spans="1:7">
      <c r="A27" s="3" t="s">
        <v>932</v>
      </c>
    </row>
    <row r="28" spans="1:7">
      <c r="A28" s="4" t="s">
        <v>933</v>
      </c>
      <c r="D28" s="5" t="n">
        <v>-8884</v>
      </c>
      <c r="E28" s="5" t="n">
        <v>-21184</v>
      </c>
    </row>
    <row r="29" spans="1:7">
      <c r="A29" s="4" t="s">
        <v>934</v>
      </c>
      <c r="D29" s="5" t="n">
        <v>37028</v>
      </c>
      <c r="E29" s="5" t="n">
        <v>-29020</v>
      </c>
    </row>
    <row r="30" spans="1:7">
      <c r="A30" s="4" t="s">
        <v>166</v>
      </c>
      <c r="G30" s="5" t="n">
        <v>-606</v>
      </c>
    </row>
    <row r="31" spans="1:7">
      <c r="A31" s="4" t="s">
        <v>935</v>
      </c>
      <c r="B31" s="5" t="n">
        <v>28144</v>
      </c>
      <c r="C31" s="5" t="n">
        <v>-50810</v>
      </c>
      <c r="D31" s="5" t="n">
        <v>28144</v>
      </c>
      <c r="E31" s="5" t="n">
        <v>-50810</v>
      </c>
    </row>
    <row r="32" spans="1:7">
      <c r="A32" s="4" t="s">
        <v>156</v>
      </c>
    </row>
    <row r="33" spans="1:7">
      <c r="A33" s="3" t="s">
        <v>932</v>
      </c>
    </row>
    <row r="34" spans="1:7">
      <c r="A34" s="4" t="s">
        <v>933</v>
      </c>
      <c r="D34" s="5" t="n">
        <v>-11397</v>
      </c>
      <c r="E34" s="5" t="n">
        <v>-14482</v>
      </c>
    </row>
    <row r="35" spans="1:7">
      <c r="A35" s="4" t="s">
        <v>934</v>
      </c>
      <c r="B35" s="5" t="n">
        <v>181</v>
      </c>
      <c r="C35" s="5" t="n">
        <v>215</v>
      </c>
      <c r="D35" s="5" t="n">
        <v>361</v>
      </c>
      <c r="E35" s="5" t="n">
        <v>431</v>
      </c>
    </row>
    <row r="36" spans="1:7">
      <c r="A36" s="4" t="s">
        <v>166</v>
      </c>
      <c r="G36" s="5" t="n">
        <v>0</v>
      </c>
    </row>
    <row r="37" spans="1:7">
      <c r="A37" s="4" t="s">
        <v>935</v>
      </c>
      <c r="B37" s="5" t="n">
        <v>-11036</v>
      </c>
      <c r="C37" s="5" t="n">
        <v>-14051</v>
      </c>
      <c r="D37" s="5" t="n">
        <v>-11036</v>
      </c>
      <c r="E37" s="5" t="n">
        <v>-14051</v>
      </c>
    </row>
    <row r="38" spans="1:7">
      <c r="A38" s="4" t="s">
        <v>938</v>
      </c>
    </row>
    <row r="39" spans="1:7">
      <c r="A39" s="3" t="s">
        <v>932</v>
      </c>
    </row>
    <row r="40" spans="1:7">
      <c r="A40" s="4" t="s">
        <v>933</v>
      </c>
      <c r="D40" s="5" t="n">
        <v>12651</v>
      </c>
      <c r="E40" s="5" t="n">
        <v>13487</v>
      </c>
    </row>
    <row r="41" spans="1:7">
      <c r="A41" s="4" t="s">
        <v>934</v>
      </c>
      <c r="D41" s="5" t="n">
        <v>-44689</v>
      </c>
      <c r="E41" s="5" t="n">
        <v>18462</v>
      </c>
    </row>
    <row r="42" spans="1:7">
      <c r="A42" s="4" t="s">
        <v>166</v>
      </c>
      <c r="G42" s="6" t="n">
        <v>0</v>
      </c>
    </row>
    <row r="43" spans="1:7">
      <c r="A43" s="4" t="s">
        <v>935</v>
      </c>
      <c r="B43" s="6" t="n">
        <v>-32038</v>
      </c>
      <c r="C43" s="6" t="n">
        <v>31949</v>
      </c>
      <c r="D43" s="6" t="n">
        <v>-32038</v>
      </c>
      <c r="E43" s="6" t="n">
        <v>3194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9</v>
      </c>
      <c r="B1" s="2" t="s">
        <v>107</v>
      </c>
      <c r="D1" s="2" t="s">
        <v>1</v>
      </c>
    </row>
    <row r="2" spans="1:5">
      <c r="B2" s="2" t="s">
        <v>2</v>
      </c>
      <c r="C2" s="2" t="s">
        <v>108</v>
      </c>
      <c r="D2" s="2" t="s">
        <v>2</v>
      </c>
      <c r="E2" s="2" t="s">
        <v>108</v>
      </c>
    </row>
    <row r="3" spans="1:5">
      <c r="A3" s="3" t="s">
        <v>940</v>
      </c>
    </row>
    <row r="4" spans="1:5">
      <c r="A4" s="4" t="s">
        <v>941</v>
      </c>
      <c r="B4" s="6" t="n">
        <v>-5617</v>
      </c>
      <c r="C4" s="6" t="n">
        <v>1147</v>
      </c>
      <c r="D4" s="6" t="n">
        <v>-5553</v>
      </c>
      <c r="E4" s="6" t="n">
        <v>1101</v>
      </c>
    </row>
    <row r="5" spans="1:5">
      <c r="A5" s="4" t="s">
        <v>942</v>
      </c>
      <c r="B5" s="5" t="n">
        <v>-59854</v>
      </c>
      <c r="C5" s="5" t="n">
        <v>-60799</v>
      </c>
      <c r="D5" s="5" t="n">
        <v>-120852</v>
      </c>
      <c r="E5" s="5" t="n">
        <v>-119860</v>
      </c>
    </row>
    <row r="6" spans="1:5">
      <c r="A6" s="4" t="s">
        <v>943</v>
      </c>
      <c r="B6" s="5" t="n">
        <v>-99900</v>
      </c>
      <c r="C6" s="5" t="n">
        <v>-67101</v>
      </c>
      <c r="D6" s="5" t="n">
        <v>-193439</v>
      </c>
      <c r="E6" s="5" t="n">
        <v>-126184</v>
      </c>
    </row>
    <row r="7" spans="1:5">
      <c r="A7" s="4" t="s">
        <v>141</v>
      </c>
      <c r="B7" s="5" t="n">
        <v>65345</v>
      </c>
      <c r="C7" s="5" t="n">
        <v>76195</v>
      </c>
      <c r="D7" s="5" t="n">
        <v>132808</v>
      </c>
      <c r="E7" s="5" t="n">
        <v>154204</v>
      </c>
    </row>
    <row r="8" spans="1:5">
      <c r="A8" s="4" t="s">
        <v>944</v>
      </c>
      <c r="B8" s="5" t="n">
        <v>-18721</v>
      </c>
      <c r="C8" s="5" t="n">
        <v>-19098</v>
      </c>
      <c r="D8" s="5" t="n">
        <v>-38026</v>
      </c>
      <c r="E8" s="5" t="n">
        <v>-39182</v>
      </c>
    </row>
    <row r="9" spans="1:5">
      <c r="A9" s="4" t="s">
        <v>143</v>
      </c>
      <c r="B9" s="5" t="n">
        <v>46624</v>
      </c>
      <c r="C9" s="5" t="n">
        <v>57097</v>
      </c>
      <c r="D9" s="5" t="n">
        <v>94782</v>
      </c>
      <c r="E9" s="5" t="n">
        <v>115022</v>
      </c>
    </row>
    <row r="10" spans="1:5">
      <c r="A10" s="4" t="s">
        <v>945</v>
      </c>
    </row>
    <row r="11" spans="1:5">
      <c r="A11" s="3" t="s">
        <v>940</v>
      </c>
    </row>
    <row r="12" spans="1:5">
      <c r="A12" s="4" t="s">
        <v>141</v>
      </c>
      <c r="B12" s="5" t="n">
        <v>3960</v>
      </c>
      <c r="C12" s="5" t="n">
        <v>-477</v>
      </c>
      <c r="D12" s="5" t="n">
        <v>1868</v>
      </c>
      <c r="E12" s="5" t="n">
        <v>22</v>
      </c>
    </row>
    <row r="13" spans="1:5">
      <c r="A13" s="4" t="s">
        <v>944</v>
      </c>
      <c r="B13" s="5" t="n">
        <v>-973</v>
      </c>
      <c r="C13" s="5" t="n">
        <v>120</v>
      </c>
      <c r="D13" s="5" t="n">
        <v>-375</v>
      </c>
      <c r="E13" s="5" t="n">
        <v>-6</v>
      </c>
    </row>
    <row r="14" spans="1:5">
      <c r="A14" s="4" t="s">
        <v>143</v>
      </c>
      <c r="B14" s="5" t="n">
        <v>2987</v>
      </c>
      <c r="C14" s="5" t="n">
        <v>-357</v>
      </c>
      <c r="D14" s="5" t="n">
        <v>1493</v>
      </c>
      <c r="E14" s="5" t="n">
        <v>16</v>
      </c>
    </row>
    <row r="15" spans="1:5">
      <c r="A15" s="4" t="s">
        <v>946</v>
      </c>
    </row>
    <row r="16" spans="1:5">
      <c r="A16" s="3" t="s">
        <v>940</v>
      </c>
    </row>
    <row r="17" spans="1:5">
      <c r="A17" s="4" t="s">
        <v>941</v>
      </c>
      <c r="B17" s="5" t="n">
        <v>-5690</v>
      </c>
      <c r="C17" s="5" t="n">
        <v>0</v>
      </c>
      <c r="D17" s="5" t="n">
        <v>-5690</v>
      </c>
      <c r="E17" s="5" t="n">
        <v>0</v>
      </c>
    </row>
    <row r="18" spans="1:5">
      <c r="A18" s="4" t="s">
        <v>947</v>
      </c>
    </row>
    <row r="19" spans="1:5">
      <c r="A19" s="3" t="s">
        <v>940</v>
      </c>
    </row>
    <row r="20" spans="1:5">
      <c r="A20" s="4" t="s">
        <v>942</v>
      </c>
      <c r="B20" s="5" t="n">
        <v>-2</v>
      </c>
      <c r="C20" s="5" t="n">
        <v>129</v>
      </c>
      <c r="D20" s="5" t="n">
        <v>-4</v>
      </c>
      <c r="E20" s="5" t="n">
        <v>259</v>
      </c>
    </row>
    <row r="21" spans="1:5">
      <c r="A21" s="4" t="s">
        <v>948</v>
      </c>
    </row>
    <row r="22" spans="1:5">
      <c r="A22" s="3" t="s">
        <v>940</v>
      </c>
    </row>
    <row r="23" spans="1:5">
      <c r="A23" s="4" t="s">
        <v>943</v>
      </c>
      <c r="B23" s="6" t="n">
        <v>-1728</v>
      </c>
      <c r="C23" s="6" t="n">
        <v>-606</v>
      </c>
      <c r="D23" s="6" t="n">
        <v>-3818</v>
      </c>
      <c r="E23" s="6" t="n">
        <v>-23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49</v>
      </c>
      <c r="B1" s="2" t="s">
        <v>107</v>
      </c>
      <c r="D1" s="2" t="s">
        <v>1</v>
      </c>
    </row>
    <row r="2" spans="1:5">
      <c r="B2" s="2" t="s">
        <v>2</v>
      </c>
      <c r="C2" s="2" t="s">
        <v>108</v>
      </c>
      <c r="D2" s="2" t="s">
        <v>2</v>
      </c>
      <c r="E2" s="2" t="s">
        <v>108</v>
      </c>
    </row>
    <row r="3" spans="1:5">
      <c r="A3" s="3" t="s">
        <v>165</v>
      </c>
    </row>
    <row r="4" spans="1:5">
      <c r="A4" s="4" t="s">
        <v>933</v>
      </c>
      <c r="B4" s="6" t="n">
        <v>2955830</v>
      </c>
      <c r="C4" s="6" t="n">
        <v>3092081</v>
      </c>
      <c r="D4" s="6" t="n">
        <v>3005330</v>
      </c>
      <c r="E4" s="6" t="n">
        <v>3125451</v>
      </c>
    </row>
    <row r="5" spans="1:5">
      <c r="A5" s="4" t="s">
        <v>143</v>
      </c>
      <c r="B5" s="5" t="n">
        <v>46624</v>
      </c>
      <c r="C5" s="5" t="n">
        <v>57097</v>
      </c>
      <c r="D5" s="5" t="n">
        <v>94782</v>
      </c>
      <c r="E5" s="5" t="n">
        <v>115022</v>
      </c>
    </row>
    <row r="6" spans="1:5">
      <c r="A6" s="4" t="s">
        <v>168</v>
      </c>
      <c r="B6" s="5" t="n">
        <v>-7736</v>
      </c>
      <c r="C6" s="5" t="n">
        <v>200</v>
      </c>
      <c r="D6" s="5" t="n">
        <v>-6842</v>
      </c>
      <c r="E6" s="5" t="n">
        <v>-9595</v>
      </c>
    </row>
    <row r="7" spans="1:5">
      <c r="A7" s="4" t="s">
        <v>169</v>
      </c>
      <c r="B7" s="5" t="n">
        <v>-44023</v>
      </c>
      <c r="C7" s="5" t="n">
        <v>-41161</v>
      </c>
      <c r="D7" s="5" t="n">
        <v>-117755</v>
      </c>
      <c r="E7" s="5" t="n">
        <v>-103020</v>
      </c>
    </row>
    <row r="8" spans="1:5">
      <c r="A8" s="4" t="s">
        <v>170</v>
      </c>
      <c r="B8" s="5" t="n">
        <v>0</v>
      </c>
      <c r="C8" s="5" t="n">
        <v>0</v>
      </c>
      <c r="D8" s="5" t="n">
        <v>0</v>
      </c>
      <c r="E8" s="5" t="n">
        <v>0</v>
      </c>
    </row>
    <row r="9" spans="1:5">
      <c r="A9" s="4" t="s">
        <v>171</v>
      </c>
      <c r="B9" s="5" t="n">
        <v>4993</v>
      </c>
      <c r="C9" s="5" t="n">
        <v>5763</v>
      </c>
      <c r="D9" s="5" t="n">
        <v>9566</v>
      </c>
      <c r="E9" s="5" t="n">
        <v>9133</v>
      </c>
    </row>
    <row r="10" spans="1:5">
      <c r="A10" s="4" t="s">
        <v>172</v>
      </c>
      <c r="B10" s="5" t="n">
        <v>491</v>
      </c>
      <c r="C10" s="5" t="n">
        <v>2507</v>
      </c>
      <c r="D10" s="5" t="n">
        <v>659</v>
      </c>
      <c r="E10" s="5" t="n">
        <v>5221</v>
      </c>
    </row>
    <row r="11" spans="1:5">
      <c r="A11" s="4" t="s">
        <v>173</v>
      </c>
      <c r="B11" s="5" t="n">
        <v>0</v>
      </c>
      <c r="C11" s="5" t="n">
        <v>0</v>
      </c>
      <c r="D11" s="5" t="n">
        <v>0</v>
      </c>
      <c r="E11" s="5" t="n">
        <v>0</v>
      </c>
    </row>
    <row r="12" spans="1:5">
      <c r="A12" s="4" t="s">
        <v>174</v>
      </c>
      <c r="B12" s="5" t="n">
        <v>-30646</v>
      </c>
      <c r="C12" s="5" t="n">
        <v>-27100</v>
      </c>
      <c r="D12" s="5" t="n">
        <v>-61637</v>
      </c>
      <c r="E12" s="5" t="n">
        <v>-54466</v>
      </c>
    </row>
    <row r="13" spans="1:5">
      <c r="A13" s="4" t="s">
        <v>175</v>
      </c>
      <c r="B13" s="5" t="n">
        <v>1342</v>
      </c>
      <c r="C13" s="5" t="n">
        <v>1596</v>
      </c>
      <c r="D13" s="5" t="n">
        <v>2772</v>
      </c>
      <c r="E13" s="5" t="n">
        <v>3237</v>
      </c>
    </row>
    <row r="14" spans="1:5">
      <c r="A14" s="4" t="s">
        <v>935</v>
      </c>
      <c r="B14" s="6" t="n">
        <v>2926875</v>
      </c>
      <c r="C14" s="6" t="n">
        <v>3090983</v>
      </c>
      <c r="D14" s="6" t="n">
        <v>2926875</v>
      </c>
      <c r="E14" s="6" t="n">
        <v>3090983</v>
      </c>
    </row>
    <row r="15" spans="1:5">
      <c r="A15" s="4" t="s">
        <v>183</v>
      </c>
      <c r="B15" s="5" t="n">
        <v>3829780000</v>
      </c>
      <c r="C15" s="5" t="n">
        <v>3061213000</v>
      </c>
      <c r="D15" s="5" t="n">
        <v>10038159</v>
      </c>
      <c r="E15" s="5" t="n">
        <v>7586236</v>
      </c>
    </row>
    <row r="16" spans="1:5">
      <c r="A16" s="4" t="s">
        <v>185</v>
      </c>
      <c r="B16" s="5" t="n">
        <v>538756000</v>
      </c>
      <c r="C16" s="5" t="n">
        <v>6159000</v>
      </c>
      <c r="D16" s="5" t="n">
        <v>658419</v>
      </c>
      <c r="E16" s="5" t="n">
        <v>25106</v>
      </c>
    </row>
    <row r="17" spans="1:5">
      <c r="A17" s="4" t="s">
        <v>186</v>
      </c>
      <c r="B17" s="5" t="n">
        <v>12267000</v>
      </c>
      <c r="C17" s="5" t="n">
        <v>36000000</v>
      </c>
      <c r="D17" s="5" t="n">
        <v>149333</v>
      </c>
      <c r="E17" s="5" t="n">
        <v>286000</v>
      </c>
    </row>
    <row r="18" spans="1:5">
      <c r="A18" s="4" t="s">
        <v>184</v>
      </c>
      <c r="B18" s="7" t="n">
        <v>0.11</v>
      </c>
      <c r="C18" s="7" t="n">
        <v>0.09</v>
      </c>
      <c r="D18" s="7" t="n">
        <v>0.22</v>
      </c>
      <c r="E18" s="7" t="n">
        <v>0.18</v>
      </c>
    </row>
    <row r="19" spans="1:5">
      <c r="A19" s="4" t="s">
        <v>162</v>
      </c>
    </row>
    <row r="20" spans="1:5">
      <c r="A20" s="3" t="s">
        <v>165</v>
      </c>
    </row>
    <row r="21" spans="1:5">
      <c r="A21" s="4" t="s">
        <v>933</v>
      </c>
      <c r="B21" s="6" t="n">
        <v>3591</v>
      </c>
      <c r="C21" s="6" t="n">
        <v>3591</v>
      </c>
      <c r="D21" s="6" t="n">
        <v>3591</v>
      </c>
      <c r="E21" s="6" t="n">
        <v>3591</v>
      </c>
    </row>
    <row r="22" spans="1:5">
      <c r="A22" s="4" t="s">
        <v>935</v>
      </c>
      <c r="B22" s="5" t="n">
        <v>3591</v>
      </c>
      <c r="C22" s="5" t="n">
        <v>3591</v>
      </c>
      <c r="D22" s="5" t="n">
        <v>3591</v>
      </c>
      <c r="E22" s="5" t="n">
        <v>3591</v>
      </c>
    </row>
    <row r="23" spans="1:5">
      <c r="A23" s="4" t="s">
        <v>88</v>
      </c>
    </row>
    <row r="24" spans="1:5">
      <c r="A24" s="3" t="s">
        <v>165</v>
      </c>
    </row>
    <row r="25" spans="1:5">
      <c r="A25" s="4" t="s">
        <v>933</v>
      </c>
      <c r="B25" s="5" t="n">
        <v>2810832</v>
      </c>
      <c r="C25" s="5" t="n">
        <v>2789102</v>
      </c>
      <c r="D25" s="5" t="n">
        <v>2805423</v>
      </c>
      <c r="E25" s="5" t="n">
        <v>2784390</v>
      </c>
    </row>
    <row r="26" spans="1:5">
      <c r="A26" s="4" t="s">
        <v>170</v>
      </c>
      <c r="B26" s="5" t="n">
        <v>-6500</v>
      </c>
      <c r="C26" s="5" t="n">
        <v>-84</v>
      </c>
      <c r="D26" s="5" t="n">
        <v>-8011</v>
      </c>
      <c r="E26" s="5" t="n">
        <v>-341</v>
      </c>
    </row>
    <row r="27" spans="1:5">
      <c r="A27" s="4" t="s">
        <v>171</v>
      </c>
      <c r="B27" s="5" t="n">
        <v>4993</v>
      </c>
      <c r="C27" s="5" t="n">
        <v>5763</v>
      </c>
      <c r="D27" s="5" t="n">
        <v>9566</v>
      </c>
      <c r="E27" s="5" t="n">
        <v>9133</v>
      </c>
    </row>
    <row r="28" spans="1:5">
      <c r="A28" s="4" t="s">
        <v>172</v>
      </c>
      <c r="B28" s="5" t="n">
        <v>-221</v>
      </c>
      <c r="C28" s="5" t="n">
        <v>-1572</v>
      </c>
      <c r="D28" s="5" t="n">
        <v>-286</v>
      </c>
      <c r="E28" s="5" t="n">
        <v>-4000</v>
      </c>
    </row>
    <row r="29" spans="1:5">
      <c r="A29" s="4" t="s">
        <v>173</v>
      </c>
      <c r="B29" s="5" t="n">
        <v>154</v>
      </c>
      <c r="C29" s="5" t="n">
        <v>451</v>
      </c>
      <c r="D29" s="5" t="n">
        <v>1885</v>
      </c>
      <c r="E29" s="5" t="n">
        <v>3586</v>
      </c>
    </row>
    <row r="30" spans="1:5">
      <c r="A30" s="4" t="s">
        <v>175</v>
      </c>
      <c r="B30" s="5" t="n">
        <v>593</v>
      </c>
      <c r="C30" s="5" t="n">
        <v>847</v>
      </c>
      <c r="D30" s="5" t="n">
        <v>1274</v>
      </c>
      <c r="E30" s="5" t="n">
        <v>1739</v>
      </c>
    </row>
    <row r="31" spans="1:5">
      <c r="A31" s="4" t="s">
        <v>935</v>
      </c>
      <c r="B31" s="5" t="n">
        <v>2809851</v>
      </c>
      <c r="C31" s="5" t="n">
        <v>2794507</v>
      </c>
      <c r="D31" s="5" t="n">
        <v>2809851</v>
      </c>
      <c r="E31" s="5" t="n">
        <v>2794507</v>
      </c>
    </row>
    <row r="32" spans="1:5">
      <c r="A32" s="4" t="s">
        <v>89</v>
      </c>
    </row>
    <row r="33" spans="1:5">
      <c r="A33" s="3" t="s">
        <v>165</v>
      </c>
    </row>
    <row r="34" spans="1:5">
      <c r="A34" s="4" t="s">
        <v>933</v>
      </c>
      <c r="B34" s="5" t="n">
        <v>1191020</v>
      </c>
      <c r="C34" s="5" t="n">
        <v>1115153</v>
      </c>
      <c r="D34" s="5" t="n">
        <v>1173897</v>
      </c>
      <c r="E34" s="5" t="n">
        <v>1084177</v>
      </c>
    </row>
    <row r="35" spans="1:5">
      <c r="A35" s="4" t="s">
        <v>143</v>
      </c>
      <c r="B35" s="5" t="n">
        <v>46624</v>
      </c>
      <c r="C35" s="5" t="n">
        <v>57097</v>
      </c>
      <c r="D35" s="5" t="n">
        <v>94782</v>
      </c>
      <c r="E35" s="5" t="n">
        <v>115022</v>
      </c>
    </row>
    <row r="36" spans="1:5">
      <c r="A36" s="4" t="s">
        <v>170</v>
      </c>
      <c r="B36" s="5" t="n">
        <v>-118</v>
      </c>
      <c r="C36" s="5" t="n">
        <v>9</v>
      </c>
      <c r="D36" s="5" t="n">
        <v>-68</v>
      </c>
      <c r="E36" s="5" t="n">
        <v>36</v>
      </c>
    </row>
    <row r="37" spans="1:5">
      <c r="A37" s="4" t="s">
        <v>173</v>
      </c>
      <c r="B37" s="5" t="n">
        <v>-7</v>
      </c>
      <c r="C37" s="5" t="n">
        <v>-30</v>
      </c>
      <c r="D37" s="5" t="n">
        <v>-101</v>
      </c>
      <c r="E37" s="5" t="n">
        <v>-246</v>
      </c>
    </row>
    <row r="38" spans="1:5">
      <c r="A38" s="4" t="s">
        <v>174</v>
      </c>
      <c r="B38" s="5" t="n">
        <v>-30646</v>
      </c>
      <c r="C38" s="5" t="n">
        <v>-27100</v>
      </c>
      <c r="D38" s="5" t="n">
        <v>-61637</v>
      </c>
      <c r="E38" s="5" t="n">
        <v>-54466</v>
      </c>
    </row>
    <row r="39" spans="1:5">
      <c r="A39" s="4" t="s">
        <v>935</v>
      </c>
      <c r="B39" s="5" t="n">
        <v>1206873</v>
      </c>
      <c r="C39" s="5" t="n">
        <v>1145129</v>
      </c>
      <c r="D39" s="5" t="n">
        <v>1206873</v>
      </c>
      <c r="E39" s="5" t="n">
        <v>1145129</v>
      </c>
    </row>
    <row r="40" spans="1:5">
      <c r="A40" s="4" t="s">
        <v>163</v>
      </c>
    </row>
    <row r="41" spans="1:5">
      <c r="A41" s="3" t="s">
        <v>165</v>
      </c>
    </row>
    <row r="42" spans="1:5">
      <c r="A42" s="4" t="s">
        <v>933</v>
      </c>
      <c r="B42" s="5" t="n">
        <v>-958425</v>
      </c>
      <c r="C42" s="5" t="n">
        <v>-692516</v>
      </c>
      <c r="D42" s="5" t="n">
        <v>-884750</v>
      </c>
      <c r="E42" s="5" t="n">
        <v>-633110</v>
      </c>
    </row>
    <row r="43" spans="1:5">
      <c r="A43" s="4" t="s">
        <v>169</v>
      </c>
      <c r="B43" s="5" t="n">
        <v>-44023</v>
      </c>
      <c r="C43" s="5" t="n">
        <v>-41161</v>
      </c>
      <c r="D43" s="5" t="n">
        <v>-117755</v>
      </c>
      <c r="E43" s="5" t="n">
        <v>-103020</v>
      </c>
    </row>
    <row r="44" spans="1:5">
      <c r="A44" s="4" t="s">
        <v>170</v>
      </c>
      <c r="B44" s="5" t="n">
        <v>6618</v>
      </c>
      <c r="C44" s="5" t="n">
        <v>75</v>
      </c>
      <c r="D44" s="5" t="n">
        <v>8079</v>
      </c>
      <c r="E44" s="5" t="n">
        <v>305</v>
      </c>
    </row>
    <row r="45" spans="1:5">
      <c r="A45" s="4" t="s">
        <v>172</v>
      </c>
      <c r="B45" s="5" t="n">
        <v>712</v>
      </c>
      <c r="C45" s="5" t="n">
        <v>4079</v>
      </c>
      <c r="D45" s="5" t="n">
        <v>945</v>
      </c>
      <c r="E45" s="5" t="n">
        <v>9221</v>
      </c>
    </row>
    <row r="46" spans="1:5">
      <c r="A46" s="4" t="s">
        <v>173</v>
      </c>
      <c r="B46" s="5" t="n">
        <v>-147</v>
      </c>
      <c r="C46" s="5" t="n">
        <v>-421</v>
      </c>
      <c r="D46" s="5" t="n">
        <v>-1784</v>
      </c>
      <c r="E46" s="5" t="n">
        <v>-3340</v>
      </c>
    </row>
    <row r="47" spans="1:5">
      <c r="A47" s="4" t="s">
        <v>935</v>
      </c>
      <c r="B47" s="5" t="n">
        <v>-995265</v>
      </c>
      <c r="C47" s="5" t="n">
        <v>-729944</v>
      </c>
      <c r="D47" s="5" t="n">
        <v>-995265</v>
      </c>
      <c r="E47" s="5" t="n">
        <v>-729944</v>
      </c>
    </row>
    <row r="48" spans="1:5">
      <c r="A48" s="4" t="s">
        <v>164</v>
      </c>
    </row>
    <row r="49" spans="1:5">
      <c r="A49" s="3" t="s">
        <v>165</v>
      </c>
    </row>
    <row r="50" spans="1:5">
      <c r="A50" s="4" t="s">
        <v>933</v>
      </c>
      <c r="B50" s="5" t="n">
        <v>-80513</v>
      </c>
      <c r="C50" s="5" t="n">
        <v>-83509</v>
      </c>
      <c r="D50" s="5" t="n">
        <v>-81262</v>
      </c>
      <c r="E50" s="5" t="n">
        <v>-84258</v>
      </c>
    </row>
    <row r="51" spans="1:5">
      <c r="A51" s="4" t="s">
        <v>175</v>
      </c>
      <c r="B51" s="5" t="n">
        <v>749</v>
      </c>
      <c r="C51" s="5" t="n">
        <v>749</v>
      </c>
      <c r="D51" s="5" t="n">
        <v>1498</v>
      </c>
      <c r="E51" s="5" t="n">
        <v>1498</v>
      </c>
    </row>
    <row r="52" spans="1:5">
      <c r="A52" s="4" t="s">
        <v>935</v>
      </c>
      <c r="B52" s="5" t="n">
        <v>-79764</v>
      </c>
      <c r="C52" s="5" t="n">
        <v>-82760</v>
      </c>
      <c r="D52" s="5" t="n">
        <v>-79764</v>
      </c>
      <c r="E52" s="5" t="n">
        <v>-82760</v>
      </c>
    </row>
    <row r="53" spans="1:5">
      <c r="A53" s="4" t="s">
        <v>92</v>
      </c>
    </row>
    <row r="54" spans="1:5">
      <c r="A54" s="3" t="s">
        <v>165</v>
      </c>
    </row>
    <row r="55" spans="1:5">
      <c r="A55" s="4" t="s">
        <v>933</v>
      </c>
      <c r="B55" s="5" t="n">
        <v>-10675</v>
      </c>
      <c r="C55" s="5" t="n">
        <v>-39740</v>
      </c>
      <c r="D55" s="5" t="n">
        <v>-11569</v>
      </c>
      <c r="E55" s="5" t="n">
        <v>-29339</v>
      </c>
    </row>
    <row r="56" spans="1:5">
      <c r="A56" s="4" t="s">
        <v>168</v>
      </c>
      <c r="B56" s="5" t="n">
        <v>-7736</v>
      </c>
      <c r="C56" s="5" t="n">
        <v>200</v>
      </c>
      <c r="D56" s="5" t="n">
        <v>-6842</v>
      </c>
      <c r="E56" s="5" t="n">
        <v>-9595</v>
      </c>
    </row>
    <row r="57" spans="1:5">
      <c r="A57" s="4" t="s">
        <v>935</v>
      </c>
      <c r="B57" s="6" t="n">
        <v>-18411</v>
      </c>
      <c r="C57" s="6" t="n">
        <v>-39540</v>
      </c>
      <c r="D57" s="6" t="n">
        <v>-18411</v>
      </c>
      <c r="E57" s="6" t="n">
        <v>-3954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58</v>
      </c>
    </row>
    <row r="2" spans="1:3">
      <c r="A2" s="3" t="s">
        <v>915</v>
      </c>
    </row>
    <row r="3" spans="1:3">
      <c r="A3" s="4" t="s">
        <v>61</v>
      </c>
      <c r="B3" s="6" t="n">
        <v>5975</v>
      </c>
      <c r="C3" s="6" t="n">
        <v>5793</v>
      </c>
    </row>
    <row r="4" spans="1:3">
      <c r="A4" s="4" t="s">
        <v>62</v>
      </c>
      <c r="B4" s="5" t="n">
        <v>2679708</v>
      </c>
      <c r="C4" s="5" t="n">
        <v>2122162</v>
      </c>
    </row>
    <row r="5" spans="1:3">
      <c r="A5" s="4" t="s">
        <v>458</v>
      </c>
    </row>
    <row r="6" spans="1:3">
      <c r="A6" s="3" t="s">
        <v>915</v>
      </c>
    </row>
    <row r="7" spans="1:3">
      <c r="A7" s="4" t="s">
        <v>62</v>
      </c>
      <c r="B7" s="5" t="n">
        <v>1210301</v>
      </c>
      <c r="C7" s="5" t="n">
        <v>986650</v>
      </c>
    </row>
    <row r="8" spans="1:3">
      <c r="A8" s="4" t="s">
        <v>459</v>
      </c>
    </row>
    <row r="9" spans="1:3">
      <c r="A9" s="3" t="s">
        <v>915</v>
      </c>
    </row>
    <row r="10" spans="1:3">
      <c r="A10" s="4" t="s">
        <v>62</v>
      </c>
      <c r="B10" s="5" t="n">
        <v>1170625</v>
      </c>
      <c r="C10" s="5" t="n">
        <v>968556</v>
      </c>
    </row>
    <row r="11" spans="1:3">
      <c r="A11" s="4" t="s">
        <v>460</v>
      </c>
    </row>
    <row r="12" spans="1:3">
      <c r="A12" s="3" t="s">
        <v>915</v>
      </c>
    </row>
    <row r="13" spans="1:3">
      <c r="A13" s="4" t="s">
        <v>62</v>
      </c>
      <c r="B13" s="5" t="n">
        <v>298782</v>
      </c>
      <c r="C13" s="5" t="n">
        <v>166956</v>
      </c>
    </row>
    <row r="14" spans="1:3">
      <c r="A14" s="4" t="s">
        <v>951</v>
      </c>
    </row>
    <row r="15" spans="1:3">
      <c r="A15" s="3" t="s">
        <v>915</v>
      </c>
    </row>
    <row r="16" spans="1:3">
      <c r="A16" s="4" t="s">
        <v>61</v>
      </c>
      <c r="B16" s="5" t="n">
        <v>5975</v>
      </c>
      <c r="C16" s="5" t="n">
        <v>5793</v>
      </c>
    </row>
    <row r="17" spans="1:3">
      <c r="A17" s="4" t="s">
        <v>62</v>
      </c>
      <c r="B17" s="5" t="n">
        <v>2679708</v>
      </c>
      <c r="C17" s="5" t="n">
        <v>2122162</v>
      </c>
    </row>
    <row r="18" spans="1:3">
      <c r="A18" s="3" t="s">
        <v>76</v>
      </c>
    </row>
    <row r="19" spans="1:3">
      <c r="A19" s="4" t="s">
        <v>952</v>
      </c>
      <c r="C19" s="5" t="n">
        <v>498</v>
      </c>
    </row>
    <row r="20" spans="1:3">
      <c r="A20" s="4" t="s">
        <v>953</v>
      </c>
    </row>
    <row r="21" spans="1:3">
      <c r="A21" s="3" t="s">
        <v>915</v>
      </c>
    </row>
    <row r="22" spans="1:3">
      <c r="A22" s="4" t="s">
        <v>62</v>
      </c>
      <c r="B22" s="5" t="n">
        <v>1210301</v>
      </c>
      <c r="C22" s="5" t="n">
        <v>986650</v>
      </c>
    </row>
    <row r="23" spans="1:3">
      <c r="A23" s="4" t="s">
        <v>954</v>
      </c>
    </row>
    <row r="24" spans="1:3">
      <c r="A24" s="3" t="s">
        <v>915</v>
      </c>
    </row>
    <row r="25" spans="1:3">
      <c r="A25" s="4" t="s">
        <v>62</v>
      </c>
      <c r="B25" s="5" t="n">
        <v>1170625</v>
      </c>
      <c r="C25" s="5" t="n">
        <v>968556</v>
      </c>
    </row>
    <row r="26" spans="1:3">
      <c r="A26" s="4" t="s">
        <v>955</v>
      </c>
    </row>
    <row r="27" spans="1:3">
      <c r="A27" s="3" t="s">
        <v>915</v>
      </c>
    </row>
    <row r="28" spans="1:3">
      <c r="A28" s="4" t="s">
        <v>62</v>
      </c>
      <c r="B28" s="5" t="n">
        <v>298782</v>
      </c>
      <c r="C28" s="5" t="n">
        <v>166956</v>
      </c>
    </row>
    <row r="29" spans="1:3">
      <c r="A29" s="4" t="s">
        <v>956</v>
      </c>
    </row>
    <row r="30" spans="1:3">
      <c r="A30" s="3" t="s">
        <v>915</v>
      </c>
    </row>
    <row r="31" spans="1:3">
      <c r="A31" s="4" t="s">
        <v>61</v>
      </c>
      <c r="B31" s="5" t="n">
        <v>5975</v>
      </c>
      <c r="C31" s="5" t="n">
        <v>5793</v>
      </c>
    </row>
    <row r="32" spans="1:3">
      <c r="A32" s="4" t="s">
        <v>62</v>
      </c>
      <c r="B32" s="5" t="n">
        <v>0</v>
      </c>
      <c r="C32" s="5" t="n">
        <v>0</v>
      </c>
    </row>
    <row r="33" spans="1:3">
      <c r="A33" s="3" t="s">
        <v>76</v>
      </c>
    </row>
    <row r="34" spans="1:3">
      <c r="A34" s="4" t="s">
        <v>952</v>
      </c>
      <c r="C34" s="5" t="n">
        <v>0</v>
      </c>
    </row>
    <row r="35" spans="1:3">
      <c r="A35" s="4" t="s">
        <v>957</v>
      </c>
    </row>
    <row r="36" spans="1:3">
      <c r="A36" s="3" t="s">
        <v>915</v>
      </c>
    </row>
    <row r="37" spans="1:3">
      <c r="A37" s="4" t="s">
        <v>62</v>
      </c>
      <c r="B37" s="5" t="n">
        <v>0</v>
      </c>
      <c r="C37" s="5" t="n">
        <v>0</v>
      </c>
    </row>
    <row r="38" spans="1:3">
      <c r="A38" s="4" t="s">
        <v>958</v>
      </c>
    </row>
    <row r="39" spans="1:3">
      <c r="A39" s="3" t="s">
        <v>915</v>
      </c>
    </row>
    <row r="40" spans="1:3">
      <c r="A40" s="4" t="s">
        <v>62</v>
      </c>
      <c r="B40" s="5" t="n">
        <v>0</v>
      </c>
      <c r="C40" s="5" t="n">
        <v>0</v>
      </c>
    </row>
    <row r="41" spans="1:3">
      <c r="A41" s="4" t="s">
        <v>959</v>
      </c>
    </row>
    <row r="42" spans="1:3">
      <c r="A42" s="3" t="s">
        <v>915</v>
      </c>
    </row>
    <row r="43" spans="1:3">
      <c r="A43" s="4" t="s">
        <v>62</v>
      </c>
      <c r="B43" s="5" t="n">
        <v>0</v>
      </c>
      <c r="C43" s="5" t="n">
        <v>0</v>
      </c>
    </row>
    <row r="44" spans="1:3">
      <c r="A44" s="4" t="s">
        <v>960</v>
      </c>
    </row>
    <row r="45" spans="1:3">
      <c r="A45" s="3" t="s">
        <v>915</v>
      </c>
    </row>
    <row r="46" spans="1:3">
      <c r="A46" s="4" t="s">
        <v>61</v>
      </c>
      <c r="B46" s="5" t="n">
        <v>0</v>
      </c>
      <c r="C46" s="5" t="n">
        <v>0</v>
      </c>
    </row>
    <row r="47" spans="1:3">
      <c r="A47" s="4" t="s">
        <v>62</v>
      </c>
      <c r="B47" s="5" t="n">
        <v>2679708</v>
      </c>
      <c r="C47" s="5" t="n">
        <v>2122162</v>
      </c>
    </row>
    <row r="48" spans="1:3">
      <c r="A48" s="3" t="s">
        <v>76</v>
      </c>
    </row>
    <row r="49" spans="1:3">
      <c r="A49" s="4" t="s">
        <v>952</v>
      </c>
      <c r="C49" s="5" t="n">
        <v>498</v>
      </c>
    </row>
    <row r="50" spans="1:3">
      <c r="A50" s="4" t="s">
        <v>961</v>
      </c>
    </row>
    <row r="51" spans="1:3">
      <c r="A51" s="3" t="s">
        <v>915</v>
      </c>
    </row>
    <row r="52" spans="1:3">
      <c r="A52" s="4" t="s">
        <v>62</v>
      </c>
      <c r="B52" s="5" t="n">
        <v>1210301</v>
      </c>
      <c r="C52" s="5" t="n">
        <v>986650</v>
      </c>
    </row>
    <row r="53" spans="1:3">
      <c r="A53" s="4" t="s">
        <v>962</v>
      </c>
    </row>
    <row r="54" spans="1:3">
      <c r="A54" s="3" t="s">
        <v>915</v>
      </c>
    </row>
    <row r="55" spans="1:3">
      <c r="A55" s="4" t="s">
        <v>62</v>
      </c>
      <c r="B55" s="5" t="n">
        <v>1170625</v>
      </c>
      <c r="C55" s="5" t="n">
        <v>968556</v>
      </c>
    </row>
    <row r="56" spans="1:3">
      <c r="A56" s="4" t="s">
        <v>963</v>
      </c>
    </row>
    <row r="57" spans="1:3">
      <c r="A57" s="3" t="s">
        <v>915</v>
      </c>
    </row>
    <row r="58" spans="1:3">
      <c r="A58" s="4" t="s">
        <v>62</v>
      </c>
      <c r="B58" s="5" t="n">
        <v>298782</v>
      </c>
      <c r="C58" s="5" t="n">
        <v>166956</v>
      </c>
    </row>
    <row r="59" spans="1:3">
      <c r="A59" s="4" t="s">
        <v>964</v>
      </c>
    </row>
    <row r="60" spans="1:3">
      <c r="A60" s="3" t="s">
        <v>915</v>
      </c>
    </row>
    <row r="61" spans="1:3">
      <c r="A61" s="4" t="s">
        <v>61</v>
      </c>
      <c r="B61" s="5" t="n">
        <v>0</v>
      </c>
      <c r="C61" s="5" t="n">
        <v>0</v>
      </c>
    </row>
    <row r="62" spans="1:3">
      <c r="A62" s="4" t="s">
        <v>62</v>
      </c>
      <c r="B62" s="5" t="n">
        <v>0</v>
      </c>
      <c r="C62" s="5" t="n">
        <v>0</v>
      </c>
    </row>
    <row r="63" spans="1:3">
      <c r="A63" s="3" t="s">
        <v>76</v>
      </c>
    </row>
    <row r="64" spans="1:3">
      <c r="A64" s="4" t="s">
        <v>952</v>
      </c>
      <c r="C64" s="5" t="n">
        <v>0</v>
      </c>
    </row>
    <row r="65" spans="1:3">
      <c r="A65" s="4" t="s">
        <v>965</v>
      </c>
    </row>
    <row r="66" spans="1:3">
      <c r="A66" s="3" t="s">
        <v>915</v>
      </c>
    </row>
    <row r="67" spans="1:3">
      <c r="A67" s="4" t="s">
        <v>62</v>
      </c>
      <c r="B67" s="5" t="n">
        <v>0</v>
      </c>
      <c r="C67" s="5" t="n">
        <v>0</v>
      </c>
    </row>
    <row r="68" spans="1:3">
      <c r="A68" s="4" t="s">
        <v>966</v>
      </c>
    </row>
    <row r="69" spans="1:3">
      <c r="A69" s="3" t="s">
        <v>915</v>
      </c>
    </row>
    <row r="70" spans="1:3">
      <c r="A70" s="4" t="s">
        <v>62</v>
      </c>
      <c r="B70" s="5" t="n">
        <v>0</v>
      </c>
      <c r="C70" s="5" t="n">
        <v>0</v>
      </c>
    </row>
    <row r="71" spans="1:3">
      <c r="A71" s="4" t="s">
        <v>967</v>
      </c>
    </row>
    <row r="72" spans="1:3">
      <c r="A72" s="3" t="s">
        <v>915</v>
      </c>
    </row>
    <row r="73" spans="1:3">
      <c r="A73" s="4" t="s">
        <v>62</v>
      </c>
      <c r="B73" s="5" t="n">
        <v>0</v>
      </c>
      <c r="C73" s="5" t="n">
        <v>0</v>
      </c>
    </row>
    <row r="74" spans="1:3">
      <c r="A74" s="4" t="s">
        <v>968</v>
      </c>
    </row>
    <row r="75" spans="1:3">
      <c r="A75" s="3" t="s">
        <v>915</v>
      </c>
    </row>
    <row r="76" spans="1:3">
      <c r="A76" s="4" t="s">
        <v>969</v>
      </c>
      <c r="B76" s="5" t="n">
        <v>1045</v>
      </c>
    </row>
    <row r="77" spans="1:3">
      <c r="A77" s="3" t="s">
        <v>76</v>
      </c>
    </row>
    <row r="78" spans="1:3">
      <c r="A78" s="4" t="s">
        <v>952</v>
      </c>
      <c r="B78" s="5" t="n">
        <v>130</v>
      </c>
      <c r="C78" s="5" t="n">
        <v>498</v>
      </c>
    </row>
    <row r="79" spans="1:3">
      <c r="A79" s="4" t="s">
        <v>970</v>
      </c>
    </row>
    <row r="80" spans="1:3">
      <c r="A80" s="3" t="s">
        <v>915</v>
      </c>
    </row>
    <row r="81" spans="1:3">
      <c r="A81" s="4" t="s">
        <v>969</v>
      </c>
      <c r="B81" s="5" t="n">
        <v>4284</v>
      </c>
    </row>
    <row r="82" spans="1:3">
      <c r="A82" s="3" t="s">
        <v>76</v>
      </c>
    </row>
    <row r="83" spans="1:3">
      <c r="A83" s="4" t="s">
        <v>952</v>
      </c>
      <c r="C83" s="5" t="n">
        <v>432</v>
      </c>
    </row>
    <row r="84" spans="1:3">
      <c r="A84" s="4" t="s">
        <v>971</v>
      </c>
    </row>
    <row r="85" spans="1:3">
      <c r="A85" s="3" t="s">
        <v>915</v>
      </c>
    </row>
    <row r="86" spans="1:3">
      <c r="A86" s="4" t="s">
        <v>969</v>
      </c>
      <c r="B86" s="5" t="n">
        <v>0</v>
      </c>
    </row>
    <row r="87" spans="1:3">
      <c r="A87" s="3" t="s">
        <v>76</v>
      </c>
    </row>
    <row r="88" spans="1:3">
      <c r="A88" s="4" t="s">
        <v>952</v>
      </c>
      <c r="C88" s="5" t="n">
        <v>0</v>
      </c>
    </row>
    <row r="89" spans="1:3">
      <c r="A89" s="4" t="s">
        <v>972</v>
      </c>
    </row>
    <row r="90" spans="1:3">
      <c r="A90" s="3" t="s">
        <v>915</v>
      </c>
    </row>
    <row r="91" spans="1:3">
      <c r="A91" s="4" t="s">
        <v>969</v>
      </c>
      <c r="B91" s="5" t="n">
        <v>4284</v>
      </c>
    </row>
    <row r="92" spans="1:3">
      <c r="A92" s="3" t="s">
        <v>76</v>
      </c>
    </row>
    <row r="93" spans="1:3">
      <c r="A93" s="4" t="s">
        <v>952</v>
      </c>
      <c r="C93" s="5" t="n">
        <v>432</v>
      </c>
    </row>
    <row r="94" spans="1:3">
      <c r="A94" s="4" t="s">
        <v>973</v>
      </c>
    </row>
    <row r="95" spans="1:3">
      <c r="A95" s="3" t="s">
        <v>915</v>
      </c>
    </row>
    <row r="96" spans="1:3">
      <c r="A96" s="4" t="s">
        <v>969</v>
      </c>
      <c r="B96" s="5" t="n">
        <v>0</v>
      </c>
    </row>
    <row r="97" spans="1:3">
      <c r="A97" s="3" t="s">
        <v>76</v>
      </c>
    </row>
    <row r="98" spans="1:3">
      <c r="A98" s="4" t="s">
        <v>952</v>
      </c>
      <c r="C98" s="5" t="n">
        <v>0</v>
      </c>
    </row>
    <row r="99" spans="1:3">
      <c r="A99" s="4" t="s">
        <v>974</v>
      </c>
    </row>
    <row r="100" spans="1:3">
      <c r="A100" s="3" t="s">
        <v>76</v>
      </c>
    </row>
    <row r="101" spans="1:3">
      <c r="A101" s="4" t="s">
        <v>952</v>
      </c>
      <c r="B101" s="5" t="n">
        <v>130</v>
      </c>
      <c r="C101" s="5" t="n">
        <v>66</v>
      </c>
    </row>
    <row r="102" spans="1:3">
      <c r="A102" s="4" t="s">
        <v>975</v>
      </c>
    </row>
    <row r="103" spans="1:3">
      <c r="A103" s="3" t="s">
        <v>76</v>
      </c>
    </row>
    <row r="104" spans="1:3">
      <c r="A104" s="4" t="s">
        <v>952</v>
      </c>
      <c r="B104" s="5" t="n">
        <v>0</v>
      </c>
      <c r="C104" s="5" t="n">
        <v>0</v>
      </c>
    </row>
    <row r="105" spans="1:3">
      <c r="A105" s="4" t="s">
        <v>976</v>
      </c>
    </row>
    <row r="106" spans="1:3">
      <c r="A106" s="3" t="s">
        <v>76</v>
      </c>
    </row>
    <row r="107" spans="1:3">
      <c r="A107" s="4" t="s">
        <v>952</v>
      </c>
      <c r="B107" s="5" t="n">
        <v>130</v>
      </c>
      <c r="C107" s="5" t="n">
        <v>66</v>
      </c>
    </row>
    <row r="108" spans="1:3">
      <c r="A108" s="4" t="s">
        <v>977</v>
      </c>
    </row>
    <row r="109" spans="1:3">
      <c r="A109" s="3" t="s">
        <v>76</v>
      </c>
    </row>
    <row r="110" spans="1:3">
      <c r="A110" s="4" t="s">
        <v>952</v>
      </c>
      <c r="B110" s="6" t="n">
        <v>0</v>
      </c>
      <c r="C110"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978</v>
      </c>
      <c r="B1" s="2" t="s">
        <v>406</v>
      </c>
      <c r="C1" s="2" t="s">
        <v>58</v>
      </c>
    </row>
    <row r="2" spans="1:3">
      <c r="A2" s="3" t="s">
        <v>979</v>
      </c>
    </row>
    <row r="3" spans="1:3">
      <c r="A3" s="4" t="s">
        <v>980</v>
      </c>
      <c r="B3" s="6" t="n">
        <v>1000000</v>
      </c>
    </row>
    <row r="4" spans="1:3">
      <c r="A4" s="4" t="s">
        <v>508</v>
      </c>
      <c r="B4" s="6" t="n">
        <v>1000000</v>
      </c>
    </row>
    <row r="5" spans="1:3">
      <c r="A5" s="4" t="s">
        <v>981</v>
      </c>
    </row>
    <row r="6" spans="1:3">
      <c r="A6" s="3" t="s">
        <v>979</v>
      </c>
    </row>
    <row r="7" spans="1:3">
      <c r="A7" s="4" t="s">
        <v>982</v>
      </c>
      <c r="B7" s="11" t="n">
        <v>0.0696</v>
      </c>
      <c r="C7" s="11" t="n">
        <v>0.0498</v>
      </c>
    </row>
    <row r="8" spans="1:3">
      <c r="A8" s="4" t="s">
        <v>983</v>
      </c>
    </row>
    <row r="9" spans="1:3">
      <c r="A9" s="3" t="s">
        <v>979</v>
      </c>
    </row>
    <row r="10" spans="1:3">
      <c r="A10" s="4" t="s">
        <v>982</v>
      </c>
      <c r="B10" s="11" t="n">
        <v>0.39</v>
      </c>
      <c r="C10" s="11" t="n">
        <v>0.273</v>
      </c>
    </row>
    <row r="11" spans="1:3">
      <c r="A11" s="4" t="s">
        <v>984</v>
      </c>
    </row>
    <row r="12" spans="1:3">
      <c r="A12" s="3" t="s">
        <v>979</v>
      </c>
    </row>
    <row r="13" spans="1:3">
      <c r="A13" s="4" t="s">
        <v>982</v>
      </c>
      <c r="B13" s="11" t="n">
        <v>0.1206</v>
      </c>
      <c r="C13" s="11" t="n">
        <v>0.125</v>
      </c>
    </row>
    <row r="14" spans="1:3">
      <c r="A14" s="4" t="s">
        <v>985</v>
      </c>
    </row>
    <row r="15" spans="1:3">
      <c r="A15" s="3" t="s">
        <v>979</v>
      </c>
    </row>
    <row r="16" spans="1:3">
      <c r="A16" s="4" t="s">
        <v>986</v>
      </c>
      <c r="B16" s="4" t="s">
        <v>704</v>
      </c>
    </row>
    <row r="17" spans="1:3">
      <c r="A17" s="4" t="s">
        <v>987</v>
      </c>
      <c r="B17" s="5" t="n">
        <v>0</v>
      </c>
    </row>
    <row r="18" spans="1:3">
      <c r="A18" s="4" t="s">
        <v>988</v>
      </c>
    </row>
    <row r="19" spans="1:3">
      <c r="A19" s="3" t="s">
        <v>979</v>
      </c>
    </row>
    <row r="20" spans="1:3">
      <c r="A20" s="4" t="s">
        <v>986</v>
      </c>
      <c r="B20" s="4" t="s">
        <v>989</v>
      </c>
    </row>
    <row r="21" spans="1:3">
      <c r="A21" s="4" t="s">
        <v>987</v>
      </c>
      <c r="B21" s="10" t="n">
        <v>0.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90</v>
      </c>
      <c r="B1" s="2" t="s">
        <v>406</v>
      </c>
      <c r="C1" s="2" t="s">
        <v>408</v>
      </c>
    </row>
    <row r="2" spans="1:3">
      <c r="A2" s="3" t="s">
        <v>979</v>
      </c>
    </row>
    <row r="3" spans="1:3">
      <c r="A3" s="4" t="s">
        <v>991</v>
      </c>
      <c r="B3" s="6" t="n">
        <v>82212</v>
      </c>
      <c r="C3" s="6" t="n">
        <v>86747</v>
      </c>
    </row>
    <row r="4" spans="1:3">
      <c r="A4" s="4" t="s">
        <v>992</v>
      </c>
    </row>
    <row r="5" spans="1:3">
      <c r="A5" s="3" t="s">
        <v>979</v>
      </c>
    </row>
    <row r="6" spans="1:3">
      <c r="A6" s="4" t="s">
        <v>993</v>
      </c>
      <c r="B6" s="5" t="n">
        <v>15096</v>
      </c>
      <c r="C6" s="5" t="n">
        <v>15389</v>
      </c>
    </row>
    <row r="7" spans="1:3">
      <c r="A7" s="4" t="s">
        <v>994</v>
      </c>
    </row>
    <row r="8" spans="1:3">
      <c r="A8" s="3" t="s">
        <v>979</v>
      </c>
    </row>
    <row r="9" spans="1:3">
      <c r="A9" s="4" t="s">
        <v>993</v>
      </c>
      <c r="B9" s="5" t="n">
        <v>0</v>
      </c>
      <c r="C9" s="5" t="n">
        <v>0</v>
      </c>
    </row>
    <row r="10" spans="1:3">
      <c r="A10" s="4" t="s">
        <v>995</v>
      </c>
    </row>
    <row r="11" spans="1:3">
      <c r="A11" s="3" t="s">
        <v>979</v>
      </c>
    </row>
    <row r="12" spans="1:3">
      <c r="A12" s="4" t="s">
        <v>993</v>
      </c>
      <c r="B12" s="5" t="n">
        <v>0</v>
      </c>
      <c r="C12" s="5" t="n">
        <v>0</v>
      </c>
    </row>
    <row r="13" spans="1:3">
      <c r="A13" s="4" t="s">
        <v>996</v>
      </c>
    </row>
    <row r="14" spans="1:3">
      <c r="A14" s="3" t="s">
        <v>979</v>
      </c>
    </row>
    <row r="15" spans="1:3">
      <c r="A15" s="4" t="s">
        <v>993</v>
      </c>
      <c r="B15" s="5" t="n">
        <v>15096</v>
      </c>
      <c r="C15" s="5" t="n">
        <v>15389</v>
      </c>
    </row>
    <row r="16" spans="1:3">
      <c r="A16" s="4" t="s">
        <v>997</v>
      </c>
    </row>
    <row r="17" spans="1:3">
      <c r="A17" s="3" t="s">
        <v>979</v>
      </c>
    </row>
    <row r="18" spans="1:3">
      <c r="A18" s="4" t="s">
        <v>998</v>
      </c>
      <c r="B18" s="5" t="n">
        <v>10366</v>
      </c>
    </row>
    <row r="19" spans="1:3">
      <c r="A19" s="4" t="s">
        <v>999</v>
      </c>
    </row>
    <row r="20" spans="1:3">
      <c r="A20" s="3" t="s">
        <v>979</v>
      </c>
    </row>
    <row r="21" spans="1:3">
      <c r="A21" s="4" t="s">
        <v>998</v>
      </c>
      <c r="B21" s="5" t="n">
        <v>0</v>
      </c>
    </row>
    <row r="22" spans="1:3">
      <c r="A22" s="4" t="s">
        <v>1000</v>
      </c>
    </row>
    <row r="23" spans="1:3">
      <c r="A23" s="3" t="s">
        <v>979</v>
      </c>
    </row>
    <row r="24" spans="1:3">
      <c r="A24" s="4" t="s">
        <v>998</v>
      </c>
      <c r="B24" s="5" t="n">
        <v>0</v>
      </c>
    </row>
    <row r="25" spans="1:3">
      <c r="A25" s="4" t="s">
        <v>1001</v>
      </c>
    </row>
    <row r="26" spans="1:3">
      <c r="A26" s="3" t="s">
        <v>979</v>
      </c>
    </row>
    <row r="27" spans="1:3">
      <c r="A27" s="4" t="s">
        <v>998</v>
      </c>
      <c r="B27" s="5" t="n">
        <v>10366</v>
      </c>
    </row>
    <row r="28" spans="1:3">
      <c r="A28" s="4" t="s">
        <v>1002</v>
      </c>
    </row>
    <row r="29" spans="1:3">
      <c r="A29" s="3" t="s">
        <v>979</v>
      </c>
    </row>
    <row r="30" spans="1:3">
      <c r="A30" s="4" t="s">
        <v>991</v>
      </c>
      <c r="C30" s="5" t="n">
        <v>15148</v>
      </c>
    </row>
    <row r="31" spans="1:3">
      <c r="A31" s="4" t="s">
        <v>1003</v>
      </c>
    </row>
    <row r="32" spans="1:3">
      <c r="A32" s="3" t="s">
        <v>979</v>
      </c>
    </row>
    <row r="33" spans="1:3">
      <c r="A33" s="4" t="s">
        <v>991</v>
      </c>
      <c r="C33" s="5" t="n">
        <v>0</v>
      </c>
    </row>
    <row r="34" spans="1:3">
      <c r="A34" s="4" t="s">
        <v>1004</v>
      </c>
    </row>
    <row r="35" spans="1:3">
      <c r="A35" s="3" t="s">
        <v>979</v>
      </c>
    </row>
    <row r="36" spans="1:3">
      <c r="A36" s="4" t="s">
        <v>991</v>
      </c>
      <c r="C36" s="5" t="n">
        <v>0</v>
      </c>
    </row>
    <row r="37" spans="1:3">
      <c r="A37" s="4" t="s">
        <v>1005</v>
      </c>
    </row>
    <row r="38" spans="1:3">
      <c r="A38" s="3" t="s">
        <v>979</v>
      </c>
    </row>
    <row r="39" spans="1:3">
      <c r="A39" s="4" t="s">
        <v>991</v>
      </c>
      <c r="C39" s="5" t="n">
        <v>15148</v>
      </c>
    </row>
    <row r="40" spans="1:3">
      <c r="A40" s="4" t="s">
        <v>1006</v>
      </c>
    </row>
    <row r="41" spans="1:3">
      <c r="A41" s="3" t="s">
        <v>979</v>
      </c>
    </row>
    <row r="42" spans="1:3">
      <c r="A42" s="4" t="s">
        <v>991</v>
      </c>
      <c r="B42" s="5" t="n">
        <v>3009</v>
      </c>
    </row>
    <row r="43" spans="1:3">
      <c r="A43" s="4" t="s">
        <v>68</v>
      </c>
      <c r="B43" s="5" t="n">
        <v>1721</v>
      </c>
      <c r="C43" s="5" t="n">
        <v>241</v>
      </c>
    </row>
    <row r="44" spans="1:3">
      <c r="A44" s="4" t="s">
        <v>1007</v>
      </c>
    </row>
    <row r="45" spans="1:3">
      <c r="A45" s="3" t="s">
        <v>979</v>
      </c>
    </row>
    <row r="46" spans="1:3">
      <c r="A46" s="4" t="s">
        <v>991</v>
      </c>
      <c r="B46" s="5" t="n">
        <v>0</v>
      </c>
    </row>
    <row r="47" spans="1:3">
      <c r="A47" s="4" t="s">
        <v>68</v>
      </c>
      <c r="B47" s="5" t="n">
        <v>0</v>
      </c>
      <c r="C47" s="5" t="n">
        <v>0</v>
      </c>
    </row>
    <row r="48" spans="1:3">
      <c r="A48" s="4" t="s">
        <v>1008</v>
      </c>
    </row>
    <row r="49" spans="1:3">
      <c r="A49" s="3" t="s">
        <v>979</v>
      </c>
    </row>
    <row r="50" spans="1:3">
      <c r="A50" s="4" t="s">
        <v>991</v>
      </c>
      <c r="B50" s="5" t="n">
        <v>0</v>
      </c>
    </row>
    <row r="51" spans="1:3">
      <c r="A51" s="4" t="s">
        <v>68</v>
      </c>
      <c r="B51" s="5" t="n">
        <v>0</v>
      </c>
      <c r="C51" s="5" t="n">
        <v>0</v>
      </c>
    </row>
    <row r="52" spans="1:3">
      <c r="A52" s="4" t="s">
        <v>1009</v>
      </c>
    </row>
    <row r="53" spans="1:3">
      <c r="A53" s="3" t="s">
        <v>979</v>
      </c>
    </row>
    <row r="54" spans="1:3">
      <c r="A54" s="4" t="s">
        <v>991</v>
      </c>
      <c r="B54" s="5" t="n">
        <v>3009</v>
      </c>
    </row>
    <row r="55" spans="1:3">
      <c r="A55" s="4" t="s">
        <v>68</v>
      </c>
      <c r="B55" s="6" t="n">
        <v>1721</v>
      </c>
      <c r="C55" s="6" t="n">
        <v>241</v>
      </c>
    </row>
    <row r="56" spans="1:3">
      <c r="A56" s="4" t="s">
        <v>981</v>
      </c>
    </row>
    <row r="57" spans="1:3">
      <c r="A57" s="3" t="s">
        <v>979</v>
      </c>
    </row>
    <row r="58" spans="1:3">
      <c r="A58" s="4" t="s">
        <v>1010</v>
      </c>
      <c r="B58" s="11" t="n">
        <v>0.0696</v>
      </c>
      <c r="C58" s="11" t="n">
        <v>0.0498</v>
      </c>
    </row>
    <row r="59" spans="1:3">
      <c r="A59" s="4" t="s">
        <v>983</v>
      </c>
    </row>
    <row r="60" spans="1:3">
      <c r="A60" s="3" t="s">
        <v>979</v>
      </c>
    </row>
    <row r="61" spans="1:3">
      <c r="A61" s="4" t="s">
        <v>1010</v>
      </c>
      <c r="B61" s="11" t="n">
        <v>0.39</v>
      </c>
      <c r="C61" s="11" t="n">
        <v>0.273</v>
      </c>
    </row>
    <row r="62" spans="1:3">
      <c r="A62" s="4" t="s">
        <v>1011</v>
      </c>
    </row>
    <row r="63" spans="1:3">
      <c r="A63" s="3" t="s">
        <v>979</v>
      </c>
    </row>
    <row r="64" spans="1:3">
      <c r="A64" s="4" t="s">
        <v>1010</v>
      </c>
      <c r="B64" s="11" t="n">
        <v>0.0696</v>
      </c>
    </row>
    <row r="65" spans="1:3">
      <c r="A65" s="4" t="s">
        <v>1012</v>
      </c>
    </row>
    <row r="66" spans="1:3">
      <c r="A66" s="3" t="s">
        <v>979</v>
      </c>
    </row>
    <row r="67" spans="1:3">
      <c r="A67" s="4" t="s">
        <v>1010</v>
      </c>
      <c r="B67" s="11" t="n">
        <v>0.39</v>
      </c>
    </row>
    <row r="68" spans="1:3">
      <c r="A68" s="4" t="s">
        <v>1013</v>
      </c>
    </row>
    <row r="69" spans="1:3">
      <c r="A69" s="3" t="s">
        <v>979</v>
      </c>
    </row>
    <row r="70" spans="1:3">
      <c r="A70" s="4" t="s">
        <v>1010</v>
      </c>
      <c r="B70" s="11" t="n">
        <v>0.1158</v>
      </c>
    </row>
    <row r="71" spans="1:3">
      <c r="A71" s="4" t="s">
        <v>1014</v>
      </c>
    </row>
    <row r="72" spans="1:3">
      <c r="A72" s="3" t="s">
        <v>979</v>
      </c>
    </row>
    <row r="73" spans="1:3">
      <c r="A73" s="4" t="s">
        <v>986</v>
      </c>
      <c r="C73" s="4" t="s">
        <v>1015</v>
      </c>
    </row>
    <row r="74" spans="1:3">
      <c r="A74" s="4" t="s">
        <v>1016</v>
      </c>
    </row>
    <row r="75" spans="1:3">
      <c r="A75" s="3" t="s">
        <v>979</v>
      </c>
    </row>
    <row r="76" spans="1:3">
      <c r="A76" s="4" t="s">
        <v>986</v>
      </c>
      <c r="C76" s="4" t="s">
        <v>1017</v>
      </c>
    </row>
    <row r="77" spans="1:3">
      <c r="A77" s="4" t="s">
        <v>1018</v>
      </c>
    </row>
    <row r="78" spans="1:3">
      <c r="A78" s="3" t="s">
        <v>979</v>
      </c>
    </row>
    <row r="79" spans="1:3">
      <c r="A79" s="4" t="s">
        <v>986</v>
      </c>
      <c r="C79" s="4" t="s">
        <v>1019</v>
      </c>
    </row>
    <row r="80" spans="1:3">
      <c r="A80" s="4" t="s">
        <v>1020</v>
      </c>
    </row>
    <row r="81" spans="1:3">
      <c r="A81" s="3" t="s">
        <v>979</v>
      </c>
    </row>
    <row r="82" spans="1:3">
      <c r="A82" s="4" t="s">
        <v>986</v>
      </c>
      <c r="B82" s="4" t="s">
        <v>1021</v>
      </c>
    </row>
    <row r="83" spans="1:3">
      <c r="A83" s="4" t="s">
        <v>1022</v>
      </c>
    </row>
    <row r="84" spans="1:3">
      <c r="A84" s="3" t="s">
        <v>979</v>
      </c>
    </row>
    <row r="85" spans="1:3">
      <c r="A85" s="4" t="s">
        <v>986</v>
      </c>
      <c r="B85" s="4" t="s">
        <v>1017</v>
      </c>
    </row>
    <row r="86" spans="1:3">
      <c r="A86" s="4" t="s">
        <v>1023</v>
      </c>
    </row>
    <row r="87" spans="1:3">
      <c r="A87" s="3" t="s">
        <v>979</v>
      </c>
    </row>
    <row r="88" spans="1:3">
      <c r="A88" s="4" t="s">
        <v>986</v>
      </c>
      <c r="B88" s="4" t="s">
        <v>1024</v>
      </c>
    </row>
    <row r="89" spans="1:3">
      <c r="A89" s="4" t="s">
        <v>1025</v>
      </c>
    </row>
    <row r="90" spans="1:3">
      <c r="A90" s="3" t="s">
        <v>979</v>
      </c>
    </row>
    <row r="91" spans="1:3">
      <c r="A91" s="4" t="s">
        <v>987</v>
      </c>
      <c r="B91" s="5" t="n">
        <v>0</v>
      </c>
      <c r="C91" s="5" t="n">
        <v>0</v>
      </c>
    </row>
    <row r="92" spans="1:3">
      <c r="A92" s="4" t="s">
        <v>1026</v>
      </c>
    </row>
    <row r="93" spans="1:3">
      <c r="A93" s="3" t="s">
        <v>979</v>
      </c>
    </row>
    <row r="94" spans="1:3">
      <c r="A94" s="4" t="s">
        <v>987</v>
      </c>
      <c r="B94" s="12" t="n">
        <v>0.25</v>
      </c>
      <c r="C94" s="12" t="n">
        <v>0.25</v>
      </c>
    </row>
    <row r="95" spans="1:3">
      <c r="A95" s="4" t="s">
        <v>1027</v>
      </c>
    </row>
    <row r="96" spans="1:3">
      <c r="A96" s="3" t="s">
        <v>979</v>
      </c>
    </row>
    <row r="97" spans="1:3">
      <c r="A97" s="4" t="s">
        <v>987</v>
      </c>
      <c r="B97" s="11" t="n">
        <v>0.1523</v>
      </c>
      <c r="C97" s="11" t="n">
        <v>0.1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58</v>
      </c>
    </row>
    <row r="2" spans="1:3">
      <c r="A2" s="3" t="s">
        <v>915</v>
      </c>
    </row>
    <row r="3" spans="1:3">
      <c r="A3" s="4" t="s">
        <v>1029</v>
      </c>
      <c r="B3" s="6" t="n">
        <v>5975</v>
      </c>
      <c r="C3" s="6" t="n">
        <v>5793</v>
      </c>
    </row>
    <row r="4" spans="1:3">
      <c r="A4" s="4" t="s">
        <v>1030</v>
      </c>
      <c r="B4" s="5" t="n">
        <v>2679708</v>
      </c>
      <c r="C4" s="5" t="n">
        <v>2122162</v>
      </c>
    </row>
    <row r="5" spans="1:3">
      <c r="A5" s="4" t="s">
        <v>1031</v>
      </c>
      <c r="B5" s="5" t="n">
        <v>1174483</v>
      </c>
      <c r="C5" s="5" t="n">
        <v>1558564</v>
      </c>
    </row>
    <row r="6" spans="1:3">
      <c r="A6" s="4" t="s">
        <v>455</v>
      </c>
    </row>
    <row r="7" spans="1:3">
      <c r="A7" s="3" t="s">
        <v>915</v>
      </c>
    </row>
    <row r="8" spans="1:3">
      <c r="A8" s="4" t="s">
        <v>60</v>
      </c>
      <c r="B8" s="5" t="n">
        <v>254382</v>
      </c>
      <c r="C8" s="5" t="n">
        <v>196891</v>
      </c>
    </row>
    <row r="9" spans="1:3">
      <c r="A9" s="4" t="s">
        <v>1029</v>
      </c>
      <c r="B9" s="5" t="n">
        <v>5975</v>
      </c>
      <c r="C9" s="5" t="n">
        <v>5793</v>
      </c>
    </row>
    <row r="10" spans="1:3">
      <c r="A10" s="4" t="s">
        <v>1030</v>
      </c>
      <c r="B10" s="5" t="n">
        <v>2679708</v>
      </c>
      <c r="C10" s="5" t="n">
        <v>2122162</v>
      </c>
    </row>
    <row r="11" spans="1:3">
      <c r="A11" s="4" t="s">
        <v>1031</v>
      </c>
      <c r="B11" s="5" t="n">
        <v>1132018</v>
      </c>
      <c r="C11" s="5" t="n">
        <v>1555137</v>
      </c>
    </row>
    <row r="12" spans="1:3">
      <c r="A12" s="4" t="s">
        <v>1032</v>
      </c>
      <c r="B12" s="5" t="n">
        <v>294155</v>
      </c>
      <c r="C12" s="5" t="n">
        <v>260234</v>
      </c>
    </row>
    <row r="13" spans="1:3">
      <c r="A13" s="4" t="s">
        <v>1033</v>
      </c>
      <c r="B13" s="5" t="n">
        <v>16411</v>
      </c>
      <c r="C13" s="5" t="n">
        <v>4074</v>
      </c>
    </row>
    <row r="14" spans="1:3">
      <c r="A14" s="4" t="s">
        <v>555</v>
      </c>
      <c r="B14" s="5" t="n">
        <v>21764880</v>
      </c>
      <c r="C14" s="5" t="n">
        <v>21378136</v>
      </c>
    </row>
    <row r="15" spans="1:3">
      <c r="A15" s="4" t="s">
        <v>969</v>
      </c>
      <c r="B15" s="5" t="n">
        <v>4284</v>
      </c>
    </row>
    <row r="16" spans="1:3">
      <c r="A16" s="3" t="s">
        <v>1034</v>
      </c>
    </row>
    <row r="17" spans="1:3">
      <c r="A17" s="4" t="s">
        <v>1035</v>
      </c>
      <c r="B17" s="5" t="n">
        <v>12820925</v>
      </c>
      <c r="C17" s="5" t="n">
        <v>13009422</v>
      </c>
    </row>
    <row r="18" spans="1:3">
      <c r="A18" s="4" t="s">
        <v>1036</v>
      </c>
      <c r="B18" s="5" t="n">
        <v>4823546</v>
      </c>
      <c r="C18" s="5" t="n">
        <v>4570847</v>
      </c>
    </row>
    <row r="19" spans="1:3">
      <c r="A19" s="4" t="s">
        <v>78</v>
      </c>
      <c r="B19" s="5" t="n">
        <v>6083737</v>
      </c>
      <c r="C19" s="5" t="n">
        <v>5435681</v>
      </c>
    </row>
    <row r="20" spans="1:3">
      <c r="A20" s="4" t="s">
        <v>952</v>
      </c>
      <c r="B20" s="5" t="n">
        <v>130</v>
      </c>
      <c r="C20" s="5" t="n">
        <v>498</v>
      </c>
    </row>
    <row r="21" spans="1:3">
      <c r="A21" s="4" t="s">
        <v>433</v>
      </c>
    </row>
    <row r="22" spans="1:3">
      <c r="A22" s="3" t="s">
        <v>915</v>
      </c>
    </row>
    <row r="23" spans="1:3">
      <c r="A23" s="4" t="s">
        <v>60</v>
      </c>
      <c r="B23" s="5" t="n">
        <v>254382</v>
      </c>
      <c r="C23" s="5" t="n">
        <v>196891</v>
      </c>
    </row>
    <row r="24" spans="1:3">
      <c r="A24" s="4" t="s">
        <v>1029</v>
      </c>
      <c r="B24" s="5" t="n">
        <v>5975</v>
      </c>
      <c r="C24" s="5" t="n">
        <v>5793</v>
      </c>
    </row>
    <row r="25" spans="1:3">
      <c r="A25" s="4" t="s">
        <v>1030</v>
      </c>
      <c r="B25" s="5" t="n">
        <v>2679708</v>
      </c>
      <c r="C25" s="5" t="n">
        <v>2122162</v>
      </c>
    </row>
    <row r="26" spans="1:3">
      <c r="A26" s="4" t="s">
        <v>1031</v>
      </c>
      <c r="B26" s="5" t="n">
        <v>1174483</v>
      </c>
      <c r="C26" s="5" t="n">
        <v>1558564</v>
      </c>
    </row>
    <row r="27" spans="1:3">
      <c r="A27" s="4" t="s">
        <v>1032</v>
      </c>
      <c r="B27" s="5" t="n">
        <v>294155</v>
      </c>
      <c r="C27" s="5" t="n">
        <v>260234</v>
      </c>
    </row>
    <row r="28" spans="1:3">
      <c r="A28" s="4" t="s">
        <v>1033</v>
      </c>
      <c r="B28" s="5" t="n">
        <v>16411</v>
      </c>
      <c r="C28" s="5" t="n">
        <v>4074</v>
      </c>
    </row>
    <row r="29" spans="1:3">
      <c r="A29" s="4" t="s">
        <v>555</v>
      </c>
      <c r="B29" s="5" t="n">
        <v>21790770</v>
      </c>
      <c r="C29" s="5" t="n">
        <v>21085185</v>
      </c>
    </row>
    <row r="30" spans="1:3">
      <c r="A30" s="4" t="s">
        <v>969</v>
      </c>
      <c r="B30" s="5" t="n">
        <v>4284</v>
      </c>
    </row>
    <row r="31" spans="1:3">
      <c r="A31" s="3" t="s">
        <v>1034</v>
      </c>
    </row>
    <row r="32" spans="1:3">
      <c r="A32" s="4" t="s">
        <v>1035</v>
      </c>
      <c r="B32" s="5" t="n">
        <v>12820925</v>
      </c>
      <c r="C32" s="5" t="n">
        <v>13009422</v>
      </c>
    </row>
    <row r="33" spans="1:3">
      <c r="A33" s="4" t="s">
        <v>1036</v>
      </c>
      <c r="B33" s="5" t="n">
        <v>4820772</v>
      </c>
      <c r="C33" s="5" t="n">
        <v>4546991</v>
      </c>
    </row>
    <row r="34" spans="1:3">
      <c r="A34" s="4" t="s">
        <v>78</v>
      </c>
      <c r="B34" s="5" t="n">
        <v>6083253</v>
      </c>
      <c r="C34" s="5" t="n">
        <v>5398553</v>
      </c>
    </row>
    <row r="35" spans="1:3">
      <c r="A35" s="4" t="s">
        <v>952</v>
      </c>
      <c r="B35" s="5" t="n">
        <v>130</v>
      </c>
      <c r="C35" s="5" t="n">
        <v>498</v>
      </c>
    </row>
    <row r="36" spans="1:3">
      <c r="A36" s="4" t="s">
        <v>1037</v>
      </c>
    </row>
    <row r="37" spans="1:3">
      <c r="A37" s="3" t="s">
        <v>915</v>
      </c>
    </row>
    <row r="38" spans="1:3">
      <c r="A38" s="4" t="s">
        <v>60</v>
      </c>
      <c r="B38" s="5" t="n">
        <v>254382</v>
      </c>
      <c r="C38" s="5" t="n">
        <v>196891</v>
      </c>
    </row>
    <row r="39" spans="1:3">
      <c r="A39" s="4" t="s">
        <v>1029</v>
      </c>
      <c r="B39" s="5" t="n">
        <v>5975</v>
      </c>
      <c r="C39" s="5" t="n">
        <v>5793</v>
      </c>
    </row>
    <row r="40" spans="1:3">
      <c r="A40" s="4" t="s">
        <v>1030</v>
      </c>
      <c r="B40" s="5" t="n">
        <v>0</v>
      </c>
      <c r="C40" s="5" t="n">
        <v>0</v>
      </c>
    </row>
    <row r="41" spans="1:3">
      <c r="A41" s="4" t="s">
        <v>1031</v>
      </c>
      <c r="B41" s="5" t="n">
        <v>0</v>
      </c>
      <c r="C41" s="5" t="n">
        <v>0</v>
      </c>
    </row>
    <row r="42" spans="1:3">
      <c r="A42" s="4" t="s">
        <v>1032</v>
      </c>
      <c r="B42" s="5" t="n">
        <v>294155</v>
      </c>
      <c r="C42" s="5" t="n">
        <v>260234</v>
      </c>
    </row>
    <row r="43" spans="1:3">
      <c r="A43" s="4" t="s">
        <v>1033</v>
      </c>
      <c r="B43" s="5" t="n">
        <v>0</v>
      </c>
      <c r="C43" s="5" t="n">
        <v>0</v>
      </c>
    </row>
    <row r="44" spans="1:3">
      <c r="A44" s="4" t="s">
        <v>555</v>
      </c>
      <c r="B44" s="5" t="n">
        <v>0</v>
      </c>
      <c r="C44" s="5" t="n">
        <v>0</v>
      </c>
    </row>
    <row r="45" spans="1:3">
      <c r="A45" s="4" t="s">
        <v>969</v>
      </c>
      <c r="B45" s="5" t="n">
        <v>0</v>
      </c>
    </row>
    <row r="46" spans="1:3">
      <c r="A46" s="3" t="s">
        <v>1034</v>
      </c>
    </row>
    <row r="47" spans="1:3">
      <c r="A47" s="4" t="s">
        <v>1035</v>
      </c>
      <c r="B47" s="5" t="n">
        <v>12820925</v>
      </c>
      <c r="C47" s="5" t="n">
        <v>13009422</v>
      </c>
    </row>
    <row r="48" spans="1:3">
      <c r="A48" s="4" t="s">
        <v>1036</v>
      </c>
      <c r="B48" s="5" t="n">
        <v>0</v>
      </c>
      <c r="C48" s="5" t="n">
        <v>0</v>
      </c>
    </row>
    <row r="49" spans="1:3">
      <c r="A49" s="4" t="s">
        <v>78</v>
      </c>
      <c r="B49" s="5" t="n">
        <v>0</v>
      </c>
      <c r="C49" s="5" t="n">
        <v>0</v>
      </c>
    </row>
    <row r="50" spans="1:3">
      <c r="A50" s="4" t="s">
        <v>952</v>
      </c>
      <c r="B50" s="5" t="n">
        <v>0</v>
      </c>
      <c r="C50" s="5" t="n">
        <v>0</v>
      </c>
    </row>
    <row r="51" spans="1:3">
      <c r="A51" s="4" t="s">
        <v>1038</v>
      </c>
    </row>
    <row r="52" spans="1:3">
      <c r="A52" s="3" t="s">
        <v>915</v>
      </c>
    </row>
    <row r="53" spans="1:3">
      <c r="A53" s="4" t="s">
        <v>60</v>
      </c>
      <c r="B53" s="5" t="n">
        <v>0</v>
      </c>
      <c r="C53" s="5" t="n">
        <v>0</v>
      </c>
    </row>
    <row r="54" spans="1:3">
      <c r="A54" s="4" t="s">
        <v>1029</v>
      </c>
      <c r="B54" s="5" t="n">
        <v>0</v>
      </c>
      <c r="C54" s="5" t="n">
        <v>0</v>
      </c>
    </row>
    <row r="55" spans="1:3">
      <c r="A55" s="4" t="s">
        <v>1030</v>
      </c>
      <c r="B55" s="5" t="n">
        <v>2679708</v>
      </c>
      <c r="C55" s="5" t="n">
        <v>2122162</v>
      </c>
    </row>
    <row r="56" spans="1:3">
      <c r="A56" s="4" t="s">
        <v>1031</v>
      </c>
      <c r="B56" s="5" t="n">
        <v>1095996</v>
      </c>
      <c r="C56" s="5" t="n">
        <v>1476565</v>
      </c>
    </row>
    <row r="57" spans="1:3">
      <c r="A57" s="4" t="s">
        <v>1032</v>
      </c>
      <c r="B57" s="5" t="n">
        <v>0</v>
      </c>
      <c r="C57" s="5" t="n">
        <v>0</v>
      </c>
    </row>
    <row r="58" spans="1:3">
      <c r="A58" s="4" t="s">
        <v>1033</v>
      </c>
      <c r="B58" s="5" t="n">
        <v>16411</v>
      </c>
      <c r="C58" s="5" t="n">
        <v>4074</v>
      </c>
    </row>
    <row r="59" spans="1:3">
      <c r="A59" s="4" t="s">
        <v>555</v>
      </c>
      <c r="B59" s="5" t="n">
        <v>0</v>
      </c>
      <c r="C59" s="5" t="n">
        <v>0</v>
      </c>
    </row>
    <row r="60" spans="1:3">
      <c r="A60" s="4" t="s">
        <v>969</v>
      </c>
      <c r="B60" s="5" t="n">
        <v>4284</v>
      </c>
    </row>
    <row r="61" spans="1:3">
      <c r="A61" s="3" t="s">
        <v>1034</v>
      </c>
    </row>
    <row r="62" spans="1:3">
      <c r="A62" s="4" t="s">
        <v>1035</v>
      </c>
      <c r="B62" s="5" t="n">
        <v>0</v>
      </c>
      <c r="C62" s="5" t="n">
        <v>0</v>
      </c>
    </row>
    <row r="63" spans="1:3">
      <c r="A63" s="4" t="s">
        <v>1036</v>
      </c>
      <c r="B63" s="5" t="n">
        <v>4820772</v>
      </c>
      <c r="C63" s="5" t="n">
        <v>4546991</v>
      </c>
    </row>
    <row r="64" spans="1:3">
      <c r="A64" s="4" t="s">
        <v>78</v>
      </c>
      <c r="B64" s="5" t="n">
        <v>6083253</v>
      </c>
      <c r="C64" s="5" t="n">
        <v>5398553</v>
      </c>
    </row>
    <row r="65" spans="1:3">
      <c r="A65" s="4" t="s">
        <v>952</v>
      </c>
      <c r="B65" s="5" t="n">
        <v>130</v>
      </c>
      <c r="C65" s="5" t="n">
        <v>498</v>
      </c>
    </row>
    <row r="66" spans="1:3">
      <c r="A66" s="4" t="s">
        <v>1039</v>
      </c>
    </row>
    <row r="67" spans="1:3">
      <c r="A67" s="3" t="s">
        <v>915</v>
      </c>
    </row>
    <row r="68" spans="1:3">
      <c r="A68" s="4" t="s">
        <v>60</v>
      </c>
      <c r="B68" s="5" t="n">
        <v>0</v>
      </c>
      <c r="C68" s="5" t="n">
        <v>0</v>
      </c>
    </row>
    <row r="69" spans="1:3">
      <c r="A69" s="4" t="s">
        <v>1029</v>
      </c>
      <c r="B69" s="5" t="n">
        <v>0</v>
      </c>
      <c r="C69" s="5" t="n">
        <v>0</v>
      </c>
    </row>
    <row r="70" spans="1:3">
      <c r="A70" s="4" t="s">
        <v>1030</v>
      </c>
      <c r="B70" s="5" t="n">
        <v>0</v>
      </c>
      <c r="C70" s="5" t="n">
        <v>0</v>
      </c>
    </row>
    <row r="71" spans="1:3">
      <c r="A71" s="4" t="s">
        <v>1031</v>
      </c>
      <c r="B71" s="5" t="n">
        <v>78487</v>
      </c>
      <c r="C71" s="5" t="n">
        <v>81999</v>
      </c>
    </row>
    <row r="72" spans="1:3">
      <c r="A72" s="4" t="s">
        <v>1032</v>
      </c>
      <c r="B72" s="5" t="n">
        <v>0</v>
      </c>
      <c r="C72" s="5" t="n">
        <v>0</v>
      </c>
    </row>
    <row r="73" spans="1:3">
      <c r="A73" s="4" t="s">
        <v>1033</v>
      </c>
      <c r="B73" s="5" t="n">
        <v>0</v>
      </c>
      <c r="C73" s="5" t="n">
        <v>0</v>
      </c>
    </row>
    <row r="74" spans="1:3">
      <c r="A74" s="4" t="s">
        <v>555</v>
      </c>
      <c r="B74" s="5" t="n">
        <v>21790770</v>
      </c>
      <c r="C74" s="5" t="n">
        <v>21085185</v>
      </c>
    </row>
    <row r="75" spans="1:3">
      <c r="A75" s="4" t="s">
        <v>969</v>
      </c>
      <c r="B75" s="5" t="n">
        <v>0</v>
      </c>
    </row>
    <row r="76" spans="1:3">
      <c r="A76" s="3" t="s">
        <v>1034</v>
      </c>
    </row>
    <row r="77" spans="1:3">
      <c r="A77" s="4" t="s">
        <v>1035</v>
      </c>
      <c r="B77" s="5" t="n">
        <v>0</v>
      </c>
      <c r="C77" s="5" t="n">
        <v>0</v>
      </c>
    </row>
    <row r="78" spans="1:3">
      <c r="A78" s="4" t="s">
        <v>1036</v>
      </c>
      <c r="B78" s="5" t="n">
        <v>0</v>
      </c>
      <c r="C78" s="5" t="n">
        <v>0</v>
      </c>
    </row>
    <row r="79" spans="1:3">
      <c r="A79" s="4" t="s">
        <v>78</v>
      </c>
      <c r="B79" s="5" t="n">
        <v>0</v>
      </c>
      <c r="C79" s="5" t="n">
        <v>0</v>
      </c>
    </row>
    <row r="80" spans="1:3">
      <c r="A80" s="4" t="s">
        <v>952</v>
      </c>
      <c r="B80" s="6" t="n">
        <v>0</v>
      </c>
      <c r="C80"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040</v>
      </c>
      <c r="B1" s="2" t="s">
        <v>107</v>
      </c>
      <c r="D1" s="2" t="s">
        <v>1</v>
      </c>
    </row>
    <row r="2" spans="1:5">
      <c r="B2" s="2" t="s">
        <v>2</v>
      </c>
      <c r="C2" s="2" t="s">
        <v>108</v>
      </c>
      <c r="D2" s="2" t="s">
        <v>2</v>
      </c>
      <c r="E2" s="2" t="s">
        <v>108</v>
      </c>
    </row>
    <row r="3" spans="1:5">
      <c r="A3" s="3" t="s">
        <v>1041</v>
      </c>
    </row>
    <row r="4" spans="1:5">
      <c r="A4" s="4" t="s">
        <v>1042</v>
      </c>
      <c r="B4" s="6" t="n">
        <v>6238</v>
      </c>
      <c r="C4" s="6" t="n">
        <v>5768</v>
      </c>
      <c r="D4" s="6" t="n">
        <v>11744</v>
      </c>
      <c r="E4" s="6" t="n">
        <v>10658</v>
      </c>
    </row>
    <row r="5" spans="1:5">
      <c r="A5" s="4" t="s">
        <v>124</v>
      </c>
    </row>
    <row r="6" spans="1:5">
      <c r="A6" s="3" t="s">
        <v>1041</v>
      </c>
    </row>
    <row r="7" spans="1:5">
      <c r="A7" s="4" t="s">
        <v>1042</v>
      </c>
      <c r="B7" s="5" t="n">
        <v>3730</v>
      </c>
      <c r="C7" s="5" t="n">
        <v>3331</v>
      </c>
      <c r="D7" s="5" t="n">
        <v>7013</v>
      </c>
      <c r="E7" s="5" t="n">
        <v>6452</v>
      </c>
    </row>
    <row r="8" spans="1:5">
      <c r="A8" s="4" t="s">
        <v>129</v>
      </c>
    </row>
    <row r="9" spans="1:5">
      <c r="A9" s="3" t="s">
        <v>1041</v>
      </c>
    </row>
    <row r="10" spans="1:5">
      <c r="A10" s="4" t="s">
        <v>1042</v>
      </c>
      <c r="B10" s="6" t="n">
        <v>2508</v>
      </c>
      <c r="C10" s="6" t="n">
        <v>2437</v>
      </c>
      <c r="D10" s="6" t="n">
        <v>4731</v>
      </c>
      <c r="E10" s="6" t="n">
        <v>420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3</v>
      </c>
      <c r="B1" s="2" t="s">
        <v>2</v>
      </c>
      <c r="C1" s="2" t="s">
        <v>1044</v>
      </c>
      <c r="D1" s="2" t="s">
        <v>759</v>
      </c>
      <c r="E1" s="2" t="s">
        <v>58</v>
      </c>
    </row>
    <row r="2" spans="1:5">
      <c r="A2" s="3" t="s">
        <v>1045</v>
      </c>
    </row>
    <row r="3" spans="1:5">
      <c r="A3" s="4" t="s">
        <v>431</v>
      </c>
      <c r="B3" s="6" t="n">
        <v>2679708</v>
      </c>
      <c r="E3" s="6" t="n">
        <v>2122162</v>
      </c>
    </row>
    <row r="4" spans="1:5">
      <c r="A4" s="4" t="s">
        <v>1046</v>
      </c>
      <c r="B4" s="5" t="n">
        <v>-1132018</v>
      </c>
      <c r="E4" s="6" t="n">
        <v>-1555137</v>
      </c>
    </row>
    <row r="5" spans="1:5">
      <c r="A5" s="4" t="s">
        <v>70</v>
      </c>
      <c r="B5" s="5" t="n">
        <v>184215</v>
      </c>
      <c r="D5" s="6" t="n">
        <v>193300</v>
      </c>
    </row>
    <row r="6" spans="1:5">
      <c r="A6" s="4" t="s">
        <v>80</v>
      </c>
      <c r="B6" s="6" t="n">
        <v>194233</v>
      </c>
      <c r="D6" s="6" t="n">
        <v>200700</v>
      </c>
    </row>
    <row r="7" spans="1:5">
      <c r="A7" s="4" t="s">
        <v>1047</v>
      </c>
    </row>
    <row r="8" spans="1:5">
      <c r="A8" s="3" t="s">
        <v>1045</v>
      </c>
    </row>
    <row r="9" spans="1:5">
      <c r="A9" s="4" t="s">
        <v>431</v>
      </c>
      <c r="C9" s="6" t="n">
        <v>393100</v>
      </c>
    </row>
    <row r="10" spans="1:5">
      <c r="A10" s="4" t="s">
        <v>1046</v>
      </c>
      <c r="C10" s="6" t="n">
        <v>393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1048</v>
      </c>
      <c r="B1" s="2" t="s">
        <v>1049</v>
      </c>
      <c r="C1" s="2" t="s">
        <v>1050</v>
      </c>
      <c r="D1" s="2" t="s">
        <v>1051</v>
      </c>
      <c r="E1" s="2" t="s">
        <v>851</v>
      </c>
      <c r="F1" s="2" t="s">
        <v>2</v>
      </c>
      <c r="G1" s="2" t="s">
        <v>108</v>
      </c>
      <c r="H1" s="2" t="s">
        <v>2</v>
      </c>
      <c r="I1" s="2" t="s">
        <v>108</v>
      </c>
      <c r="J1" s="2" t="s">
        <v>1052</v>
      </c>
      <c r="K1" s="2" t="s">
        <v>58</v>
      </c>
    </row>
    <row r="2" spans="1:11">
      <c r="A2" s="3" t="s">
        <v>1053</v>
      </c>
    </row>
    <row r="3" spans="1:11">
      <c r="A3" s="4" t="s">
        <v>1054</v>
      </c>
      <c r="F3" s="7" t="n">
        <v>0.11</v>
      </c>
      <c r="G3" s="7" t="n">
        <v>0.09</v>
      </c>
      <c r="H3" s="7" t="n">
        <v>0.22</v>
      </c>
      <c r="I3" s="7" t="n">
        <v>0.18</v>
      </c>
    </row>
    <row r="4" spans="1:11">
      <c r="A4" s="4" t="s">
        <v>1055</v>
      </c>
      <c r="F4" s="6" t="n">
        <v>27064116</v>
      </c>
      <c r="H4" s="6" t="n">
        <v>27064116</v>
      </c>
      <c r="K4" s="6" t="n">
        <v>26229008</v>
      </c>
    </row>
    <row r="5" spans="1:11">
      <c r="A5" s="4" t="s">
        <v>1056</v>
      </c>
      <c r="F5" s="5" t="n">
        <v>21764880</v>
      </c>
      <c r="H5" s="5" t="n">
        <v>21764880</v>
      </c>
      <c r="K5" s="5" t="n">
        <v>21378136</v>
      </c>
    </row>
    <row r="6" spans="1:11">
      <c r="A6" s="4" t="s">
        <v>1057</v>
      </c>
      <c r="F6" s="6" t="n">
        <v>17644471</v>
      </c>
      <c r="H6" s="6" t="n">
        <v>17644471</v>
      </c>
      <c r="K6" s="6" t="n">
        <v>17580269</v>
      </c>
    </row>
    <row r="7" spans="1:11">
      <c r="A7" s="4" t="s">
        <v>1058</v>
      </c>
      <c r="F7" s="7" t="n">
        <v>12.47</v>
      </c>
      <c r="H7" s="7" t="n">
        <v>12.47</v>
      </c>
      <c r="K7" s="7" t="n">
        <v>12.43</v>
      </c>
    </row>
    <row r="8" spans="1:11">
      <c r="A8" s="4" t="s">
        <v>1059</v>
      </c>
    </row>
    <row r="9" spans="1:11">
      <c r="A9" s="3" t="s">
        <v>1053</v>
      </c>
    </row>
    <row r="10" spans="1:11">
      <c r="A10" s="4" t="s">
        <v>1060</v>
      </c>
      <c r="C10" s="7" t="n">
        <v>0.11</v>
      </c>
    </row>
    <row r="11" spans="1:11">
      <c r="A11" s="4" t="s">
        <v>1061</v>
      </c>
    </row>
    <row r="12" spans="1:11">
      <c r="A12" s="3" t="s">
        <v>1053</v>
      </c>
    </row>
    <row r="13" spans="1:11">
      <c r="A13" s="4" t="s">
        <v>1054</v>
      </c>
      <c r="B13" s="7" t="n">
        <v>0.11</v>
      </c>
    </row>
    <row r="14" spans="1:11">
      <c r="A14" s="4" t="s">
        <v>403</v>
      </c>
    </row>
    <row r="15" spans="1:11">
      <c r="A15" s="3" t="s">
        <v>1053</v>
      </c>
    </row>
    <row r="16" spans="1:11">
      <c r="A16" s="4" t="s">
        <v>1062</v>
      </c>
      <c r="E16" s="5" t="n">
        <v>95694</v>
      </c>
      <c r="H16" s="5" t="n">
        <v>149333</v>
      </c>
    </row>
    <row r="17" spans="1:11">
      <c r="A17" s="4" t="s">
        <v>1063</v>
      </c>
    </row>
    <row r="18" spans="1:11">
      <c r="A18" s="3" t="s">
        <v>1053</v>
      </c>
    </row>
    <row r="19" spans="1:11">
      <c r="A19" s="4" t="s">
        <v>1064</v>
      </c>
      <c r="D19" s="4" t="s">
        <v>1065</v>
      </c>
    </row>
    <row r="20" spans="1:11">
      <c r="A20" s="4" t="s">
        <v>1066</v>
      </c>
    </row>
    <row r="21" spans="1:11">
      <c r="A21" s="3" t="s">
        <v>1053</v>
      </c>
    </row>
    <row r="22" spans="1:11">
      <c r="A22" s="4" t="s">
        <v>1058</v>
      </c>
      <c r="D22" s="7" t="n">
        <v>12.54</v>
      </c>
    </row>
    <row r="23" spans="1:11">
      <c r="A23" s="4" t="s">
        <v>1064</v>
      </c>
      <c r="D23" s="4" t="s">
        <v>989</v>
      </c>
    </row>
    <row r="24" spans="1:11">
      <c r="A24" s="4" t="s">
        <v>1067</v>
      </c>
    </row>
    <row r="25" spans="1:11">
      <c r="A25" s="3" t="s">
        <v>1053</v>
      </c>
    </row>
    <row r="26" spans="1:11">
      <c r="A26" s="4" t="s">
        <v>1068</v>
      </c>
      <c r="J26" s="5" t="n">
        <v>925000</v>
      </c>
    </row>
    <row r="27" spans="1:11">
      <c r="A27" s="4" t="s">
        <v>1069</v>
      </c>
    </row>
    <row r="28" spans="1:11">
      <c r="A28" s="3" t="s">
        <v>1053</v>
      </c>
    </row>
    <row r="29" spans="1:11">
      <c r="A29" s="4" t="s">
        <v>1068</v>
      </c>
      <c r="J29" s="5" t="n">
        <v>525120</v>
      </c>
    </row>
    <row r="30" spans="1:11">
      <c r="A30" s="4" t="s">
        <v>1070</v>
      </c>
    </row>
    <row r="31" spans="1:11">
      <c r="A31" s="3" t="s">
        <v>1053</v>
      </c>
    </row>
    <row r="32" spans="1:11">
      <c r="A32" s="4" t="s">
        <v>1068</v>
      </c>
      <c r="J32" s="5" t="n">
        <v>740000</v>
      </c>
    </row>
    <row r="33" spans="1:11">
      <c r="A33" s="4" t="s">
        <v>1071</v>
      </c>
    </row>
    <row r="34" spans="1:11">
      <c r="A34" s="3" t="s">
        <v>1053</v>
      </c>
    </row>
    <row r="35" spans="1:11">
      <c r="A35" s="4" t="s">
        <v>1068</v>
      </c>
      <c r="J35" s="5" t="n">
        <v>420096</v>
      </c>
    </row>
    <row r="36" spans="1:11">
      <c r="A36" s="4" t="s">
        <v>1072</v>
      </c>
    </row>
    <row r="37" spans="1:11">
      <c r="A37" s="3" t="s">
        <v>1053</v>
      </c>
    </row>
    <row r="38" spans="1:11">
      <c r="A38" s="4" t="s">
        <v>1055</v>
      </c>
      <c r="F38" s="6" t="n">
        <v>572300</v>
      </c>
      <c r="H38" s="6" t="n">
        <v>572300</v>
      </c>
    </row>
    <row r="39" spans="1:11">
      <c r="A39" s="4" t="s">
        <v>1056</v>
      </c>
      <c r="F39" s="5" t="n">
        <v>467400</v>
      </c>
      <c r="H39" s="5" t="n">
        <v>467400</v>
      </c>
    </row>
    <row r="40" spans="1:11">
      <c r="A40" s="4" t="s">
        <v>1057</v>
      </c>
      <c r="F40" s="6" t="n">
        <v>486800</v>
      </c>
      <c r="H40" s="6" t="n">
        <v>486800</v>
      </c>
    </row>
    <row r="41" spans="1:11">
      <c r="A41" s="4" t="s">
        <v>1073</v>
      </c>
    </row>
    <row r="42" spans="1:11">
      <c r="A42" s="3" t="s">
        <v>1053</v>
      </c>
    </row>
    <row r="43" spans="1:11">
      <c r="A43" s="4" t="s">
        <v>1074</v>
      </c>
      <c r="C43" s="4" t="s">
        <v>863</v>
      </c>
    </row>
    <row r="44" spans="1:11">
      <c r="A44" s="4" t="s">
        <v>1075</v>
      </c>
      <c r="C44" s="4" t="s">
        <v>863</v>
      </c>
    </row>
    <row r="45" spans="1:11">
      <c r="A45" s="4" t="s">
        <v>1076</v>
      </c>
      <c r="C45" s="12" t="n">
        <v>1.422</v>
      </c>
    </row>
    <row r="46" spans="1:11">
      <c r="A46" s="4" t="s">
        <v>1077</v>
      </c>
      <c r="C46" s="7" t="n">
        <v>15.7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40:20Z</dcterms:created>
  <dcterms:modified xmlns:dcterms="http://purl.org/dc/terms/" xmlns:xsi="http://www.w3.org/2001/XMLSchema-instance" xsi:type="dcterms:W3CDTF">2019-08-08T16:40:20Z</dcterms:modified>
</cp:coreProperties>
</file>